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Combined Consolidated Statemen6" sheetId="6" r:id="rId6"/>
    <s:sheet name="Combined Consolidated Statemen7" sheetId="7" r:id="rId7"/>
    <s:sheet name="Organization and Significant Ac" sheetId="8" r:id="rId8"/>
    <s:sheet name="Revenue Recognition" sheetId="9" r:id="rId9"/>
    <s:sheet name="Concentration Risk" sheetId="10" r:id="rId10"/>
    <s:sheet name="Related Party Transactions" sheetId="11" r:id="rId11"/>
    <s:sheet name="Real Estate" sheetId="12" r:id="rId12"/>
    <s:sheet name="Note Receivable" sheetId="13" r:id="rId13"/>
    <s:sheet name="Mortgage Notes and Bonds Payabl" sheetId="14" r:id="rId14"/>
    <s:sheet name="Commitments and Contingencies" sheetId="15" r:id="rId15"/>
    <s:sheet name="Stockholders' Equity and Non-co" sheetId="16" r:id="rId16"/>
    <s:sheet name="Quarterly Financial Information" sheetId="17" r:id="rId17"/>
    <s:sheet name="Subsequent Events" sheetId="18" r:id="rId18"/>
    <s:sheet name="SCHEDULE III - REAL ESTATE AND " sheetId="19" r:id="rId19"/>
    <s:sheet name="Organization and Significant 20" sheetId="20" r:id="rId20"/>
    <s:sheet name="Organization and Significant 21" sheetId="21" r:id="rId21"/>
    <s:sheet name="Revenue Recognition (Tables)" sheetId="22" r:id="rId22"/>
    <s:sheet name="Concentration Risk (Tables)" sheetId="23" r:id="rId23"/>
    <s:sheet name="Real Estate (Tables)" sheetId="24" r:id="rId24"/>
    <s:sheet name="Note Receivable (Tables)" sheetId="25" r:id="rId25"/>
    <s:sheet name="Mortgage Notes and Bonds Paya26" sheetId="26" r:id="rId26"/>
    <s:sheet name="Commitments and Contingencies (" sheetId="27" r:id="rId27"/>
    <s:sheet name="Stockholders' Equity and Non-28" sheetId="28" r:id="rId28"/>
    <s:sheet name="Quarterly Financial Informati29" sheetId="29" r:id="rId29"/>
    <s:sheet name="Subsequent Events (Tables)" sheetId="30" r:id="rId30"/>
    <s:sheet name="Organization and Significant 31" sheetId="31" r:id="rId31"/>
    <s:sheet name="Organization and Significant 32" sheetId="32" r:id="rId32"/>
    <s:sheet name="Organization and Significant 33" sheetId="33" r:id="rId33"/>
    <s:sheet name="Organization and Significant 34" sheetId="34" r:id="rId34"/>
    <s:sheet name="Revenue Recognition (Details)" sheetId="35" r:id="rId35"/>
    <s:sheet name="Concentration Risk (Details)" sheetId="36" r:id="rId36"/>
    <s:sheet name="Related Party Transactions (Det" sheetId="37" r:id="rId37"/>
    <s:sheet name="Real Estate (Details)" sheetId="38" r:id="rId38"/>
    <s:sheet name="Note Receivable (Details)" sheetId="39" r:id="rId39"/>
    <s:sheet name="Mortgage Notes and Bonds Paya40" sheetId="40" r:id="rId40"/>
    <s:sheet name="Commitments and Contingencies41" sheetId="41" r:id="rId41"/>
    <s:sheet name="Stockholders' Equity and Non-42" sheetId="42" r:id="rId42"/>
    <s:sheet name="Stockholders' Equity and Non-43" sheetId="43" r:id="rId43"/>
    <s:sheet name="Stockholders' Equity and Non-44" sheetId="44" r:id="rId44"/>
    <s:sheet name="Stockholders' Equity and Non-45" sheetId="45" r:id="rId45"/>
    <s:sheet name="Stockholders' Equity and Non-46" sheetId="46" r:id="rId46"/>
    <s:sheet name="Quarterly Financial Informati47" sheetId="47" r:id="rId47"/>
    <s:sheet name="Subsequent Events (Details)" sheetId="48" r:id="rId48"/>
    <s:sheet name="Schedule III-Real estate and ac" sheetId="49" r:id="rId49"/>
    <s:sheet name="Schedule III-Real estate and 50" sheetId="50" r:id="rId50"/>
  </s:sheets>
  <s:definedNames/>
  <s:calcPr calcId="124519" calcMode="auto" fullCalcOnLoad="1"/>
</s:workbook>
</file>

<file path=xl/sharedStrings.xml><?xml version="1.0" encoding="utf-8"?>
<sst xmlns="http://schemas.openxmlformats.org/spreadsheetml/2006/main" uniqueCount="1339">
  <si>
    <t>Document and Entity Information - USD ($)</t>
  </si>
  <si>
    <t>12 Months Ended</t>
  </si>
  <si>
    <t>Dec. 31, 2015</t>
  </si>
  <si>
    <t>Mar. 10, 2016</t>
  </si>
  <si>
    <t>Jun. 30, 2015</t>
  </si>
  <si>
    <t>Document and Entity Information</t>
  </si>
  <si>
    <t>Entity Registrant Name</t>
  </si>
  <si>
    <t>Farmland Partner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mbined Consolidated Balance Sheets - USD ($)</t>
  </si>
  <si>
    <t>Dec. 31, 2014</t>
  </si>
  <si>
    <t>ASSETS</t>
  </si>
  <si>
    <t>Land, at cost</t>
  </si>
  <si>
    <t>Grain facilities</t>
  </si>
  <si>
    <t>Groundwater</t>
  </si>
  <si>
    <t>Irrigation improvements</t>
  </si>
  <si>
    <t>Drainage improvements</t>
  </si>
  <si>
    <t>Permanent plantings</t>
  </si>
  <si>
    <t>Other</t>
  </si>
  <si>
    <t>Construction in progress</t>
  </si>
  <si>
    <t>Real estate, at cost</t>
  </si>
  <si>
    <t>Less accumulated depreciation</t>
  </si>
  <si>
    <t>Total real estate, net</t>
  </si>
  <si>
    <t>Deposits</t>
  </si>
  <si>
    <t>Cash</t>
  </si>
  <si>
    <t>Notes and interest receivable, net</t>
  </si>
  <si>
    <t>Deferred offering costs</t>
  </si>
  <si>
    <t>Accounts receivable, net</t>
  </si>
  <si>
    <t>Accounts receivable, related party</t>
  </si>
  <si>
    <t>Inventory</t>
  </si>
  <si>
    <t>TOTAL ASSETS</t>
  </si>
  <si>
    <t>LIABILITIES</t>
  </si>
  <si>
    <t>Mortgage notes and bonds payable, net</t>
  </si>
  <si>
    <t>Dividends payable</t>
  </si>
  <si>
    <t>Accrued interest</t>
  </si>
  <si>
    <t>Accrued property taxes</t>
  </si>
  <si>
    <t>Deferred revenue (See Note 2)</t>
  </si>
  <si>
    <t>Accrued expenses</t>
  </si>
  <si>
    <t>Total liabilities</t>
  </si>
  <si>
    <t>Commitments and contingencies (See Note 6 and Note 8)</t>
  </si>
  <si>
    <t xml:space="preserve"> </t>
  </si>
  <si>
    <t>Redeemable non-controlling interest in operating partnership</t>
  </si>
  <si>
    <t>EQUITY</t>
  </si>
  <si>
    <t>Common stock, $0.01 par value, 500,000,000 shares authorized; 11,978,675 shares issued and outstanding at December 31, 2015, and 7,731,755 shares issued and outstanding at December 31, 2014</t>
  </si>
  <si>
    <t>Additional paid in capital</t>
  </si>
  <si>
    <t>Retained earnings (deficit)</t>
  </si>
  <si>
    <t>Cumulative dividends</t>
  </si>
  <si>
    <t>Non-controlling interests in operating partnership</t>
  </si>
  <si>
    <t>Total equity</t>
  </si>
  <si>
    <t>TOTAL LIABILITIES, REDEEMABLE NON-CONTROLLING INTEREST IN OPERATING PARTNERSHIP AND EQUITY</t>
  </si>
  <si>
    <t>Combined Consolidated Balance Sheets (Parenthetical) - $ / shares</t>
  </si>
  <si>
    <t>Dec. 05, 2013</t>
  </si>
  <si>
    <t>Combined Consolidated Balance Sheets</t>
  </si>
  <si>
    <t>Common stock, par value (in dollars per share)</t>
  </si>
  <si>
    <t>Common stock, shares authorized</t>
  </si>
  <si>
    <t>Common stock, shares issued</t>
  </si>
  <si>
    <t>Common stock, shares outstanding</t>
  </si>
  <si>
    <t>Combined Consolidated Statements of Operations - USD ($)</t>
  </si>
  <si>
    <t>Dec. 31, 2013</t>
  </si>
  <si>
    <t>OPERATING REVENUES:</t>
  </si>
  <si>
    <t>Rental income (See Note 2)</t>
  </si>
  <si>
    <t>Tenant reimbursements</t>
  </si>
  <si>
    <t>Other revenue</t>
  </si>
  <si>
    <t>Total operating revenues</t>
  </si>
  <si>
    <t>OPERATING EXPENSES</t>
  </si>
  <si>
    <t>Depreciation and depletion</t>
  </si>
  <si>
    <t>Property operating expenses</t>
  </si>
  <si>
    <t>Acquisition and due diligence costs</t>
  </si>
  <si>
    <t>General and administrative expenses</t>
  </si>
  <si>
    <t>Legal and accounting</t>
  </si>
  <si>
    <t>Total operating expenses</t>
  </si>
  <si>
    <t>OPERATING INCOME</t>
  </si>
  <si>
    <t>OTHER (INCOME) EXPENSE:</t>
  </si>
  <si>
    <t>Other income</t>
  </si>
  <si>
    <t>Interest expense</t>
  </si>
  <si>
    <t>Total other expense</t>
  </si>
  <si>
    <t>Net income (loss) before income tax expense</t>
  </si>
  <si>
    <t>State income tax expense</t>
  </si>
  <si>
    <t>NET INCOME (LOSS)</t>
  </si>
  <si>
    <t>Net (income) loss attributable to non-controlling interest in operating partnership</t>
  </si>
  <si>
    <t>Net income attributable to redeemable non-controlling interest in operating partnership</t>
  </si>
  <si>
    <t>Net income (loss) attributable to the Company</t>
  </si>
  <si>
    <t>Nonforfeitable distributions allocated to unvested restricted shares</t>
  </si>
  <si>
    <t>Distributions on redeemable non-controlling interests in operating partnership</t>
  </si>
  <si>
    <t>Net income (loss) available to common stockholders of Farmland Partners Inc.</t>
  </si>
  <si>
    <t>Basic and diluted per common share data:</t>
  </si>
  <si>
    <t>Basic net income (loss) available to common stockholders (in dollars per share)</t>
  </si>
  <si>
    <t>Diluted net income (loss) available to common stockholders (in dollars per share)</t>
  </si>
  <si>
    <t>Basic weighted average common shares outstanding (in shares)</t>
  </si>
  <si>
    <t>Diluted weighted average common shares outstanding (in shares)</t>
  </si>
  <si>
    <t>Combined Consolidated Statements of Shareholders' Equity - USD ($)</t>
  </si>
  <si>
    <t>Common stockIPO</t>
  </si>
  <si>
    <t>Common stockPublic offering</t>
  </si>
  <si>
    <t>Common stock</t>
  </si>
  <si>
    <t>Additional Paid-in CapitalIPO</t>
  </si>
  <si>
    <t>Additional Paid-in CapitalPublic offering</t>
  </si>
  <si>
    <t>Additional Paid-in CapitalOperating Partnership</t>
  </si>
  <si>
    <t>Additional Paid-in Capital</t>
  </si>
  <si>
    <t>Retained Earnings (Deficit)</t>
  </si>
  <si>
    <t>Members' Deficit</t>
  </si>
  <si>
    <t>Non-controlling interestOperating Partnership</t>
  </si>
  <si>
    <t>Non-controlling interest</t>
  </si>
  <si>
    <t>IPO</t>
  </si>
  <si>
    <t>Public offering</t>
  </si>
  <si>
    <t>Operating Partnership</t>
  </si>
  <si>
    <t>Total</t>
  </si>
  <si>
    <t>Balance at Dec. 31, 2012</t>
  </si>
  <si>
    <t>Increase (decrease) in shareholders' equity</t>
  </si>
  <si>
    <t>Net income (loss)</t>
  </si>
  <si>
    <t>Contributions</t>
  </si>
  <si>
    <t>Distributions</t>
  </si>
  <si>
    <t>Issuance of Original Shares</t>
  </si>
  <si>
    <t>Issuance of Original Shares (in shares)</t>
  </si>
  <si>
    <t>Balance at Dec. 31, 2013</t>
  </si>
  <si>
    <t>Balance (in shares) at Dec. 31, 2013</t>
  </si>
  <si>
    <t>Distribution of accounts receivable</t>
  </si>
  <si>
    <t>Exchange of members equity for OP units</t>
  </si>
  <si>
    <t>Proceeds from public offering, net of offering costs and underwriters discount</t>
  </si>
  <si>
    <t>Public offering (in shares)</t>
  </si>
  <si>
    <t>Grant of unvested restricted stock</t>
  </si>
  <si>
    <t>Stock based compensation</t>
  </si>
  <si>
    <t>Dividend accrued or paid</t>
  </si>
  <si>
    <t>Redemption of initial shares</t>
  </si>
  <si>
    <t>Redemption of initial shares (in shares)</t>
  </si>
  <si>
    <t>Adjustment to non-controlling interest resulting from changes in ownership of the Operating Partnership</t>
  </si>
  <si>
    <t>Balance at Dec. 31, 2014</t>
  </si>
  <si>
    <t>Balance (in shares) at Dec. 31, 2014</t>
  </si>
  <si>
    <t>Profit Loss Before Redeemable Noncontrolling Interest</t>
  </si>
  <si>
    <t>Share repurchase and retirement</t>
  </si>
  <si>
    <t>Share repurchase and retirement (in shares)</t>
  </si>
  <si>
    <t>Forfeiture of unvested restricted stock</t>
  </si>
  <si>
    <t>Forfeiture of unvested restricted stock (in shares)</t>
  </si>
  <si>
    <t>Issuance of stock as consideration in real estate acquisitions</t>
  </si>
  <si>
    <t>Issuance of stock as consideration in real estate acquisitions ( in shares)</t>
  </si>
  <si>
    <t>Adjustment to arrive at redemption value of redeemable non-controling interest</t>
  </si>
  <si>
    <t>Balance at Dec. 31, 2015</t>
  </si>
  <si>
    <t>Balance (in shares) at Dec. 31, 2015</t>
  </si>
  <si>
    <t>Combined Consolidated Statements of Shareholders' Equity (Parenthetical) - USD ($)</t>
  </si>
  <si>
    <t>Offering costs</t>
  </si>
  <si>
    <t>Underwriters discount</t>
  </si>
  <si>
    <t>Combined Consolidated Statements of Cash Flows</t>
  </si>
  <si>
    <t>Dec. 31, 2015USD ($)</t>
  </si>
  <si>
    <t>Dec. 31, 2014USD ($)</t>
  </si>
  <si>
    <t>Dec. 31, 2013USD ($)</t>
  </si>
  <si>
    <t>CASH FLOWS FROM OPERATING ACTIVITIES</t>
  </si>
  <si>
    <t>Adjustments to reconcile net income (loss) to net cash provided by operating activities:</t>
  </si>
  <si>
    <t>Amortization of discounts/premiums on debt</t>
  </si>
  <si>
    <t>Amortization of net origination fees related to notes receivable</t>
  </si>
  <si>
    <t>Amortization of below market leases</t>
  </si>
  <si>
    <t>Loss on disposition of assets</t>
  </si>
  <si>
    <t>Changes in operating assets and liabilities:</t>
  </si>
  <si>
    <t>Increase in accounts receivable</t>
  </si>
  <si>
    <t>Decrease in interest receivable</t>
  </si>
  <si>
    <t>Increase in other assets</t>
  </si>
  <si>
    <t>Increase in inventory</t>
  </si>
  <si>
    <t>Increase (decrease) in accrued interest payable</t>
  </si>
  <si>
    <t>Increase in accrued expenses</t>
  </si>
  <si>
    <t>Increase in deferred revenue</t>
  </si>
  <si>
    <t>Increase (decrease) in accrued property taxes</t>
  </si>
  <si>
    <t>Net cash provided by operating activities</t>
  </si>
  <si>
    <t>CASH FLOWS FROM INVESTING ACTIVITIES</t>
  </si>
  <si>
    <t>Real estate acquisitions</t>
  </si>
  <si>
    <t>Real estate improvements</t>
  </si>
  <si>
    <t>Issuance of notes receivable</t>
  </si>
  <si>
    <t>Origination fees on notes receivable</t>
  </si>
  <si>
    <t>Payment of direct costs related to note receivable</t>
  </si>
  <si>
    <t>Net cash used in investing activities</t>
  </si>
  <si>
    <t>CASH FLOWS FROM FINANCING ACTIVITIES</t>
  </si>
  <si>
    <t>Borrowings from mortgage notes payable</t>
  </si>
  <si>
    <t>Repayments on mortgage notes payable</t>
  </si>
  <si>
    <t>Proceeds from initial public offering</t>
  </si>
  <si>
    <t>Proceeds from underwritten public offering</t>
  </si>
  <si>
    <t>Common stock repurchased</t>
  </si>
  <si>
    <t>Payment of offering costs</t>
  </si>
  <si>
    <t>Payment of debt issuance costs</t>
  </si>
  <si>
    <t>Proceeds from issuance of common stock</t>
  </si>
  <si>
    <t>Redemption of common stock</t>
  </si>
  <si>
    <t>Dividends on common stock</t>
  </si>
  <si>
    <t>Refund of outstanding debt</t>
  </si>
  <si>
    <t>Contributions from member</t>
  </si>
  <si>
    <t>Distributions to member</t>
  </si>
  <si>
    <t>Distributions to non-controlling interest in operating partnership</t>
  </si>
  <si>
    <t>Net cash provided by financing activities</t>
  </si>
  <si>
    <t>NET (DECREASE) INCREASE IN CASH</t>
  </si>
  <si>
    <t>CASH, BEGINNING OF PERIOD</t>
  </si>
  <si>
    <t>CASH, END OF PERIOD</t>
  </si>
  <si>
    <t>Cash paid during period for interest</t>
  </si>
  <si>
    <t>Cash paid during period for taxes</t>
  </si>
  <si>
    <t>SUPPLEMENTAL NON-CASH INVESTING AND FINANCING TRANSACTIONS:</t>
  </si>
  <si>
    <t>Transfer of deferred offering costs to equity, offset by deferred costs included in accrued expenses related to offering</t>
  </si>
  <si>
    <t>Distribution of accounts receivable to Pittman Hough Farms</t>
  </si>
  <si>
    <t>Seller carry notes</t>
  </si>
  <si>
    <t>Additions to real estate improvements included in accrued expenses</t>
  </si>
  <si>
    <t>Financing fees included in accrued expenses</t>
  </si>
  <si>
    <t>Issuance of equity and contributions from redeemable non-controlling interests and non-controlling interest in operating partnership in conjunction with acquisitions</t>
  </si>
  <si>
    <t>Below market lease acquisitions</t>
  </si>
  <si>
    <t>Other assets acquired in business combination</t>
  </si>
  <si>
    <t>Real estate acquisition costs included in accrued expenses</t>
  </si>
  <si>
    <t>Cash acquired in business combination</t>
  </si>
  <si>
    <t>Accounts receivable acquired in acquisitions</t>
  </si>
  <si>
    <t>Property tax liability assumed in acquisitions</t>
  </si>
  <si>
    <t>Organization and Significant Accounting Policies</t>
  </si>
  <si>
    <t>Farmland Partners Inc.
Notes to Combined Consolidated Financial Statements
Note 1—Organization and Significant Accounting Policies
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December 31, 2015, the Company owned a portfolio of 130 farms, as well as eight grain storage facilities, which are consolidated in these financial statements. All of the Company’s assets are held by, and its operations are primarily conducted through, the Operating Partnership and the wholly owned subsidiaries of the Operating Partnership. As of December 31, 2015, the Company owned 74.1% of the common units of limited partnership interest in the Operating Partnership (“OP units”) (see “Note 9—Stockholders’ Equity and Non-controlling Interests” for additional discussion regarding OP units).
The Company and the Operating Partnership commenced operations upon completion of the underwritten initial public offering of shares of the Company’s common stock (the “IPO”) on April 16, 2014 (see “Note 9—Stockholders’ Equity and Non-controlling Interests”). Concurrently with the completion of the IPO, the Company’s predecessor, FP Land LLC, a Delaware limited liability company (“FP Land”), merged with and into the Operating Partnership, with the Operating Partnership surviving (the “FP Land Merger”). As a result of the FP Land Merger, the Operating Partnership succeeded to the business and operations of FP Land, including FP Land’s 100% fee simple interest in a portfolio of 38 farms and three grain storage facilities (the “Contributed Properties”).
The Company elected to be taxed as a real estate investment trust, or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he TRS was formed to provide purchasing services to the Company’s tenants and also to operate a small scale custom farming business on 641 acres of farmland owned by the Company and located in Nebraska.
For the years ended December 31, 2015 and 2014 the Company refers to number of farms and number of acres which are unaudited in this report.
Principles of Combination and Consolidation
The accompanying combined consolidated financial statements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Upon completion of the IPO and the related formation transactions, the Company succeeded to the operations of FP Land. FP Land was an entity under the common control of Mr. Pittman and was organized to hold the equity interests of PH Farms LLC, an Illinois limited liability company, and Cottonwood Valley Land, LLC, a Nebraska limited liability company, both of which are engaged in the ownership of farmland and property related to farming in agricultural markets in Illinois, Nebraska and Colorado. These financial statements retroactively reflect the consolidated equity ownership structure of the Company and the formation transactions. The formation transactions were accounted for at historical cost due to the existence of common control.
The Company’s financial condition as of December 31, 2015 and 2014, and the results of operations for the year ended December 31, 2015, reflect the financial condition and results of operations of the Company. Due to the timing of the IPO and the formation transactions, the results of operations for the year ended December 31, 2014 reflect the results of operations of FP Land combined with the Company for the period prior to April 16, 2014, and the Company’s consolidated results for the period from April 16, 2014 through December 31, 2014. The Company’s results of operations for the year ended December 31, 2013 reflects the results of operations of FP Land.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Real Estate Acquisitions
The Company accounts for all acquisitions in accordance with the business combinations standard. When the Company acquires farmland that was previously operated as a rental property, the Company evaluates whether a lease is in place or a crop is being produced at the time of closing of the acquisition. If a lease is in place or a crop is being produced, the Company accounts for the transaction as a business combination and charges the costs associated with the acquisition to acquisition and due diligence costs on the statement of operations, as incurred. Otherwise, acquisitions with no lease in place or crops being produced at the time of acquisition are accounted for as an asset acquisitions with the transaction costs incurred capitalized to the assets acquired. When the Company acquires farmland in a sale-lease back transaction, the Company accounts for the transaction as an asset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of acquired real estate by valuing the land as if it were unimproved. The Company values improvements, including permanent plantings and grain facilities, at replacement cost as new, adjusted for depreciation.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mbined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December 31, 2015, the aggregate gross amount of below market leases was $229,597 with amortization for 2015 and the total accumulated amortization amounting to $ 186,512 . There were no below market leases or related amortization recorded during the years ended December 31, 2014 and 2013, and no above market leases in the years ended December 31, 2015, 2014 and 2013.
As of December 31, 2015 and 2014, the Company did not have any in-place lease or tenant relationship intangibles.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will be included as an intangible asset and will be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will be expensed to acquisition and due diligence costs in the period of abandonment.
Total consideration for acquisitions may include a combination of cash and equity securities. When equity securities are issued, we determine the fair value of the equity securities issued based on the number of shares of common stock, and OP units, issued multiplied by the stock price on the date of closing in the case of common stock and OP units and by liquidation preference in the case of preferred units.
Using information available at the time of acquisi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
Real Estate
The Company’s real estate consists of land, groundwater and improvements made to the land consisting of permanent plantings, grain facilities, irrigation improvements, drainage improvements and other improvements. The Company records real estate at cost and capitalizes improvements and replacements when they extend the useful life or improve the efficiency of the asset. Construction in progress includes the costs to build new grain storage facilities and install new pivots and wells on newly acquired farms. The Company begins depreciating assets when the asset is ready for its intended use.
The Company expenses costs of repairs and maintenance at the time such costs are incurred. The Company computes depreciation and depletion for assets classified as improvements using the straight-line method over their estimated useful lives as follows:
Years
Grain facilities
-
Irrigation improvements
-
Drainage improvements
-
Groundwater
-
Permanent plantings
Other
-
The Company periodically evaluates the estimated useful lives for groundwater based on current state water regulations and depletion levels of the aquifers.
When a sale occurs, the Company recognizes the associated gain when all consideration has been transferred, the sale has closed and there is no material continuing involvement. If a sale is expected to generate a loss, the Company first assesses it through the impairment evaluation process—see ‘‘Impairment of Real Estate Assets’’ below.
Impairment of Real Estate Assets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
Cash
The Company’s cash at December 31, 2015 and 2014 was held in the custody of two and three financial institutions, respectively, and the Company’s balance at any given financial institution may at times exceed federally insurable limits. The Company monitors balances with individual financial institutions to mitigate risks relating to balances exceeding such limits.
Debt Issuance Costs
Costs incurred by the Company or its predecessor in obtaining debt are deducted from the face amount of mortgage notes and bonds payable. During the year ended December 31, 2015, $2 41,211 in costs were incurred in conjunction with the issuance of five bonds under the Farmer Mac Facility (as defined below). During the year ended December 31, 2014, $135,340 and $234,188 in costs were capitalized in conjunction with the modification of the First Midwest Bank debt on April 16, 2014 and the issuance of five bonds under the Farmer Mac Facility, respectively. Debt issuance costs are amortized using the straight-line method, which approximates the effective interest method,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The Company recorded amortization expense of $212,834 and $138,369 for the years ended December 31, 2015 and 2014, respectively. The Company wrote off $12,300 and $26,929 to amortization expense, in debt issuance costs in conjunction with the early repayment of debt during the year ended December 31, 2015 and 2014, respectively. Accumulated amortization of deferred financing fees was $ 310,274 and $97,439 as of December 31, 2015 and 2014, respectively.
Notes and Interest Receivable
Notes receivable are stated at their unpaid principal balance and include unamortized direct origination costs, prepaid interest and accrued interest through the reporting date, less any allowance for losses and unearned borrower paid points.
Management determines the appropriate classification of debt securities at the time of issuance and reevaluates such designation as of each statement of financial position date. As of December 31, 2015, the Company had issued two notes under the FPI Loan Program (as described below) and have designated each of the notes receivable as held-to-maturity based on the Company’s positive intent and ability to hold the security until maturity. Held-to-maturity securities are stated at amortized cost, adjusted for amortization of premiums and accretion of discounts to maturity computed under the straight-line method, which approximates the effective interest method . Such amortization, including interest, is included in other revenue within our combined consolidated statements of operations. See “Note 6—Notes Receivable.”
Allowance for Note and Interest Receivable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of farm real estate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December 31, 2015, we believe the value of the underlying collateral for each of the notes to be sufficient and in excess of the respective outstanding principal and accrued interest. There were no notes receivable that were past due at December 31, 2015.
Deferred Offering Costs
Deferred offering costs include incremental direct costs incurred by the Company in conjunction with proposed or actual offerings of securities. At the completion of the offering, the deferred offering costs are charged ratably as a reduction of the gross proceeds of equity as stock is issued. If an offering is abandoned, the previously deferred offering costs will be charged to operations in the period in which the abandonment occurs. T he Company incurred $792,942 and 0 in offering costs during the years ended December 31, 2015 and 2014, respectively. As of December 31, 2015 and 2014, the Company had $ 267,253 and $0, respectively, in deferred offering costs related to regulatory, legal, accounting and professional service costs associated with proposed or actual offerings of securities.
Accounts Receivable
Accounts receivable are presented at face value, net of the allowance for doubtful accounts.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78,186 and $0 as of December 31, 2015 and 2014, respectively.
Inventory
The costs of growing crop are accumulated until the time of harvest at the lower of cost or market value and are included in inventory in our combined consolidated balance sheets. Costs are allocated to growing crops based on a percentage of the total costs of production and total operating costs that are attributable to the portion of the crops that remain in inventory at the end of the year. Growing crop consists primarily of land preparation, cultivation, irrigation and fertilization costs incurred by FPI Agribusiness. Growing crop inventory is charged to cost of products sold when the related crop is harvested and sold.
Harvested crop inventory includes costs accumulated both during the growing and harvesting phases and are stated at the lower of those costs or the estimated net realizable value, which is the market price, based upon the nearest market in the geographic region, less any cost of disposition. Cost of disposition includes broker’s commissions, freight and other marketing costs.
Other inventory, such as fertilizer and pesticides, is valued at the lower of cost or market.
Inventory consisted of the following:
December 31, 2015
Harvested crop
$
Fertilizer and pesticides
$
There was no inventory at December 31, 2014.
Revenue Recognition
Rental income includes rents that each tenant pays in accordance with the terms of its lease. Minimum rents pursuant to leases are recognized as revenue on a straight-line basis over the lease term, including renewal options in the case of bargain renewal options. Deferred revenue includes the cumulative difference between the rental revenue recorded on a straight-line basis and the cash rent received from tenants in accordance with the lease terms. Acquired below market leases are included in deferred revenue on the accompanying combined consolidated balance sheets, which are amortized into rental income over the life of the respective leases, plus the terms of the below market renewal options, if any.
Leases in place as of December 31, 2015 had terms ranging from one to five years. As of December 31, 2015, the Company had 1 7 leases with renewal options and one leases with rent escalations. The majority of the Company’s leases provide for a fixed annual or semi-annual cash rent payment. Tenant leases on acquired farms generally require the tenant to pay the Company rent for the entire initial year regardless of the date of acquisition, if the acquisition is closed prior to, or shortly after, planting of crops. If the acquisition is closed later in the year, the Company typically receives a partial rent payment or no rent payment at all.
Certain of the Company’s leases provide for a rent payment determined as a percentage of the gross farm proceeds, a percentage of harvested crops, or a fixed crop quantity at a fixed price. As of December 31, 2015, a majority of such leases provided for a rent payment determined as a percentage of the gross farm proceeds. Revenue under leases providing for a payment equal to a percentage of the harvested crop or a percentage of the gross farm proceeds is recognized upon notification from the grain facility that grain has been delivered in the Company’s name or when the tenant has notified the Company of the total amount of gross farm proceeds.
Certain of the Company’s leases provide for minimum cash rent plus a bonus based on gross farm proceeds. Revenue under this type of lease is recognized on a straight-line basis over the lease term based on the minimum cash rent. Bonus rent is recognized upon notification from the tenant of the gross farm proceeds for the year.
Tenant reimbursements include reimbursements for real estate taxes that each tenant pays in accordance with the terms of its lease. When leases require that the tenant reimburse the Company for property taxes paid by the Company, the reimbursement is reflected as tenant reimbursement revenue on the statements of operations, as earned, and the related property tax as property operating expense, as incurred. When a lease requires that the tenant pay the taxing authority directly, the Company does not incur this cost. If and when it becomes probable that a tenant will not be able to bear the property-related costs, the Company will accrue the estimated expense.
The Company records revenue from the sale of harvested crops when the harvested crop has been delivered to a grain facility and title has transferred. Harvested crops delivered under marketing contracts are recorded using the fixed price of the marketing contract at the time of delivery to a grain facility. Harvested crops delivered without a marketing contract are recorded using the market price at the date the harvested crop is delivered to the grain facility and title has transferred.
The Company recognizes interest income on notes receivable on an accrual basis over the life of the note. Direct origination costs are netted against loan origination fees and are amortized over the life of the note using the straight-line method, which approximates the effective interest method, as an adjustment to interest income which is included in operating revenues as a component of other revenue in the Company’s Combined Consolidated Statements of Operations for the years ended December 31, 2015 and 2014.
Income Taxes
As a REIT, the Company is permitted to deduct dividends, for income tax purpose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 The Company incurred state income tax expense totaling $9,951 for the year ended December 31, 2015, with no income tax expense for the years ended December 31, 2014 and 2013.
The Operating Partnership leases certain of its farms to the TRS, which is subject to federal and state income taxes. The TRS accounts for income taxes using the asset and liability method under which deferred tax assets and liabilities are recognized for temporary differences between the financial reporting basis of assets and liabilities and their respective income tax basis and for operating loss, capital loss and tax credit carryforwards based on enacted income tax rates expected to be in effect when such amounts are realized or settled. However, deferred tax assets are recognized only to the extent that it is more likely than not they will be realized on consideration of available evidence, including future reversals of existing taxable temporary differences, future projected taxable income and tax planning strategies. There was no taxable income from the TRS for the year ended December 31, 2015, and at December 31, 2015, the Company did not have any deferred tax assets or liabilities.
The Company performs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is reflected in measuring current or deferred income tax assets and liabilities for interim or annual periods. At December 31, 2015, the Company did not identify any uncertain tax positions.
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 10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
Derivatives and Hedge Accounting
The Company enters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All contracts entered into during the year ended December 31, 2015 met the criteria to be exempt from derivative accounting and have been designated as normal purchase and sales exceptions for hedge accounting.
Segment Reporting
The Company’s chief operating decision maker does not evaluate performance on a farm-specific or transactional basis and does not distinguish the Company’s principal business or group its operations on a geographical basis for purposes of measuring performance. Accordingly, the Company believes it has a single operating segment for reporting purposes in accordance with GAAP.
Earnings Per Share
Basic earnings per share is calculated by dividing net income (loss) available to common stockholders by the weighted-average number of shares of common stock outstanding during the period, excluding the weighted average number of unvested restricted shares (“participating securities” as defined in “ Note 9 —Stockholders’ Equity and non-controlling Interests” ). Diluted earnings per share is calculated by dividing net income (loss) available to common stockholders by the weighted-average number of shares of common stock outstanding during the period, plus other potentially dilutive securities such as stock grants or shares that would be issued in the event that OP units are redeemed for shares of common stock of the Company. No adjustment is made for shares that are anti-dilutive during a period.
Non-controlling Interests
The Company’s non-controlling interests are interests in the Operating Partnership not owned by the Company. The Company evaluates whether non-controlling interests are subject to redemption features outside of its control. The Company classifies non-controlling interests that are contingently redeemable solely for cash (unless stockholder approval is obtained to redeem for shares of common stock) one year after issuance or deemed probable to eventually become redeemable and which have redemption features outside of its control, as redeemable non-controlling interests in the mezzanine section of the combined consolidated balance sheets. The Company has elected to accrete the change in redemption value subsequent to issuance and during the respective 12 -month holding period, after which point the units will be marked to redemption value at each reporting period. The majority of the Company’s non-controlling interests, which are redeemable for cash or shares of the Company’s common stock at the Company’s option, are reported in the equity section of the Company’s combined consolidated balance sheets. The amounts reported for non-controlling interests on the Company’s combined consolidated statements of operations represent the portion of income or losses not attributable to the Company.
Stock Based Compensation
From time to time, the Company may award non-vested shares under the Company’s Amended and Restated 2014 Equity Incentive Plan (the “Plan”) as compensation to officers, employees, non-employee directors and non-employee consultants (see “Note 9—Stockholders’ Equity and Non-controlling Interests”). The shares issued to officers employees, and non-employee directors vest over a period of time as determined by the Board of Directors at the date of grant. The Company recognizes compensation expense for non-vested shares granted to offi cers, employees and directors on a straight-line basis over the requisite service period based upon the fair market value of the shares on the date of grant, as adjusted for forfeitures. The Company recognizes expense related to non-vested shares granted to non-employee consultants over the period that services are received. The change in fair value of the shares to be issued upon vesting is remeasured at each reporting period and is recorded in general and administrative expenses on the combined consolidated statements of operations. As a result of changes in the fair value of the unvested shares, the Company recorded increases in stock based compensation of $ 12,596 and $40,723 for the years ended December 31, 2015 and 2014, respectively. There was no impact in 2013 for stock based compensation as the Plan was not in place.
New or Revised Accounting Standards
The Financial Accounting Standards Board (the “FASB”) issued Accounting Standards Update (“ASU”) No. 2014-08, Presentation of Financial Statements (Topic 205) and Property, Plant, and Equipment (Topic 360): Reporting Discontinued Operations and Disclosures of Disposals of Components of an Entity (“ASU 2014-08”) . Under this revised guidance, only disposals representing a strategic shift in operations, such as a disposal of a major geographic area, a major line of business or a major equity method investment, will be presented as discontinued operations. The standard requires prospective application and became effective for interim and annual periods beginning on or after December 15, 2014 with early adoption permitted. The early adoption provision excludes components of an entity that were sold or classified as held for sale prior to the adoption of the standard. The Company elected to early adopt this standard effective January 1, 2</t>
  </si>
  <si>
    <t>Revenue Recognition</t>
  </si>
  <si>
    <t>Note 2—Revenue Recognition
For the majority of its leases the Company receives at least 50% of the lease payment per year from tenants either during the first quarter of the year or at the time of acquisition of the related farm, with the remainder of the lease payment due in the second half of the year. As such, the rental income received is recorded on a straight-line basis over the lease term. The lease term generally includes periods when a tenant: (1) may not terminate its lease obligation early; (2) may terminate its lease obligation early in exchange for a fee or penalty that the Company considers material enough such that termination would not be probable; (3) possesses renewal rights and the tenant’s failure to exercise such rights imposes a penalty on the tenant material enough such that renewal appears reasonably assured; or (4) possesses bargain renewal options for such periods. Payments received in advance are included in deferred revenue until they are earned. As of December 31, 2015 and 2014, the Company had $ 4,853,837 , and $1,364,737 , respectively, in deferred revenue. Unamortized below market leases as of December 31, 2015 were $ 43,085 and are included in deferred revenue, with no below market leases at December 31, 2014.
The following represents a summary of the cash rent received and rental income recognized during the three years ended December 31, 2015:
Cash rent received
Rental income recognized
For the year ended
For the year ended
December 31,
December 31,
2015
2014
2013
2015
2014
2013
Leases in effect at the beginning of the year
$
$
$
$
$
$
Leases entered into during the year
$
$
$
$
$
$
Future minimum lease payments from tenants under all non-cancelable leases in place as of December 31, 2015, including lease advances, when contractually due, but excluding tenant reimbursement of expenses and lease payments based on a percentage of farming revenues, for each of the next five years as of December 31, 2015 are as follows:
Future rental
Year Ending December 31,
payments
2016
$
2017
2018
2019
2020
$
Since lease renewal periods are exercisable at the option of the lessee, the preceding table presents future minimum lease payments due during the initial lease term only.</t>
  </si>
  <si>
    <t>Concentration Risk</t>
  </si>
  <si>
    <t>Note 3—Concentration Risk
Credit Risk
For the years ended December 31, 2015, 2014 and 2013, the Company had certain tenant concentrations as presented in the table below. Astoria Farms and Hough Farms are related parties (see ‘‘Note 4—Related Party Transactions’’). If a significant tenant, representing a tenant concentration, fails to make rental payments to the Company or elects to terminate its leases, and the land cannot be re-leased on satisfactory terms, there would be a material adverse effect on the Company’s financial performance and the Company’s ability to continue operations. Rental income received is recorded on a straight-line basis over the applicable lease term. The following is a summary of our significant tenants:
Rental income recognized
Cash rent received
For the year ended
For the year ended
December 31,
December 31,
2015
2014
2013
2015
2014
2013
Astoria Farms
$
%
$
%
$
%
$
%
$
%
$
%
Hough Farms
%
%
%
%
%
%
Justice Family Farms (1)
%
—
—
—
—
%
%
—
—
Hudye Farms tenant A (2)
%
%
—
—
%
%
—
—
$
%
$
%
$
92.8
%
$
%
$
%
$
%
(1)
The Justice farms were acquired in two separate transactions that closed on December 22, 2014 and June 2, 2015.
(2)
The Hudye farm was acquired on June 12, 2014 .
Geographic Risk
The following table summarizes the percentage of approximate total acres owned as of December 31, 2015, 2014 and 2013 and rental income recorded by the Company for the years then ended by location of the farm:
Approximate % of total acres
Rental Income
As of December 31,
For the year ended December 31,
Location of Farm
2015
2014
2013
2015
2014
2013
Colorado
%
%
%
%
%
%
North Carolina
%
—
—
%
—
—
Arkansas
%
%
—
%
%
—
South Carolina
%
%
—
%
—
—
Illinois
%
%
%
%
%
%
Nebraska
%
%
%
%
%
%
Mississippi
%
%
—
%
%
—
Other
%
%
—
%
%
—
%
%
%
%
%
%
%</t>
  </si>
  <si>
    <t>Related Party Transactions</t>
  </si>
  <si>
    <t>Note 4—Related Party Transactions
See “Note 5 — Real Estate” for related party acquisition of the Tomasek farm.
As of December 31, 2015 and 2014, 11% and 15% , respectively, of the acres in t he Company’s farm portfolio were rented to and operated by Astoria Farms or Hough Farms, both of which were related parties. Astoria Farms is a partnership in which Pittman Hough Farms LLC (“Pittman Hough Farms”), which was 75% owned by Mr. Pittman, had a 33.34% interest. The balance of Astoria Farms was held by limited partnerships in which Mr. Pittman was the general partner. Hough Farms is a partnership in which Pittman Hough Farms had a 25% interest. Effective as of December 31, 2015, Mr. Pittman neither owns any direct or indirect interest in, nor has control of, Astoria Farms and Hough Farms. The aggregate rent recognized by the Company for these entities for the years ended December 31, 2015, 2014 and 2013 was $2,720 ,757 , $2,474,839 and $2,179,916 , respectively. As of December 31, 2015 and 2014, the Company had accounts receivable from these entities of $ 0 and $182,763 , respectively.
For the years ended December 31, 2015 and 2014, Pittman Hough Farms incurred $0 and $219,597 , respectively, in professional fees on behalf of the Company. These fees were reimbursed by the Company. As of December 31, 2015 and 2014, the Company had no outstanding payables to Pittman Hough Farms.
American Agriculture Corporation (‘‘American Agriculture’’) is a Colorado corporation that was 75% owned by Mr. Pittman and 25% owned by Jesse J. Hough, who provides consulting services to the Company. Effective as of December 31, 2015, Mr. Pittman does not own any interest in American Agriculture. On April 16, 2014, the Company entered into a shared services agreement with American Agriculture pursuant to which the Company paid American Agriculture an annual fee of $175,000 in equal quarterly installments in exchange for administrative and accounting services. The agreement was terminated effective December 31, 2014, by mutual agreement of both parties. The Company incurred $123,958 in fees related to the shared services agreement during the year ended December 31, 2014, which are included in general and administrative expenses in the combined consolidated statements of operations. The Company did not incur any such fees during the year ended December 31, 2013.
The Company reimbursed American Agriculture $21,259 for general and administrative expenses during the year ended December 31, 2015 , which are included in general and administrative expenses in the combined consolidated statements of operations. As of December 31, 2015 the Company had outstanding receivables from American Agriculture of $ 5 ,574 , while at December 31, 2014, the Company had outstanding payables to American Agriculture of $49,160, included in accrued expenses in the combined consolidated balance sheets .
On July 21, 2015, the Company entered into a lease agreement with American Agriculture Aviation LLC (“American Ag Aviation”) for the use of a private plane. American Ag Aviation is a Colorado limited liabil ity company that is owned 100% by Mr. Pittman . During the year ended December 31, 2015, the Company incurred costs of $103,090 from American Ag Aviation for use of the aircraft in accordance with the lease agreement. These costs were recognized based on the nature of the associated use, as follows: (i) general and administrative - expensed as general and administrative expenses within the Company’s combined consolidated statements of operations; (ii) land acquisition (accounted for as an ass et acquisition) - allocated to the acquired real estate assets within the Company’s combi ned consolidated balance sheets; and (iii) land acquisition (accounted for as a business combination) - expensed as acquisition and due diligence costs within the Company’s combined consolidated statements of operations.
On April 1, 2015, the TRS and Hough Farms entered into a custom farming arrangement, pu rsuant to which Hough Farms perform s custom farming on 563 acres. During the year ended December 31, 2015, the Company incurred $ 51,303 in custom farming costs, which are included in inventory in the combined consolidated balance sheets. As of December 31, 2015, the Company owed Hough Farms $11,94 6 for fungicide application related costs, which are included in accrued expenses in the combined consolidated balance sheet.
On March 21, 2014 and April 16, 2014, the Company and FP Land entered into reimbursement agreements with Pittman Hough Farms to reimburse Pittman Hough Farms for costs incurred to complete the IPO and the FP Land Merger. The amount of the costs that were reimbursed was reduced by interest expense of $78,603 related to outstanding debt at the time of the FP Land Merger, which was accrued by FP Land as of December 31, 2013. The aggregate net reimbursable amount under the agreements was $1,361,321 . On June 9, 2014, the Company and the Operating Partnership entered into an additional reimbursement agreement with Pittman Hough Farms for $51,537 in professional fees incurred prior to the IPO.</t>
  </si>
  <si>
    <t>Real Estate</t>
  </si>
  <si>
    <t>Note 5—Real Estate
As of December 31, 2015, the Company owned 1 30 separate farms, as well as eight grain storage facilities.
During year ended December 31, 2015, the Company acquired the following farms:
Total
Date
approximate
Purchase
Acquisition
Acquisition / Farm
County
acquired
acres
price
costs
Type of acquisition
Swarek
Quitman, MS
1/14/2015
$
$
Asset acquisition
Stonington Bass
Baca, CO
2/18/2015
Business combination
Benda Butler
Butler, NE
2/24/2015
Asset acquisition
Benda Polk
Polk, NE
2/24/2015
Asset acquisition
Timmerman (1)
Phillips, CO
3/13/2015
Asset acquisition
Cypress Bay
Bamberg, SC
3/13/2015
Asset acquisition
Nebraska Battle Creek farms ( 5 farms) (2)
Madison, NE
4/10/2015
Business combination
Northeast Nebraska farms ( 6 farms) (3)
Pierce, NE
4/10/2015
Business combination
Drury
Yuma, CO
4/10/2015
Business combination
Sutter
Yuma, CO
4/17/2015
Asset acquisition
Bobcat
St. Francis, AR
4/30/2015
Business combination
Swindoll Darby
Tunica, MS
5/14/2015
Asset acquisition
Abraham
Fulton, IL
5/29/2015
Asset acquisition
Justice farms ( 8 farms) (4)
(5)
6/2/2015
Asset acquisition
Tomasek (6)
McDonough, IL
6/30/2015
Business combination
Purdy
Crittenden &amp; Mississippi, AR
7/2/2015
Asset acquisition
Matthews
Tunica &amp; DeSoto, MS
7/10/2015
Asset acquisition
Riccioni
Van Buren, MI
9/15/2015
Asset acquisition
Herrmann
Polk, NE
10/1/2015
Business combination
Mobley
Telfair, GA
10/9/2015
Business combination
Erker Wallace ( 2 farms)
Wallace, KS &amp; Kit Carson, CO
12/4/2015
Asset acquisition
Howe
McDonough, IL
12/15/2015
Asset acquisition
Selph
Telfair, GA
12/17/2015
Asset acquisition
Myers
Telfair, GA
12/17/2015
Asset acquisition
Kosch
Butler, NE
12/15/2015
Asset acquisition
Kinnison
Sedgwick, CO
12/30/2015
Asset acquisition
$
$
(1)
On March 13, 2015, the Company issued 63,581 shares of common stock (with a fair value of $712,743 as of the date of closing) as partial consideration for the acquisition of the Timmerman farm.
(2)
On April 10, 2015, the Company issued 118,634 OP units (with a fair value of $1,372,595 as of the date of closing) as partial consideration for the acquisition of the Nebraska Battle Creek farms.
(3)
On April 10, 2015, the Company issued 119,953 OP units (with a fair value of $1,387,856 as of the date of closing) as partial consideration for the acquisition of the Northeast Nebraska farms.
(4)
On June 2, 2015, the Company issued 824,398 shares of common stock and 1,993,709 OP units, of which 883,724 are redeemable for cash, or at the Company’s option shares of common stock on a one for one basis up to a maximum of 1,109,985 shares (with an aggregate fair value of $30,914,634 , as of the date of closing) as partial consideration for the acquisition of the Justice farms. See “Note 9—Stockholders Equity and Non-controlling Interests”.
(5)
The Justice farms are located in Beaufort, Currituck, Pamlico, Pasquotank and Perquimans counties, NC; Marlboro County, SC; and Chesapeake, VA.
(6)
On June 30, 2015, the Company acquired the Tomasek property from Mr. Pittman. In connection with the acquisition, the Company assumed a two year lease with Astoria Farms with annual rents of $18,749 .
During the year ended December 31, 2014, the Company acquired the following farms:
Total
Date
approximate
Purchase
Acquisition
Acquisition / Farm
County
acquired
acres
price
costs
Type of acquisition
Erker ( 5 farms)
Kit Carson, CO
5/30/2014
$
$
Asset acquisition
Hudye ( 11 farms) (1)
Kit Carson &amp; Cheyenne, CO &amp; Sherman &amp; Logan, KS
6/12/2014
Business combination
Broadwater
Morrill, NE
7/1/2014
Asset acquisition
Ruder
Yell, AR
9/24/2014
Business combination
Bonita Brake
Morehouse, LA
10/15/2014
Business combination
Davis
Richland Parish, LA
10/16/2014
Business combination
Ballymore
Yell, AR
10/24/2014
Business combination
Stonington Smith
Baca, CO
10/29/2014
Asset acquisition
Proventus
Sunflower, MS
11/21/2014
Asset acquisition
Prague
Butler, NE
11/21/2014
Asset acquisition
Crow
Yell, AR
12/1/2014
Business combination
Vendome
Jackson, AR and Craighead, AR
12/3/2014
Asset acquisition
Beck
Merrick, NE
12/8/2014
Asset acquisition
Otterpohl
Merrick, NE
12/8/2014
Asset acquisition
Kropatsch
Polk, NE
12/8/2014
Asset acquisition
Jarecki
Polk, NE
12/8/2014
Asset acquisition
Tindall
Polk, NE
12/8/2014
Asset acquisition
Fadschild
Butler, NE
12/11/2014
Asset acquisition
Carruthers
Phillips, CO
12/12/2014
Asset acquisition
Reimer
Phillips, CO
12/12/2014
Asset acquisition
Hoffner
Yuma, CO
12/12/2014
Asset acquisition
Long Prairie
Lonoke, AR
12/15/2014
Asset acquisition
Jackson
Prairie, AR and White, AR
12/15/2014
Asset acquisition
Taylor
Chase, NE
12/15/2014
Asset acquisition
Diantha West
Jefferson, AR
12/17/2014
Asset acquisition
Jacoby
Yuma, CO
12/18/2014
Asset acquisition
Justice ( 7 farms) (2)
Clarendon, Lee, Marion and Sumter, SC
12/22/2014
Asset acquisition
Mentink
Polk, NE
12/22/2014
—
Asset acquisition
Garrott
Woodruff, AR
12/23/2014
Asset acquisition
$
$
(1)
On June 12, 2014 , the Company acquired all of the outstanding stock in Hudye Farms U.S., Inc. (“HFUSI”), which owned an approximately 12,500 -acre farm (referred to as the Hudye farm) located primarily in eastern Colorado, for $24.5 million, excluding related acquisition costs of $63,836 . The Company funded this business combination with cash available from the IPO. All tenant leases were terminated by the previous owner prior to the closing of the acquisition. On June 20, 2014, HFUSI was merged with and into FPI Burlington Farms LLC, a wholly owned subsidiary of the Company, with FPI Burlington Farms LLC surviving. FPI Burlington Farms LLC entered into new leases with tenants on June 23, 2014. The new leases provide for aggregate annual cash rent of $1.2 million. Rent for 2014 was paid at lease execution in its entirety, without proration. In conjunction with the business combination, the Company acquired a tax built-in gain of $17.8 million. No deferred tax liability was recorded with respect to the tax built-in gain as the Company has the ability and intent to hold the property for the required holding period.
(2)
On December 22, 2014 the Company acquired the Justice farms. In conjunction with the allocation of the purchase price, the $185,000 was allocated to the value of harvestable timber. The value of the unharvested timber has been included in other assets at December 31, 2015 and 2014.
During the year ended December 31, 2013 the predecessor company acquired one farm totaling 99.54 acres at a cost of $1,147,188 . This acquisition was accounted for as a business combination.
The preliminary allocation of purchase price for the farms acquired during the year ended D ecember 31, 2015 is as follows:
Land
Groundwater
Irrigation improvements
Permanent plantings &amp; other
Timber
Accounts receivable
Below Market Leases
Accrued property taxes
Total
Swarek
$
$
—
$
$
—
$
—
$
—
$
—
$
—
$
Nebraska Battle Creek farms (5 farms)
—
—
—
Northeast Nebraska farms (6 farms)
—
—
—
Bobcat
—
—
—
—
Justice farms (8 farms)
—
—
—
Purdy
—
—
—
—
—
—
Matthews
—
—
—
—
—
Mobley
—
—
—
—
—
Other
—
—
$
$
$
$
$
$
$
$
$
In its 2015 second quarter financial statements the initial accounting for the Justice acquisition had not been completed as all relevant information was not available at that time. In the fourth quarter of 2015, the Company recorded an adjustment in the measurement period to its purchase price allocation of $77,452 , which decreased land with a corresponding increase in other assets. There was no adjustment recorded to income or expense.
The allocation of the purchase price for the farms acquired during the year ended December 31, 2015 is preliminary and may change during the measurement period , which may be up to one year from the acquisition date, if the Company obtains new information regarding the assets acquired or liabilities assumed at the acquisition date.
The allocation of purchase price for the farms acquired during the year ended December 31, 2014 are as follows:
Land
Groundwater
Irrigation Improvements
Permanent plantings &amp; other
Timber
Accounts receivable
Cash
Accrued property taxes
Total
Erker (5 farms)
$
$
$
$
—
$
—
$
—
$
—
$
$
Hudye (11 farms)
—
—
Bonita Brake
—
—
—
—
—
—
Davis
—
—
—
—
—
Ballymore
—
—
—
—
Stonington Smith
—
—
—
—
—
Proventus
—
—
—
—
—
—
Vendome
—
—
—
—
Jackson
—
—
—
—
—
—
Diantha West
—
—
—
—
Justice (7 farms)
—
—
—
—
Garrott
—
—
—
—
—
—
Other acquisitions
—
—
$
$
$
$
$
$
$
$
$
In its 2014 financial statements the initial accounting for the Diantha West acquisition had not been completed because all relevant information was not available at the time of closing. In the fourth quarter of 2015, the Company recorded an adjustment in the measurement period to its purchase price allocation of $34,874 , which increased land with a corresponding decrease in other real estate cost. Additionally, the change in the provisional amount resulted in a decrease in depreciation expense and accumulated depreciation of $688 for the first six months of 2015.
The Company has included the results of operations for the acquired real estate in the combined consolidated statements of operations from the dates of acquisition. The real estate acquired in business combinations during the year ended December 31, 2015 contributed $924,754 to total revenue and $706,544 to net income (including related real estate acquisition costs of $ 62,049 ) for the year ended December 31, 2015. The real estate acquired during the year ended December 31, 2014 contributed $ 1,036,148 to total revenue and $829,918 to net income (loss) (including related real estate acquisition costs of $111,197 ) for the year ended December 31, 2014.
The unaudited pro forma information presented below does not purport to represent what the actual results of operations of the Company would have been had the business combinations outlined above occurred as of the beginning of the periods presented, nor does it purport to predict the results of operations of future periods.
The unaudited pro forma information is presented below as if the real estate acquired in business combinations during the year ended December 31, 2015 had been acquired on January 1, 2014. The following table does not include pro forma financial information for the Stonington Bass, Drury, Herrmann and Bobcat farms, as historical results for the farms were not available. The unaudited pro forma financial information is presented below as if the Hudye and Ruder farms acquired during the year ended December 31, 2014 had been acquired on January 1, 2013.
For the year ended
December 31,
2015
2014
Pro forma
Total operating revenues
$
$
Net income (loss)
$
$
Earnings per share basic and diluted
Income (loss) per basic share attributable to common stockholders
$
$
Income (loss) per diluted share attributable to common stockholders
$
$
Weighted-average number of common shares - basic
Weighted-average number of common shares - diluted</t>
  </si>
  <si>
    <t>Note Receivable</t>
  </si>
  <si>
    <t>Notes Receivable</t>
  </si>
  <si>
    <t>Note 6—Notes Receivable
In August 2015, the Company introduced an agricultural lending product aimed at farmers as a complement to the Company's business of acquiring and owning farmland and leasing it to farmers (the “FPI Loan Program”). Under the FPI Loan Program, the Company makes loans to third-party farmers (both tenant and non-tenant) to provide financing for working capital requirements and operational farming activities, farming infrastructure projects, and for other farming and agricultural real estate related projects. These loans are collateralized by farm real estate and are to be in principal amounts of $500,000 or more at fixed interest rates with maturities of up to three years. The Company expects the borrower to repay the loans in accordance with the loan agreements based on farming operations and access to other forms of capital, as permitted. Notes receivable are stated at their unpaid principal balance, and include unamortized direct origination costs and accrued interest through the reporting date, less any allowance for losses and unearned borrower paid points.
As of December 31, 2015, the Company held the following notes receivable:
Principal Outstanding as of
Loan
Payment Terms
December 31, 2015
Maturity
Mortgage Note
Principal &amp; interest due at maturity
$
(1)
1/15/2016
(1)
Mortgage Note
Year 1 interest paid at note issuance, with remaining principal &amp; interest due at maturity
10/30/2017
Term Note
Principal &amp; interest due at maturity
2/2/2016
(3)
Total outstanding principal
Points paid, net of direct issuance costs
Net prepaid interest
(2)
Total notes and interest receivable
$
(1)
In January 2016 the note was extended to January 15, 2017 with the year 1 interest received at the time of the extension and principal and remaining interest due at maturity. The company has a commitment to fund an additional $200,000 under this mortgage, subject to meeting certain requirements by the borrower.
(2) Includes prepaid interest of $60,025 , net of $52,244 of accrued interest receivable.
(3) The note, including all outstanding interest, was paid in full in January 2016.
The collateral for the mortgage notes receivable consists of real estate and improvements present on such real estate. For income tax purposes the aggregate cost of the investment of the mortgage notes is the carrying amount per the table above.
Fair Value
FASB ASC 820-10 establishes a three-level hierarchy for disclosure of fair value measurements. The valuation hierarchy is based upon the transparency of inputs to the valuation of an asset or liability as of the measurement date.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The fair value of notes receivable is valued using Level 3 inputs under the hierarchy established by GAAP and is calculated based on a discounted cash flow analysis, using interest rates based on management’s estimates of market interest rates on mortgage notes receivable with comparable terms whenever the interest rates on the notes receivable are deemed not to be at market rates. As of December 31, 2015 the fair value of the notes receivable was $2,842,1 45 .</t>
  </si>
  <si>
    <t>Mortgage Notes and Bonds Payable</t>
  </si>
  <si>
    <t>Note 7—Mortgage Notes and Bonds Payable
As of December 31, 2015 and 2014, the Company had the following indebtedness outstanding:
Book
Annual
Value of
Interest
Collateral
Rate as of
Principal Outstanding as of
as of
Loan
Payment Terms
Interest Rate Terms
December 31, 2015
December 31, 2015
December 31, 2014
Maturity
December 31, 2015
First Midwest Bank
Annual principal / quarterly interest
Greater of LIBOR + 2.59% and 2.80%
2.83%
$
(1)
$
(1)
June 2016
$
(2)
First Midwest Bank
Annual principal / quarterly interest
Greater of LIBOR + 2.59% and 2.80%
2.83%
(1)
(1)
March 2016
(3)
Farmer Mac Bond #1
Semi-annual interest only
2.40%
2.40%
September 2017
(4)
Farmer Mac Bond #2
Semi-annual interest only
2.35%
2.35%
October 2017
(5)
Farmer Mac Bond #3
Semi-annual interest only
2.50%
2.50%
November 2017
(6)
Farmer Mac Bond #4
Semi-annual interest only
2.50%
2.50%
December 2017
(7)
Farmer Mac Bond #5
Semi-annual interest only
2.56%
2.56%
December 2017
(8)
Farmer Mac Bond #6
Semi-annual interest only
3.69%
3.69%
—
April 2025
Farmer Mac Bond #7
Semi-annual interest only
3.68%
3.68%
—
April 2025
Farmer Mac Bond #8A
Semi-annual interest only
3.20%
3.20%
—
June 2020
(9)
Farmer Mac Bond #8B
(10)
Libor + 1.80%
2.23%
—
May 2016
—
(9)
Farmer Mac Bond #9
Semi-annual interest only
3.35%
3.35%
—
July 2020
Tindall
Principal at maturity
--
--
—
January 2015
—
Beck
Principal at maturity
--
--
—
January 2015
—
Mentink
Principal at maturity
--
--
—
January 2015
—
Total outstanding principal
$
Debt issuance costs
Unamortized premium
—
Total mortgage notes and bonds payable, net
$
$
(1)
Messrs. Pittman and Hough unconditionally agreed to jointly and severally guarantee $11 ,000,000 .
(2)
The book value of collateral as of December 31, 2014 was $1,073,167 .
(3)
The book value of collateral as of December 31, 2014 was $26,410,132 .
(4)
The book value of collateral as of December 31, 2014 was $32,016,158 .
(5)
The book value of collateral as of December 31, 2014 was $9,015,542 .
(6)
The book value of collateral as of December 31, 2014 was $10,742,092 .
(7)
The book value of collateral as of December 31, 2014 was $23,570,742 .
(8)
The book value of collateral as of December 31, 2014 was $52,931,729 .
(9)
The $5,100,000 bond is cross collateralized with the $41,700,000 bond.
(10)
Bond is an amortizing loan with monthly principal payments that commenced on October 2, 2015 and monthly interest payments that commenced on July 2, 2015 with all remaining principal and outstanding interest due at maturity.
First Midwest Bank Indebtedness
On April 16, 2014, the Company repaid $6,529,237 of secured mortgage debt and made a partial repayment of the First Midwest Bank debt of $4,749,900 with a portion of the net proceeds from the IPO. On March 24, 2014, Pittman Hough Farms made a contractual debt payment of $766,000 on the First Midwest Bank debt, which the Company reimbursed on April 16, 2014 with a portion of the net proceeds from the IPO. The Company did not incur any early termination fees or fees related to the partial repayment. In conjunction with the repayments, the Company wrote off $26,929 in unamortized debt issuance costs to interest expense.
On April 16, 2014, the Operating Partnership, as borrower, and First Midwest Bank, as lender, entered into the Amended and Restated Business Loan Agreement, which was subsequently amended on February 24, 2015, July 24, 2015 and March 6, 2016 (the “FMW Loan Agreement”). The FMW Loan Agreement provides for loans in the aggregate principal amount of approximately $30,780,000 . The Company incurred $135,340 in debt issuance costs related to the modification of the loan. In connection with the FMW Loan Agreement, PH Farms LLC and Cottonwood Valley Land, LLC, which are wholly owned subsidiaries of the Operating Partnership, unconditionally agreed to guarantee all of the obligations of the Operating Partnership under the FMW Loan Agreement. In addition, Messrs. Pittman and Hough unconditionally agreed to jointly and severally guarantee $11,000,000 of the Operating Partnership’s obligations under the FMW Loan Agreement. In conjunction with the modification, other than combining the two First Midwest Bank notes into one master note with two tranches, no other material terms were modified.
On February 24, 2015, the Company amended the FMW Loan Agreement to revise the financial covenants under the FMW Loan Agreement and repaid $3,078,000 of the First Midwest Bank debt. The Company did not incur any prepayment penalties in conjunction with the repayment.
The collateral for the Company’s indebtedness under the FMW Loan Agreement consists of real estate and related farm rents, including farms, grain facilities and any other improvements present on such real estate.
The FMW Loan Agreement includes standard acceleration clauses triggered by default under certain provisions of the note.
Under the FMW Loan Agreement, the Company is subject to ongoing compliance with a number of customary affirmative and negative covenants, as well as financial covenants, including a maximum leverage ratio of 0.60 to 1.00 and a minimum fixed charge coverage ratio of 1.50 to 1.00 . Each covenant continues to be measured on a four quarter rolling basis. Additionally, the Company is required to maintain a minimum cash account balance of $500,000 during the term of the agreement. The Company was in compliance with all applicable covenants at December 31, 2015.
On March 6, 2016, the maturity date was extended, to June 4, 2016 with respect to $26,000,000 of the currently outstanding principal of the loan, which was scheduled to mature on March 6, 2016. The remaining balance matures on June 28, 2016. The loan bears interest at a rate per annum equal to the one-month LIBOR plus 2.59% , but in any event not less than a rate per annum of 2.80% .
Farmer Mac Facility
The Company and the Operating Partnership are parties to the Amended and Restated Bond Purchase Agreement , dated as of March 1, 2015 and amended as of June 2, 2015 ( the “Bond Purchase Agreement”) with Federal Agricultural Mortgage Corporation (“Farmer Mac”) and Farmer Mac Mortgage Securities Corporation, a wholly owned subsidiary of Farmer Mac, as bond purchaser (the “Purchaser”), regarding a secured note purchase facility (the “Farmer Mac Facility”) that has a maximum borrowing capacity of $165,000,000 . Pursuant to the Bond Purchase Agreement, the Operating Partnership may, from time to time, issue one or more bonds to the Purchaser that will be secured by pools of mortgage loans, which will, in turn, be secured by first liens on agricultural real estate owned by the Company. The mortgage loans may have effective loan-to-value ratios of up to 60% , after giving effect to the overcollateralization obligations described below. Prepayment of each bond issuance is not permitted unless otherwise agreed upon by all parties to the Bond Purchase Agreement.
As of December 31, 2015, the Operating Partnership had $ 160 ,575,000 outstanding under the Farmer Mac Facility . The Operating Partnership’s ability to borrow under the Farmer Mac Facility is subject to the Company’s ongoing compliance with a number of customary affirmative and negative covenants, as well as financial covenants, including: a maximum leverage ratio of not more than 60%; a minimum fixed charge coverage ratio of 1.50 to 1.00; and a minimum tangible net worth of $ 96,268,417 . The Company was in compliance with all applicable covenants at December 31, 2015.
In connection with the Bond Purchase Agreement, on August 22, 2014, the Company and the Operating Partnership also entered into a pledge and security agreement (as amended and restated, the “Pledge Agreement”) in favor of the Purchaser and Farmer Mac, pursuant to which the Company and the Operating Partnership agreed to pledge, as collateral for the Farmer Mac Facility, all of their respective right, title and interest in (i) mortgage loans with a value at least equal to 100% of the aggregate principal amount of the outstanding bonds held by the Purchaser and (ii) such additional collateral as necessary to have total collateral with a value at least equal to 110% of the outstanding bonds held by the Purchaser. In addition, the Company agreed to guarantee the full performance of the Operating Partnership’s duties and obligations under the Pledge Agreement.
The Bond Purchase Agreement and the Pledge Agreement include customary events of default, the occurrence of any of which, after any applicable cure period, would permit the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
On June 2, 2015, Farmer Mac issued a refund under the bonds issued during 2014 of $300,000 . The refund is being accounted for as a debt premium and is being amortized against interest expense using the straight-line method over the remaining terms of the underlying bonds issued in 2014.
Bridge Loan Agreement
On February 29, 2016, two wholly owned subsidiaries of the Operating Partnership (together, the “Bridge Borrower”) entered into a term loan agreement (the “Bridge Loan Agreement”) with MSD FPI Partners, LLC, an affiliate of MSD Partners, L.P. (the “Bridge Lender”), that provides for a loan of $53.0 million (the “Bridge Loan”), the proceeds of which were used primarily to fund the cash portion of the consideration for the acquisition of the Forsythe farms, which was completed on March 2, 2016. The Company is currently in negotiations with certain lenders to provide long-term secured debt financing to repay the Bridge Loan at or prior to its maturity, but the Company can provide no assurances that it will be able to enter into such financing on favorable terms or at all.
The Bridge Loan matures on April 29, 2016, subject to three one -month extensions at the Bridge Borrower’s option, and is secured by first lien mortgages on the Forsythe farms. Interest on the Bridge Loan is payable in cash monthly and accrues at a rate of LIBOR plus 3.00% per annum. In addition, under the Bridge Loan Agreement, the Bridge Borrower paid an origination fee of 4.00% of the loan amount and is required to pay an extension fee of 1.00% of the loan amount for each one-month extension and a default fee of 2.00% of the loan amount if the Bridge Loan is not repaid at maturity. The Bridge Borrower may prepay the Bridge Loan, subject to paying the Lender any LIBOR brokerage costs.
In connection with the Term Loan, on February 29, 2016, the Company and the Operating Partnership entered into a guaranty (the “Guaranty”) whereby the Company and the Operating Partnership jointly and severally agreed unconditionally to guarantee all of the Bridge Borrower’s obligations under the Bridge Loan.
The Bridge Loan Agreement contains a number of customary affirmative and negative covenants, including: (i) the use of proceeds of the Bridge Loan must be used in connection with the acquisition of the Forsythe farms and (ii) the Bridge Borrower is generally restricted from incurring any additional indebtedness.
The Guaranty contains a number of customary affirmative and negative covenants, as well as financial covenants, including: (i) a maximum leverage ratio of not more than 60% ; (ii) a minimum fixed charge coverage ratio of 1.50 to 1.00 as of the end of any fiscal quarter; (iii) a minimum tangible net worth; (iv) a general restriction on incurring additional indebtedness subject to certain exceptions, including indebtedness for property acquisitions of up to $6.0 million; (v) a restriction on investments in excess of $10.0 million in the aggregate without the prior written consent of the Lender subject to certain limited exceptions; and (vi) a restriction on modifying terms of the Preferred Units (as defined below).
The Bridge Loan Agreement includes certain customary events of default, including a cross-default provision related to other outstanding indebtedness of the Company and the Operating Partnership, the occurrence of any of which, after any applicable cure period, would permit the Bridge Lender, among other things, to accelerate payment of all amounts outstanding under the Bridge Loan and to exercise its remedies with respect to the pledged collateral, including foreclosure and sale of the Forsythe farms.
Financing Commitments
On March 14, 2016, the Company received from MetLife Agricultural Investments ("MetLife") commitments in the total aggregate amount of $127 million for mortgage loans secured by farmland. MetLife's loan commitments are subject to customary conditions, and expire between May 24, 2016 and June 14, 2016. The Company intends to use proceeds from these loans to refinance existing debt, to acquire new properties, and for general corporate purposes. We can provide no assurances that we will enter into a loan with MetLife on the terms we currently anticipate, or at all.
Aggregate Maturities
As of December 31, 2015, aggregate maturities of long-term debt for the succeeding years are as follows:
Year Ending December 31,
Future Maturities
2016
$
2017
2018
—
2019
—
2020
Thereafter
$
Fair Value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December 31, 2015 and 2014, the fair value of the mortgage notes payable was $185,171,599 and $113,6 29,516 , respectively.</t>
  </si>
  <si>
    <t>Commitments and Contingencies</t>
  </si>
  <si>
    <t>Commitments and Contingencies.</t>
  </si>
  <si>
    <t>Note 8—Commitments and Contingencies
The Company is not currently subject to any known material contingencies arising from its business operations, nor to any material known or threatened litigation.
In April 2015, FPI Agribusiness entered into a marketing contract to sell 25,000 bushels of corn at $3.98 per bushel in the fourth quarter of 2015 to protect against the commodity pricing exposure from farming operations. The position was extended with the corn delivered in the first quarter of 2016. The contracts are accounted for using the normal purchase and sales exception for hedge accounting.
In April 2015, the Company entered into a lease agreement for office space. The lease expires July 31, 2019. The lease commenced June 1, 2015 and has an initial monthly payment of $10,032 . As of December 31, 2015, future minimum lease payments are as follows:
Future rental
Year Ending December 31,
payments
2016
$
2017
2018
2019
$
A sale of any of the Contributed Properties that would not provide continued tax deferral to Pittman Hough Farms is contractually restricted until the fifth (with respect to certain properties) or seventh (with respect to certain other properties) anniversary of the completion of the formation transactions. Furthermore, if any such sale or defeasance is foreseeable, the Company is required to notify Pittman Hough Farms and to cooperate with it in considering strategies to defer or mitigate the recognition of gain under the Code by any of the equity interest holders of the recipient of the OP units .
As of December 31, 2015 the Company had the following properties under contract. These acquisitions are expected to close in the first half of 2016, subject to the satisfaction of certain customary closing conditions. There can be no assurance that these conditions will be satisfied or that the pending acquisitions will be consummated on the terms described herein, or at all.
Total
approximate
Farm Name
County
acres
Purchase price
Forsythe (1)
Various (2)
$
Knowles
Telfair, GA
Knight
Telfair, GA
Mobley II (3)
Telfair, GA
Condrey (4)
Catahoula, LA
Borden
Van Buren, MI
Buckelew (5)
Panola, MS
$
(1)
This acquisition closed on March 2, 2016. The purchase price of the property is comprised of (a) $50,000,000 in cash, (b) an aggregate of 2,608,695 Class A common units of limited partnership interest in the Operating Partnership (“OP Units”) and shares of the Company’s common stock, $0.01 par value per share (“Common Stock”), each valued at $11.50 per OP Unit or share of Common Stock, and (c) 117,000 newly classified Series A preferred units of limited partnership interest in the Operating Partnership (“Preferred Units”). See “Note 9 – Stockholders’ Equity and Non-controlling Interests”.
(2)
The farms are located in Breslow, Coles, Clark, Crawford, Cumberland, Douglas, and Vermillion counties in Illinois.
(3)
In February 2016, the contact was cancelled during the normal inspection period and the earnest money deposit was returned to the Company.
(4)
In March 2016 , the contract was extended to no later than June 5, 2016, and may be extended further so long as incremental escrow and price adjustment payments are deposited i nto escrow . The purchase price shall be increased at a per diem rate of $1,950.63 should closing occur after April 1, 2016.
(5)
In February 2016 , the contract was extended to no later than May 3, 2016. Should the closing occur after March 3 1, 2016 the purchase price will be increased at a per diem rate of $575 .
Subsequent to December 31, 2015, the Company completed three farm acquisitions for cash in addition to the Forsythe acquisition described above. The Company will account for all of these transactions, with exception of the Borden acquisition, as asset acquisitions. The Borden acquisition will be accounted for as a business combination . The initial accounting for the four acquisitions is not yet complete, making certain disclosures unavailable at this time .</t>
  </si>
  <si>
    <t>Stockholders' Equity and Non-controlling Interests</t>
  </si>
  <si>
    <t>Stockholders' Equity and Non-Controlling Interests</t>
  </si>
  <si>
    <t>Note 9—Stockholders’ Equity and Non-controlling Interests
Under the Company's articles of incorporation, the total number of shares initially authorized for issuance was 1,000 shares of common stock, $0.01 par value per share. On December 5, 2013, the Company issued 1,000 shares of common stock to its sole stockholder at $1.00 per share in connection with the initial capitalization of the Company . The shares were repurchased by the Company on April 18, 2014 for $1.00 per share.
On March 24, 2014, the Company amended and restated its articles of incorporation to authorize the issuance of up to 500,000,000 shares of common stock. Upon completion of the IPO, on April 16, 2014, the Company had 500,000,000 shares of common stock authorized, 3,800,000 shares of common stock issued and outstanding , including 214,283 unvested restricted shares of common stock.
On April 16, 2014, the Company completed the IPO and the FP Land Merger. The IPO resulted in the sale of 3,800,000 shares of common stock at a price per share of $14.00 and generated gross proceeds of $53,200,000 . The aggregate net proceeds to the Company, after deducting the underwriting discount and commissions and expenses payable by the Company, were approximately $48,000,000 . The Company contributed the net proceeds from the IPO to the Operating Partnership in exchange for OP units. The Operating Partnership used the net proceeds from the IPO as follows: (i) approximately $12,000,000 to repay outstanding indebtedness, of which $766,000 had been advanced by Pittman Hough Farms and was reimbursed to Pittman Hough Farms with a portion of the net proceeds from the IPO; and (ii) approximately $55,000 (exclusive of the $766,000 that was reimbursed for amounts advanced by Pittman Hough Farms to repay certain indebtedness) to reimburse Pittman Hough Farms for amounts advanced or incurred in connection with the IPO and related formation transactions. The Operating Partnership used the remaining net proceeds for general corporate purposes, including working capital and acquisitions.
On July 30, 2014, the Company completed an underwritten public offering of 3,717,472 shares of common stock at a price per share of $12.50 and generated gross proceeds o f approximately $46,500,000 . The aggregate net proceeds to the Company, after deduc ting the underwriting discount and commissions and expenses payable by the Company, were approximately $43,300,000 . The Company contributed the net proceeds to the Operating Partnership in exchange for OP units.
On July 21, 2015, the Company completed an underwritten public offering, pursuant to which the Company sold 3,000,000 shares of common stock, and upon the underwriter’s partial exercise of their option to purchase additional shares, issued an additional 360,000 shares at a price per share of $11.00 and generated gross proceeds of $36,960,000 . The aggregate net proceeds to the Company, after deducting the underwriting discount and commissions and expenses payable by the Company, were $34,568,311 .
On September 15, 2015, the Company entered into equity distribution agreements and filed a prospectus supplement under which it may sell shares of common stock having an aggregate gross sales price of up to $25,000,000 through an “at-the-market” equity offering program. The offering is being made pursuant to a shelf registration statement on Form S-3 that was declared effective by the Securities and Exchange Commission on May 14, 2015. As of December 31, 2015, no shares had been issued under the program.
As of December 31, 2015 and 2014, the Company had 16,155,971 and 9,676,755 fully diluted outstanding shares, including OP units and restricted shares of common stock, respectively.
Non-controlling Interest in Operating Partnership
The Company consolidates its Operating Partnership, a majority-owned partnership. As of December 31, 2015, the Company owned 74.1% of the outstanding OP units and the remaining 25.9% of the OP units are included in non-controlling interest in Operating Partnership on the combined consolidated balance sheets.
On or after 12 months after becoming a holder of common OP units, each limited partner, other than the Company, has the right, subject to the terms and conditions set forth in the partnership agreement of the Operating Partnership, to tender for redemption all or a portion of such units in exchange for a cash amount equal to the number of tendered units multiplied by the fair market value of a share of the Company’s common stock (determined in accordance with, and subject to adjustment under, the terms of the partnership agreement of the Operating Partnership), unless the terms of such units or a separate agreement entered into between the Operating Partnership and the holder of such units provide that they do not have a right of redemption or provide for a shorter or longer period before such holder may exercise such right of redemption or impose conditions on the exercise of such right of redemption. On or before the close of business on the tenth business day after the Company receives a notice of redemption, the Company may, as the parent of the general partner, in its sole and absolute discretion, but subject to the restrictions on the ownership of common stock imposed under the Company’s charter and the transfer restrictions and other limitations thereof, elect to acquire some or all of the tendered units in exchange for cash or shares of the Company’s common stock, based on an exchange ratio of one share of common stock for each OP unit (subject to anti-dilution adjustments provided in the partnership agreement). As of December 31, 2015, there were 1,945,000 outstanding OP units eligible to be tendered for redemption.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OP units for redemption, regardless of the length of time such limited partner has held its OP units.
Regardless of the rights described above, the Operating Partnership will not have an obligation to issue cash to a unitholder upon a redemption request if the Company elects to redeem the OP units for shares of common stock. When a an OP unit is redeemed, non-controlling interest in the Operating Partnership is reduced and stockholders’ equity is increased.
The Operating Partnership intends to make distributions on each OP unit in the same amount as those paid on each share of the Company’s common stock, with the distributions on the OP units held by the Company being utilized to make distributions to the Company’s common stockholders.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As a result of the IPO, the July 2014 offering, the July 2015 offering, the issuance of stock compensation, and common stock and OP units issued as partial consideration for certain acquisitions, changes in the ownership percentages between the Company’s stockholders’ equity and non-controlling interest in the Operating Partnership occurred during the years ended December 31, 2015 and 2014. To reflect these changes, during 2015 the Company decreased the non-controlling interest in the Operating Partnership and increased additional paid in capital by $817,704 , with non-controlling interest in the Operating Partnership increasing and additional paid in capital decreasing $22,990,818 during the year ended December 31, 2014.
Redeemable Non-controlling Interest in Operating Partnership
On June 2, 2015, the Company issued 1,993,709 OP units in conjunction with an asset acquisition. Beginning twelve months after issuance, the OP units may be tendered for redemption for cash, or at the Company’s option, into shares of common stock on a one for one basis up to a maximum of 1,109,985 shares of common stock. The remaining 883,724 OP units (the “Excess Units”) may be redeemed only for cash, unless the Company obtains stockholder approval to redeem such Excess Units with shares of its common stock.
As the tender for redemption of the Excess Units for cash is outside of the control of the Company, these units are accounted for as temporary equity on the combined consolidated balance sheets. The Company has elected to accrete the change in redemption value subsequent to issuance and during the respective twelve-month holding period, after which point the units will be marked to redemption value at each reporting period. The Company recorded the initial redemption value of the Excess Units on date of issue as $9,694,453 . The redemption value of the Excess Units at December 31, 2015 was $9,694,453 .
The following table summarizes the changes in our redeemable non-controlling interest in the Operating Partnership for the year ended December 31, 2015:
Redeemable OP units
Redeemable non-controlling interests
Balance at December 31, 2014
—
$
—
Issuance of redeemable OP units as partial consideration for asset acquisition
Net income attributable to non-controlling interest
—
Distribution to non-controlling interest
—
Adjustment to arrive at redemption value
—
Balance at December 31, 2015
$
Series A Preferred Partnership Units
On March 2, 2016, the sole general partner of the Operating Partnership, entered into Amendment No.1 (the “Amendment”) to the Second Amended and Restated Agreement of Limited Partnership (the “Partnership Agreement”) of the Operating Partnership in order to provide for the issuance, and the designation of the terms and conditions, of newly classified Series A preferred units of limited partnership interest in the Operating Partnership (the “Preferred Units”). Under the Amendment, among other things, each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On or after March 2, 2026, the tenth anniversary of the closing of the Acquisition (the “Conversion Right Date”), holders of the Preferred Units have the right to convert each Preferred Unit into a number of common OP units equal to (i) the $1,000 liquidation preference plus all accumulated and unpaid distributions, divided by (ii) the volume-weighted average price per share of the Company’s common stock for the 20 trading days immediately preceding the applicable conversion date. All OP Units received upon conversion may be immediately tendered for redemption for cash or, at the Company’s option, for shares of common stock on a one -for-one basis, subject to the terms and conditions set forth in the Partnership Agreement. Prior to the Conversion Right Date, the Preferred Units may not be tendered for redemption by the Holder.
On or after March 2, 2021, the fifth anniversary of the closing of the Acquisition, but prior to the Conversion Right Date, the Operating Partnership has the right to redeem some or all of the Preferred Units, at any time and from time to time, for cash in an amount per unit equal to the $1,000 liquidation preference plus all accrued and unpaid distributions.
In the event of a Termination Transaction (as defined in the Partnership Agreement) prior to conversion, holders of the Preferred Units generally have the right to receive the same consideration as holders of OP Units and common stock, on an as-converted basis.
Holders of the Preferred Units have no voting rights except with respect to (i) the issuance of partnership units of the Operating Partnership senior to the Preferred Units as to the right to receive distributions and upon liquidation, dissolution or winding up of the Operating Partnership, (ii) the issuance of additional Preferred Units and (iii) amendments to the Partnership Agreement that materially and adversely affect the rights or benefits of the holders of the Preferred Units.
These Preferred Units have been issued as partial consideration in the Forsythe real estate transaction (See “Note 8 – Commitments and Contingencies”).
Distributions
The Company’s Board of Directors declared and paid the following distributions to common stockholders and holders of OP units for the years ended December 31, 2015 and 2014:
Fiscal Year
Declaration Date
Record Date
Payment Date
Distributions per Common Share/OP unit
2015
February 25, 2015
April 1, 2015
April 15, 2015
$
June 2, 2015
July 1, 2015
July 15, 2015
August 12, 2015
October 1, 2015
October 15, 2015
November 20,2015
January 4, 2016
January 15,2016
$
2014
May 14, 2014
July 1, 2014
July 15, 2014
$
August 5, 2014
October 1, 2014
October 15, 2014
November 20, 2014
January 2, 2015
January 15, 2015
$
In general, common stock cash dividends declared by the Company will be considered ordinary income to stockholders for income tax purposes. Fro m time to time, a portion of the Company’s dividends may be characterized as capital gains or return of capital. During the year ended December 31, 2015, 100% of the income distributed in the form of dividends was characterized as ordinary income.
Stock Repurchase Plan
On October 29, 2014, the Company announced that the Board of Directors approved a program to repurchase up to $10,000,000 in shares of the Company’s common stock.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This stock repurchase plan does not obligate the Company to acquire any particular amount of common stock, and it may be modified or suspended at any time at the Company's discretion. The Company expects to fund repurchases under the program using cash on hand. The Company repurchased and retired 2,130 shares of its common stock on August 26, 2015, at an average price of $9.81 , plus commissions, and is authorized to repurchase up to an additional $9,979,068 of its common stock under the program. There were no repurchases made during the year ended December 31, 2014.
Equity Incentive Plan
On May 5, 2015, the Company’s stockholders approved the Amended and Restated 2014 Equity Incentive Plan (as amended and restated, the “Plan”), which increased the aggregate number of shares of the Company’s common stock reserved for issuance under the Plan to 615,070 shares (including the 223,666 , shares of restricted common stock granted to the Company’s executive officers, certain of the Company’s employees, the Company’s non-executive directors and Jesse J. Hough, the Company’s consultant, net of forfeiture of 8,312 restricted shares). As of December 31, 2015, there were 391,404 of shares available for future grants under the Plan.
The Company may issue equity-based awards to officers, employees, independent contractors and other eligible persons under the Plan. The 2014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 -for-one basis into OP units. The 2014 Plan provides for a maximum of 228,000 shares of common stock for issuance. The terms of each grant are determined by the compensation committee of the Board of Directors.
From time to time, the Company may award non-vested shares under the Plan as compensation to officers, employees, non-employee directors and non-employee contractors. The shares vest over a period of time as determined by the Compensation Committee of the Board of Directors at the date of grant. The Company recognizes compensation expense for awards issued to officers, employees and non-employee directors for non-vested shares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
Concurrently with the completion of the IPO, on April 16, 2014, the Company granted an aggregate of 214,283 restricted shares of common stock, having an aggregate grant date fair value of $3,000,000 (calculated as the number of shares granted multiplied by the stock price on date of grant), to the Company’s independent directors (Paul Pittman, Luca Fabbri, the Company’s Chief Financial Officer) and Jesse J. Hough (the Company’s consultant). Each of the restricted stock grants vests ratably over a three -year vesting period, subject to continued service with the Company.
The restricted shares granted to Mr. Hough are recognized as expense over the period that services are received. The change in fair value of the shares to be issued upon vesting is remeasured at each reporting period and is recorded in general and administrative expenses on the combined consolidated statement of operations.
During 2015 the Company granted 9,383 restricted shares of common stock, with an aggregate grant date fair value of $101,6 65, to newly-appointed independent directors and employees. The restricted shares vest ratably over a three -year vesting period, subject to continued service.
During 2015, 8,312 restricted shares of common stock were forfeited by independent directors and employees. The Company had recorded $18,231 in stock based compensation and paid $2,541 in dividends with respect to such restricted shares. In c onnection with the forfeiture of restricted shares, the Company reversed $15,690 in previously recorded compensation expense , net of the dividends paid. There were no forfeitures for the year ended December 31, 2014.
A summary of the non-vested restricted shares as of December 31, 2015 and 2014 is as follows:
Weighted
Number of
average grant
shares
date fair value
Unvested at January 1, 2014
—
$
—
Granted
Vested
—
—
Forfeited
—
—
Unvested at December 31, 2014
Granted
Vested
Forfeited
Unvested at December 31, 2015
$
For the years ended December 31, 2015 and 2014, the Company recognized $941,802 and $680,540 , respectively, of stock-based compensation expense related to these restricted stock awards. As of December 31, 2015 and 2014 , there was $1,246,683 and $2,149,805 , respectively, of total unrecognized compensation costs related to non-vested stock awards which are expected to be recognized over weighted-average periods of 1. 3 years and 2.3 , respectively.
Earnings per Share
The computation of basic and diluted earnings per share is as follows:
For the year ended
December 31,
2015
2014
Numerator:
Net income (loss) attributable to Farmland Partners Inc.
$
$
Less: Nonforfeitable distributions allocated to unvested restricted shares
Less: Distributions on redeemable non-controlling interersts in operating partnership
—
Net income (loss) attributable to common stockholders
$
$
Denominator:
Weighted-average number of common shares - basic
Unvested restricted shares (1)
—
Weighted-average number of common shares - diluted
Income (loss) per share attributable to common stockholders - basic
$
$
Income (loss) per share attributable to common stockholders - diluted
$
$
(1)
Anti-dilutive for the year ended December 31, 2014.
Redeemable non-controlling interest includes 883,724 OP units which are redeemab le solely for cash, unless stock holder approval is obtained to redeem for shares of common stock. The OP units and any unvested restricted shares are considered participating securities which require the use of the two-class method for the computation of basic and diluted earnings per share.
The limited partners’ outstanding OP units (which may be redeemed for shares of common stock) and Excess Units have been excluded from the diluted earnings per share calculation as there would be no effect on the amounts since the limited partners’ share of income would also be added back to net income. Any anti-dilutive shares have been excluded from the diluted earnings per share calculation.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tockholders utilized in the basic and diluted earnings per share calculations. Net income or loss figures are presented net of non-controlling interests in the earnings per share calculations. The weighted average number of OP units held by the non-controlling interest was 2, 762,924 and 1,380,151 for the years ended December 31, 2015 and 2014, respectively. The weighted average number of Excess Units held by the non-controlling interest was 513,286 for the year ended December 31, 2015. There were no Excess Units outstanding during the year ended December 31, 2014.
For the year ended December 31, 2014, diluted weighted average common shares do not include the impact of 214,283 shares of unvested compensation-related shares because the effect of these items on diluted earnings per share would be anti-dilutive. There were no anti-dilutive shares for the year ended December 31, 2015.</t>
  </si>
  <si>
    <t>Quarterly Financial Information</t>
  </si>
  <si>
    <t>Quarterly Financial Information.</t>
  </si>
  <si>
    <t>Note 10—Quarterly Financial Information
The following table reflects the quarterly results of operations for the years ended December 31, 2015 and 2014.
Quarter Ended
March 31, 2015
June 30, 2015
September 30, 2015
December 31, 2015
Operating revenues
$
$
$
$
Operating expenses
Other (income) expenses
Net (loss) income before income tax
State income tax expense
—
—
Net (loss) income
$
$
$
$
Net (loss) income available to common stockholders of Farmland Partners Inc.
$
$
$
$
Basic and diluted net (loss) income per share available to common stockholders (1)
$
$
—
$
$
Basic weighted average common shares outstanding
Diluted weighted average common shares outstanding
(1)
The basic and diluted net (loss) income for the quarters do not equal full year results due to issuance of common stock throughout the year and rounding.
Quarter Ended
March 31, 2014
June 30, 2014
September 30, 2014
December 31, 2014
Operating revenues
$
$
$
$
Operating expenses
Other expenses
Net income (loss)
$
$
$
$
Net (loss) income available to common stockholders of Farmland Partners Inc.
$
—
$
$
$
Basic and diluted net (loss) income per share available to common stockholders
$
—
$
$
—
$
Basic and diluted weighted average common shares outstanding
—</t>
  </si>
  <si>
    <t>Subsequent Events</t>
  </si>
  <si>
    <t>Note 11—Subsequent Events
See “Note 7 – Mortgage Notes a nd Bonds Payable” for debt issuances and modifications that occurred subsequent to December 31, 2015 .
See “ Note 8—Commitments and Contingencies” for real estate acquisitions that occurred subsequent to December 31, 2015 .
See “ Note 9—Stockholders’ Equity and Non-contr olling Interests” for Preferred OP units issuance that occurred subsequent to December 31, 2015 .
Subsequent to December 31, 2015, the Company entered into purchase agreements with unrelated third parties to acquire the following farms:
Total
approximate
Purchase
Acquisitions
County
acres
price
Reinart
Hutchinson &amp; Moore, TX
$
Chenoweth
Fulton, IL
Gurga
Mason, IL
Brett
Johnson, GA
Powell
Johnson, GA
$
The Reinart and Chenoweth acquisitions closed in January and February 2016, respectively. The other acquisitions are expected to close during the first and second quarters of 2016, subject to the satisfaction of certain customary closing conditions. There can be no assurance that these conditions will be satisfied or that the pending acquisitions will be consummated on the terms described herein, or at all. These acquisitions will be accounted for as asset acquisitions.
On March 8, 2016 our Board of Directors declared a cash dividend of $0.1275 per share of common stock. The dividend is payable to the Company’s stockholders of record as of April 1, 2016, and is expected to be paid on April 15, 201 6.</t>
  </si>
  <si>
    <t>SCHEDULE III - REAL ESTATE AND ACCUMULATED DEPRECIATION</t>
  </si>
  <si>
    <t>Schedule III-Real estate and accumulated depreciation</t>
  </si>
  <si>
    <t>Schedule III-Real Estate and Accumulated Depreciation</t>
  </si>
  <si>
    <t>Farmland Partners Inc.
Schedule II I – Real Estate and Accumulated Depreciation
December 31, 2015
(In Thousands)
Initial Cost to Company
Cost Capitalized Subsequent to Acquisition
Gross Amount at Which Carried at Close of Period
Life on Which
Description
Encumbrances
Land
Improvements
Total
Improvements
Land Improvements
Land
Improvements
Total
Accumulated Depreciation
Date of Construction
Date Acquired
Depreciation in Latest Income Statements is Computed
Scripps (Schuyler County, IL)
(b) $ $ $ $
$ - $ $ $
2000
65
Weber (Schuyler County, IL)
(b)
-
-
2001
65
Crane Creek (Schuyler County, IL)
(b)
-
2003
65
Pumphouse East (Schuyler County, IL)
(e)
-
-
2003
65
Henninger (Schuyler County, IL)
(h)
-
-
2004
65
John's Shop (K. Jones and France) (McDonough County, IL)
(e)
-
-
2004 &amp; 2006
65
Adair FS (McDonough County, IL)
(b)
-
-
2006
50
Table Grove (Fulton County, IL)
(b)
-
-
2006
50
Ambrose (Mason County, IL)
(b)
-
2006
50
Big Pivot (Mason County, IL)
(b)
-
2007
50
Cleer (Fulton County, IL)
(b)
-
-
2011 &amp; 2015
2007
25
Pella (Sullivan and Perdum) (McDonough County, IL)
(b)
-
-
2009
2007 &amp; 2010
25
Pella Kelso (Sullivan 2) (McDonough County, IL)
(b)
-
-
-
2007
-
Copes (Schuyler County, IL)
(b)
-
-
-
-
-
2007
-
Stelter (Mason County, IL)
(b)
-
-
2008
30
Tazewell (Tazewell County, IL)
(e)
-
-
2008
21
Duncantown (Fulton County, IL)
(b)
-
-
-
-
-
2008
-
Bardolph (McDonough County, IL)
(h)
-
-
-
-
-
2008
-
Parr (Fulton County, IL)
(h)
-
-
-
-
-
2008
-
Pumphouse West (Schuyler County, IL)
(e)
-
-
2008
-
Curless (Fulton County, IL)
(b)
-
-
-
-
-
2009
-
Crabtree (Mason County, IL)
(b)
-
-
2009
24
Baca Co. (Baca County, CO)
(b)
-
2010
16
Busch (Mason County, IL)
(b)
-
-
-
-
-
2010
-
Kaufman (McDonough County, IL)
(b)
-
-
-
-
-
2010
-
Estep (Mason County, IL)
(b)
-
-
2011
50
Skien (Fulton County, IL)
(e)
-
-
2011
50
Dillworth (McDonough County, IL)
(b)
-
-
2011
50
Heap (McDonough County, IL)
(e)
-
-
2011
50
Stanbra/Zeller (Butler County, NE)
(e)
-
-
2012
-
Matulka (Butler County, NE)
(e)
-
2012 &amp; 2015
2012
25
Zeagers (Butler County, NE)
(b)
-
-
2012
20
Beckerdite (Schuyler County, IL)
(b)
-
-
-
-
-
2012
-
Kelly (Butler County, NE)
(e)
-
-
2012
25
McFadden MD (McDonough County, IL)
(b)
-
-
-
-
-
2012
-
McFadden SC (Schuyler County, IL)
(b)
-
-
-
-
-
2012
-
Symond (Mason County, IL)
(b)
-
-
2012
25
Smith (McDonough County, IL)
(e)
-
-
-
-
-
2013
-
McArthur (Kit Carson, CO)
(c)
-
-
2014
12
Schutte (Kit Carson, CO)
(c)
-
-
2014
14
Korbelik (Kit Carson, CO)
(c)
-
2014
12
Chute (Kit Carson, CO)
(c)
-
-
2014
14
Eibert &amp; Johnson (Kit Carson, CO)
(c)
-
-
-
-
-
2014
-
Zweygardt (Logan, KS)
(c)
-
-
-
-
-
2014
-
Liby (Kit Carson, CO and Sherman, KS)
(c)
-
-
2014
11
Rhoades (Kit Carson, CO)
(c)
-
-
2014
11
Buol (Kit Carson, CO)
(c)
-
-
2014
8
Cure (Kit Carson, CO)
(c)
-
-
-
-
-
2014
-
Hudye chute (Kit Carson, CO)
(c)
-
-
-
-
-
2014
-
Hitchcock (Kit Carson, CO)
(c)
-
-
2014
14
James Ranch (Cheyenne, CO)
(c)
-
-
2014
39
Mershfelder (Cheyenne, CO)
(c)
-
-
-
-
-
2014
-
County Line (Kit Carson, CO)
(c)
-
-
2014
9
Harrel (Kit Carson, CO)
(c)
-
-
-
-
-
2014
-
Broadwater (Morrill, NE)
-
-
2014
28
Ruder (Yell, AR)
(f)
-
-
2014
10
Bonita Brake (Morehouse, LA)
(d)
-
2014
14
Davis (Richland Parish, LA)
(d)
-
-
2014
18
Ballymore (Yell, AR)
(f)
-
-
2014
40
Stonington Smith (Baca, CO)
(g)
-
-
2014
28
Prague (Butler, NE)
(g)
-
-
-
2014
27
Proventus (Sunflower, MS)
(f)
-
2014
27
Crow (Yell, AR)
(f)
-
-
-
-
-
2014
-
Vendome (Jackson, AR and Craighead, AR)
(f)
-
-
2014
26
Jarecki (Polk, NE)
(g)
-
2014
28
Kropatsch (Polk, NE)
(g)
-
-
2014
37
Otterpohl (Merrick, NE)
(g)
-
2014
25
Tindall (Polk, NE)
(h)
-
2015
2014
38
Beck (Merrick, NE)
(h)
-
2014
26
Fadschild (Butler, NE)
(g)
-
2014
31
Reimer (Phillips, CO)
(g)
-
-
2014
31
Carruthers (Phillips, CO)
(g)
-
-
2014
34
Hoffner (Yuma, CO)
(g)
-
-
2014
47
Long Prairie (Lonoke, AR)
(g)
-
2014
19
Jackson (Prairie, AR and White, AR)
(g)
-
-
2014
20
Taylor (Chase, NE)
(l)
-
-
2014
34
Diantha West (Jefferson, AR)
(g)
2014
20
Jacoby (Yuma, CO)
(g)
-
2014
46
Mentink (Polk, NE)
(h)
-
-
-
-
2014
-
Turbeville (Clarendon, SC and Sumter, SC)
(g)
-
-
2014
27
Ten Mile (Clarendon, SC )
(g)
2014
35
Maiden Down (Marion, SC)
(g)
-
2014
35
Paxville (Marion, SC)
(g)
2014
33
Coopers Mill (Lee, SC)
(g)
2014
35
Drakeford (Lee, SC)
(g)
-
2014
34
Tyndall (Lee, SC)
(g)
-
2014
34
Garrott (Woodruff, AR)
(h)
2014
27
Swarek (Quitman, MS)
(h)
-
2015
31
Stonington Bass (Baca, CO)
(h)
-
-
2015
19
Benda Butler (Butler, NE)
(h)
-
-
-
-
-
2015
-
Benda Polk (Polk, NE)
(h)
-
-
-
-
-
2015
-
Timmerman (Phillips, CO)
(h)
-
2015
45
Cypress Bay (Bamberg, SC)
(h)
-
2015
2015
38
Battle Creek (Madison, NE)
(i)
-
-
2015
21
Finkral (Madison, NE)
(i)
-
-
2015
15
Golf Course (Madison, NE)
(i)
-
-
2015
29
Goodwater (Madison, NE)
(i)
-
-
2015
20
Norfolk (Madison, NE)
(i)
-
-
2015
28
60 (Pierce, NE)
(i)
-
-
2015
6
CAT (Pierce, NE)
(i)
-
-
2015
6
Christensen (Pierce, NE)
(i)
-
-
2015
24
Homeplace (Pierce, NE)
(i)
-
-
2015
32
Miller (Pierce, NE)
(i)
-
-
2015
29
Volk (Pierce, NE)
(i)
-
-
2015
14
Drury (Yuma, CO)
(l)
-
2015
31
Sutter (Yuma, CO)
(l)
-
-
2015
46
Bobcat (St. Francis, AR)
(l)
-
2015
19
Swindoll Darby (Tunica, MS)
(l)
-
-
2015
29
Abraham (Fulton, IL)
-
-
-
-
-
-
2015
-
Bennettsville (Marlboro, SC)
(j,k)
-
-
2015
23
AgEast (Beaufort, NC)
(j,k)
-
-
-
-
-
2015
-
Jarvis/Marco Ventures (Currituck, NC)
(j,k)
-
-
-
-
-
2015
-
Howey/Alexander (Pamlico, NC)
(j)
-
-
-
-
-
2015
-
Tantor (Pasquotank, NC)
(j)
-
-
-
-
-
2015
-
In Middle (Pasquotank &amp; Perquimans, NC)
(j)
-
-
-
-
-
2015
-
Larebee (Pasquotank &amp; Perquimans, NC)
(j)
-
-
-
-
-
2015
-
Cartwright/Old Farm (Chesapeake, VA)
(j,k)
-
-
-
-
-
2015
-
Tomasek (McDonough, IL)
-
-
-
-
-
-
2015
-
Purdy (Crittenden &amp; Mississippi, AR)
-
-
-
2015
20
Matthews (Tunica &amp; DeSoto, MS)
-
-
-
2015
15
Riccioni (Van Buren, MI)
-
-
-
2015
24
Herrmann (Polk, NE)
-
-
-
2015
35
Mobley (Telfair, GA)
-
-
-
2015
26
Erker Wallace (Wallace, KS)
-
-
-
-
-
-
2015
-
Erker Wallace (Kit Carson, CO)
-
-
-
-
-
-
-
-
-
-
2015
-
Howe (McDonough, IL)
-
-
-
-
-
-
2015
-
Selph (Telfair, GA)
-
-
-
-
2015
21
Myers (Telfair, GA)
-
-
-
-
2015
31
Kosch (Butler, NE)
-
-
-
-
2015
27
Kinnison (Sedgwick, CO)
-
-
-
-
-
-
2015
-
First Midwest Bank Note $
Farmer Mac Bond #1 $
Farmer Mac Bond #2 $
Farmer Mac Bond #3 $
Farmer Mac Bond #4 $
Farmer Mac Bond #5 $
Farmer Mac Bond #6 $
Farmer Mac Bond #7 $
Farmer Mac Bond #8A $
Farmer Mac Bond #8B $
Farmer Mac Bond #9 $
Totals $ $ $ $ $
$ $ $ $
(a) The aggregate basis for U.S. federal income tax purposes is $273,093 .
(b) Farm is part of a collateral pool for the $26,650 First Midwest Bank note.
(c) Farm is part of a collateral pool for the $20,700 Farmer Mac Bond #1.
(d) Farm is part of a collateral pool for the $5,460 Farmer Mac Bond #2.
(e) Farm is part of a collateral pool for the $10,680 Farmer Mac Bond #3.
(f) Farm is part of a collateral pool for the $13,400 Farmer Mac Bond #4.
(g) Farm is part of a collateral pool for the $30,860 Farmer Mac Bond #5.
(h) Farm is part of a collateral pool for the $14,915 Farmer Mac Bond #6.
(i) Farm is part of a collateral pool for the $11,160 Farmer Mac Bond #7.
(j) Farm is part of a collateral pool for the $41,700 Farmer Mac Bond #8A.
(k) Farm is part of a collateral pool for the $5,100 Farmer Mac Bond #8B.
(l) Farm is part of a collateral pool for the $6,600 Farmer Mac Bond #9.
Farmland Partners Inc.
Schedule III – Real Estate and Accumulated Depreciation
Reconciliation of “Real Estate and Accumulated Depreciation”
(In Thousands)
Years Ended December 31,
2015
2014
2013
Real estate:
Balance at beginning of year
$
$
$
Additions during period
Additions through construction of improvements
Disposition of improvements
—
Non cash acquisitions
—
—
—
Acquisitions through business combinations
Balance at end of year
$
$
$
Accumulated depreciation:
Balance at beginning of year
$
$
$
Disposition of improvements
—
Additions charged to costs and expenses
Balance at end of year
$
$
$
Real Estate balance per schedule
Construction in progress
Other non-real estate
Balance per consolidated balance sheet
Accumulated depreciation per schedule
Other non-real estate
Balance per consolidated balance sheet</t>
  </si>
  <si>
    <t>Organization and Significant Accounting Policies (Policies)</t>
  </si>
  <si>
    <t>Organization</t>
  </si>
  <si>
    <t>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December 31, 2015, the Company owned a portfolio of 130 farms, as well as eight grain storage facilities, which are consolidated in these financial statements. All of the Company’s assets are held by, and its operations are primarily conducted through, the Operating Partnership and the wholly owned subsidiaries of the Operating Partnership. As of December 31, 2015, the Company owned 74.1% of the common units of limited partnership interest in the Operating Partnership (“OP units”) (see “Note 9—Stockholders’ Equity and Non-controlling Interests” for additional discussion regarding OP units).
The Company and the Operating Partnership commenced operations upon completion of the underwritten initial public offering of shares of the Company’s common stock (the “IPO”) on April 16, 2014 (see “Note 9—Stockholders’ Equity and Non-controlling Interests”). Concurrently with the completion of the IPO, the Company’s predecessor, FP Land LLC, a Delaware limited liability company (“FP Land”), merged with and into the Operating Partnership, with the Operating Partnership surviving (the “FP Land Merger”). As a result of the FP Land Merger, the Operating Partnership succeeded to the business and operations of FP Land, including FP Land’s 100% fee simple interest in a portfolio of 38 farms and three grain storage facilities (the “Contributed Properties”).
The Company elected to be taxed as a real estate investment trust, or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he TRS was formed to provide purchasing services to the Company’s tenants and also to operate a small scale custom farming business on 641 acres of farmland owned by the Company and located in Nebraska.
For the years ended December 31, 2015 and 2014 the Company refers to number of farms and number of acres which are unaudited in this report.</t>
  </si>
  <si>
    <t>Principles of Combination and Consolidation</t>
  </si>
  <si>
    <t>Principles of Combination and Consolidation
The accompanying combined consolidated financial statements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Upon completion of the IPO and the related formation transactions, the Company succeeded to the operations of FP Land. FP Land was an entity under the common control of Mr. Pittman and was organized to hold the equity interests of PH Farms LLC, an Illinois limited liability company, and Cottonwood Valley Land, LLC, a Nebraska limited liability company, both of which are engaged in the ownership of farmland and property related to farming in agricultural markets in Illinois, Nebraska and Colorado. These financial statements retroactively reflect the consolidated equity ownership structure of the Company and the formation transactions. The formation transactions were accounted for at historical cost due to the existence of common control.
The Company’s financial condition as of December 31, 2015 and 2014, and the results of operations for the year ended December 31, 2015, reflect the financial condition and results of operations of the Company. Due to the timing of the IPO and the formation transactions, the results of operations for the year ended December 31, 2014 reflect the results of operations of FP Land combined with the Company for the period prior to April 16, 2014, and the Company’s consolidated results for the period from April 16, 2014 through December 31, 2014. The Company’s results of operations for the year ended December 31, 2013 reflects the results of operations of FP Land.</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al Estate Acquisitions</t>
  </si>
  <si>
    <t>Real Estate Acquisitions
The Company accounts for all acquisitions in accordance with the business combinations standard. When the Company acquires farmland that was previously operated as a rental property, the Company evaluates whether a lease is in place or a crop is being produced at the time of closing of the acquisition. If a lease is in place or a crop is being produced, the Company accounts for the transaction as a business combination and charges the costs associated with the acquisition to acquisition and due diligence costs on the statement of operations, as incurred. Otherwise, acquisitions with no lease in place or crops being produced at the time of acquisition are accounted for as an asset acquisitions with the transaction costs incurred capitalized to the assets acquired. When the Company acquires farmland in a sale-lease back transaction, the Company accounts for the transaction as an asset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of acquired real estate by valuing the land as if it were unimproved. The Company values improvements, including permanent plantings and grain facilities, at replacement cost as new, adjusted for depreciation.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mbined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December 31, 2015, the aggregate gross amount of below market leases was $229,597 with amortization for 2015 and the total accumulated amortization amounting to $ 186,512 . There were no below market leases or related amortization recorded during the years ended December 31, 2014 and 2013, and no above market leases in the years ended December 31, 2015, 2014 and 2013.
As of December 31, 2015 and 2014, the Company did not have any in-place lease or tenant relationship intangibles.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will be included as an intangible asset and will be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will be expensed to acquisition and due diligence costs in the period of abandonment.
Total consideration for acquisitions may include a combination of cash and equity securities. When equity securities are issued, we determine the fair value of the equity securities issued based on the number of shares of common stock, and OP units, issued multiplied by the stock price on the date of closing in the case of common stock and OP units and by liquidation preference in the case of preferred units.
Using information available at the time of acquisi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t>
  </si>
  <si>
    <t>Real Estate
The Company’s real estate consists of land, groundwater and improvements made to the land consisting of permanent plantings, grain facilities, irrigation improvements, drainage improvements and other improvements. The Company records real estate at cost and capitalizes improvements and replacements when they extend the useful life or improve the efficiency of the asset. Construction in progress includes the costs to build new grain storage facilities and install new pivots and wells on newly acquired farms. The Company begins depreciating assets when the asset is ready for its intended use.
The Company expenses costs of repairs and maintenance at the time such costs are incurred. The Company computes depreciation and depletion for assets classified as improvements using the straight-line method over their estimated useful lives as follows:
Years
Grain facilities
-
Irrigation improvements
-
Drainage improvements
-
Groundwater
-
Permanent plantings
Other
-
The Company periodically evaluates the estimated useful lives for groundwater based on current state water regulations and depletion levels of the aquifers.
When a sale occurs, the Company recognizes the associated gain when all consideration has been transferred, the sale has closed and there is no material continuing involvement. If a sale is expected to generate a loss, the Company first assesses it through the impairment evaluation process—see ‘‘Impairment of Real Estate Assets’’ below.</t>
  </si>
  <si>
    <t>Impairment of real estate assets</t>
  </si>
  <si>
    <t>Impairment of Real Estate Assets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t>
  </si>
  <si>
    <t>Cash
The Company’s cash at December 31, 2015 and 2014 was held in the custody of two and three financial institutions, respectively, and the Company’s balance at any given financial institution may at times exceed federally insurable limits. The Company monitors balances with individual financial institutions to mitigate risks relating to balances exceeding such limits.</t>
  </si>
  <si>
    <t>Debt issuance costs</t>
  </si>
  <si>
    <t>Debt Issuance Costs
Costs incurred by the Company or its predecessor in obtaining debt are deducted from the face amount of mortgage notes and bonds payable. During the year ended December 31, 2015, $2 41,211 in costs were incurred in conjunction with the issuance of five bonds under the Farmer Mac Facility (as defined below). During the year ended December 31, 2014, $135,340 and $234,188 in costs were capitalized in conjunction with the modification of the First Midwest Bank debt on April 16, 2014 and the issuance of five bonds under the Farmer Mac Facility, respectively. Debt issuance costs are amortized using the straight-line method, which approximates the effective interest method,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The Company recorded amortization expense of $212,834 and $138,369 for the years ended December 31, 2015 and 2014, respectively. The Company wrote off $12,300 and $26,929 to amortization expense, in debt issuance costs in conjunction with the early repayment of debt during the year ended December 31, 2015 and 2014, respectively. Accumulated amortization of deferred financing fees was $ 310,274 and $97,439 as of December 31, 2015 and 2014, respectively.</t>
  </si>
  <si>
    <t>Notes and Interest Receivable</t>
  </si>
  <si>
    <t>Notes and Interest Receivable
Notes receivable are stated at their unpaid principal balance and include unamortized direct origination costs, prepaid interest and accrued interest through the reporting date, less any allowance for losses and unearned borrower paid points.
Management determines the appropriate classification of debt securities at the time of issuance and reevaluates such designation as of each statement of financial position date. As of December 31, 2015, the Company had issued two notes under the FPI Loan Program (as described below) and have designated each of the notes receivable as held-to-maturity based on the Company’s positive intent and ability to hold the security until maturity. Held-to-maturity securities are stated at amortized cost, adjusted for amortization of premiums and accretion of discounts to maturity computed under the straight-line method, which approximates the effective interest method . Such amortization, including interest, is included in other revenue within our combined consolidated statements of operations.</t>
  </si>
  <si>
    <t>Allowance for Note and Interest Receivable</t>
  </si>
  <si>
    <t>Allowance for Note and Interest Receivable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of farm real estate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December 31, 2015, we believe the value of the underlying collateral for each of the notes to be sufficient and in excess of the respective outstanding principal and accrued interest. There were no notes receivable that were past due at December 31, 2015.</t>
  </si>
  <si>
    <t>Deferred Offering Costs</t>
  </si>
  <si>
    <t>Deferred Offering Costs
Deferred offering costs include incremental direct costs incurred by the Company in conjunction with proposed or actual offerings of securities. At the completion of the offering, the deferred offering costs are charged ratably as a reduction of the gross proceeds of equity as stock is issued. If an offering is abandoned, the previously deferred offering costs will be charged to operations in the period in which the abandonment occurs. T he Company incurred $792,942 and 0 in offering costs during the years ended December 31, 2015 and 2014, respectively. As of December 31, 2015 and 2014, the Company had $ 267,253 and $0, respectively, in deferred offering costs related to regulatory, legal, accounting and professional service costs associated with proposed or actual offerings of securities.</t>
  </si>
  <si>
    <t>Accounts Receivable</t>
  </si>
  <si>
    <t>Accounts Receivable
Accounts receivable are presented at face value, net of the allowance for doubtful accounts.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78,186 and $0 as of December 31, 2015 and 2014, respectively.</t>
  </si>
  <si>
    <t>Inventory
The costs of growing crop are accumulated until the time of harvest at the lower of cost or market value and are included in inventory in our combined consolidated balance sheets. Costs are allocated to growing crops based on a percentage of the total costs of production and total operating costs that are attributable to the portion of the crops that remain in inventory at the end of the year. Growing crop consists primarily of land preparation, cultivation, irrigation and fertilization costs incurred by FPI Agribusiness. Growing crop inventory is charged to cost of products sold when the related crop is harvested and sold.
Harvested crop inventory includes costs accumulated both during the growing and harvesting phases and are stated at the lower of those costs or the estimated net realizable value, which is the market price, based upon the nearest market in the geographic region, less any cost of disposition. Cost of disposition includes broker’s commissions, freight and other marketing costs.
Other inventory, such as fertilizer and pesticides, is valued at the lower of cost or market.
Inventory consisted of the following:
December 31, 2015
Harvested crop
$
Fertilizer and pesticides
$
There was no inventory at December 31, 2014.</t>
  </si>
  <si>
    <t>Revenue Recognition
Rental income includes rents that each tenant pays in accordance with the terms of its lease. Minimum rents pursuant to leases are recognized as revenue on a straight-line basis over the lease term, including renewal options in the case of bargain renewal options. Deferred revenue includes the cumulative difference between the rental revenue recorded on a straight-line basis and the cash rent received from tenants in accordance with the lease terms. Acquired below market leases are included in deferred revenue on the accompanying combined consolidated balance sheets, which are amortized into rental income over the life of the respective leases, plus the terms of the below market renewal options, if any.
Leases in place as of December 31, 2015 had terms ranging from one to five years. As of December 31, 2015, the Company had 1 7 leases with renewal options and one leases with rent escalations. The majority of the Company’s leases provide for a fixed annual or semi-annual cash rent payment. Tenant leases on acquired farms generally require the tenant to pay the Company rent for the entire initial year regardless of the date of acquisition, if the acquisition is closed prior to, or shortly after, planting of crops. If the acquisition is closed later in the year, the Company typically receives a partial rent payment or no rent payment at all.
Certain of the Company’s leases provide for a rent payment determined as a percentage of the gross farm proceeds, a percentage of harvested crops, or a fixed crop quantity at a fixed price. As of December 31, 2015, a majority of such leases provided for a rent payment determined as a percentage of the gross farm proceeds. Revenue under leases providing for a payment equal to a percentage of the harvested crop or a percentage of the gross farm proceeds is recognized upon notification from the grain facility that grain has been delivered in the Company’s name or when the tenant has notified the Company of the total amount of gross farm proceeds.
Certain of the Company’s leases provide for minimum cash rent plus a bonus based on gross farm proceeds. Revenue under this type of lease is recognized on a straight-line basis over the lease term based on the minimum cash rent. Bonus rent is recognized upon notification from the tenant of the gross farm proceeds for the year.
Tenant reimbursements include reimbursements for real estate taxes that each tenant pays in accordance with the terms of its lease. When leases require that the tenant reimburse the Company for property taxes paid by the Company, the reimbursement is reflected as tenant reimbursement revenue on the statements of operations, as earned, and the related property tax as property operating expense, as incurred. When a lease requires that the tenant pay the taxing authority directly, the Company does not incur this cost. If and when it becomes probable that a tenant will not be able to bear the property-related costs, the Company will accrue the estimated expense.
The Company records revenue from the sale of harvested crops when the harvested crop has been delivered to a grain facility and title has transferred. Harvested crops delivered under marketing contracts are recorded using the fixed price of the marketing contract at the time of delivery to a grain facility. Harvested crops delivered without a marketing contract are recorded using the market price at the date the harvested crop is delivered to the grain facility and title has transferred.
The Company recognizes interest income on notes receivable on an accrual basis over the life of the note. Direct origination costs are netted against loan origination fees and are amortized over the life of the note using the straight-line method, which approximates the effective interest method, as an adjustment to interest income which is included in operating revenues as a component of other revenue in the Company’s Combined Consolidated Statements of Operations for the years ended December 31, 2015 and 2014.</t>
  </si>
  <si>
    <t>Income Taxes</t>
  </si>
  <si>
    <t>Income Taxes
As a REIT, the Company is permitted to deduct dividends, for income tax purpose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 The Company incurred state income tax expense totaling $9,951 for the year ended December 31, 2015, with no income tax expense for the years ended December 31, 2014 and 2013.
The Operating Partnership leases certain of its farms to the TRS, which is subject to federal and state income taxes. The TRS accounts for income taxes using the asset and liability method under which deferred tax assets and liabilities are recognized for temporary differences between the financial reporting basis of assets and liabilities and their respective income tax basis and for operating loss, capital loss and tax credit carryforwards based on enacted income tax rates expected to be in effect when such amounts are realized or settled. However, deferred tax assets are recognized only to the extent that it is more likely than not they will be realized on consideration of available evidence, including future reversals of existing taxable temporary differences, future projected taxable income and tax planning strategies. There was no taxable income from the TRS for the year ended December 31, 2015, and at December 31, 2015, the Company did not have any deferred tax assets or liabilities.
The Company performs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is reflected in measuring current or deferred income tax assets and liabilities for interim or annual periods. At December 31, 2015, the Company did not identify any uncertain tax positions.
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 10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t>
  </si>
  <si>
    <t>Derivatives and Hedge Accounting</t>
  </si>
  <si>
    <t>Derivatives and Hedge Accounting
The Company enters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All contracts entered into during the year ended December 31, 2015 met the criteria to be exempt from derivative accounting and have been designated as normal purchase and sales exceptions for hedge accounting.</t>
  </si>
  <si>
    <t>Segment Reporting</t>
  </si>
  <si>
    <t>Segment Reporting
The Company’s chief operating decision maker does not evaluate performance on a farm-specific or transactional basis and does not distinguish the Company’s principal business or group its operations on a geographical basis for purposes of measuring performance. Accordingly, the Company believes it has a single operating segment for reporting purposes in accordance with GAAP.</t>
  </si>
  <si>
    <t>Earnings Per Share</t>
  </si>
  <si>
    <t>Earnings Per Share
Basic earnings per share is calculated by dividing net income (loss) available to common stockholders by the weighted-average number of shares of common stock outstanding during the period, excluding the weighted average number of unvested restricted shares (“participating securities” as defined in “ Note 9 —Stockholders’ Equity and non-controlling Interests” ). Diluted earnings per share is calculated by dividing net income (loss) available to common stockholders by the weighted-average number of shares of common stock outstanding during the period, plus other potentially dilutive securities such as stock grants or shares that would be issued in the event that OP units are redeemed for shares of common stock of the Company. No adjustment is made for shares that are anti-dilutive during a period.</t>
  </si>
  <si>
    <t>Non-controlling Interests</t>
  </si>
  <si>
    <t>Non-controlling Interests
The Company’s non-controlling interests are interests in the Operating Partnership not owned by the Company. The Company evaluates whether non-controlling interests are subject to redemption features outside of its control. The Company classifies non-controlling interests that are contingently redeemable solely for cash (unless stockholder approval is obtained to redeem for shares of common stock) one year after issuance or deemed probable to eventually become redeemable and which have redemption features outside of its control, as redeemable non-controlling interests in the mezzanine section of the combined consolidated balance sheets. The Company has elected to accrete the change in redemption value subsequent to issuance and during the respective 12 -month holding period, after which point the units will be marked to redemption value at each reporting period. The majority of the Company’s non-controlling interests, which are redeemable for cash or shares of the Company’s common stock at the Company’s option, are reported in the equity section of the Company’s combined consolidated balance sheets. The amounts reported for non-controlling interests on the Company’s combined consolidated statements of operations represent the portion of income or losses not attributable to the Company.</t>
  </si>
  <si>
    <t>Stock Based Compensation</t>
  </si>
  <si>
    <t>Stock Based Compensation
From time to time, the Company may award non-vested shares under the Company’s Amended and Restated 2014 Equity Incentive Plan (the “Plan”) as compensation to officers, employees, non-employee directors and non-employee consultants (see “Note 9—Stockholders’ Equity and Non-controlling Interests”). The shares issued to officers employees, and non-employee directors vest over a period of time as determined by the Board of Directors at the date of grant. The Company recognizes compensation expense for non-vested shares granted to offi cers, employees and directors on a straight-line basis over the requisite service period based upon the fair market value of the shares on the date of grant, as adjusted for forfeitures. The Company recognizes expense related to non-vested shares granted to non-employee consultants over the period that services are received. The change in fair value of the shares to be issued upon vesting is remeasured at each reporting period and is recorded in general and administrative expenses on the combined consolidated statements of operations. As a result of changes in the fair value of the unvested shares, the Company recorded increases in stock based compensation of $ 12,596 and $40,723 for the years ended December 31, 2015 and 2014, respectively. There was no impact in 2013 for stock based compensation as the Plan was not in place.</t>
  </si>
  <si>
    <t>Organization and Significant Accounting Policies (Tables)</t>
  </si>
  <si>
    <t>Schedule of estimated useful lives of assets classified as improvements</t>
  </si>
  <si>
    <t>Years
Grain facilities
-
Irrigation improvements
-
Drainage improvements
-
Groundwater
-
Permanent plantings
Other
-</t>
  </si>
  <si>
    <t>Schedule of Inventory</t>
  </si>
  <si>
    <t>December 31, 2015
Harvested crop
$
Fertilizer and pesticides
$</t>
  </si>
  <si>
    <t>Schedule of retroactive adjustment and the overall impact on the previously reported combined consolidated financial statements</t>
  </si>
  <si>
    <t>December 31, 2014
As previously reported
Retroactive Application
Deferred finance fees, net
$
$
—
Mortgage notes and bonds payable, net
$
$</t>
  </si>
  <si>
    <t>Revenue Recognition (Tables)</t>
  </si>
  <si>
    <t>Summary of cash rent received and rental income recognized</t>
  </si>
  <si>
    <t>Cash rent received
Rental income recognized
For the year ended
For the year ended
December 31,
December 31,
2015
2014
2013
2015
2014
2013
Leases in effect at the beginning of the year
$
$
$
$
$
$
Leases entered into during the year
$
$
$
$
$
$</t>
  </si>
  <si>
    <t>Schedule of future minimum lease payments from tenants under all non-cancelable leases, excluding tenant reimbursement of expenses and lease payments based on a percentage of farming revenues or crops</t>
  </si>
  <si>
    <t>Future rental
Year Ending December 31,
payments
2016
$
2017
2018
2019
2020
$</t>
  </si>
  <si>
    <t>Concentration Risk (Tables)</t>
  </si>
  <si>
    <t>Tenant concentration</t>
  </si>
  <si>
    <t>Summary of concentrations</t>
  </si>
  <si>
    <t>Rental income recognized
Cash rent received
For the year ended
For the year ended
December 31,
December 31,
2015
2014
2013
2015
2014
2013
Astoria Farms
$
%
$
%
$
%
$
%
$
%
$
%
Hough Farms
%
%
%
%
%
%
Justice Family Farms (1)
%
—
—
—
—
%
%
—
—
Hudye Farms tenant A (2)
%
%
—
—
%
%
—
—
$
%
$
%
$
92.8
%
$
%
$
%
$
%
(1)
The Justice farms were acquired in two separate transactions that closed on December 22, 2014 and June 2, 2015.
(2)
The Hudye farm was acquired on June 12, 2014 .</t>
  </si>
  <si>
    <t>Geographic concentration</t>
  </si>
  <si>
    <t>Approximate % of total acres
Rental Income
As of December 31,
For the year ended December 31,
Location of Farm
2015
2014
2013
2015
2014
2013
Colorado
%
%
%
%
%
%
North Carolina
%
—
—
%
—
—
Arkansas
%
%
—
%
%
—
South Carolina
%
%
—
%
—
—
Illinois
%
%
%
%
%
%
Nebraska
%
%
%
%
%
%
Mississippi
%
%
—
%
%
—
Other
%
%
—
%
%
—
%
%
%
%
%
%
%</t>
  </si>
  <si>
    <t>Real Estate (Tables)</t>
  </si>
  <si>
    <t>Schedule of farms acquired</t>
  </si>
  <si>
    <t>During year ended December 31, 2015, the Company acquired the following farms:
Total
Date
approximate
Purchase
Acquisition
Acquisition / Farm
County
acquired
acres
price
costs
Type of acquisition
Swarek
Quitman, MS
1/14/2015
$
$
Asset acquisition
Stonington Bass
Baca, CO
2/18/2015
Business combination
Benda Butler
Butler, NE
2/24/2015
Asset acquisition
Benda Polk
Polk, NE
2/24/2015
Asset acquisition
Timmerman (1)
Phillips, CO
3/13/2015
Asset acquisition
Cypress Bay
Bamberg, SC
3/13/2015
Asset acquisition
Nebraska Battle Creek farms ( 5 farms) (2)
Madison, NE
4/10/2015
Business combination
Northeast Nebraska farms ( 6 farms) (3)
Pierce, NE
4/10/2015
Business combination
Drury
Yuma, CO
4/10/2015
Business combination
Sutter
Yuma, CO
4/17/2015
Asset acquisition
Bobcat
St. Francis, AR
4/30/2015
Business combination
Swindoll Darby
Tunica, MS
5/14/2015
Asset acquisition
Abraham
Fulton, IL
5/29/2015
Asset acquisition
Justice farms ( 8 farms) (4)
(5)
6/2/2015
Asset acquisition
Tomasek (6)
McDonough, IL
6/30/2015
Business combination
Purdy
Crittenden &amp; Mississippi, AR
7/2/2015
Asset acquisition
Matthews
Tunica &amp; DeSoto, MS
7/10/2015
Asset acquisition
Riccioni
Van Buren, MI
9/15/2015
Asset acquisition
Herrmann
Polk, NE
10/1/2015
Business combination
Mobley
Telfair, GA
10/9/2015
Business combination
Erker Wallace ( 2 farms)
Wallace, KS &amp; Kit Carson, CO
12/4/2015
Asset acquisition
Howe
McDonough, IL
12/15/2015
Asset acquisition
Selph
Telfair, GA
12/17/2015
Asset acquisition
Myers
Telfair, GA
12/17/2015
Asset acquisition
Kosch
Butler, NE
12/15/2015
Asset acquisition
Kinnison
Sedgwick, CO
12/30/2015
Asset acquisition
$
$
(1)
On March 13, 2015, the Company issued 63,581 shares of common stock (with a fair value of $712,743 as of the date of closing) as partial consideration for the acquisition of the Timmerman farm.
(2)
On April 10, 2015, the Company issued 118,634 OP units (with a fair value of $1,372,595 as of the date of closing) as partial consideration for the acquisition of the Nebraska Battle Creek farms.
(3)
On April 10, 2015, the Company issued 119,953 OP units (with a fair value of $1,387,856 as of the date of closing) as partial consideration for the acquisition of the Northeast Nebraska farms.
(4)
On June 2, 2015, the Company issued 824,398 shares of common stock and 1,993,709 OP units, of which 883,724 are redeemable for cash, or at the Company’s option shares of common stock on a one for one basis up to a maximum of 1,109,985 shares (with an aggregate fair value of $30,914,634 , as of the date of closing) as partial consideration for the acquisition of the Justice farms. See “Note 9—Stockholders Equity and Non-controlling Interests”.
(5)
The Justice farms are located in Beaufort, Currituck, Pamlico, Pasquotank and Perquimans counties, NC; Marlboro County, SC; and Chesapeake, VA.
(6)
On June 30, 2015, the Company acquired the Tomasek property from Mr. Pittman. In connection with the acquisition, the Company assumed a two year lease with Astoria Farms with annual rents of $18,749 .
During the year ended December 31, 2014, the Company acquired the following farms:
Total
Date
approximate
Purchase
Acquisition
Acquisition / Farm
County
acquired
acres
price
costs
Type of acquisition
Erker ( 5 farms)
Kit Carson, CO
5/30/2014
$
$
Asset acquisition
Hudye ( 11 farms) (1)
Kit Carson &amp; Cheyenne, CO &amp; Sherman &amp; Logan, KS
6/12/2014
Business combination
Broadwater
Morrill, NE
7/1/2014
Asset acquisition
Ruder
Yell, AR
9/24/2014
Business combination
Bonita Brake
Morehouse, LA
10/15/2014
Business combination
Davis
Richland Parish, LA
10/16/2014
Business combination
Ballymore
Yell, AR
10/24/2014
Business combination
Stonington Smith
Baca, CO
10/29/2014
Asset acquisition
Proventus
Sunflower, MS
11/21/2014
Asset acquisition
Prague
Butler, NE
11/21/2014
Asset acquisition
Crow
Yell, AR
12/1/2014
Business combination
Vendome
Jackson, AR and Craighead, AR
12/3/2014
Asset acquisition
Beck
Merrick, NE
12/8/2014
Asset acquisition
Otterpohl
Merrick, NE
12/8/2014
Asset acquisition
Kropatsch
Polk, NE
12/8/2014
Asset acquisition
Jarecki
Polk, NE
12/8/2014
Asset acquisition
Tindall
Polk, NE
12/8/2014
Asset acquisition
Fadschild
Butler, NE
12/11/2014
Asset acquisition
Carruthers
Phillips, CO
12/12/2014
Asset acquisition
Reimer
Phillips, CO
12/12/2014
Asset acquisition
Hoffner
Yuma, CO
12/12/2014
Asset acquisition
Long Prairie
Lonoke, AR
12/15/2014
Asset acquisition
Jackson
Prairie, AR and White, AR
12/15/2014
Asset acquisition
Taylor
Chase, NE
12/15/2014
Asset acquisition
Diantha West
Jefferson, AR
12/17/2014
Asset acquisition
Jacoby
Yuma, CO
12/18/2014
Asset acquisition
Justice ( 7 farms) (2)
Clarendon, Lee, Marion and Sumter, SC
12/22/2014
Asset acquisition
Mentink
Polk, NE
12/22/2014
—
Asset acquisition
Garrott
Woodruff, AR
12/23/2014
Asset acquisition
$
$
(1)
On June 12, 2014 , the Company acquired all of the outstanding stock in Hudye Farms U.S., Inc. (“HFUSI”), which owned an approximately 12,500 -acre farm (referred to as the Hudye farm) located primarily in eastern Colorado, for $24.5 million, excluding related acquisition costs of $63,836 . The Company funded this business combination with cash available from the IPO. All tenant leases were terminated by the previous owner prior to the closing of the acquisition. On June 20, 2014, HFUSI was merged with and into FPI Burlington Farms LLC, a wholly owned subsidiary of the Company, with FPI Burlington Farms LLC surviving. FPI Burlington Farms LLC entered into new leases with tenants on June 23, 2014. The new leases provide for aggregate annual cash rent of $1.2 million. Rent for 2014 was paid at lease execution in its entirety, without proration. In conjunction with the business combination, the Company acquired a tax built-in gain of $17.8 million. No deferred tax liability was recorded with respect to the tax built-in gain as the Company has the ability and intent to hold the property for the required holding period.
(2)
On December 22, 2014 the Company acquired the Justice farms. In conjunction with the allocation of the purchase price, the $185,000 was allocated to the value of harvestable timber. The value of the unharvested timber has been included in other assets at December 31, 2015 and 2014.
During the year ended December 31, 2013 the predecessor company acquired one farm totaling 99.54 acres at a cost of $1,147,188 . This acquisition was accounted for as a business combination.</t>
  </si>
  <si>
    <t>Schedule of preliminary or final allocation of purchase price for farms acquired</t>
  </si>
  <si>
    <t>Sch_III_Real_estate_XBRL – XBRL Only – DO NOT MOVE THIS TABLE
Farmland Partners Inc.
Schedule III – Real Estate and Accumulated Depreciation
December 31, 2015
(In Thousands)
Initial Cost to Company
Cost Capitalized Subsequent to Acquisition
Gross Amount at Which Carried at Close of Period
Life on Which
Description
Encumbrances
Land
Improvements
Total
Improvements
Land Improvements
Land
Improvements
Total
Accumulated Depreciation
Date of Construction
Date Acquired
Depreciation in Latest Income Statements is Computed
Scripps (Schuyler County, IL)
(b) $ $ $ $
$ - $ $ $
2000
65
Weber (Schuyler County, IL)
(b)
-
-
2001
65
Crane Creek (Schuyler County, IL)
(b)
-
2003
65
Pumphouse East (Schuyler County, IL)
(e)
-
-
2003
65
Henninger (Schuyler County, IL)
(h)
-
-
2004
65
John's Shop (K. Jones and France) (McDonough County, IL)
(e)
-
-
2004 &amp; 2006
65
Adair FS (McDonough County, IL)
(b)
-
-
2006
50
Table Grove (Fulton County, IL)
(b)
-
-
2006
50
Ambrose (Mason County, IL)
(b)
-
2006
50
Big Pivot (Mason County, IL)
(b)
-
2007
50
Cleer (Fulton County, IL)
(b)
-
-
2011 &amp; 2015
2007
25
Pella (Sullivan and Perdum) (McDonough County, IL)
(b)
-
-
2009
2007 &amp; 2010
25
Pella Kelso (Sullivan 2) (McDonough County, IL)
(b)
-
-
-
2007
-
Copes (Schuyler County, IL)
(b)
-
-
-
-
-
2007
-
Stelter (Mason County, IL)
(b)
-
-
2008
30
Tazewell (Tazewell County, IL)
(e)
-
-
2008
21
Duncantown (Fulton County, IL)
(b)
-
-
-
-
-
2008
-
Bardolph (McDonough County, IL)
(h)
-
-
-
-
-
2008
-
Parr (Fulton County, IL)
(h)
-
-
-
-
-
2008
-
Pumphouse West (Schuyler County, IL)
(e)
-
-
2008
-
Curless (Fulton County, IL)
(b)
-
-
-
-
-
2009
-
Crabtree (Mason County, IL)
(b)
-
-
2009
24
Baca Co. (Baca County, CO)
(b)
-
2010
16
Busch (Mason County, IL)
(b)
-
-
-
-
-
2010
-
Kaufman (McDonough County, IL)
(b)
-
-
-
-
-
2010
-
Estep (Mason County, IL)
(b)
-
-
2011
50
Skien (Fulton County, IL)
(e)
-
-
2011
50
Dillworth (McDonough County, IL)
(b)
-
-
2011
50
Heap (McDonough County, IL)
(e)
-
-
2011
50
Stanbra/Zeller (Butler County, NE)
(e)
-
-
2012
-
Matulka (Butler County, NE)
(e)
-
2012 &amp; 2015
2012
25
Zeagers (Butler County, NE)
(b)
-
-
2012
20
Beckerdite (Schuyler County, IL)
(b)
-
-
-
-
-
2012
-
Kelly (Butler County, NE)
(e)
-
-
2012
25
McFadden MD (McDonough County, IL)
(b)
-
-
-
-
-
2012
-
McFadden SC (Schuyler County, IL)
(b)
-
-
-
-
-
2012
-
Symond (Mason County, IL)
(b)
-
-
2012
25
Smith (McDonough County, IL)
(e)
-
-
-
-
-
2013
-
McArthur (Kit Carson, CO)
(c)
-
-
2014
12
Schutte (Kit Carson, CO)
(c)
-
-
2014
14
Korbelik (Kit Carson, CO)
(c)
-
2014
12
Chute (Kit Carson, CO)
(c)
-
-
2014
14
Eibert &amp; Johnson (Kit Carson, CO)
(c)
-
-
-
-
-
2014
-
Zweygardt (Logan, KS)
(c)
-
-
-
-
-
2014
-
Liby (Kit Carson, CO and Sherman, KS)
(c)
-
-
2014
11
Rhoades (Kit Carson, CO)
(c)
-
-
2014
11
Buol (Kit Carson, CO)
(c)
-
-
2014
8
Cure (Kit Carson, CO)
(c)
-
-
-
-
-
2014
-
Hudye chute (Kit Carson, CO)
(c)
-
-
-
-
-
2014
-
Hitchcock (Kit Carson, CO)
(c)
-
-
2014
14
James Ranch (Cheyenne, CO)
(c)
-
-
2014
39
Mershfelder (Cheyenne, CO)
(c)
-
-
-
-
-
2014
-
County Line (Kit Carson, CO)
(c)
-
-
2014
9
Harrel (Kit Carson, CO)
(c)
-
-
-
-
-
2014
-
Broadwater (Morrill, NE)
-
-
2014
28
Ruder (Yell, AR)
(f)
-
-
2014
10
Bonita Brake (Morehouse, LA)
(d)
-
2014
14
Davis (Richland Parish, LA)
(d)
-
-
2014
18
Ballymore (Yell, AR)
(f)
-
-
2014
40
Stonington Smith (Baca, CO)
(g)
-
-
2014
28
Prague (Butler, NE)
(g)
-
-
-
2014
27
Proventus (Sunflower, MS)
(f)
-
2014
27
Crow (Yell, AR)
(f)
-
-
-
-
-
2014
-
Vendome (Jackson, AR and Craighead, AR)
(f)
-
-
2014
26
Jarecki (Polk, NE)
(g)
-
2014
28
Kropatsch (Polk, NE)
(g)
-
-
2014
37
Otterpohl (Merrick, NE)
(g)
-
2014
25
Tindall (Polk, NE)
(h)
-
2015
2014
38
Beck (Merrick, NE)
(h)
-
2014
26
Fadschild (Butler, NE)
(g)
-
2014
31
Reimer (Phillips, CO)
(g)
-
-
2014
31
Carruthers (Phillips, CO)
(g)
-
-
2014
34
Hoffner (Yuma, CO)
(g)
-
-
2014
47
Long Prairie (Lonoke, AR)
(g)
-
2014
19
Jackson (Prairie, AR and White, AR)
(g)
-
-
2014
20
Taylor (Chase, NE)
(l)
-
-
2014
34
Diantha West (Jefferson, AR)
(g)
2014
20
Jacoby (Yuma, CO)
(g)
-
2014
46
Mentink (Polk, NE)
(h)
-
-
-
-
2014
-
Turbeville (Clarendon, SC and Sumter, SC)
(g)
-
-
2014
27
Ten Mile (Clarendon, SC )
(g)
2014
35
Maiden Down (Marion, SC)
(g)
-
2014
35
Paxville (Marion, SC)
(g)
2014
33
Coopers Mill (Lee, SC)
(g)
2014
35
Drakeford (Lee, SC)
(g)
-
2014
34
Tyndall (Lee, SC)
(g)
-
2014
34
Garrott (Woodruff, AR)
(h)
2014
27
Swarek (Quitman, MS)
(h)
-
2015
31
Stonington Bass (Baca, CO)
(h)
-
-
2015
19
Benda Butler (Butler, NE)
(h)
-
-
-
-
-
2015
-
Benda Polk (Polk, NE)
(h)
-
-
-
-
-
2015
-
Timmerman (Phillips, CO)
(h)
-
2015
45
Cypress Bay (Bamberg, SC)
(h)
-
2015
2015
38
Battle Creek (Madison, NE)
(i)
-
-
2015
Finkral (Madison, NE)
(i)
-
-
2015
Golf Course (Madison, NE)
(i)
-
-
2015
Goodwater (Madison, NE)
(i)
-
-
2015
Norfolk (Madison, NE)
(i)
-
-
2015
60 (Pierce, NE)
(i)
-
-
2015
CAT (Pierce, NE)
(i)
-
-
2015
Christensen (Pierce, NE)
(i)
-
-
2015
Homeplace (Pierce, NE)
(i)
-
-
2015
Miller (Pierce, NE)
(i)
-
-
2015
Volk (Pierce, NE)
(i)
-
-
2015
Drury (Yuma, CO)
(l)
-
2015
31
Sutter (Yuma, CO)
(l)
-
-
2015
46
Bobcat (St. Francis, AR)
(l)
-
2015
19
Swindoll Darby (Tunica, MS)
(l)
-
-
2015
29
Abraham (Fulton, IL)
-
-
-
-
-
-
2015
-
Bennettsville (Marlboro, SC)
(j,k)
-
-
2015
AgEast (Beaufort, NC)
(j,k)
-
-
-
-
-
2015
-
Jarvis/Marco Ventures (Currituck, NC)
(j,k)
-
-
-
-
-
2015
-
Howey/Alexander (Pamlico, NC)
(j)
-
-
-
-
-
2015
-
Tantor (Pasquotank, NC)
(j)
-
-
-
-
-
2015
-
In Middle (Pasquotank &amp; Perquimans, NC)
(j)
-
-
-
-
-
2015
-
Larebee (Pasquotank &amp; Perquimans, NC)
(j)
-
-
-
-
-
2015
-
Cartwright/Old Farm (Chesapeake, VA)
(j,k)
-
-
-
-
-
2015
-
Tomasek (McDonough, IL)
-
-
-
-
-
-
2015
-
Purdy (Crittenden &amp; Mississippi, AR)
-
-
-
2015
20
Matthews (Tunica &amp; DeSoto, MS)
-
-
-
2015
15
Riccioni (Van Buren, MI)
-
-
-
2015
24
Herrmann (Polk, NE)
-
-
-
2015
35
Mobley (Telfair, GA)
-
-
-
2015
26
Erker Wallace (Wallace, KS)
-
-
-
-
-
-
2015
-
Erker Wallace (Kit Carson, CO)
-
-
-
-
-
-
-
-
-
-
2015
-
Howe (McDonough, IL)
-
-
-
-
-
-
2015
-
Selph (Telfair, GA)
-
-
-
-
2015
21
Myers (Telfair, GA)
-
-
-
-
2015
31
Kosch (Butler, NE)
-
-
-
-
2015
27
Kinnison (Sedgwick, CO)
-
-
-
-
-
-
2015
-
First Midwest Bank Note $
Farmer Mac Bond #1 $
Farmer Mac Bond #2 $
Farmer Mac Bond #3 $
Farmer Mac Bond #4 $
Farmer Mac Bond #5 $
Farmer Mac Bond #6 $
Farmer Mac Bond #7 $
Farmer Mac Bond #8A $
Farmer Mac Bond #8B $
Farmer Mac Bond #9 $
Totals $ $ $ $ $
$ $ $ $
The preliminary allocation of purchase price for the farms acquired during the year ended December 31, 2015 is as follows:
Land
Groundwater
Irrigation improvements
Permanent plantings &amp; other
Timber
Accounts receivable
Below Market Leases
Accrued property taxes
Total
Swarek
$
$
—
$
$
—
$
—
$
—
$
—
$
—
$
Nebraska Battle Creek farms (5 farms)
—
—
—
Northeast Nebraska farms (6 farms)
—
—
—
Bobcat
—
—
—
—
Justice farms (8 farms)
—
—
—
Purdy
—
—
—
—
—
—
Matthews
—
—
—
—
—
Mobley
—
—
—
—
—
Other
—
—
$
$
$
$
$
$
$
$
$
The allocation of purchase price for the farms acquired during the year ended December 31, 2014 are as follows:
Land
Groundwater
Irrigation Improvements
Other
Timber
Accounts receivable
Cash
Accrued property taxes
Total
Erker (5 farms)
$
$
$
$
—
$
—
$
—
$
—
$
$
Hudye (11 farms)
—
—
Bonita Brake
—
—
—
—
—
—
Davis
—
—
—
—
—
Ballymore
—
—
—
—
Stonington Smith
—
—
—
—
—
Proventus
—
—
—
—
—
—
Vendome
—
—
—
—
Jackson
—
—
—
—
—
—
Diantha West
—
—
—
—
Justice (7 farms)
—
—
—
—
Garrott
—
—
—
—
—
—
Other acquisitions
—
—
$
$
$
$
$
$
$
$
$</t>
  </si>
  <si>
    <t>Schedule of unaudited pro forma financial information</t>
  </si>
  <si>
    <t>For the year ended
December 31,
2015
2014
Pro forma
Total operating revenues
$
$
Net income (loss)
$
$
Earnings per share basic and diluted
Income (loss) per basic share attributable to common stockholders
$
$
Income (loss) per diluted share attributable to common stockholders
$
$
Weighted-average number of common shares - basic
Weighted-average number of common shares - diluted</t>
  </si>
  <si>
    <t>Note Receivable (Tables)</t>
  </si>
  <si>
    <t>Schedule of notes receivable held by the company</t>
  </si>
  <si>
    <t>Principal Outstanding as of
Loan
Payment Terms
December 31, 2015
Maturity
Mortgage Note
Principal &amp; interest due at maturity
$
(1)
1/15/2016
(1)
Mortgage Note
Year 1 interest paid at note issuance, with remaining principal &amp; interest due at maturity
10/30/2017
Term Note
Principal &amp; interest due at maturity
2/2/2016
(3)
Total outstanding principal
Points paid, net of direct issuance costs
Net prepaid interest
(2)
Total notes and interest receivable
$
(1)
In January 2016 the note was extended to January 15, 2017 with the year 1 interest received at the time of the extension and principal and remaining interest due at maturity. The company has a commitment to fund an additional $200,000 under this mortgage, subject to meeting certain requirements by the borrower.
(2) Includes prepaid interest of $60,025 , net of $52,244 of accrued interest receivable.
(3) The note, including all outstanding interest, was paid in full in January 2016.</t>
  </si>
  <si>
    <t>Mortgage Notes and Bonds Payable (Tables)</t>
  </si>
  <si>
    <t>Schedule of indebtedness outstanding</t>
  </si>
  <si>
    <t>Book
Annual
Value of
Interest
Collateral
Rate as of
Principal Outstanding as of
as of
Loan
Payment Terms
Interest Rate Terms
December 31, 2015
December 31, 2015
December 31, 2014
Maturity
December 31, 2015
First Midwest Bank
Annual principal / quarterly interest
Greater of LIBOR + 2.59% and 2.80%
2.83%
$
(1)
$
(1)
June 2016
$
(2)
First Midwest Bank
Annual principal / quarterly interest
Greater of LIBOR + 2.59% and 2.80%
2.83%
(1)
(1)
March 2016
(3)
Farmer Mac Bond #1
Semi-annual interest only
2.40%
2.40%
September 2017
(4)
Farmer Mac Bond #2
Semi-annual interest only
2.35%
2.35%
October 2017
(5)
Farmer Mac Bond #3
Semi-annual interest only
2.50%
2.50%
November 2017
(6)
Farmer Mac Bond #4
Semi-annual interest only
2.50%
2.50%
December 2017
(7)
Farmer Mac Bond #5
Semi-annual interest only
2.56%
2.56%
December 2017
(8)
Farmer Mac Bond #6
Semi-annual interest only
3.69%
3.69%
—
April 2025
Farmer Mac Bond #7
Semi-annual interest only
3.68%
3.68%
—
April 2025
Farmer Mac Bond #8A
Semi-annual interest only
3.20%
3.20%
—
June 2020
(9)
Farmer Mac Bond #8B
(10)
Libor + 1.80%
2.23%
—
May 2016
—
(9)
Farmer Mac Bond #9
Semi-annual interest only
3.35%
3.35%
—
July 2020
Tindall
Principal at maturity
--
--
—
January 2015
—
Beck
Principal at maturity
--
--
—
January 2015
—
Mentink
Principal at maturity
--
--
—
January 2015
—
Total outstanding principal
$
Debt issuance costs
Unamortized premium
—
Total mortgage notes and bonds payable, net
$
$
(1)
Messrs. Pittman and Hough unconditionally agreed to jointly and severally guarantee $11 ,000,000 .
(2)
The book value of collateral as of December 31, 2014 was $1,073,167 .
(3)
The book value of collateral as of December 31, 2014 was $26,410,132 .
(4)
The book value of collateral as of December 31, 2014 was $32,016,158 .
(5)
The book value of collateral as of December 31, 2014 was $9,015,542 .
(6)
The book value of collateral as of December 31, 2014 was $10,742,092 .
(7)
The book value of collateral as of December 31, 2014 was $23,570,742 .
(8)
The book value of collateral as of December 31, 2014 was $52,931,729 .
(9)
The $5,100,000 bond is cross collateralized with the $41,700,000 bond.
(10)
Bond is an amortizing loan with monthly principal payments that commenced on October 2, 2015 and monthly interest payments that commenced on July 2, 2015 with all remaining principal and outstanding interest due at maturity.</t>
  </si>
  <si>
    <t>Schedule of aggregate maturities of long-term debt</t>
  </si>
  <si>
    <t>As of December 31, 2015, aggregate maturities of long-term debt for the succeeding years are as follows:
Year Ending December 31,
Future Maturities
2016
$
2017
2018
—
2019
—
2020
Thereafter
$</t>
  </si>
  <si>
    <t>Commitments and Contingencies (Tables)</t>
  </si>
  <si>
    <t>Schedule of future minimum lease payments</t>
  </si>
  <si>
    <t>As of December 31, 2015, future minimum lease payments are as follows:
Future rental
Year Ending December 31,
payments
2016
$
2017
2018
2019
$</t>
  </si>
  <si>
    <t>Schedule of purchase agreements</t>
  </si>
  <si>
    <t>Total
approximate
Farm Name
County
acres
Purchase price
Forsythe (1)
Various (2)
$
Knowles
Telfair, GA
Knight
Telfair, GA
Mobley II (3)
Telfair, GA
Condrey (4)
Catahoula, LA
Borden
Van Buren, MI
Buckelew (5)
Panola, MS
$
(1)
This acquisition closed on March 2, 2016. The purchase price of the property is comprised of (a) $50,000,000 in cash, (b) an aggregate of 2,608,695 Class A common units of limited partnership interest in the Operating Partnership (“OP Units”) and shares of the Company’s common stock, $0.01 par value per share (“Common Stock”), each valued at $11.50 per OP Unit or share of Common Stock, and (c) 117,000 newly classified Series A preferred units of limited partnership interest in the Operating Partnership (“Preferred Units”). See “Note 9 – Stockholders’ Equity and Non-controlling Interests”.
(2)
The farms are located in Breslow, Coles, Clark, Crawford, Cumberland, Douglas, and Vermillion counties in Illinois.
(3)
In February 2016, the contact was cancelled during the normal inspection period and the earnest money deposit was returned to the Company.
(4)
In March 2016 , the contract was extended to no later than June 5, 2016, and may be extended further so long as incremental escrow and price adjustment payments are deposited i nto escrow . The purchase price shall be increased at a per diem rate of $1,950.63 should closing occur after April 1, 2016.
(5)
In February 2016 , the contract was extended to no later than May 3, 2016. Should the closing occur after March 3 1, 2016 the purchase price will be increased at a per diem rate of $575 .</t>
  </si>
  <si>
    <t>Stockholders' Equity and Non-controlling Interests (Tables)</t>
  </si>
  <si>
    <t>Schedule of changes in redeemable non-controlling interest in operating partnership</t>
  </si>
  <si>
    <t>Redeemable OP units
Redeemable non-controlling interests
Balance at December 31, 2014
—
$
—
Issuance of redeemable OP units as partial consideration for asset acquisition
Net income attributable to non-controlling interest
—
Distribution to non-controlling interest
—
Adjustment to arrive at redemption value
—
Balance at December 31, 2015
$</t>
  </si>
  <si>
    <t>Schedule of declaration and payment of distribution</t>
  </si>
  <si>
    <t>Fiscal Year
Declaration Date
Record Date
Payment Date
Distributions per Common Share/OP unit
2015
February 25, 2015
April 1, 2015
April 15, 2015
$
June 2, 2015
July 1, 2015
July 15, 2015
August 12, 2015
October 1, 2015
October 15, 2015
November 20,2015
January 4, 2016
January 15,2016
$
2014
May 14, 2014
July 1, 2014
July 15, 2014
$
August 5, 2014
October 1, 2014
October 15, 2014
November 20, 2014
January 2, 2015
January 15, 2015
$</t>
  </si>
  <si>
    <t>Summary of non-vested shares</t>
  </si>
  <si>
    <t>Weighted
Number of
average grant
shares
date fair value
Unvested at January 1, 2014
—
$
—
Granted
Vested
—
—
Forfeited
—
—
Unvested at December 31, 2014
Granted
Vested
Forfeited
Unvested at December 31, 2015
$</t>
  </si>
  <si>
    <t>Schedule of computation of basic and diluted earnings per share</t>
  </si>
  <si>
    <t>For the year ended
December 31,
2015
2014
Numerator:
Net income (loss) attributable to Farmland Partners Inc.
$
$
Less: Nonforfeitable distributions allocated to unvested restricted shares
Less: Distributions on redeemable non-controlling interersts in operating partnership
—
Net income (loss) attributable to common stockholders
$
$
Denominator:
Weighted-average number of common shares - basic
Unvested restricted shares (1)
—
Weighted-average number of common shares - diluted
Income (loss) per share attributable to common stockholders - basic
$
$
Income (loss) per share attributable to common stockholders - diluted
$
$
(1)
Anti-dilutive for the year ended December 31, 2014.</t>
  </si>
  <si>
    <t>Quarterly Financial Information (Tables)</t>
  </si>
  <si>
    <t>Quarterly results of operations</t>
  </si>
  <si>
    <t>Quarter Ended
March 31, 2015
June 30, 2015
September 30, 2015
December 31, 2015
Operating revenues
$
$
$
$
Operating expenses
Other (income) expenses
Net (loss) income before income tax
State income tax expense
—
—
Net (loss) income
$
$
$
$
Net (loss) income available to common stockholders of Farmland Partners Inc.
$
$
$
$
Basic and diluted net (loss) income per share available to common stockholders (1)
$
$
—
$
$
Basic weighted average common shares outstanding
Diluted weighted average common shares outstanding
(1)
The basic and diluted net (loss) income for the quarters do not equal full year results due to issuance of common stock throughout the year and rounding.
Quarter Ended
March 31, 2014
June 30, 2014
September 30, 2014
December 31, 2014
Operating revenues
$
$
$
$
Operating expenses
Other expenses
Net income (loss)
$
$
$
$
Net (loss) income available to common stockholders of Farmland Partners Inc.
$
—
$
$
$
Basic and diluted net (loss) income per share available to common stockholders
$
—
$
$
—
$
Basic and diluted weighted average common shares outstanding
—</t>
  </si>
  <si>
    <t>Subsequent Events (Tables)</t>
  </si>
  <si>
    <t>Schedule of purchase agreements entered into in subsequent period</t>
  </si>
  <si>
    <t>Total
approximate
Purchase
Acquisitions
County
acres
price
Reinart
Hutchinson &amp; Moore, TX
$
Chenoweth
Fulton, IL
Gurga
Mason, IL
Brett
Johnson, GA
Powell
Johnson, GA
$</t>
  </si>
  <si>
    <t>Organization and Significant Accounting Policies (Details)</t>
  </si>
  <si>
    <t>Dec. 31, 2015USD ($)aitem</t>
  </si>
  <si>
    <t>Dec. 31, 2014USD ($)a</t>
  </si>
  <si>
    <t>Mar. 16, 2015a</t>
  </si>
  <si>
    <t>Number of farms owned | item</t>
  </si>
  <si>
    <t>Number of grain storage facilities owned | item</t>
  </si>
  <si>
    <t>Area of Real Estate Property | a</t>
  </si>
  <si>
    <t>Below Market Lease</t>
  </si>
  <si>
    <t>Below Market Lease, Gross | $</t>
  </si>
  <si>
    <t>Below Market Lease, Accumulated Amortization | $</t>
  </si>
  <si>
    <t>Amortization of below market leases | $</t>
  </si>
  <si>
    <t>Amount of above market leases | $</t>
  </si>
  <si>
    <t>Maximum</t>
  </si>
  <si>
    <t>Purchase price allocation adjustment measurement period</t>
  </si>
  <si>
    <t>1 year</t>
  </si>
  <si>
    <t>OP units</t>
  </si>
  <si>
    <t>Ownership interest (as a percent)</t>
  </si>
  <si>
    <t>74.10%</t>
  </si>
  <si>
    <t>Operating Partnership | OP units</t>
  </si>
  <si>
    <t>Operating Partnership | FP Land merger, transaction between entities under common control | Pittman Hough Farms | FP Land LLC</t>
  </si>
  <si>
    <t>100.00%</t>
  </si>
  <si>
    <t>Organization and Significant Accounting Policies - Property Plant and Equipment (Details)</t>
  </si>
  <si>
    <t>Grain facilities | Minimum</t>
  </si>
  <si>
    <t>Estimated useful lives</t>
  </si>
  <si>
    <t>10 years</t>
  </si>
  <si>
    <t>Grain facilities | Maximum</t>
  </si>
  <si>
    <t>40 years</t>
  </si>
  <si>
    <t>Irrigation improvements | Minimum</t>
  </si>
  <si>
    <t>2 years</t>
  </si>
  <si>
    <t>Irrigation improvements | Maximum</t>
  </si>
  <si>
    <t>Drainage improvements | Minimum</t>
  </si>
  <si>
    <t>27 years</t>
  </si>
  <si>
    <t>Drainage improvements | Maximum</t>
  </si>
  <si>
    <t>65 years</t>
  </si>
  <si>
    <t>Groundwater | Minimum</t>
  </si>
  <si>
    <t>3 years</t>
  </si>
  <si>
    <t>Groundwater | Maximum</t>
  </si>
  <si>
    <t>50 years</t>
  </si>
  <si>
    <t>Permanent plantings | Maximum</t>
  </si>
  <si>
    <t>23 years</t>
  </si>
  <si>
    <t>Other | Minimum</t>
  </si>
  <si>
    <t>5 years</t>
  </si>
  <si>
    <t>Other | Maximum</t>
  </si>
  <si>
    <t>Organization and Significant Accounting Policies - Inventory (Details)</t>
  </si>
  <si>
    <t>3 Months Ended</t>
  </si>
  <si>
    <t>Sep. 30, 2015USD ($)</t>
  </si>
  <si>
    <t>Dec. 31, 2015USD ($)leaseInstitutionitem</t>
  </si>
  <si>
    <t>Dec. 31, 2014USD ($)Institution</t>
  </si>
  <si>
    <t>Apr. 16, 2014USD ($)</t>
  </si>
  <si>
    <t>Impairment</t>
  </si>
  <si>
    <t>Impairments recognized on real estate assets</t>
  </si>
  <si>
    <t>Number of financial institutions in whose custody the cash was held | Institution</t>
  </si>
  <si>
    <t>Deferred Financing Fees</t>
  </si>
  <si>
    <t>Amortization expense</t>
  </si>
  <si>
    <t>Deferred financing fees written off</t>
  </si>
  <si>
    <t>Accumulated amortization of deferred financing fees</t>
  </si>
  <si>
    <t>Notes receivable past due</t>
  </si>
  <si>
    <t>Deferred offering costs incurred</t>
  </si>
  <si>
    <t>Allowance for doubtful accounts</t>
  </si>
  <si>
    <t>Harvested crop</t>
  </si>
  <si>
    <t>Fertilizer and pesticides</t>
  </si>
  <si>
    <t>Total inventory</t>
  </si>
  <si>
    <t>Number of leases with renewal options | lease</t>
  </si>
  <si>
    <t>Number of leases with rent escalations | lease</t>
  </si>
  <si>
    <t>Income tax</t>
  </si>
  <si>
    <t>Deferred tax liability of built in gain</t>
  </si>
  <si>
    <t>First Midwest Bank Debt</t>
  </si>
  <si>
    <t>Financing fees capitalized</t>
  </si>
  <si>
    <t>Farmer Mac Facility</t>
  </si>
  <si>
    <t>Number of bonds issued | item</t>
  </si>
  <si>
    <t>Farmer Mac Facility | Secured notes</t>
  </si>
  <si>
    <t>Minimum</t>
  </si>
  <si>
    <t>Term of leases</t>
  </si>
  <si>
    <t>Required holding period</t>
  </si>
  <si>
    <t>TRS</t>
  </si>
  <si>
    <t>Taxable income attributable to TRS</t>
  </si>
  <si>
    <t>FPI Loan Program</t>
  </si>
  <si>
    <t>Number of notes issued | item</t>
  </si>
  <si>
    <t>Organization and Significant Accounting Policies - Retroactive adjustment to combined consolidated financial statements (Details)</t>
  </si>
  <si>
    <t>Dec. 31, 2015USD ($)item</t>
  </si>
  <si>
    <t>Non-employee consultant stock based compensation</t>
  </si>
  <si>
    <t>Non controlling interest holding period</t>
  </si>
  <si>
    <t>Deferred financing fees, net</t>
  </si>
  <si>
    <t>Number of purchase price allocation adjustments | item</t>
  </si>
  <si>
    <t>Amount of decrease in land</t>
  </si>
  <si>
    <t>Amount of decrease in depreciation expense and accumulated depreciation</t>
  </si>
  <si>
    <t>Accounting Standards Update 2015-03 [Member] | As previously reported</t>
  </si>
  <si>
    <t>Accounting Standards Update 2015-03 [Member] | Retroactive Application</t>
  </si>
  <si>
    <t>Non-employee consultants | Restricted shares | General and administrative expenses</t>
  </si>
  <si>
    <t>Increase in Stock based compensation</t>
  </si>
  <si>
    <t>Revenue Recognition (Details) - USD ($)</t>
  </si>
  <si>
    <t>Deferred revenue</t>
  </si>
  <si>
    <t>Unamortized below market leases</t>
  </si>
  <si>
    <t>Cash rent received</t>
  </si>
  <si>
    <t>Rental income recognized</t>
  </si>
  <si>
    <t>Contractual rents</t>
  </si>
  <si>
    <t>Percentage of rent received on one of the lease</t>
  </si>
  <si>
    <t>50.00%</t>
  </si>
  <si>
    <t>Leases in effect at the beginning of the year</t>
  </si>
  <si>
    <t>Leases entered into during the year</t>
  </si>
  <si>
    <t>Concentration Risk (Details)</t>
  </si>
  <si>
    <t>Rental income</t>
  </si>
  <si>
    <t>Justice Farms (1)</t>
  </si>
  <si>
    <t>Number of transactions in which acquisition was made | item</t>
  </si>
  <si>
    <t>Rental income | Tenant concentration</t>
  </si>
  <si>
    <t>Concentration risk (as a percent)</t>
  </si>
  <si>
    <t>52.00%</t>
  </si>
  <si>
    <t>72.90%</t>
  </si>
  <si>
    <t>92.80%</t>
  </si>
  <si>
    <t>Rental income | Tenant concentration | Astoria Farms</t>
  </si>
  <si>
    <t>16.20%</t>
  </si>
  <si>
    <t>54.90%</t>
  </si>
  <si>
    <t>82.80%</t>
  </si>
  <si>
    <t>Rental income | Tenant concentration | Hough Farms</t>
  </si>
  <si>
    <t>3.90%</t>
  </si>
  <si>
    <t>7.40%</t>
  </si>
  <si>
    <t>10.00%</t>
  </si>
  <si>
    <t>Rental income | Tenant concentration | Justice Farms (1)</t>
  </si>
  <si>
    <t>25.90%</t>
  </si>
  <si>
    <t>Rental income | Tenant concentration | Hudye Farms tenant A (2)</t>
  </si>
  <si>
    <t>6.00%</t>
  </si>
  <si>
    <t>10.60%</t>
  </si>
  <si>
    <t>Rental income | Geographic concentration</t>
  </si>
  <si>
    <t>Rental income | Geographic concentration | Colorado</t>
  </si>
  <si>
    <t>18.70%</t>
  </si>
  <si>
    <t>26.80%</t>
  </si>
  <si>
    <t>3.00%</t>
  </si>
  <si>
    <t>Rental income | Geographic concentration | North Carolina</t>
  </si>
  <si>
    <t>Rental income | Geographic concentration | Arkansas</t>
  </si>
  <si>
    <t>10.10%</t>
  </si>
  <si>
    <t>4.50%</t>
  </si>
  <si>
    <t>Rental income | Geographic concentration | South Carolina</t>
  </si>
  <si>
    <t>15.10%</t>
  </si>
  <si>
    <t>Rental income | Geographic concentration | Illinois</t>
  </si>
  <si>
    <t>16.90%</t>
  </si>
  <si>
    <t>56.60%</t>
  </si>
  <si>
    <t>87.00%</t>
  </si>
  <si>
    <t>Rental income | Geographic concentration | Nebraska</t>
  </si>
  <si>
    <t>Rental income | Geographic concentration | Mississippi</t>
  </si>
  <si>
    <t>0.60%</t>
  </si>
  <si>
    <t>Rental income | Geographic concentration | Others</t>
  </si>
  <si>
    <t>6.90%</t>
  </si>
  <si>
    <t>4.10%</t>
  </si>
  <si>
    <t>Cash rent received | Tenant concentration</t>
  </si>
  <si>
    <t>62.00%</t>
  </si>
  <si>
    <t>73.90%</t>
  </si>
  <si>
    <t>91.00%</t>
  </si>
  <si>
    <t>Cash rent received | Tenant concentration | Astoria Farms</t>
  </si>
  <si>
    <t>13.40%</t>
  </si>
  <si>
    <t>41.10%</t>
  </si>
  <si>
    <t>78.70%</t>
  </si>
  <si>
    <t>Cash rent received | Tenant concentration | Hough Farms</t>
  </si>
  <si>
    <t>3.20%</t>
  </si>
  <si>
    <t>5.50%</t>
  </si>
  <si>
    <t>12.30%</t>
  </si>
  <si>
    <t>Cash rent received | Tenant concentration | Justice Farms (1)</t>
  </si>
  <si>
    <t>41.30%</t>
  </si>
  <si>
    <t>14.50%</t>
  </si>
  <si>
    <t>Cash rent received | Tenant concentration | Hudye Farms tenant A (2)</t>
  </si>
  <si>
    <t>12.80%</t>
  </si>
  <si>
    <t>Approximate total acres | Geographic concentration</t>
  </si>
  <si>
    <t>Approximate total acres | Geographic concentration | Colorado</t>
  </si>
  <si>
    <t>27.30%</t>
  </si>
  <si>
    <t>38.90%</t>
  </si>
  <si>
    <t>13.10%</t>
  </si>
  <si>
    <t>Approximate total acres | Geographic concentration | North Carolina</t>
  </si>
  <si>
    <t>14.90%</t>
  </si>
  <si>
    <t>Approximate total acres | Geographic concentration | Arkansas</t>
  </si>
  <si>
    <t>14.00%</t>
  </si>
  <si>
    <t>17.40%</t>
  </si>
  <si>
    <t>Approximate total acres | Geographic concentration | South Carolina</t>
  </si>
  <si>
    <t>14.70%</t>
  </si>
  <si>
    <t>Approximate total acres | Geographic concentration | Illinois</t>
  </si>
  <si>
    <t>8.10%</t>
  </si>
  <si>
    <t>12.40%</t>
  </si>
  <si>
    <t>78.50%</t>
  </si>
  <si>
    <t>Approximate total acres | Geographic concentration | Nebraska</t>
  </si>
  <si>
    <t>7.90%</t>
  </si>
  <si>
    <t>6.80%</t>
  </si>
  <si>
    <t>8.40%</t>
  </si>
  <si>
    <t>Approximate total acres | Geographic concentration | Mississippi</t>
  </si>
  <si>
    <t>5.80%</t>
  </si>
  <si>
    <t>4.20%</t>
  </si>
  <si>
    <t>Approximate total acres | Geographic concentration | Others</t>
  </si>
  <si>
    <t>8.60%</t>
  </si>
  <si>
    <t>5.60%</t>
  </si>
  <si>
    <t>Related Party Transactions (Details)</t>
  </si>
  <si>
    <t>Jul. 21, 2015USD ($)</t>
  </si>
  <si>
    <t>Jun. 09, 2014USD ($)</t>
  </si>
  <si>
    <t>Dec. 31, 2015USD ($)a</t>
  </si>
  <si>
    <t>Apr. 01, 2015a</t>
  </si>
  <si>
    <t>Accounts receivable from related party</t>
  </si>
  <si>
    <t>Reduction for accrued interest</t>
  </si>
  <si>
    <t>Astoria Farms and Hough Farms</t>
  </si>
  <si>
    <t>Astoria Farms and Hough Farms | Lease agreements</t>
  </si>
  <si>
    <t>Rent from related party</t>
  </si>
  <si>
    <t>Pittman Hough Farms | Professional fees paid on behalf of Company | General and administrative expenses</t>
  </si>
  <si>
    <t>Expenses from related party</t>
  </si>
  <si>
    <t>Pittman Hough Farms | Reimbursements agreement</t>
  </si>
  <si>
    <t>Transaction amount</t>
  </si>
  <si>
    <t>American Agriculture Corporation</t>
  </si>
  <si>
    <t>Outstanding payables</t>
  </si>
  <si>
    <t>American Agriculture Corporation | Lease agreements</t>
  </si>
  <si>
    <t>American Agriculture Corporation | Shared services agreement | General and administrative expenses</t>
  </si>
  <si>
    <t>TRS And Hough Farms</t>
  </si>
  <si>
    <t>Custom farming costs incurred</t>
  </si>
  <si>
    <t>Hough Farms | TRS And Hough Farms</t>
  </si>
  <si>
    <t>Due to Affiliate</t>
  </si>
  <si>
    <t>American Agriculture Aviation, LLC | Paul A. Pittman</t>
  </si>
  <si>
    <t>Ownership interest held by related party (as a percent)</t>
  </si>
  <si>
    <t>Pittman Hough Farms</t>
  </si>
  <si>
    <t>Pittman Hough Farms | Professional fees paid on behalf of Company</t>
  </si>
  <si>
    <t>Pittman Hough Farms | Astoria Farms</t>
  </si>
  <si>
    <t>33.34%</t>
  </si>
  <si>
    <t>Pittman Hough Farms | Hough Farms</t>
  </si>
  <si>
    <t>25.00%</t>
  </si>
  <si>
    <t>Pittman Hough Farms | Paul A. Pittman</t>
  </si>
  <si>
    <t>75.00%</t>
  </si>
  <si>
    <t>American Agriculture Corporation | Shared services agreement</t>
  </si>
  <si>
    <t>American Agriculture Corporation | Paul A. Pittman</t>
  </si>
  <si>
    <t>American Agriculture Corporation | Jesse J. Hough</t>
  </si>
  <si>
    <t>Approximate total acres | Tenant concentration | Astoria Farms and Hough Farms</t>
  </si>
  <si>
    <t>Percentage of total</t>
  </si>
  <si>
    <t>11.00%</t>
  </si>
  <si>
    <t>15.00%</t>
  </si>
  <si>
    <t>Real Estate (Details)</t>
  </si>
  <si>
    <t>Dec. 30, 2015USD ($)a</t>
  </si>
  <si>
    <t>Dec. 17, 2015USD ($)a</t>
  </si>
  <si>
    <t>Dec. 15, 2015USD ($)a</t>
  </si>
  <si>
    <t>Dec. 04, 2015USD ($)a</t>
  </si>
  <si>
    <t>Oct. 09, 2015USD ($)a</t>
  </si>
  <si>
    <t>Oct. 01, 2015USD ($)a</t>
  </si>
  <si>
    <t>Sep. 15, 2015USD ($)a</t>
  </si>
  <si>
    <t>Jul. 10, 2015USD ($)a</t>
  </si>
  <si>
    <t>Jul. 02, 2015USD ($)a</t>
  </si>
  <si>
    <t>Jun. 30, 2015USD ($)a</t>
  </si>
  <si>
    <t>Jun. 23, 2015USD ($)</t>
  </si>
  <si>
    <t>Jun. 02, 2015USD ($)ashares</t>
  </si>
  <si>
    <t>May. 29, 2015USD ($)a</t>
  </si>
  <si>
    <t>May. 14, 2015USD ($)a</t>
  </si>
  <si>
    <t>Apr. 30, 2015USD ($)a</t>
  </si>
  <si>
    <t>Apr. 17, 2015USD ($)a</t>
  </si>
  <si>
    <t>Apr. 10, 2015USD ($)ashares</t>
  </si>
  <si>
    <t>Mar. 13, 2015USD ($)ashares</t>
  </si>
  <si>
    <t>Feb. 24, 2015USD ($)a</t>
  </si>
  <si>
    <t>Feb. 18, 2015USD ($)a</t>
  </si>
  <si>
    <t>Jan. 14, 2015USD ($)a</t>
  </si>
  <si>
    <t>Jan. 02, 2015</t>
  </si>
  <si>
    <t>Dec. 23, 2014USD ($)a</t>
  </si>
  <si>
    <t>Dec. 22, 2014USD ($)a</t>
  </si>
  <si>
    <t>Dec. 18, 2014USD ($)a</t>
  </si>
  <si>
    <t>Dec. 17, 2014USD ($)a</t>
  </si>
  <si>
    <t>Dec. 15, 2014USD ($)a</t>
  </si>
  <si>
    <t>Dec. 12, 2014USD ($)a</t>
  </si>
  <si>
    <t>Dec. 11, 2014USD ($)a</t>
  </si>
  <si>
    <t>Dec. 08, 2014USD ($)a</t>
  </si>
  <si>
    <t>Dec. 03, 2014USD ($)a</t>
  </si>
  <si>
    <t>Dec. 01, 2014USD ($)a</t>
  </si>
  <si>
    <t>Nov. 21, 2014USD ($)a</t>
  </si>
  <si>
    <t>Oct. 29, 2014USD ($)a</t>
  </si>
  <si>
    <t>Oct. 24, 2014USD ($)a</t>
  </si>
  <si>
    <t>Oct. 16, 2014USD ($)a</t>
  </si>
  <si>
    <t>Oct. 15, 2014USD ($)a</t>
  </si>
  <si>
    <t>Sep. 24, 2014USD ($)a</t>
  </si>
  <si>
    <t>Jul. 01, 2014USD ($)a</t>
  </si>
  <si>
    <t>Jun. 12, 2014USD ($)a</t>
  </si>
  <si>
    <t>May. 30, 2014USD ($)a</t>
  </si>
  <si>
    <t>Dec. 31, 2015USD ($)aitem$ / sharesshares</t>
  </si>
  <si>
    <t>Dec. 31, 2014USD ($)aitem$ / sharesshares</t>
  </si>
  <si>
    <t>Dec. 31, 2013USD ($)aitem</t>
  </si>
  <si>
    <t>Jun. 23, 2014USD ($)</t>
  </si>
  <si>
    <t>Farms acquired and allocation of purchase price</t>
  </si>
  <si>
    <t>Total approximate acres | a</t>
  </si>
  <si>
    <t>Purchase price</t>
  </si>
  <si>
    <t>Acquisition costs</t>
  </si>
  <si>
    <t>Issuance of stock as consideration in real estate acquisition</t>
  </si>
  <si>
    <t>Ratio of OP units redeemable into common stock</t>
  </si>
  <si>
    <t>Below market lease acquired in acquisitions</t>
  </si>
  <si>
    <t>Measurement period</t>
  </si>
  <si>
    <t>Acquisition related costs</t>
  </si>
  <si>
    <t>OP units | Redeemable OP units</t>
  </si>
  <si>
    <t>Issuance of stock as consideration in real estate acquisition (in shares) | shares</t>
  </si>
  <si>
    <t>Maximum number of common stock | shares</t>
  </si>
  <si>
    <t>Temporary Equity redeemable for cash | shares</t>
  </si>
  <si>
    <t>FPI Burlington LLC | Lease agreements</t>
  </si>
  <si>
    <t>Aggregate annual cash rent</t>
  </si>
  <si>
    <t>Swarek | Land</t>
  </si>
  <si>
    <t>Real estate</t>
  </si>
  <si>
    <t>Swarek | Irrigation improvements</t>
  </si>
  <si>
    <t>Nebraska Battle Creek Farms</t>
  </si>
  <si>
    <t>Accounts receivable</t>
  </si>
  <si>
    <t>Nebraska Battle Creek Farms | Land</t>
  </si>
  <si>
    <t>Nebraska Battle Creek Farms | Irrigation improvements</t>
  </si>
  <si>
    <t>Nebraska Battle Creek Farms | In-place lease</t>
  </si>
  <si>
    <t>Northeast Nebraska Farms</t>
  </si>
  <si>
    <t>Northeast Nebraska Farms | Land</t>
  </si>
  <si>
    <t>Northeast Nebraska Farms | Irrigation improvements</t>
  </si>
  <si>
    <t>Northeast Nebraska Farms | In-place lease</t>
  </si>
  <si>
    <t>Bobcat Farm</t>
  </si>
  <si>
    <t>Bobcat Farm | Land</t>
  </si>
  <si>
    <t>Bobcat Farm | Irrigation improvements</t>
  </si>
  <si>
    <t>Justice Farms</t>
  </si>
  <si>
    <t>Adjustment Purchase Price Allocation</t>
  </si>
  <si>
    <t>Justice Farms | Land</t>
  </si>
  <si>
    <t>Justice Farms | Irrigation improvements</t>
  </si>
  <si>
    <t>Justice Farms | Permanent plantings</t>
  </si>
  <si>
    <t>Justice Farms | Other</t>
  </si>
  <si>
    <t>Justice Farms | Timber</t>
  </si>
  <si>
    <t>Purdy | Land</t>
  </si>
  <si>
    <t>Purdy | Irrigation improvements</t>
  </si>
  <si>
    <t>Matthews | Land</t>
  </si>
  <si>
    <t>Matthews | Irrigation improvements</t>
  </si>
  <si>
    <t>Matthews | Permanent plantings</t>
  </si>
  <si>
    <t>Mobley</t>
  </si>
  <si>
    <t>Mobley | Land</t>
  </si>
  <si>
    <t>Mobley | Irrigation improvements</t>
  </si>
  <si>
    <t>Erker Wallace</t>
  </si>
  <si>
    <t>Erker farm</t>
  </si>
  <si>
    <t>Erker farm | Land</t>
  </si>
  <si>
    <t>Erker farm | Groundwater</t>
  </si>
  <si>
    <t>Erker farm | Irrigation improvements</t>
  </si>
  <si>
    <t>Hudye</t>
  </si>
  <si>
    <t>Hudye | Land</t>
  </si>
  <si>
    <t>Hudye | Groundwater</t>
  </si>
  <si>
    <t>Hudye | Irrigation improvements</t>
  </si>
  <si>
    <t>Hudye | Other</t>
  </si>
  <si>
    <t>Bonita Brake | Land</t>
  </si>
  <si>
    <t>Bonita Brake | Irrigation improvements</t>
  </si>
  <si>
    <t>Davis | Land</t>
  </si>
  <si>
    <t>Davis | Irrigation improvements</t>
  </si>
  <si>
    <t>Davis | Other</t>
  </si>
  <si>
    <t>Ballymore</t>
  </si>
  <si>
    <t>Ballymore | Land</t>
  </si>
  <si>
    <t>Ballymore | Irrigation improvements</t>
  </si>
  <si>
    <t>Stonington-Smith</t>
  </si>
  <si>
    <t>Stonington-Smith | Land</t>
  </si>
  <si>
    <t>Stonington-Smith | Irrigation improvements</t>
  </si>
  <si>
    <t>Proventus | Land</t>
  </si>
  <si>
    <t>Proventus | Irrigation improvements</t>
  </si>
  <si>
    <t>Vendome</t>
  </si>
  <si>
    <t>Vendome | Land</t>
  </si>
  <si>
    <t>Vendome | Irrigation improvements</t>
  </si>
  <si>
    <t>Vendome | Other</t>
  </si>
  <si>
    <t>Jackson | Land</t>
  </si>
  <si>
    <t>Jackson | Irrigation improvements</t>
  </si>
  <si>
    <t>Diantha West</t>
  </si>
  <si>
    <t>Decrease in depreciation expense and accumulated depreciation</t>
  </si>
  <si>
    <t>Diantha West | Land</t>
  </si>
  <si>
    <t>Diantha West | Irrigation improvements</t>
  </si>
  <si>
    <t>Diantha West | Other</t>
  </si>
  <si>
    <t>Garrott | Land</t>
  </si>
  <si>
    <t>Garrott | Irrigation improvements</t>
  </si>
  <si>
    <t>Other acquisitions</t>
  </si>
  <si>
    <t>Other acquisitions | Land</t>
  </si>
  <si>
    <t>Other acquisitions | Groundwater</t>
  </si>
  <si>
    <t>Other acquisitions | Irrigation improvements</t>
  </si>
  <si>
    <t>Other acquisitions | Permanent plantings</t>
  </si>
  <si>
    <t>Other acquisitions | Other</t>
  </si>
  <si>
    <t>Farm acquisitions</t>
  </si>
  <si>
    <t>Farm acquisitions | Land</t>
  </si>
  <si>
    <t>Farm acquisitions | Groundwater</t>
  </si>
  <si>
    <t>Farm acquisitions | Irrigation improvements</t>
  </si>
  <si>
    <t>Farm acquisitions | Permanent plantings</t>
  </si>
  <si>
    <t>Farm acquisitions | Other</t>
  </si>
  <si>
    <t>Farm acquisitions | Timber</t>
  </si>
  <si>
    <t>Farm acquisitions | In-place lease</t>
  </si>
  <si>
    <t>Farm acquisitions | Swarek</t>
  </si>
  <si>
    <t>Farm acquisitions | Swarek | Quitman, MS</t>
  </si>
  <si>
    <t>Acquisition date</t>
  </si>
  <si>
    <t>Jan. 14,
		2015</t>
  </si>
  <si>
    <t>Farm acquisitions | Benda Butler | Butler, NE</t>
  </si>
  <si>
    <t>Feb. 24,
		2015</t>
  </si>
  <si>
    <t>Farm acquisitions | Benda Polk | Polk, NE</t>
  </si>
  <si>
    <t>Farm acquisitions | Timmerman | Phillips, CO</t>
  </si>
  <si>
    <t>Mar. 13,
		2015</t>
  </si>
  <si>
    <t>Farm acquisitions | Cypress Bay Farm | Bamberg, SC</t>
  </si>
  <si>
    <t>Farm acquisitions | Nebraska Battle Creek Farms</t>
  </si>
  <si>
    <t>Farm acquisitions | Northeast Nebraska Farms</t>
  </si>
  <si>
    <t>Farm acquisitions | Sutter Farm | Yuma, CO</t>
  </si>
  <si>
    <t>Apr. 17,
		2015</t>
  </si>
  <si>
    <t>Farm acquisitions | Bobcat Farm</t>
  </si>
  <si>
    <t>Farm acquisitions | Swindoll Darby Farm | Tunica, MS</t>
  </si>
  <si>
    <t>May 14,
		2015</t>
  </si>
  <si>
    <t>Farm acquisitions | Abraham | Fulton, IL</t>
  </si>
  <si>
    <t>May 29,
		2015</t>
  </si>
  <si>
    <t>Farm acquisitions | Justice Farms</t>
  </si>
  <si>
    <t>Farm acquisitions | Justice Farms | Merrick, NE</t>
  </si>
  <si>
    <t>Jun. 2,
		2015</t>
  </si>
  <si>
    <t>Farm acquisitions | Justice Farms | Merrick, NE | OP units</t>
  </si>
  <si>
    <t>Farm acquisitions | Justice Farms | Merrick, NE | OP units | Redeemable OP units</t>
  </si>
  <si>
    <t>Farm acquisitions | Justice Farms | Clarendon, Lee, Marion and Sumter, SC [member]</t>
  </si>
  <si>
    <t>Dec. 22,
		2014</t>
  </si>
  <si>
    <t>Farm acquisitions | Tomasek | McDonough, IL</t>
  </si>
  <si>
    <t>Lease term</t>
  </si>
  <si>
    <t>Annual rents</t>
  </si>
  <si>
    <t>Farm acquisitions | Purdy</t>
  </si>
  <si>
    <t>Farm acquisitions | Purdy | Crittenden / Mississippi, AR</t>
  </si>
  <si>
    <t>Jul. 2,
		2015</t>
  </si>
  <si>
    <t>Farm acquisitions | Matthews</t>
  </si>
  <si>
    <t>Farm acquisitions | Matthews | Tunica/Desoto, MS</t>
  </si>
  <si>
    <t>Jul. 10,
		2015</t>
  </si>
  <si>
    <t>Farm acquisitions | Riccioni | Van Buren, MI</t>
  </si>
  <si>
    <t>Sep. 15,
		2015</t>
  </si>
  <si>
    <t>Farm acquisitions | Mobley</t>
  </si>
  <si>
    <t>Farm acquisitions | Erker Wallace | Wallace, KS, CO</t>
  </si>
  <si>
    <t>Dec. 4,
		2015</t>
  </si>
  <si>
    <t>Farm acquisitions | Howe | McDonough, IL</t>
  </si>
  <si>
    <t>Dec. 15,
		2015</t>
  </si>
  <si>
    <t>Farm acquisitions | Selph | Telfair, GA</t>
  </si>
  <si>
    <t>Dec. 17,
		2015</t>
  </si>
  <si>
    <t>Farm acquisitions | Myers | Telfair, GA</t>
  </si>
  <si>
    <t>Farm acquisitions | Kosh | Butler, NE</t>
  </si>
  <si>
    <t>Farm acquisitions | Kinnison | Sedgwick, CO</t>
  </si>
  <si>
    <t>Dec. 30,
		2015</t>
  </si>
  <si>
    <t>Farm acquisitions | Erker farm</t>
  </si>
  <si>
    <t>Farm acquisitions | Erker farm | Kit Carson County, CO</t>
  </si>
  <si>
    <t>May 30,
		2014</t>
  </si>
  <si>
    <t>Farm acquisitions | Hudye</t>
  </si>
  <si>
    <t>Farm acquisitions | Broadwater | Morrill County, NE</t>
  </si>
  <si>
    <t>Jul. 1,
		2014</t>
  </si>
  <si>
    <t>Farm acquisitions | Bonita Brake</t>
  </si>
  <si>
    <t>Farm acquisitions | Davis</t>
  </si>
  <si>
    <t>Farm acquisitions | Ballymore</t>
  </si>
  <si>
    <t>Farm acquisitions | Stonington-Smith</t>
  </si>
  <si>
    <t>Farm acquisitions | Stonington-Smith | Baca, CO</t>
  </si>
  <si>
    <t>Oct. 29,
		2014</t>
  </si>
  <si>
    <t>Farm acquisitions | Proventus</t>
  </si>
  <si>
    <t>Farm acquisitions | Proventus | Sunflower, MS</t>
  </si>
  <si>
    <t>Nov. 21,
		2014</t>
  </si>
  <si>
    <t>Farm acquisitions | Prague | Butler County, NE</t>
  </si>
  <si>
    <t>Farm acquisitions | Vendome</t>
  </si>
  <si>
    <t>Farm acquisitions | Vendome | Jackson and Craighead, AR</t>
  </si>
  <si>
    <t>Dec. 3,
		2014</t>
  </si>
  <si>
    <t>Farm acquisitions | Beck | Merrick, NE</t>
  </si>
  <si>
    <t>Dec. 8,
		2014</t>
  </si>
  <si>
    <t>Farm acquisitions | Otterpohl | Merrick, NE</t>
  </si>
  <si>
    <t>Farm acquisitions | Kropatsch | Polk, NE</t>
  </si>
  <si>
    <t>Farm acquisitions | Jarecki | Polk, NE</t>
  </si>
  <si>
    <t>Farm acquisitions | Tindall | Polk, NE</t>
  </si>
  <si>
    <t>Farm acquisitions | Fadschild | Butler, NE</t>
  </si>
  <si>
    <t>Dec. 11,
		2014</t>
  </si>
  <si>
    <t>Farm acquisitions | Carruthers | Phillips, CO</t>
  </si>
  <si>
    <t>Dec. 12,
		2014</t>
  </si>
  <si>
    <t>Farm acquisitions | Reimer | Phillips, CO</t>
  </si>
  <si>
    <t>Farm acquisitions | Hoffner | Yuma, CO</t>
  </si>
  <si>
    <t>Farm acquisitions | Long Prairie | Lonoke, AR</t>
  </si>
  <si>
    <t>Dec. 15,
		2014</t>
  </si>
  <si>
    <t>Farm acquisitions | Jackson</t>
  </si>
  <si>
    <t>Farm acquisitions | Jackson | Prairie and White, AR</t>
  </si>
  <si>
    <t>Farm acquisitions | Taylor | Chase, NE</t>
  </si>
  <si>
    <t>Farm acquisitions | Diantha West</t>
  </si>
  <si>
    <t>Farm acquisitions | Diantha West | Jefferson, AR</t>
  </si>
  <si>
    <t>Dec. 17,
		2014</t>
  </si>
  <si>
    <t>Farm acquisitions | Jacoby | Yuma, CO</t>
  </si>
  <si>
    <t>Dec. 18,
		2014</t>
  </si>
  <si>
    <t>Farm acquisitions | Mentink | Polk, NE</t>
  </si>
  <si>
    <t>Farm acquisitions | Garrott</t>
  </si>
  <si>
    <t>Farm acquisitions | Garrott | Woodruff, AR</t>
  </si>
  <si>
    <t>Dec. 23,
		2014</t>
  </si>
  <si>
    <t>Farm acquisitions | Other acquisitions</t>
  </si>
  <si>
    <t>HFUSI | FPI Burlington LLC</t>
  </si>
  <si>
    <t>Tax built-in gain</t>
  </si>
  <si>
    <t>HFUSI | Hudye | Eastern Colorado</t>
  </si>
  <si>
    <t>Business combinations</t>
  </si>
  <si>
    <t>Total revenue from date of acquisition</t>
  </si>
  <si>
    <t>Net income from date of acquisition</t>
  </si>
  <si>
    <t>Pro forma financial information</t>
  </si>
  <si>
    <t>Income (loss) per basic share attributable to common stockholders | $ / shares</t>
  </si>
  <si>
    <t>Income (loss) per diluted share attributable to common stockholders | $ / shares</t>
  </si>
  <si>
    <t>Weighted-average number of common shares - basic | shares</t>
  </si>
  <si>
    <t>Weighted-average number of common shares - diluted | shares</t>
  </si>
  <si>
    <t>Business combinations | Stonington-Bass | Baca, CO</t>
  </si>
  <si>
    <t>Feb. 18,
		2015</t>
  </si>
  <si>
    <t>Business combinations | Nebraska Battle Creek Farms | Madison, NE</t>
  </si>
  <si>
    <t>Apr. 10,
		2015</t>
  </si>
  <si>
    <t>Business combinations | Nebraska Battle Creek Farms | Madison, NE | OP units</t>
  </si>
  <si>
    <t>Business combinations | Northeast Nebraska Farms | Pierce, NE</t>
  </si>
  <si>
    <t>Business combinations | Northeast Nebraska Farms | Pierce, NE | OP units</t>
  </si>
  <si>
    <t>Business combinations | Drury Farm | Yuma, CO</t>
  </si>
  <si>
    <t>Business combinations | Bobcat Farm | St. Francis, AR</t>
  </si>
  <si>
    <t>Apr. 30,
		2015</t>
  </si>
  <si>
    <t>Business combinations | Tomasek | McDonough, IL</t>
  </si>
  <si>
    <t>Jun. 30,
		2015</t>
  </si>
  <si>
    <t>Business combinations | Herrmann | Polk, NE</t>
  </si>
  <si>
    <t>Oct. 1,
		2015</t>
  </si>
  <si>
    <t>Business combinations | Mobley | Telfair, GA</t>
  </si>
  <si>
    <t>Oct. 9,
		2015</t>
  </si>
  <si>
    <t>Business combinations | Hudye | Baca, CO</t>
  </si>
  <si>
    <t>Jun. 12,
		2014</t>
  </si>
  <si>
    <t>Business combinations | Ruder | Yell County, AR</t>
  </si>
  <si>
    <t>Sep. 24,
		2014</t>
  </si>
  <si>
    <t>Business combinations | Bonita Brake | Morehouse, LA</t>
  </si>
  <si>
    <t>Oct. 15,
		2014</t>
  </si>
  <si>
    <t>Business combinations | Davis | Richland Parish, LA</t>
  </si>
  <si>
    <t>Oct. 16,
		2014</t>
  </si>
  <si>
    <t>Business combinations | Ballymore | Yell County, AR</t>
  </si>
  <si>
    <t>Oct. 24,
		2014</t>
  </si>
  <si>
    <t>Business combinations | Crow | Yell County, AR</t>
  </si>
  <si>
    <t>Dec. 1,
		2014</t>
  </si>
  <si>
    <t>Note Receivable (Details) - USD ($)</t>
  </si>
  <si>
    <t>Aug. 31, 2015</t>
  </si>
  <si>
    <t>Accounts, Notes, Loans and Financing Receivable [Line Items]</t>
  </si>
  <si>
    <t>Total Outstanding Principal</t>
  </si>
  <si>
    <t>Points paid, net of direct issuance costs</t>
  </si>
  <si>
    <t>Net prepaid interest</t>
  </si>
  <si>
    <t>Total notes and interest receivable</t>
  </si>
  <si>
    <t>Prepaid interest</t>
  </si>
  <si>
    <t>Mortgage Note 2016</t>
  </si>
  <si>
    <t>Maximum capacity of receivables</t>
  </si>
  <si>
    <t>Mortgage Note 2017</t>
  </si>
  <si>
    <t>Note Receivable.</t>
  </si>
  <si>
    <t>FPI Loan Program | Minimum</t>
  </si>
  <si>
    <t>Principal amounts</t>
  </si>
  <si>
    <t>FPI Loan Program | Maximum</t>
  </si>
  <si>
    <t>Term of loan</t>
  </si>
  <si>
    <t>Mortgage Notes and Bonds Payable (Details)</t>
  </si>
  <si>
    <t>Apr. 26, 2016</t>
  </si>
  <si>
    <t>Mar. 14, 2016USD ($)</t>
  </si>
  <si>
    <t>Feb. 29, 2016USD ($)subsidiaryitem</t>
  </si>
  <si>
    <t>Feb. 24, 2015USD ($)</t>
  </si>
  <si>
    <t>Aug. 22, 2014</t>
  </si>
  <si>
    <t>Apr. 16, 2014USD ($)itemtranche</t>
  </si>
  <si>
    <t>Apr. 16, 2014USD ($)item</t>
  </si>
  <si>
    <t>Oct. 13, 2014USD ($)</t>
  </si>
  <si>
    <t>Mortgage notes payable</t>
  </si>
  <si>
    <t>Debt Instrument, Decrease, Forgiveness</t>
  </si>
  <si>
    <t>Total outstanding principal</t>
  </si>
  <si>
    <t>Unamortized premium</t>
  </si>
  <si>
    <t>Total mortgage notes and bonds payable, net</t>
  </si>
  <si>
    <t>Book Value of Collateral</t>
  </si>
  <si>
    <t>Unamortized deferred financing fees written off</t>
  </si>
  <si>
    <t>Borrowings from mortgage loan</t>
  </si>
  <si>
    <t>Aggregate maturities of long-term debt</t>
  </si>
  <si>
    <t>Thereafter</t>
  </si>
  <si>
    <t>Outstanding debt</t>
  </si>
  <si>
    <t>Maximum aggregate principal amount</t>
  </si>
  <si>
    <t>Effective loan-to-value ratios as a percentage of the appraised value of agricultural real estate securing such mortgage loans</t>
  </si>
  <si>
    <t>60.00%</t>
  </si>
  <si>
    <t>Farmer Mac Facility | Secured notes | Minimum</t>
  </si>
  <si>
    <t>Fixed charge coverage ratio</t>
  </si>
  <si>
    <t>Tangible net worth</t>
  </si>
  <si>
    <t>Collateral value as percentage of aggregate principal amount of outstanding notes (as a percent)</t>
  </si>
  <si>
    <t>Total collateral value as percentage of aggregate principal amount of outstanding notes (as a percent)</t>
  </si>
  <si>
    <t>110.00%</t>
  </si>
  <si>
    <t>Farmer Mac Facility | Secured notes | Maximum</t>
  </si>
  <si>
    <t>Leverage ratio (as a percent)</t>
  </si>
  <si>
    <t>Bridge Loan Agreement</t>
  </si>
  <si>
    <t>Number of subsidiaries | subsidiary</t>
  </si>
  <si>
    <t>Loan</t>
  </si>
  <si>
    <t>Number of extensions | item</t>
  </si>
  <si>
    <t>Number of months of extension</t>
  </si>
  <si>
    <t>Origination fee percentage</t>
  </si>
  <si>
    <t>4.00%</t>
  </si>
  <si>
    <t>Extension fee percentage</t>
  </si>
  <si>
    <t>1.00%</t>
  </si>
  <si>
    <t>Default fee percentage</t>
  </si>
  <si>
    <t>2.00%</t>
  </si>
  <si>
    <t>Maximum additioinal indebtedness</t>
  </si>
  <si>
    <t>Threshold investment</t>
  </si>
  <si>
    <t>Bridge Loan Agreement | Maximum</t>
  </si>
  <si>
    <t>Leverage Ratio</t>
  </si>
  <si>
    <t>Coverage Ratio</t>
  </si>
  <si>
    <t>MetLife | Secured notes</t>
  </si>
  <si>
    <t>FMW Loan Agreement | Minimum</t>
  </si>
  <si>
    <t>Cash account balance required to be maintained</t>
  </si>
  <si>
    <t>FMW Loan Agreement | Maximum</t>
  </si>
  <si>
    <t>Debt repaid</t>
  </si>
  <si>
    <t>Operating Partnership | FMW Loan Agreement</t>
  </si>
  <si>
    <t>Principal amount of loan</t>
  </si>
  <si>
    <t>Operating Partnership | FMW Loan Agreement | Guarantee of obligations | Messrs. Pittman and Hough</t>
  </si>
  <si>
    <t>LIBOR | Bridge Loan Agreement</t>
  </si>
  <si>
    <t>Margin added to reference rate (as a percent)</t>
  </si>
  <si>
    <t>Mortgage notes payable | Fair value | Level 3</t>
  </si>
  <si>
    <t>Debt</t>
  </si>
  <si>
    <t>Midwest Bank debt maturing on June 2016 and Mortgage notes payable maturing on March 2016</t>
  </si>
  <si>
    <t>Midwest Bank debt maturing on June 2016 and Mortgage notes payable maturing on March 2016 | Advances | Messrs. Pittman and Hough</t>
  </si>
  <si>
    <t>Midwest Bank debt maturing on June 2016 and Mortgage notes payable maturing on March 2016 | FMW Loan Agreement</t>
  </si>
  <si>
    <t>Number of notes combined to modification of loan | item</t>
  </si>
  <si>
    <t>Number of master notes | item</t>
  </si>
  <si>
    <t>Number of tranches | tranche</t>
  </si>
  <si>
    <t>Mortgage notes payable maturing on June 2016</t>
  </si>
  <si>
    <t>Interest Rate (as a percent)</t>
  </si>
  <si>
    <t>2.83%</t>
  </si>
  <si>
    <t>Mortgage notes payable maturing on June 2016 | Minimum</t>
  </si>
  <si>
    <t>Interest rate (as a percent)</t>
  </si>
  <si>
    <t>2.80%</t>
  </si>
  <si>
    <t>Mortgage notes payable maturing on June 2016 | Guarantee of obligations | Messrs. Pittman and Hough</t>
  </si>
  <si>
    <t>Mortgage notes payable maturing on June 2016 | LIBOR</t>
  </si>
  <si>
    <t>2.59%</t>
  </si>
  <si>
    <t>Mortgage notes payable maturing on March 2016</t>
  </si>
  <si>
    <t>Mortgage notes payable maturing on March 2016 | Minimum</t>
  </si>
  <si>
    <t>Mortgage notes payable maturing on March 2016 | LIBOR</t>
  </si>
  <si>
    <t>Farmer Mac Note 1 mortgage notes payable maturing on September 2017</t>
  </si>
  <si>
    <t>2.40%</t>
  </si>
  <si>
    <t>Farmer Mac Note 2 mortgage notes payable maturing on October 2017</t>
  </si>
  <si>
    <t>2.35%</t>
  </si>
  <si>
    <t>Farmer Mac Note 3 mortgage notes payable maturing on November 2017</t>
  </si>
  <si>
    <t>2.50%</t>
  </si>
  <si>
    <t>Farmer Mac Note 4 mortgage notes payable maturing on December 2017</t>
  </si>
  <si>
    <t>Farmer Mac Note 5 mortgage notes payable maturing on December 2017</t>
  </si>
  <si>
    <t>2.56%</t>
  </si>
  <si>
    <t>Farmer Mac Note 6 Mortgage Notes Maturing In April 2025</t>
  </si>
  <si>
    <t>3.69%</t>
  </si>
  <si>
    <t>Farmer Mac Note 7 Mortgage Notes Maturing In April 2025</t>
  </si>
  <si>
    <t>3.68%</t>
  </si>
  <si>
    <t>Farmer Mac Note 8A Mortgage Notes Maturing In June 2020</t>
  </si>
  <si>
    <t>Farmer Mac Note 8B Mortgage Notes Maturing In May 2016</t>
  </si>
  <si>
    <t>1.80%</t>
  </si>
  <si>
    <t>2.23%</t>
  </si>
  <si>
    <t>Farmer Mac Note 9 Mortgage Notes Maturing In July 2020</t>
  </si>
  <si>
    <t>3.35%</t>
  </si>
  <si>
    <t>Tindall mortgage note payable maturing on January 2015</t>
  </si>
  <si>
    <t>Beck mortgage note payable maturing on January 2015</t>
  </si>
  <si>
    <t>Mentink mortgage note payable maturing on January 2015</t>
  </si>
  <si>
    <t>Commitments and Contingencies (Details)</t>
  </si>
  <si>
    <t>Mar. 02, 2016USD ($)$ / sharesshares</t>
  </si>
  <si>
    <t>Mar. 31, 2016$ / item</t>
  </si>
  <si>
    <t>Feb. 29, 2016$ / item</t>
  </si>
  <si>
    <t>Apr. 30, 2015USD ($)item$ / bu</t>
  </si>
  <si>
    <t>Mar. 15, 2016item</t>
  </si>
  <si>
    <t>Jun. 30, 2016USD ($)a</t>
  </si>
  <si>
    <t>Dec. 31, 2015USD ($)a$ / shares</t>
  </si>
  <si>
    <t>Dec. 31, 2014USD ($)a$ / shares</t>
  </si>
  <si>
    <t>Dec. 31, 2013a</t>
  </si>
  <si>
    <t>Dec. 05, 2013$ / shares</t>
  </si>
  <si>
    <t>Future minimum lease payments</t>
  </si>
  <si>
    <t>Initial monthly payment</t>
  </si>
  <si>
    <t>Total future minimum lease payments</t>
  </si>
  <si>
    <t>Number of bushels of corn | item</t>
  </si>
  <si>
    <t>Price per bushel | $ / bu</t>
  </si>
  <si>
    <t>Common stock, par value (in dollars per share) | $ / shares</t>
  </si>
  <si>
    <t>Subsequent event</t>
  </si>
  <si>
    <t>Number Of Farms Acquired | item</t>
  </si>
  <si>
    <t>Number Of Farms Acquired, Accounting Yet To Be Completed | item</t>
  </si>
  <si>
    <t>Expected</t>
  </si>
  <si>
    <t>Farm acquisitions | Forsythe</t>
  </si>
  <si>
    <t>Consideration paid in cash</t>
  </si>
  <si>
    <t>Aggregate OP units and shares of company's common stock | shares</t>
  </si>
  <si>
    <t>Price of OP unit (per op unit) | $ / shares</t>
  </si>
  <si>
    <t>Farm acquisitions | Forsythe | Series A Preferred Units</t>
  </si>
  <si>
    <t>Issuance of units | shares</t>
  </si>
  <si>
    <t>Purchase agreement | Farm acquisitions | Expected</t>
  </si>
  <si>
    <t>Purchase agreement | Farm acquisitions | Knowles | Georgia | Expected</t>
  </si>
  <si>
    <t>Purchase agreement | Farm acquisitions | Knight | Georgia | Expected</t>
  </si>
  <si>
    <t>Purchase agreement | Farm acquisitions | Mobley II | Georgia | Expected</t>
  </si>
  <si>
    <t>Purchase agreement | Farm acquisitions | Condrey | Louisiana | Expected</t>
  </si>
  <si>
    <t>Increased purchase price at a per diem rate | $ / item</t>
  </si>
  <si>
    <t>Purchase agreement | Farm acquisitions | Borden | Michigan | Expected</t>
  </si>
  <si>
    <t>Purchase agreement | Farm acquisitions | Buckelew | Mississippi | Expected</t>
  </si>
  <si>
    <t>Purchase agreement | Farm acquisitions | Forsythe | Expected</t>
  </si>
  <si>
    <t>Stockholders' Equity and Non-controlling Interests - Issuance of shares (Details)</t>
  </si>
  <si>
    <t>Sep. 15, 2015USD ($)</t>
  </si>
  <si>
    <t>Jul. 21, 2015USD ($)$ / sharesshares</t>
  </si>
  <si>
    <t>Jul. 30, 2014USD ($)$ / sharesshares</t>
  </si>
  <si>
    <t>Apr. 18, 2014$ / shares</t>
  </si>
  <si>
    <t>Apr. 16, 2014USD ($)$ / sharesshares</t>
  </si>
  <si>
    <t>Dec. 05, 2013$ / sharesshares</t>
  </si>
  <si>
    <t>Dec. 31, 2015USD ($)$ / sharesshares</t>
  </si>
  <si>
    <t>Dec. 31, 2014USD ($)$ / sharesshares</t>
  </si>
  <si>
    <t>Mar. 24, 2014shares</t>
  </si>
  <si>
    <t>Shareholders' Equity</t>
  </si>
  <si>
    <t>Percent of dividend distributed - ordinary income</t>
  </si>
  <si>
    <t>Number of fully diluted outstanding shares including OP units and restricted stock (in shares)</t>
  </si>
  <si>
    <t>Parent ownership interest (as a percent)</t>
  </si>
  <si>
    <t>Restricted shares</t>
  </si>
  <si>
    <t>Unvested restricted shares outstanding</t>
  </si>
  <si>
    <t>Repayment of outstanding indebtedness | $</t>
  </si>
  <si>
    <t>Common stock | Operating Partnership | OP units</t>
  </si>
  <si>
    <t>Ratio for conversion into common shares</t>
  </si>
  <si>
    <t>Non-controlling interest | OP units</t>
  </si>
  <si>
    <t>Period after becoming holder of OP Units each limited partner has right to require redemption of units</t>
  </si>
  <si>
    <t>12 months</t>
  </si>
  <si>
    <t>Non-controlling interest | Operating Partnership</t>
  </si>
  <si>
    <t>Increase of non-controlling interests and decrease of additional paid in capital | $</t>
  </si>
  <si>
    <t>IPO | Common stock</t>
  </si>
  <si>
    <t>Common stock issued (in shares)</t>
  </si>
  <si>
    <t>Common stock, issue price (in dollars per share) | $ / shares</t>
  </si>
  <si>
    <t>Gross proceeds generated from IPO | $</t>
  </si>
  <si>
    <t>Aggregate net proceeds after deducting the underwriting discount and commissions and expenses payable | $</t>
  </si>
  <si>
    <t>Public offering | Common stock</t>
  </si>
  <si>
    <t>Gross proceeds | $</t>
  </si>
  <si>
    <t>Underwritten public offering. | Common stock</t>
  </si>
  <si>
    <t>Pittman Hough Farms | Operating Partnership | OP units</t>
  </si>
  <si>
    <t>Noncontrolling ownership interest (as a percent)</t>
  </si>
  <si>
    <t>Initial capitalization | Paul A. Pittman</t>
  </si>
  <si>
    <t>Share repurchase | Paul A. Pittman</t>
  </si>
  <si>
    <t>Common stock, repurchased price (in dollars per share) | $ / shares</t>
  </si>
  <si>
    <t>Advances | Pittman Hough Farms | Operating Partnership</t>
  </si>
  <si>
    <t>IPO and related formation transaction costs advanced or incurred on behalf of Company | Pittman Hough Farms | Operating Partnership</t>
  </si>
  <si>
    <t>Reimbursement of accrued expenses | $</t>
  </si>
  <si>
    <t>Amended and restated articles of incorporation</t>
  </si>
  <si>
    <t>Upon completion of initial public offering</t>
  </si>
  <si>
    <t>Upon completion of initial public offering | Restricted shares</t>
  </si>
  <si>
    <t>Redeemable OP units</t>
  </si>
  <si>
    <t>OP units outstanding for redemption</t>
  </si>
  <si>
    <t>Stockholders' Equity and Non-controlling Interests - Redeemable non-controlling interest in the Operating Partnership (Details)</t>
  </si>
  <si>
    <t>Mar. 02, 2016$ / shares</t>
  </si>
  <si>
    <t>Nov. 20, 2015$ / shares</t>
  </si>
  <si>
    <t>Aug. 26, 2015$ / sharesshares</t>
  </si>
  <si>
    <t>Aug. 12, 2015$ / shares</t>
  </si>
  <si>
    <t>Jun. 02, 2015$ / sharesshares</t>
  </si>
  <si>
    <t>Feb. 25, 2015$ / shares</t>
  </si>
  <si>
    <t>Nov. 20, 2014$ / shares</t>
  </si>
  <si>
    <t>Aug. 05, 2014$ / shares</t>
  </si>
  <si>
    <t>May. 14, 2014$ / shares</t>
  </si>
  <si>
    <t>Dec. 31, 2014$ / sharesshares</t>
  </si>
  <si>
    <t>Oct. 29, 2014USD ($)</t>
  </si>
  <si>
    <t>Stockholders’ Equity and Non-controlling Interests</t>
  </si>
  <si>
    <t>Cash distributions (in dollars per share) | $ / shares</t>
  </si>
  <si>
    <t>Change in redeemable non-controlling interest</t>
  </si>
  <si>
    <t>Issuance of redeemable OP units as partial consideration for asset acquisition</t>
  </si>
  <si>
    <t>Issuance of redeemable OP units as partial consideration for asset acquisition (in shares) | shares</t>
  </si>
  <si>
    <t>Net income attributable to non-controlling interests</t>
  </si>
  <si>
    <t>Distribution to non-controlling interest</t>
  </si>
  <si>
    <t>Adjustment to arrive at redemption value</t>
  </si>
  <si>
    <t>Ending balance</t>
  </si>
  <si>
    <t>Ending balance (in shares) | shares</t>
  </si>
  <si>
    <t>Share repurchase</t>
  </si>
  <si>
    <t>Average price | $ / shares</t>
  </si>
  <si>
    <t>Stock repurchased (in share) | shares</t>
  </si>
  <si>
    <t>Share repurchase | Maximum</t>
  </si>
  <si>
    <t>Amount approved for share repurchase program</t>
  </si>
  <si>
    <t>Series A Preferred Units | Forsythe</t>
  </si>
  <si>
    <t>Percentage of preferential cash distribution</t>
  </si>
  <si>
    <t>Liquidation preference for each preferred unit | $ / shares</t>
  </si>
  <si>
    <t>Number of trading days</t>
  </si>
  <si>
    <t>20 days</t>
  </si>
  <si>
    <t>Fair value of the redeemable units</t>
  </si>
  <si>
    <t>Stockholders' Equity and Non-controlling Interests - Summary of the non-vested Restricted Stock (Details)</t>
  </si>
  <si>
    <t>Apr. 16, 2014USD ($)shares</t>
  </si>
  <si>
    <t>May. 05, 2015shares</t>
  </si>
  <si>
    <t>Number of shares available for future grant</t>
  </si>
  <si>
    <t>Weighted average grant date fair value</t>
  </si>
  <si>
    <t>Maximum shares of common stock to be issued</t>
  </si>
  <si>
    <t>Number of shares</t>
  </si>
  <si>
    <t>Unvested at the beginning of the period (in shares)</t>
  </si>
  <si>
    <t>Granted (in shares)</t>
  </si>
  <si>
    <t>Vested (in shares)</t>
  </si>
  <si>
    <t>Forfeited (in shares)</t>
  </si>
  <si>
    <t>Unvested at the end of the period (in shares)</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Aggregate grant date fair value of shares issued | $</t>
  </si>
  <si>
    <t>Vesting period</t>
  </si>
  <si>
    <t>Share-based compensation expense | $</t>
  </si>
  <si>
    <t>Total unrecognized compensation costs related to non-vested stock awards | $</t>
  </si>
  <si>
    <t>Weighted average period over which unrecognized compensation costs is expected to be recognized</t>
  </si>
  <si>
    <t>1 year 3 months 18 days</t>
  </si>
  <si>
    <t>2 years 3 months 18 days</t>
  </si>
  <si>
    <t>Restricted shares | Board of Directors</t>
  </si>
  <si>
    <t>Common stock | Board of Directors</t>
  </si>
  <si>
    <t>Dividend paid | $</t>
  </si>
  <si>
    <t>Share-based compensation reversed | $</t>
  </si>
  <si>
    <t>Stockholders' Equity and Non-controlling Interests - Computation of basic and diluted earnings per share (Details) - USD ($)</t>
  </si>
  <si>
    <t>Sep. 30, 2015</t>
  </si>
  <si>
    <t>Mar. 31, 2015</t>
  </si>
  <si>
    <t>Sep. 30, 2014</t>
  </si>
  <si>
    <t>Jun. 30, 2014</t>
  </si>
  <si>
    <t>Numerator:</t>
  </si>
  <si>
    <t>Net income (loss) attributable to Farmland Partners Inc.</t>
  </si>
  <si>
    <t>Distribution Made To Redeemable Noncontrolling Interest Limited Liability Company LLC Member Cash Distributions Paid</t>
  </si>
  <si>
    <t>Denominator:</t>
  </si>
  <si>
    <t>Weighted-average number of common shares - basic</t>
  </si>
  <si>
    <t>Unvested restricted shares (1)</t>
  </si>
  <si>
    <t>Weighted-average number of common shares - diluted (in shares)</t>
  </si>
  <si>
    <t>Income (loss) per share attributable to common stockholders - basic</t>
  </si>
  <si>
    <t>Income (loss) per share attributable to common stockholders - diluted</t>
  </si>
  <si>
    <t>Issuance of redeemable OP units as partial consideration for asset acquisition (in shares)</t>
  </si>
  <si>
    <t>Stockholders' Equity and Non-controlling Interests - OP units held by the non-controlling interest (Details) - shares</t>
  </si>
  <si>
    <t>Jun. 02, 2015</t>
  </si>
  <si>
    <t>Excluded from diluted earnings per share calculation</t>
  </si>
  <si>
    <t>Anti-dilutive compensation-related shares outstanding</t>
  </si>
  <si>
    <t>Redeemable OP units | OP units</t>
  </si>
  <si>
    <t>Temporary Equity redeemable for cash</t>
  </si>
  <si>
    <t>Non-controlling interest | Excess OP units</t>
  </si>
  <si>
    <t>Weighted average number of OP units</t>
  </si>
  <si>
    <t>Operating Partnership | Non-controlling interest</t>
  </si>
  <si>
    <t>Operating Partnership | Non-controlling interest | Excess OP units</t>
  </si>
  <si>
    <t>Quarterly Financial Information (Details) - USD ($)</t>
  </si>
  <si>
    <t>Mar. 31, 2014</t>
  </si>
  <si>
    <t>Selected Quarterly Financial Information [Abstract]</t>
  </si>
  <si>
    <t>Operating revenues</t>
  </si>
  <si>
    <t>Operating expenses</t>
  </si>
  <si>
    <t>Other (income) expenses</t>
  </si>
  <si>
    <t>Net (loss) income available to common stockholders of Farmland Partners Inc.</t>
  </si>
  <si>
    <t>Basic and diluted net (loss) income per share available to common stockholders</t>
  </si>
  <si>
    <t>Basic and diluted weighted average common shares outstanding (in shares)</t>
  </si>
  <si>
    <t>Subsequent Events (Details)</t>
  </si>
  <si>
    <t>Mar. 08, 2016USD ($)</t>
  </si>
  <si>
    <t>Mar. 15, 2016USD ($)a</t>
  </si>
  <si>
    <t>Expected | Gurga | Mason County, IL</t>
  </si>
  <si>
    <t>Expected | Brett | Johnson GA</t>
  </si>
  <si>
    <t>Expected | Powell | Johnson GA</t>
  </si>
  <si>
    <t>Subsequent event | Board of Directors</t>
  </si>
  <si>
    <t>Cash dividend declared</t>
  </si>
  <si>
    <t>Subsequent event | Reinart Farm | Hutchison/Moore, TX</t>
  </si>
  <si>
    <t>Subsequent event | Chenoweth | Fulton, IL</t>
  </si>
  <si>
    <t>Schedule III-Real estate and accumulated depreciation - FP Land LLC (Details) - USD ($)</t>
  </si>
  <si>
    <t>Dec. 31, 2012</t>
  </si>
  <si>
    <t>Real estate and accumulated depreciation</t>
  </si>
  <si>
    <t>Encumbrances</t>
  </si>
  <si>
    <t>Initial Cost to Company</t>
  </si>
  <si>
    <t>Land</t>
  </si>
  <si>
    <t>Improvements</t>
  </si>
  <si>
    <t>Cost Capitalized Subsequent to Acquisition</t>
  </si>
  <si>
    <t>Land Improvements</t>
  </si>
  <si>
    <t>Gross Amount at Which Carried at Close of Period</t>
  </si>
  <si>
    <t>Total Real Estate and PP&amp;E</t>
  </si>
  <si>
    <t>Accumulated Depreciation</t>
  </si>
  <si>
    <t>U.S. federal income tax</t>
  </si>
  <si>
    <t>Abraham | Fulton County, IL</t>
  </si>
  <si>
    <t>Adair FS | McDonough County, IL</t>
  </si>
  <si>
    <t>Life on Which Depreciation in Latest Income Statements is Computed</t>
  </si>
  <si>
    <t>Ambrose | Mason County, IL</t>
  </si>
  <si>
    <t>AgEast | Beaufort, NC</t>
  </si>
  <si>
    <t>Baca Co. | Baca County, CO</t>
  </si>
  <si>
    <t>16 years</t>
  </si>
  <si>
    <t>Ballymore | Yell County, AR</t>
  </si>
  <si>
    <t>Bardolph | McDonough County, IL</t>
  </si>
  <si>
    <t>Beck | Merrick, NE</t>
  </si>
  <si>
    <t>26 years</t>
  </si>
  <si>
    <t>Beckerdite | Schuyler County, IL</t>
  </si>
  <si>
    <t>Benda Butler | Butler County, NE</t>
  </si>
  <si>
    <t>Benda Polk | Polk, NE</t>
  </si>
  <si>
    <t>Bennettsville | Marlboro, SC</t>
  </si>
  <si>
    <t>Big Pivot | Mason County, IL</t>
  </si>
  <si>
    <t>Bonita Brake | Morehouse, LA</t>
  </si>
  <si>
    <t>14 years</t>
  </si>
  <si>
    <t>Bobcat Farm | St. Francis, AR</t>
  </si>
  <si>
    <t>19 years</t>
  </si>
  <si>
    <t>Broadwater | Morrill County, NE</t>
  </si>
  <si>
    <t>28 years</t>
  </si>
  <si>
    <t>Buol | Kit Carson County, CO</t>
  </si>
  <si>
    <t>8 years</t>
  </si>
  <si>
    <t>Busch | Mason County, IL</t>
  </si>
  <si>
    <t>Carruthers | Phillips, CO</t>
  </si>
  <si>
    <t>34 years</t>
  </si>
  <si>
    <t>Cartwright/Old Farm | Chesapeake, VA</t>
  </si>
  <si>
    <t>CAT | Pierce, NE</t>
  </si>
  <si>
    <t>6 years</t>
  </si>
  <si>
    <t>Christensen | Pierce, NE</t>
  </si>
  <si>
    <t>24 years</t>
  </si>
  <si>
    <t>Chute | Kit Carson County, CO</t>
  </si>
  <si>
    <t>Cleer | Fulton County, IL</t>
  </si>
  <si>
    <t>25 years</t>
  </si>
  <si>
    <t>Coopers Mill | Lee, SC</t>
  </si>
  <si>
    <t>35 years</t>
  </si>
  <si>
    <t>Copes | Schuyler County, IL</t>
  </si>
  <si>
    <t>County Line | Kit Carson County, CO</t>
  </si>
  <si>
    <t>9 years</t>
  </si>
  <si>
    <t>Crabtree | Mason County, IL</t>
  </si>
  <si>
    <t>Crane Creek | Schuyler County, IL</t>
  </si>
  <si>
    <t>Crow | Yell County, AR</t>
  </si>
  <si>
    <t>Cure | Kit Carson County, CO</t>
  </si>
  <si>
    <t>Curless | Fulton County, IL</t>
  </si>
  <si>
    <t>Cypress Bay Farm | Bamberg, SC</t>
  </si>
  <si>
    <t>38 years</t>
  </si>
  <si>
    <t>Davis | Richland Parish, LA</t>
  </si>
  <si>
    <t>18 years</t>
  </si>
  <si>
    <t>Diantha West | Jefferson, AR</t>
  </si>
  <si>
    <t>20 years</t>
  </si>
  <si>
    <t>Dillworth | McDonough County, IL</t>
  </si>
  <si>
    <t>Drakeford | Lee, SC</t>
  </si>
  <si>
    <t>Drury Farm | Yuma, CO</t>
  </si>
  <si>
    <t>31 years</t>
  </si>
  <si>
    <t>Duncantown | Fulton County, IL</t>
  </si>
  <si>
    <t>Eibert and Johnson | Kit Carson County, CO</t>
  </si>
  <si>
    <t>Erker Wallace | Wallace, KS, CO</t>
  </si>
  <si>
    <t>Estep | Mason County, IL</t>
  </si>
  <si>
    <t>Fadschild | Butler County, NE</t>
  </si>
  <si>
    <t>Finkral | Madison, NE</t>
  </si>
  <si>
    <t>15 years</t>
  </si>
  <si>
    <t>Garrott | Woodruff, AR</t>
  </si>
  <si>
    <t>Golf Course | Madison, NE</t>
  </si>
  <si>
    <t>29 years</t>
  </si>
  <si>
    <t>Good water | Madison, NE</t>
  </si>
  <si>
    <t>Harrel | Kit Carson County, CO</t>
  </si>
  <si>
    <t>Heap | McDonough County, IL</t>
  </si>
  <si>
    <t>Henninger | Schuyler County, IL</t>
  </si>
  <si>
    <t>Herrmann | Polk, NE</t>
  </si>
  <si>
    <t>Hitchcock | Kit Carson County, CO</t>
  </si>
  <si>
    <t>Hoffner | Yuma, CO</t>
  </si>
  <si>
    <t>47 years</t>
  </si>
  <si>
    <t>Homeplace | Pierce, NE</t>
  </si>
  <si>
    <t>32 years</t>
  </si>
  <si>
    <t>Howe | McDonough County, IL</t>
  </si>
  <si>
    <t>Howey/Alexander | Pamlico, NC</t>
  </si>
  <si>
    <t>Hudye | Kit Carson County, CO</t>
  </si>
  <si>
    <t>In Middle | Pasquotank &amp; Perquimans, NC</t>
  </si>
  <si>
    <t>Jackson | Prairie and White, AR</t>
  </si>
  <si>
    <t>Jacoby | Yuma, CO</t>
  </si>
  <si>
    <t>46 years</t>
  </si>
  <si>
    <t>James Ranch | Cheyenne, CO</t>
  </si>
  <si>
    <t>39 years</t>
  </si>
  <si>
    <t>Jarecki | Polk, NE</t>
  </si>
  <si>
    <t>Jarvis/Marco Ventures | Currituck, NC</t>
  </si>
  <si>
    <t>John's Shop (K. Jones and France) | McDonough County, IL</t>
  </si>
  <si>
    <t>Kaufman | McDonough County, IL</t>
  </si>
  <si>
    <t>Kelly | Butler County, NE</t>
  </si>
  <si>
    <t>Kinnison | Sedgwick, CO</t>
  </si>
  <si>
    <t>Korbelik | Kit Carson County, CO</t>
  </si>
  <si>
    <t>12 years</t>
  </si>
  <si>
    <t>Kosch | Butler County, NE</t>
  </si>
  <si>
    <t>Kropatsch | Polk, NE</t>
  </si>
  <si>
    <t>37 years</t>
  </si>
  <si>
    <t>Larebee | Pasquotank &amp; Perquimans, NC</t>
  </si>
  <si>
    <t>Liby | Kit Carson, CO and Sherman, KS</t>
  </si>
  <si>
    <t>11 years</t>
  </si>
  <si>
    <t>Long Prairie | Lonoke, AR</t>
  </si>
  <si>
    <t>Maiden Down | Marion, SC</t>
  </si>
  <si>
    <t>Matulka | Butler County, NE</t>
  </si>
  <si>
    <t>Matthews | Tunica/Desoto, MS</t>
  </si>
  <si>
    <t>McArthur | Kit Carson County, CO</t>
  </si>
  <si>
    <t>McFadden MD | McDonough County, IL</t>
  </si>
  <si>
    <t>McFadden SC | Schuyler County, IL</t>
  </si>
  <si>
    <t>Mentink | Polk, NE</t>
  </si>
  <si>
    <t>Mershfelder | Cheyenne, CO</t>
  </si>
  <si>
    <t>Miller | Pierce, NE</t>
  </si>
  <si>
    <t>Mobley | Telfair, GA</t>
  </si>
  <si>
    <t>Myers | Telfair, GA</t>
  </si>
  <si>
    <t>Nebraska Battle Creek Farms | Madison, NE</t>
  </si>
  <si>
    <t>21 years</t>
  </si>
  <si>
    <t>Norfolk | Madison, NE</t>
  </si>
  <si>
    <t>Otterpohl | Merrick, NE</t>
  </si>
  <si>
    <t>Parr | Fulton County, IL</t>
  </si>
  <si>
    <t>Paxville | Marion, SC</t>
  </si>
  <si>
    <t>33 years</t>
  </si>
  <si>
    <t>Pella (Sullivan and Perdum) | McDonough County, IL</t>
  </si>
  <si>
    <t>Pella Kelso (Sullivan 2) | McDonough County, IL</t>
  </si>
  <si>
    <t>Prague | Butler County, NE</t>
  </si>
  <si>
    <t>Proventus | Sunflower, MS</t>
  </si>
  <si>
    <t>Pumphouse East | Schuyler County, IL</t>
  </si>
  <si>
    <t>Pumphouse West | Schuyler County, IL</t>
  </si>
  <si>
    <t>Purdy | Crittenden / Mississippi, AR</t>
  </si>
  <si>
    <t>Reimer | Phillips, CO</t>
  </si>
  <si>
    <t>Rhoades | Kit Carson County, CO</t>
  </si>
  <si>
    <t>Riccioni | Van Buren, MI</t>
  </si>
  <si>
    <t>Ruder | Yell County, AR</t>
  </si>
  <si>
    <t>Selph | Telfair, GA</t>
  </si>
  <si>
    <t>Schutte | Kit Carson County, CO</t>
  </si>
  <si>
    <t>Scripps | Schuyler County, IL</t>
  </si>
  <si>
    <t>Sixty | Pierce, NE</t>
  </si>
  <si>
    <t>Skien | Fulton County, IL</t>
  </si>
  <si>
    <t>Smith farm | McDonough County, IL</t>
  </si>
  <si>
    <t>Stanbra/Zeller | Butler County, NE</t>
  </si>
  <si>
    <t>Stelter Berry | Mason County, IL</t>
  </si>
  <si>
    <t>30 years</t>
  </si>
  <si>
    <t>Stonington-Bass | Baca County, CO</t>
  </si>
  <si>
    <t>Stonington-Smith | Baca County, CO</t>
  </si>
  <si>
    <t>Sutter Farm | Yuma, CO</t>
  </si>
  <si>
    <t>Swarek | Quitman, MS</t>
  </si>
  <si>
    <t>Swindoll Darby Farm | Tunica, MS</t>
  </si>
  <si>
    <t>Symond | Mason County, IL</t>
  </si>
  <si>
    <t>Table Grove | Fulton County, IL</t>
  </si>
  <si>
    <t>Tantor | Pasquotank, NC</t>
  </si>
  <si>
    <t>Taylor | Chase, NE</t>
  </si>
  <si>
    <t>Tazewell | Tazewell County, IL</t>
  </si>
  <si>
    <t>Ten Mile | Clarendon, SC</t>
  </si>
  <si>
    <t>Timmerman | Phillips, CO</t>
  </si>
  <si>
    <t>45 years</t>
  </si>
  <si>
    <t>Tindall | Polk, NE</t>
  </si>
  <si>
    <t>Tomasek | McDonough County, IL</t>
  </si>
  <si>
    <t>Turbeville | Clarendon, SC</t>
  </si>
  <si>
    <t>Tyndall | Lee, SC</t>
  </si>
  <si>
    <t>Vendome | Jackson and Craighead, AR</t>
  </si>
  <si>
    <t>Volk | Pierce, NE</t>
  </si>
  <si>
    <t>Weber | Schuyler County, IL</t>
  </si>
  <si>
    <t>Zeagers | Butler County, NE</t>
  </si>
  <si>
    <t>Zweygardt | Logan, KS</t>
  </si>
  <si>
    <t>First Midwest Bank note</t>
  </si>
  <si>
    <t>Farmer Mac Bond #1</t>
  </si>
  <si>
    <t>Farmer Mac Bond #2</t>
  </si>
  <si>
    <t>Farmer Mac Bond #3</t>
  </si>
  <si>
    <t>Farmer Mac Bond #4</t>
  </si>
  <si>
    <t>Farmer Mac Bond #5</t>
  </si>
  <si>
    <t>Farmer Mac Bond #6</t>
  </si>
  <si>
    <t>Farmer Mac Bond #7</t>
  </si>
  <si>
    <t>Farmer Mac Bond #8A</t>
  </si>
  <si>
    <t>Farmer Mac Bond #8B</t>
  </si>
  <si>
    <t>Farmer Mac Bond #9</t>
  </si>
  <si>
    <t>Schedule III-Real estate and accumulated depreciation - FP Land LLC - Real Estate and Accumulated Depreciation (Details) - USD ($)</t>
  </si>
  <si>
    <t>Real estate:</t>
  </si>
  <si>
    <t>Balance at beginning of year</t>
  </si>
  <si>
    <t>Additions during period</t>
  </si>
  <si>
    <t>Additions through construction of improvements</t>
  </si>
  <si>
    <t>Dispositions of improvements</t>
  </si>
  <si>
    <t>Acquisitions through business combinations</t>
  </si>
  <si>
    <t>Balance at end of year</t>
  </si>
  <si>
    <t>Accumulated depreciation:</t>
  </si>
  <si>
    <t>Additions charged to costs and expenses</t>
  </si>
  <si>
    <t>Real Estate and Accumulated Depreciation balance per consolidated balance sheet</t>
  </si>
  <si>
    <t>Real Estate balance per schedule</t>
  </si>
  <si>
    <t>Other non-real estate</t>
  </si>
  <si>
    <t>Balance per consolidated balance sheet</t>
  </si>
  <si>
    <t>Accumulated depreciation per schedu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3"/>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9167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88714976</v>
      </c>
    </row>
    <row r="15" spans="1:4">
      <c s="4" r="A15" t="s">
        <v>25</v>
      </c>
      <c s="6" r="C15" t="n">
        <v>11977279</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25</v>
      </c>
      <c s="2" r="B1" t="s">
        <v>1</v>
      </c>
    </row>
    <row r="2" spans="1:2">
      <c s="2" r="B2" t="s">
        <v>2</v>
      </c>
    </row>
    <row r="3" spans="1:2">
      <c s="3" r="A3" t="s">
        <v>225</v>
      </c>
    </row>
    <row r="4" spans="1:2">
      <c s="4" r="A4" t="s">
        <v>225</v>
      </c>
      <c s="4" r="B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7</v>
      </c>
      <c s="2" r="B1" t="s">
        <v>1</v>
      </c>
    </row>
    <row r="2" spans="1:2">
      <c s="2" r="B2" t="s">
        <v>2</v>
      </c>
    </row>
    <row r="3" spans="1:2">
      <c s="3" r="A3" t="s">
        <v>227</v>
      </c>
    </row>
    <row r="4" spans="1:2">
      <c s="4" r="A4" t="s">
        <v>227</v>
      </c>
      <c s="4" r="B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29</v>
      </c>
      <c s="2" r="B1" t="s">
        <v>1</v>
      </c>
    </row>
    <row r="2" spans="1:2">
      <c s="2" r="B2" t="s">
        <v>2</v>
      </c>
    </row>
    <row r="3" spans="1:2">
      <c s="3" r="A3" t="s">
        <v>229</v>
      </c>
    </row>
    <row r="4" spans="1:2">
      <c s="4" r="A4" t="s">
        <v>229</v>
      </c>
      <c s="4" r="B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31</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4</v>
      </c>
      <c s="2" r="B1" t="s">
        <v>1</v>
      </c>
    </row>
    <row r="2" spans="1:2">
      <c s="2" r="B2" t="s">
        <v>2</v>
      </c>
    </row>
    <row r="3" spans="1:2">
      <c s="3" r="A3" t="s">
        <v>234</v>
      </c>
    </row>
    <row r="4" spans="1:2">
      <c s="4" r="A4" t="s">
        <v>234</v>
      </c>
      <c s="4" r="B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9</v>
      </c>
      <c s="2" r="B1" t="s">
        <v>1</v>
      </c>
    </row>
    <row r="2" spans="1:2">
      <c s="2" r="B2" t="s">
        <v>2</v>
      </c>
    </row>
    <row r="3" spans="1:2">
      <c s="3" r="A3" t="s">
        <v>240</v>
      </c>
    </row>
    <row r="4" spans="1:2">
      <c s="4" r="A4" t="s">
        <v>240</v>
      </c>
      <c s="4" r="B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45</v>
      </c>
      <c s="2" r="B1" t="s">
        <v>1</v>
      </c>
    </row>
    <row r="2" spans="1:2">
      <c s="2" r="B2" t="s">
        <v>2</v>
      </c>
    </row>
    <row r="3" spans="1:2">
      <c s="3" r="A3" t="s">
        <v>245</v>
      </c>
    </row>
    <row r="4" spans="1:2">
      <c s="4" r="A4" t="s">
        <v>245</v>
      </c>
      <c s="4" r="B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90827559</v>
      </c>
      <c s="7" r="C3" t="n">
        <v>152294899</v>
      </c>
    </row>
    <row r="4" spans="1:3">
      <c s="4" r="A4" t="s">
        <v>33</v>
      </c>
      <c s="6" r="B4" t="n">
        <v>4830059</v>
      </c>
      <c s="6" r="C4" t="n">
        <v>2650607</v>
      </c>
    </row>
    <row r="5" spans="1:3">
      <c s="4" r="A5" t="s">
        <v>34</v>
      </c>
      <c s="6" r="B5" t="n">
        <v>6332784</v>
      </c>
      <c s="6" r="C5" t="n">
        <v>5004942</v>
      </c>
    </row>
    <row r="6" spans="1:3">
      <c s="4" r="A6" t="s">
        <v>35</v>
      </c>
      <c s="6" r="B6" t="n">
        <v>11909097</v>
      </c>
      <c s="6" r="C6" t="n">
        <v>5188459</v>
      </c>
    </row>
    <row r="7" spans="1:3">
      <c s="4" r="A7" t="s">
        <v>36</v>
      </c>
      <c s="6" r="B7" t="n">
        <v>1640999</v>
      </c>
      <c s="6" r="C7" t="n">
        <v>783475</v>
      </c>
    </row>
    <row r="8" spans="1:3">
      <c s="4" r="A8" t="s">
        <v>37</v>
      </c>
      <c s="6" r="B8" t="n">
        <v>1168493</v>
      </c>
    </row>
    <row r="9" spans="1:3">
      <c s="4" r="A9" t="s">
        <v>38</v>
      </c>
      <c s="6" r="B9" t="n">
        <v>912889</v>
      </c>
      <c s="6" r="C9" t="n">
        <v>570574</v>
      </c>
    </row>
    <row r="10" spans="1:3">
      <c s="4" r="A10" t="s">
        <v>39</v>
      </c>
      <c s="6" r="B10" t="n">
        <v>286488</v>
      </c>
    </row>
    <row r="11" spans="1:3">
      <c s="4" r="A11" t="s">
        <v>40</v>
      </c>
      <c s="6" r="B11" t="n">
        <v>317908368</v>
      </c>
      <c s="6" r="C11" t="n">
        <v>166492956</v>
      </c>
    </row>
    <row r="12" spans="1:3">
      <c s="4" r="A12" t="s">
        <v>41</v>
      </c>
      <c s="6" r="B12" t="n">
        <v>-1670530</v>
      </c>
      <c s="6" r="C12" t="n">
        <v>-777469</v>
      </c>
    </row>
    <row r="13" spans="1:3">
      <c s="4" r="A13" t="s">
        <v>42</v>
      </c>
      <c s="6" r="B13" t="n">
        <v>316237838</v>
      </c>
      <c s="6" r="C13" t="n">
        <v>165715487</v>
      </c>
    </row>
    <row r="14" spans="1:3">
      <c s="4" r="A14" t="s">
        <v>43</v>
      </c>
      <c s="6" r="B14" t="n">
        <v>764695</v>
      </c>
      <c s="6" r="C14" t="n">
        <v>419548</v>
      </c>
    </row>
    <row r="15" spans="1:3">
      <c s="4" r="A15" t="s">
        <v>44</v>
      </c>
      <c s="6" r="B15" t="n">
        <v>23514296</v>
      </c>
      <c s="6" r="C15" t="n">
        <v>33736166</v>
      </c>
    </row>
    <row r="16" spans="1:3">
      <c s="4" r="A16" t="s">
        <v>45</v>
      </c>
      <c s="6" r="B16" t="n">
        <v>2811566</v>
      </c>
    </row>
    <row r="17" spans="1:3">
      <c s="4" r="A17" t="s">
        <v>46</v>
      </c>
      <c s="6" r="B17" t="n">
        <v>267253</v>
      </c>
      <c s="6" r="C17" t="n">
        <v>0</v>
      </c>
    </row>
    <row r="18" spans="1:3">
      <c s="4" r="A18" t="s">
        <v>47</v>
      </c>
      <c s="6" r="B18" t="n">
        <v>703269</v>
      </c>
      <c s="6" r="C18" t="n">
        <v>336919</v>
      </c>
    </row>
    <row r="19" spans="1:3">
      <c s="4" r="A19" t="s">
        <v>48</v>
      </c>
      <c s="6" r="C19" t="n">
        <v>182763</v>
      </c>
    </row>
    <row r="20" spans="1:3">
      <c s="4" r="A20" t="s">
        <v>49</v>
      </c>
      <c s="6" r="B20" t="n">
        <v>248597</v>
      </c>
      <c s="6" r="C20" t="n">
        <v>0</v>
      </c>
    </row>
    <row r="21" spans="1:3">
      <c s="4" r="A21" t="s">
        <v>38</v>
      </c>
      <c s="6" r="B21" t="n">
        <v>406771</v>
      </c>
      <c s="6" r="C21" t="n">
        <v>267431</v>
      </c>
    </row>
    <row r="22" spans="1:3">
      <c s="4" r="A22" t="s">
        <v>50</v>
      </c>
      <c s="6" r="B22" t="n">
        <v>344954285</v>
      </c>
      <c s="6" r="C22" t="n">
        <v>200658314</v>
      </c>
    </row>
    <row r="23" spans="1:3">
      <c s="3" r="A23" t="s">
        <v>51</v>
      </c>
    </row>
    <row r="24" spans="1:3">
      <c s="4" r="A24" t="s">
        <v>52</v>
      </c>
      <c s="6" r="B24" t="n">
        <v>187074041</v>
      </c>
      <c s="6" r="C24" t="n">
        <v>113513407</v>
      </c>
    </row>
    <row r="25" spans="1:3">
      <c s="4" r="A25" t="s">
        <v>53</v>
      </c>
      <c s="6" r="B25" t="n">
        <v>2059886</v>
      </c>
      <c s="6" r="C25" t="n">
        <v>1122504</v>
      </c>
    </row>
    <row r="26" spans="1:3">
      <c s="4" r="A26" t="s">
        <v>54</v>
      </c>
      <c s="6" r="B26" t="n">
        <v>681494</v>
      </c>
      <c s="6" r="C26" t="n">
        <v>238933</v>
      </c>
    </row>
    <row r="27" spans="1:3">
      <c s="4" r="A27" t="s">
        <v>55</v>
      </c>
      <c s="6" r="B27" t="n">
        <v>764542</v>
      </c>
      <c s="6" r="C27" t="n">
        <v>241221</v>
      </c>
    </row>
    <row r="28" spans="1:3">
      <c s="4" r="A28" t="s">
        <v>56</v>
      </c>
      <c s="6" r="B28" t="n">
        <v>4853837</v>
      </c>
      <c s="6" r="C28" t="n">
        <v>1364737</v>
      </c>
    </row>
    <row r="29" spans="1:3">
      <c s="4" r="A29" t="s">
        <v>57</v>
      </c>
      <c s="6" r="B29" t="n">
        <v>1292430</v>
      </c>
      <c s="6" r="C29" t="n">
        <v>651672</v>
      </c>
    </row>
    <row r="30" spans="1:3">
      <c s="4" r="A30" t="s">
        <v>58</v>
      </c>
      <c s="7" r="B30" t="n">
        <v>196726230</v>
      </c>
      <c s="7" r="C30" t="n">
        <v>117132474</v>
      </c>
    </row>
    <row r="31" spans="1:3">
      <c s="4" r="A31" t="s">
        <v>59</v>
      </c>
      <c s="4" r="B31" t="s">
        <v>60</v>
      </c>
      <c s="4" r="C31" t="s">
        <v>60</v>
      </c>
    </row>
    <row r="32" spans="1:3">
      <c s="4" r="A32" t="s">
        <v>61</v>
      </c>
      <c s="7" r="B32" t="n">
        <v>9694453</v>
      </c>
    </row>
    <row r="33" spans="1:3">
      <c s="3" r="A33" t="s">
        <v>62</v>
      </c>
    </row>
    <row r="34" spans="1:3">
      <c s="4" r="A34" t="s">
        <v>63</v>
      </c>
      <c s="6" r="B34" t="n">
        <v>117634</v>
      </c>
      <c s="7" r="C34" t="n">
        <v>75175</v>
      </c>
    </row>
    <row r="35" spans="1:3">
      <c s="4" r="A35" t="s">
        <v>64</v>
      </c>
      <c s="6" r="B35" t="n">
        <v>114783088</v>
      </c>
      <c s="6" r="C35" t="n">
        <v>68980437</v>
      </c>
    </row>
    <row r="36" spans="1:3">
      <c s="4" r="A36" t="s">
        <v>65</v>
      </c>
      <c s="6" r="B36" t="n">
        <v>659022</v>
      </c>
      <c s="6" r="C36" t="n">
        <v>-568192</v>
      </c>
    </row>
    <row r="37" spans="1:3">
      <c s="4" r="A37" t="s">
        <v>66</v>
      </c>
      <c s="6" r="B37" t="n">
        <v>-7188295</v>
      </c>
      <c s="6" r="C37" t="n">
        <v>-2130218</v>
      </c>
    </row>
    <row r="38" spans="1:3">
      <c s="4" r="A38" t="s">
        <v>67</v>
      </c>
      <c s="6" r="B38" t="n">
        <v>30162153</v>
      </c>
      <c s="6" r="C38" t="n">
        <v>17168638</v>
      </c>
    </row>
    <row r="39" spans="1:3">
      <c s="4" r="A39" t="s">
        <v>68</v>
      </c>
      <c s="6" r="B39" t="n">
        <v>138533602</v>
      </c>
      <c s="6" r="C39" t="n">
        <v>83525840</v>
      </c>
    </row>
    <row r="40" spans="1:3">
      <c s="4" r="A40" t="s">
        <v>69</v>
      </c>
      <c s="7" r="B40" t="n">
        <v>344954285</v>
      </c>
      <c s="7" r="C40" t="n">
        <v>2006583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80"/>
  </cols>
  <sheetData>
    <row r="1" spans="1:2">
      <c s="1" r="A1" t="s">
        <v>251</v>
      </c>
      <c s="2" r="B1" t="s">
        <v>1</v>
      </c>
    </row>
    <row r="2" spans="1:2">
      <c s="2" r="B2" t="s">
        <v>2</v>
      </c>
    </row>
    <row r="3" spans="1:2">
      <c s="3" r="A3" t="s">
        <v>221</v>
      </c>
    </row>
    <row r="4" spans="1:2">
      <c s="4" r="A4" t="s">
        <v>252</v>
      </c>
      <c s="4" r="B4" t="s">
        <v>253</v>
      </c>
    </row>
    <row r="5" spans="1:2">
      <c s="4" r="A5" t="s">
        <v>254</v>
      </c>
      <c s="4" r="B5" t="s">
        <v>255</v>
      </c>
    </row>
    <row r="6" spans="1:2">
      <c s="4" r="A6" t="s">
        <v>256</v>
      </c>
      <c s="4" r="B6" t="s">
        <v>257</v>
      </c>
    </row>
    <row r="7" spans="1:2">
      <c s="4" r="A7" t="s">
        <v>258</v>
      </c>
      <c s="4" r="B7" t="s">
        <v>259</v>
      </c>
    </row>
    <row r="8" spans="1:2">
      <c s="4" r="A8" t="s">
        <v>229</v>
      </c>
      <c s="4" r="B8" t="s">
        <v>260</v>
      </c>
    </row>
    <row r="9" spans="1:2">
      <c s="4" r="A9" t="s">
        <v>261</v>
      </c>
      <c s="4" r="B9" t="s">
        <v>262</v>
      </c>
    </row>
    <row r="10" spans="1:2">
      <c s="4" r="A10" t="s">
        <v>44</v>
      </c>
      <c s="4" r="B10" t="s">
        <v>263</v>
      </c>
    </row>
    <row r="11" spans="1:2">
      <c s="4" r="A11" t="s">
        <v>264</v>
      </c>
      <c s="4" r="B11" t="s">
        <v>265</v>
      </c>
    </row>
    <row r="12" spans="1:2">
      <c s="4" r="A12" t="s">
        <v>266</v>
      </c>
      <c s="4" r="B12" t="s">
        <v>267</v>
      </c>
    </row>
    <row r="13" spans="1:2">
      <c s="4" r="A13" t="s">
        <v>268</v>
      </c>
      <c s="4" r="B13" t="s">
        <v>269</v>
      </c>
    </row>
    <row r="14" spans="1:2">
      <c s="4" r="A14" t="s">
        <v>270</v>
      </c>
      <c s="4" r="B14" t="s">
        <v>271</v>
      </c>
    </row>
    <row r="15" spans="1:2">
      <c s="4" r="A15" t="s">
        <v>272</v>
      </c>
      <c s="4" r="B15" t="s">
        <v>273</v>
      </c>
    </row>
    <row r="16" spans="1:2">
      <c s="4" r="A16" t="s">
        <v>49</v>
      </c>
      <c s="4" r="B16" t="s">
        <v>274</v>
      </c>
    </row>
    <row r="17" spans="1:2">
      <c s="4" r="A17" t="s">
        <v>223</v>
      </c>
      <c s="4" r="B17" t="s">
        <v>275</v>
      </c>
    </row>
    <row r="18" spans="1:2">
      <c s="4" r="A18" t="s">
        <v>276</v>
      </c>
      <c s="4" r="B18" t="s">
        <v>277</v>
      </c>
    </row>
    <row r="19" spans="1:2">
      <c s="4" r="A19" t="s">
        <v>278</v>
      </c>
      <c s="4" r="B19" t="s">
        <v>279</v>
      </c>
    </row>
    <row r="20" spans="1:2">
      <c s="4" r="A20" t="s">
        <v>280</v>
      </c>
      <c s="4" r="B20" t="s">
        <v>281</v>
      </c>
    </row>
    <row r="21" spans="1:2">
      <c s="4" r="A21" t="s">
        <v>282</v>
      </c>
      <c s="4" r="B21" t="s">
        <v>283</v>
      </c>
    </row>
    <row r="22" spans="1:2">
      <c s="4" r="A22" t="s">
        <v>284</v>
      </c>
      <c s="4" r="B22" t="s">
        <v>285</v>
      </c>
    </row>
    <row r="23" spans="1:2">
      <c s="4" r="A23" t="s">
        <v>286</v>
      </c>
      <c s="4" r="B23"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221</v>
      </c>
    </row>
    <row r="4" spans="1:2">
      <c s="4" r="A4" t="s">
        <v>289</v>
      </c>
      <c s="4" r="B4" t="s">
        <v>290</v>
      </c>
    </row>
    <row r="5" spans="1:2">
      <c s="4" r="A5" t="s">
        <v>291</v>
      </c>
      <c s="4" r="B5" t="s">
        <v>292</v>
      </c>
    </row>
    <row r="6" spans="1:2">
      <c s="4" r="A6" t="s">
        <v>293</v>
      </c>
      <c s="4" r="B6"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23</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8"/>
    <col customWidth="1" max="2" min="2" width="80"/>
  </cols>
  <sheetData>
    <row r="1" spans="1:2">
      <c s="1" r="A1" t="s">
        <v>300</v>
      </c>
      <c s="2" r="B1" t="s">
        <v>1</v>
      </c>
    </row>
    <row r="2" spans="1:2">
      <c s="2" r="B2" t="s">
        <v>2</v>
      </c>
    </row>
    <row r="3" spans="1:2">
      <c s="4" r="A3" t="s">
        <v>301</v>
      </c>
    </row>
    <row r="4" spans="1:2">
      <c s="3" r="A4" t="s">
        <v>225</v>
      </c>
    </row>
    <row r="5" spans="1:2">
      <c s="4" r="A5" t="s">
        <v>302</v>
      </c>
      <c s="4" r="B5" t="s">
        <v>303</v>
      </c>
    </row>
    <row r="6" spans="1:2">
      <c s="4" r="A6" t="s">
        <v>304</v>
      </c>
    </row>
    <row r="7" spans="1:2">
      <c s="3" r="A7" t="s">
        <v>225</v>
      </c>
    </row>
    <row r="8" spans="1:2">
      <c s="4" r="A8" t="s">
        <v>302</v>
      </c>
      <c s="4" r="B8"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3" r="A3" t="s">
        <v>229</v>
      </c>
    </row>
    <row r="4" spans="1:2">
      <c s="4" r="A4" t="s">
        <v>307</v>
      </c>
      <c s="4" r="B4" t="s">
        <v>308</v>
      </c>
    </row>
    <row r="5" spans="1:2">
      <c s="4" r="A5" t="s">
        <v>309</v>
      </c>
      <c s="4" r="B5" t="s">
        <v>310</v>
      </c>
    </row>
    <row r="6" spans="1:2">
      <c s="4" r="A6" t="s">
        <v>311</v>
      </c>
      <c s="4" r="B6"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13</v>
      </c>
      <c s="2" r="B1" t="s">
        <v>1</v>
      </c>
    </row>
    <row r="2" spans="1:2">
      <c s="2" r="B2" t="s">
        <v>2</v>
      </c>
    </row>
    <row r="3" spans="1:2">
      <c s="3" r="A3" t="s">
        <v>231</v>
      </c>
    </row>
    <row r="4" spans="1:2">
      <c s="4" r="A4" t="s">
        <v>314</v>
      </c>
      <c s="4" r="B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316</v>
      </c>
      <c s="2" r="B1" t="s">
        <v>1</v>
      </c>
    </row>
    <row r="2" spans="1:2">
      <c s="2" r="B2" t="s">
        <v>2</v>
      </c>
    </row>
    <row r="3" spans="1:2">
      <c s="3" r="A3" t="s">
        <v>234</v>
      </c>
    </row>
    <row r="4" spans="1:2">
      <c s="4" r="A4" t="s">
        <v>317</v>
      </c>
      <c s="4" r="B4" t="s">
        <v>318</v>
      </c>
    </row>
    <row r="5" spans="1:2">
      <c s="4" r="A5" t="s">
        <v>319</v>
      </c>
      <c s="4" r="B5"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321</v>
      </c>
      <c s="2" r="B1" t="s">
        <v>1</v>
      </c>
    </row>
    <row r="2" spans="1:2">
      <c s="2" r="B2" t="s">
        <v>2</v>
      </c>
    </row>
    <row r="3" spans="1:2">
      <c s="3" r="A3" t="s">
        <v>237</v>
      </c>
    </row>
    <row r="4" spans="1:2">
      <c s="4" r="A4" t="s">
        <v>322</v>
      </c>
      <c s="4" r="B4" t="s">
        <v>323</v>
      </c>
    </row>
    <row r="5" spans="1:2">
      <c s="4" r="A5" t="s">
        <v>324</v>
      </c>
      <c s="4" r="B5"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240</v>
      </c>
    </row>
    <row r="4" spans="1:2">
      <c s="4" r="A4" t="s">
        <v>327</v>
      </c>
      <c s="4" r="B4" t="s">
        <v>328</v>
      </c>
    </row>
    <row r="5" spans="1:2">
      <c s="4" r="A5" t="s">
        <v>329</v>
      </c>
      <c s="4" r="B5" t="s">
        <v>330</v>
      </c>
    </row>
    <row r="6" spans="1:2">
      <c s="4" r="A6" t="s">
        <v>331</v>
      </c>
      <c s="4" r="B6" t="s">
        <v>332</v>
      </c>
    </row>
    <row r="7" spans="1:2">
      <c s="4" r="A7" t="s">
        <v>333</v>
      </c>
      <c s="4" r="B7"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35</v>
      </c>
      <c s="2" r="B1" t="s">
        <v>1</v>
      </c>
    </row>
    <row r="2" spans="1:2">
      <c s="2" r="B2" t="s">
        <v>2</v>
      </c>
    </row>
    <row r="3" spans="1:2">
      <c s="3" r="A3" t="s">
        <v>243</v>
      </c>
    </row>
    <row r="4" spans="1:2">
      <c s="4" r="A4" t="s">
        <v>336</v>
      </c>
      <c s="4" r="B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70</v>
      </c>
      <c s="2" r="B1" t="s">
        <v>2</v>
      </c>
      <c s="2" r="C1" t="s">
        <v>30</v>
      </c>
      <c s="2" r="D1" t="s">
        <v>71</v>
      </c>
    </row>
    <row r="2" spans="1:4">
      <c s="3" r="A2" t="s">
        <v>72</v>
      </c>
    </row>
    <row r="3" spans="1:4">
      <c s="4" r="A3" t="s">
        <v>73</v>
      </c>
      <c s="8" r="B3" t="n">
        <v>0.01</v>
      </c>
      <c s="8" r="C3" t="n">
        <v>0.01</v>
      </c>
      <c s="8" r="D3" t="n">
        <v>0.01</v>
      </c>
    </row>
    <row r="4" spans="1:4">
      <c s="4" r="A4" t="s">
        <v>74</v>
      </c>
      <c s="6" r="B4" t="n">
        <v>500000000</v>
      </c>
      <c s="6" r="C4" t="n">
        <v>500000000</v>
      </c>
      <c s="6" r="D4" t="n">
        <v>1000</v>
      </c>
    </row>
    <row r="5" spans="1:4">
      <c s="4" r="A5" t="s">
        <v>75</v>
      </c>
      <c s="6" r="B5" t="n">
        <v>11978675</v>
      </c>
      <c s="6" r="C5" t="n">
        <v>7731755</v>
      </c>
    </row>
    <row r="6" spans="1:4">
      <c s="4" r="A6" t="s">
        <v>76</v>
      </c>
      <c s="6" r="B6" t="n">
        <v>11978675</v>
      </c>
      <c s="6" r="C6" t="n">
        <v>77317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38</v>
      </c>
      <c s="2" r="B1" t="s">
        <v>1</v>
      </c>
    </row>
    <row r="2" spans="1:2">
      <c s="2" r="B2" t="s">
        <v>2</v>
      </c>
    </row>
    <row r="3" spans="1:2">
      <c s="3" r="A3" t="s">
        <v>245</v>
      </c>
    </row>
    <row r="4" spans="1:2">
      <c s="4" r="A4" t="s">
        <v>339</v>
      </c>
      <c s="4" r="B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6"/>
    <col customWidth="1" max="3" min="3" width="22"/>
    <col customWidth="1" max="4" min="4" width="21"/>
    <col customWidth="1" max="5" min="5" width="15"/>
  </cols>
  <sheetData>
    <row r="1" spans="1:5">
      <c s="1" r="A1" t="s">
        <v>341</v>
      </c>
      <c s="2" r="B1" t="s">
        <v>1</v>
      </c>
    </row>
    <row r="2" spans="1:5">
      <c s="2" r="B2" t="s">
        <v>342</v>
      </c>
      <c s="2" r="C2" t="s">
        <v>343</v>
      </c>
      <c s="2" r="D2" t="s">
        <v>163</v>
      </c>
      <c s="2" r="E2" t="s">
        <v>344</v>
      </c>
    </row>
    <row r="3" spans="1:5">
      <c s="3" r="A3" t="s">
        <v>221</v>
      </c>
    </row>
    <row r="4" spans="1:5">
      <c s="4" r="A4" t="s">
        <v>345</v>
      </c>
      <c s="6" r="B4" t="n">
        <v>130</v>
      </c>
    </row>
    <row r="5" spans="1:5">
      <c s="4" r="A5" t="s">
        <v>346</v>
      </c>
      <c s="6" r="B5" t="n">
        <v>8</v>
      </c>
    </row>
    <row r="6" spans="1:5">
      <c s="4" r="A6" t="s">
        <v>347</v>
      </c>
      <c s="6" r="B6" t="n">
        <v>27782</v>
      </c>
      <c s="6" r="C6" t="n">
        <v>39162</v>
      </c>
      <c s="6" r="E6" t="n">
        <v>641</v>
      </c>
    </row>
    <row r="7" spans="1:5">
      <c s="3" r="A7" t="s">
        <v>348</v>
      </c>
    </row>
    <row r="8" spans="1:5">
      <c s="4" r="A8" t="s">
        <v>349</v>
      </c>
      <c s="7" r="B8" t="n">
        <v>229597</v>
      </c>
    </row>
    <row r="9" spans="1:5">
      <c s="4" r="A9" t="s">
        <v>350</v>
      </c>
      <c s="6" r="B9" t="n">
        <v>186512</v>
      </c>
    </row>
    <row r="10" spans="1:5">
      <c s="4" r="A10" t="s">
        <v>351</v>
      </c>
      <c s="6" r="B10" t="n">
        <v>186512</v>
      </c>
      <c s="7" r="C10" t="n">
        <v>0</v>
      </c>
      <c s="7" r="D10" t="n">
        <v>0</v>
      </c>
    </row>
    <row r="11" spans="1:5">
      <c s="4" r="A11" t="s">
        <v>352</v>
      </c>
      <c s="7" r="B11" t="n">
        <v>0</v>
      </c>
      <c s="7" r="C11" t="n">
        <v>0</v>
      </c>
      <c s="7" r="D11" t="n">
        <v>0</v>
      </c>
    </row>
    <row r="12" spans="1:5">
      <c s="4" r="A12" t="s">
        <v>353</v>
      </c>
    </row>
    <row r="13" spans="1:5">
      <c s="3" r="A13" t="s">
        <v>348</v>
      </c>
    </row>
    <row r="14" spans="1:5">
      <c s="4" r="A14" t="s">
        <v>354</v>
      </c>
      <c s="4" r="B14" t="s">
        <v>355</v>
      </c>
    </row>
    <row r="15" spans="1:5">
      <c s="4" r="A15" t="s">
        <v>356</v>
      </c>
    </row>
    <row r="16" spans="1:5">
      <c s="3" r="A16" t="s">
        <v>221</v>
      </c>
    </row>
    <row r="17" spans="1:5">
      <c s="4" r="A17" t="s">
        <v>357</v>
      </c>
      <c s="4" r="B17" t="s">
        <v>358</v>
      </c>
    </row>
    <row r="18" spans="1:5">
      <c s="4" r="A18" t="s">
        <v>359</v>
      </c>
    </row>
    <row r="19" spans="1:5">
      <c s="3" r="A19" t="s">
        <v>221</v>
      </c>
    </row>
    <row r="20" spans="1:5">
      <c s="4" r="A20" t="s">
        <v>357</v>
      </c>
      <c s="4" r="B20" t="s">
        <v>358</v>
      </c>
    </row>
    <row r="21" spans="1:5">
      <c s="4" r="A21" t="s">
        <v>360</v>
      </c>
    </row>
    <row r="22" spans="1:5">
      <c s="3" r="A22" t="s">
        <v>221</v>
      </c>
    </row>
    <row r="23" spans="1:5">
      <c s="4" r="A23" t="s">
        <v>357</v>
      </c>
      <c s="4" r="B23" t="s">
        <v>361</v>
      </c>
    </row>
    <row r="24" spans="1:5">
      <c s="4" r="A24" t="s">
        <v>345</v>
      </c>
      <c s="6" r="B24" t="n">
        <v>38</v>
      </c>
    </row>
    <row r="25" spans="1:5">
      <c s="4" r="A25" t="s">
        <v>346</v>
      </c>
      <c s="6" r="B25" t="n">
        <v>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r="1" spans="1:2">
      <c s="1" r="A1" t="s">
        <v>362</v>
      </c>
      <c s="2" r="B1" t="s">
        <v>1</v>
      </c>
    </row>
    <row r="2" spans="1:2">
      <c s="2" r="B2" t="s">
        <v>2</v>
      </c>
    </row>
    <row r="3" spans="1:2">
      <c s="4" r="A3" t="s">
        <v>363</v>
      </c>
    </row>
    <row r="4" spans="1:2">
      <c s="3" r="A4" t="s">
        <v>229</v>
      </c>
    </row>
    <row r="5" spans="1:2">
      <c s="4" r="A5" t="s">
        <v>364</v>
      </c>
      <c s="4" r="B5" t="s">
        <v>365</v>
      </c>
    </row>
    <row r="6" spans="1:2">
      <c s="4" r="A6" t="s">
        <v>366</v>
      </c>
    </row>
    <row r="7" spans="1:2">
      <c s="3" r="A7" t="s">
        <v>229</v>
      </c>
    </row>
    <row r="8" spans="1:2">
      <c s="4" r="A8" t="s">
        <v>364</v>
      </c>
      <c s="4" r="B8" t="s">
        <v>367</v>
      </c>
    </row>
    <row r="9" spans="1:2">
      <c s="4" r="A9" t="s">
        <v>368</v>
      </c>
    </row>
    <row r="10" spans="1:2">
      <c s="3" r="A10" t="s">
        <v>229</v>
      </c>
    </row>
    <row r="11" spans="1:2">
      <c s="4" r="A11" t="s">
        <v>364</v>
      </c>
      <c s="4" r="B11" t="s">
        <v>369</v>
      </c>
    </row>
    <row r="12" spans="1:2">
      <c s="4" r="A12" t="s">
        <v>370</v>
      </c>
    </row>
    <row r="13" spans="1:2">
      <c s="3" r="A13" t="s">
        <v>229</v>
      </c>
    </row>
    <row r="14" spans="1:2">
      <c s="4" r="A14" t="s">
        <v>364</v>
      </c>
      <c s="4" r="B14" t="s">
        <v>367</v>
      </c>
    </row>
    <row r="15" spans="1:2">
      <c s="4" r="A15" t="s">
        <v>371</v>
      </c>
    </row>
    <row r="16" spans="1:2">
      <c s="3" r="A16" t="s">
        <v>229</v>
      </c>
    </row>
    <row r="17" spans="1:2">
      <c s="4" r="A17" t="s">
        <v>364</v>
      </c>
      <c s="4" r="B17" t="s">
        <v>372</v>
      </c>
    </row>
    <row r="18" spans="1:2">
      <c s="4" r="A18" t="s">
        <v>373</v>
      </c>
    </row>
    <row r="19" spans="1:2">
      <c s="3" r="A19" t="s">
        <v>229</v>
      </c>
    </row>
    <row r="20" spans="1:2">
      <c s="4" r="A20" t="s">
        <v>364</v>
      </c>
      <c s="4" r="B20" t="s">
        <v>374</v>
      </c>
    </row>
    <row r="21" spans="1:2">
      <c s="4" r="A21" t="s">
        <v>375</v>
      </c>
    </row>
    <row r="22" spans="1:2">
      <c s="3" r="A22" t="s">
        <v>229</v>
      </c>
    </row>
    <row r="23" spans="1:2">
      <c s="4" r="A23" t="s">
        <v>364</v>
      </c>
      <c s="4" r="B23" t="s">
        <v>376</v>
      </c>
    </row>
    <row r="24" spans="1:2">
      <c s="4" r="A24" t="s">
        <v>377</v>
      </c>
    </row>
    <row r="25" spans="1:2">
      <c s="3" r="A25" t="s">
        <v>229</v>
      </c>
    </row>
    <row r="26" spans="1:2">
      <c s="4" r="A26" t="s">
        <v>364</v>
      </c>
      <c s="4" r="B26" t="s">
        <v>378</v>
      </c>
    </row>
    <row r="27" spans="1:2">
      <c s="4" r="A27" t="s">
        <v>379</v>
      </c>
    </row>
    <row r="28" spans="1:2">
      <c s="3" r="A28" t="s">
        <v>229</v>
      </c>
    </row>
    <row r="29" spans="1:2">
      <c s="4" r="A29" t="s">
        <v>364</v>
      </c>
      <c s="4" r="B29" t="s">
        <v>380</v>
      </c>
    </row>
    <row r="30" spans="1:2">
      <c s="4" r="A30" t="s">
        <v>381</v>
      </c>
    </row>
    <row r="31" spans="1:2">
      <c s="3" r="A31" t="s">
        <v>229</v>
      </c>
    </row>
    <row r="32" spans="1:2">
      <c s="4" r="A32" t="s">
        <v>364</v>
      </c>
      <c s="4" r="B32" t="s">
        <v>382</v>
      </c>
    </row>
    <row r="33" spans="1:2">
      <c s="4" r="A33" t="s">
        <v>383</v>
      </c>
    </row>
    <row r="34" spans="1:2">
      <c s="3" r="A34" t="s">
        <v>229</v>
      </c>
    </row>
    <row r="35" spans="1:2">
      <c s="4" r="A35" t="s">
        <v>364</v>
      </c>
      <c s="4" r="B35"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1"/>
    <col customWidth="1" max="5" min="5" width="32"/>
    <col customWidth="1" max="6" min="6" width="21"/>
    <col customWidth="1" max="7" min="7" width="21"/>
  </cols>
  <sheetData>
    <row r="1" spans="1:7">
      <c s="1" r="A1" t="s">
        <v>384</v>
      </c>
      <c s="2" r="B1" t="s">
        <v>385</v>
      </c>
      <c s="2" r="D1" t="s">
        <v>1</v>
      </c>
    </row>
    <row r="2" spans="1:7">
      <c s="2" r="B2" t="s">
        <v>161</v>
      </c>
      <c s="2" r="C2" t="s">
        <v>386</v>
      </c>
      <c s="2" r="D2" t="s">
        <v>387</v>
      </c>
      <c s="2" r="E2" t="s">
        <v>388</v>
      </c>
      <c s="2" r="F2" t="s">
        <v>163</v>
      </c>
      <c s="2" r="G2" t="s">
        <v>389</v>
      </c>
    </row>
    <row r="3" spans="1:7">
      <c s="3" r="A3" t="s">
        <v>390</v>
      </c>
    </row>
    <row r="4" spans="1:7">
      <c s="4" r="A4" t="s">
        <v>391</v>
      </c>
      <c s="7" r="D4" t="n">
        <v>0</v>
      </c>
    </row>
    <row r="5" spans="1:7">
      <c s="3" r="A5" t="s">
        <v>44</v>
      </c>
    </row>
    <row r="6" spans="1:7">
      <c s="4" r="A6" t="s">
        <v>392</v>
      </c>
      <c s="6" r="D6" t="n">
        <v>2</v>
      </c>
      <c s="6" r="E6" t="n">
        <v>3</v>
      </c>
    </row>
    <row r="7" spans="1:7">
      <c s="3" r="A7" t="s">
        <v>393</v>
      </c>
    </row>
    <row r="8" spans="1:7">
      <c s="4" r="A8" t="s">
        <v>394</v>
      </c>
      <c s="7" r="D8" t="n">
        <v>212834</v>
      </c>
      <c s="7" r="E8" t="n">
        <v>138369</v>
      </c>
    </row>
    <row r="9" spans="1:7">
      <c s="4" r="A9" t="s">
        <v>395</v>
      </c>
      <c s="6" r="D9" t="n">
        <v>12300</v>
      </c>
      <c s="6" r="E9" t="n">
        <v>26929</v>
      </c>
    </row>
    <row r="10" spans="1:7">
      <c s="4" r="A10" t="s">
        <v>396</v>
      </c>
      <c s="7" r="B10" t="n">
        <v>310274</v>
      </c>
      <c s="6" r="D10" t="n">
        <v>310274</v>
      </c>
      <c s="6" r="E10" t="n">
        <v>97439</v>
      </c>
    </row>
    <row r="11" spans="1:7">
      <c s="4" r="A11" t="s">
        <v>397</v>
      </c>
      <c s="6" r="B11" t="n">
        <v>0</v>
      </c>
      <c s="6" r="D11" t="n">
        <v>0</v>
      </c>
    </row>
    <row r="12" spans="1:7">
      <c s="4" r="A12" t="s">
        <v>398</v>
      </c>
      <c s="6" r="D12" t="n">
        <v>792942</v>
      </c>
      <c s="6" r="E12" t="n">
        <v>0</v>
      </c>
    </row>
    <row r="13" spans="1:7">
      <c s="4" r="A13" t="s">
        <v>46</v>
      </c>
      <c s="6" r="B13" t="n">
        <v>267253</v>
      </c>
      <c s="6" r="D13" t="n">
        <v>267253</v>
      </c>
      <c s="6" r="E13" t="n">
        <v>0</v>
      </c>
    </row>
    <row r="14" spans="1:7">
      <c s="3" r="A14" t="s">
        <v>272</v>
      </c>
    </row>
    <row r="15" spans="1:7">
      <c s="4" r="A15" t="s">
        <v>399</v>
      </c>
      <c s="6" r="B15" t="n">
        <v>78186</v>
      </c>
      <c s="6" r="D15" t="n">
        <v>78186</v>
      </c>
      <c s="6" r="E15" t="n">
        <v>0</v>
      </c>
    </row>
    <row r="16" spans="1:7">
      <c s="3" r="A16" t="s">
        <v>49</v>
      </c>
    </row>
    <row r="17" spans="1:7">
      <c s="4" r="A17" t="s">
        <v>400</v>
      </c>
      <c s="6" r="B17" t="n">
        <v>242511</v>
      </c>
      <c s="6" r="D17" t="n">
        <v>242511</v>
      </c>
    </row>
    <row r="18" spans="1:7">
      <c s="4" r="A18" t="s">
        <v>401</v>
      </c>
      <c s="6" r="B18" t="n">
        <v>6086</v>
      </c>
      <c s="6" r="D18" t="n">
        <v>6086</v>
      </c>
    </row>
    <row r="19" spans="1:7">
      <c s="4" r="A19" t="s">
        <v>402</v>
      </c>
      <c s="6" r="B19" t="n">
        <v>248597</v>
      </c>
      <c s="7" r="D19" t="n">
        <v>248597</v>
      </c>
      <c s="6" r="E19" t="n">
        <v>0</v>
      </c>
    </row>
    <row r="20" spans="1:7">
      <c s="3" r="A20" t="s">
        <v>223</v>
      </c>
    </row>
    <row r="21" spans="1:7">
      <c s="4" r="A21" t="s">
        <v>403</v>
      </c>
      <c s="6" r="D21" t="n">
        <v>17</v>
      </c>
    </row>
    <row r="22" spans="1:7">
      <c s="4" r="A22" t="s">
        <v>404</v>
      </c>
      <c s="6" r="D22" t="n">
        <v>1</v>
      </c>
    </row>
    <row r="23" spans="1:7">
      <c s="3" r="A23" t="s">
        <v>405</v>
      </c>
    </row>
    <row r="24" spans="1:7">
      <c s="4" r="A24" t="s">
        <v>97</v>
      </c>
      <c s="6" r="B24" t="n">
        <v>5551</v>
      </c>
      <c s="7" r="C24" t="n">
        <v>4400</v>
      </c>
      <c s="7" r="D24" t="n">
        <v>9951</v>
      </c>
      <c s="6" r="E24" t="n">
        <v>0</v>
      </c>
      <c s="7" r="F24" t="n">
        <v>0</v>
      </c>
    </row>
    <row r="25" spans="1:7">
      <c s="4" r="A25" t="s">
        <v>406</v>
      </c>
      <c s="7" r="D25" t="n">
        <v>0</v>
      </c>
    </row>
    <row r="26" spans="1:7">
      <c s="4" r="A26" t="s">
        <v>407</v>
      </c>
    </row>
    <row r="27" spans="1:7">
      <c s="3" r="A27" t="s">
        <v>221</v>
      </c>
    </row>
    <row r="28" spans="1:7">
      <c s="4" r="A28" t="s">
        <v>408</v>
      </c>
      <c s="7" r="G28" t="n">
        <v>135340</v>
      </c>
    </row>
    <row r="29" spans="1:7">
      <c s="4" r="A29" t="s">
        <v>409</v>
      </c>
    </row>
    <row r="30" spans="1:7">
      <c s="3" r="A30" t="s">
        <v>221</v>
      </c>
    </row>
    <row r="31" spans="1:7">
      <c s="4" r="A31" t="s">
        <v>410</v>
      </c>
      <c s="6" r="D31" t="n">
        <v>5</v>
      </c>
    </row>
    <row r="32" spans="1:7">
      <c s="4" r="A32" t="s">
        <v>411</v>
      </c>
    </row>
    <row r="33" spans="1:7">
      <c s="3" r="A33" t="s">
        <v>221</v>
      </c>
    </row>
    <row r="34" spans="1:7">
      <c s="4" r="A34" t="s">
        <v>408</v>
      </c>
      <c s="7" r="B34" t="n">
        <v>241211</v>
      </c>
      <c s="7" r="D34" t="n">
        <v>241211</v>
      </c>
      <c s="7" r="E34" t="n">
        <v>234188</v>
      </c>
      <c s="7" r="G34" t="n">
        <v>135340</v>
      </c>
    </row>
    <row r="35" spans="1:7">
      <c s="4" r="A35" t="s">
        <v>412</v>
      </c>
    </row>
    <row r="36" spans="1:7">
      <c s="3" r="A36" t="s">
        <v>221</v>
      </c>
    </row>
    <row r="37" spans="1:7">
      <c s="4" r="A37" t="s">
        <v>413</v>
      </c>
      <c s="4" r="D37" t="s">
        <v>355</v>
      </c>
    </row>
    <row r="38" spans="1:7">
      <c s="3" r="A38" t="s">
        <v>405</v>
      </c>
    </row>
    <row r="39" spans="1:7">
      <c s="4" r="A39" t="s">
        <v>414</v>
      </c>
      <c s="4" r="D39" t="s">
        <v>382</v>
      </c>
    </row>
    <row r="40" spans="1:7">
      <c s="4" r="A40" t="s">
        <v>353</v>
      </c>
    </row>
    <row r="41" spans="1:7">
      <c s="3" r="A41" t="s">
        <v>221</v>
      </c>
    </row>
    <row r="42" spans="1:7">
      <c s="4" r="A42" t="s">
        <v>413</v>
      </c>
      <c s="4" r="D42" t="s">
        <v>382</v>
      </c>
    </row>
    <row r="43" spans="1:7">
      <c s="3" r="A43" t="s">
        <v>405</v>
      </c>
    </row>
    <row r="44" spans="1:7">
      <c s="4" r="A44" t="s">
        <v>414</v>
      </c>
      <c s="4" r="D44" t="s">
        <v>365</v>
      </c>
    </row>
    <row r="45" spans="1:7">
      <c s="4" r="A45" t="s">
        <v>415</v>
      </c>
    </row>
    <row r="46" spans="1:7">
      <c s="3" r="A46" t="s">
        <v>405</v>
      </c>
    </row>
    <row r="47" spans="1:7">
      <c s="4" r="A47" t="s">
        <v>416</v>
      </c>
      <c s="7" r="D47" t="n">
        <v>0</v>
      </c>
    </row>
    <row r="48" spans="1:7">
      <c s="4" r="A48" t="s">
        <v>417</v>
      </c>
    </row>
    <row r="49" spans="1:7">
      <c s="3" r="A49" t="s">
        <v>393</v>
      </c>
    </row>
    <row r="50" spans="1:7">
      <c s="4" r="A50" t="s">
        <v>418</v>
      </c>
      <c s="6" r="D50" t="n">
        <v>2</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419</v>
      </c>
      <c s="2" r="B1" t="s">
        <v>385</v>
      </c>
      <c s="2" r="C1" t="s">
        <v>1</v>
      </c>
    </row>
    <row r="2" spans="1:4">
      <c s="2" r="B2" t="s">
        <v>420</v>
      </c>
      <c s="2" r="C2" t="s">
        <v>161</v>
      </c>
      <c s="2" r="D2" t="s">
        <v>162</v>
      </c>
    </row>
    <row r="3" spans="1:4">
      <c s="3" r="A3" t="s">
        <v>421</v>
      </c>
    </row>
    <row r="4" spans="1:4">
      <c s="4" r="A4" t="s">
        <v>422</v>
      </c>
      <c s="4" r="C4" t="s">
        <v>355</v>
      </c>
    </row>
    <row r="5" spans="1:4">
      <c s="4" r="A5" t="s">
        <v>423</v>
      </c>
      <c s="7" r="B5" t="n">
        <v>380970</v>
      </c>
      <c s="7" r="C5" t="n">
        <v>380970</v>
      </c>
      <c s="7" r="D5" t="n">
        <v>364893</v>
      </c>
    </row>
    <row r="6" spans="1:4">
      <c s="4" r="A6" t="s">
        <v>52</v>
      </c>
      <c s="7" r="B6" t="n">
        <v>187074041</v>
      </c>
      <c s="6" r="C6" t="n">
        <v>187074041</v>
      </c>
      <c s="6" r="D6" t="n">
        <v>113513407</v>
      </c>
    </row>
    <row r="7" spans="1:4">
      <c s="4" r="A7" t="s">
        <v>424</v>
      </c>
      <c s="6" r="B7" t="n">
        <v>2</v>
      </c>
    </row>
    <row r="8" spans="1:4">
      <c s="4" r="A8" t="s">
        <v>425</v>
      </c>
      <c s="7" r="B8" t="n">
        <v>42578</v>
      </c>
    </row>
    <row r="9" spans="1:4">
      <c s="4" r="A9" t="s">
        <v>426</v>
      </c>
      <c s="7" r="B9" t="n">
        <v>688</v>
      </c>
    </row>
    <row r="10" spans="1:4">
      <c s="4" r="A10" t="s">
        <v>427</v>
      </c>
    </row>
    <row r="11" spans="1:4">
      <c s="3" r="A11" t="s">
        <v>421</v>
      </c>
    </row>
    <row r="12" spans="1:4">
      <c s="4" r="A12" t="s">
        <v>423</v>
      </c>
      <c s="6" r="D12" t="n">
        <v>364893</v>
      </c>
    </row>
    <row r="13" spans="1:4">
      <c s="4" r="A13" t="s">
        <v>52</v>
      </c>
      <c s="6" r="D13" t="n">
        <v>113878300</v>
      </c>
    </row>
    <row r="14" spans="1:4">
      <c s="4" r="A14" t="s">
        <v>428</v>
      </c>
    </row>
    <row r="15" spans="1:4">
      <c s="3" r="A15" t="s">
        <v>421</v>
      </c>
    </row>
    <row r="16" spans="1:4">
      <c s="4" r="A16" t="s">
        <v>52</v>
      </c>
      <c s="6" r="D16" t="n">
        <v>113513407</v>
      </c>
    </row>
    <row r="17" spans="1:4">
      <c s="4" r="A17" t="s">
        <v>429</v>
      </c>
    </row>
    <row r="18" spans="1:4">
      <c s="3" r="A18" t="s">
        <v>421</v>
      </c>
    </row>
    <row r="19" spans="1:4">
      <c s="4" r="A19" t="s">
        <v>430</v>
      </c>
      <c s="7" r="C19" t="n">
        <v>-12596</v>
      </c>
      <c s="7" r="D19" t="n">
        <v>-4072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431</v>
      </c>
      <c s="2" r="B1" t="s">
        <v>1</v>
      </c>
    </row>
    <row r="2" spans="1:4">
      <c s="2" r="B2" t="s">
        <v>2</v>
      </c>
      <c s="2" r="C2" t="s">
        <v>30</v>
      </c>
      <c s="2" r="D2" t="s">
        <v>78</v>
      </c>
    </row>
    <row r="3" spans="1:4">
      <c s="3" r="A3" t="s">
        <v>223</v>
      </c>
    </row>
    <row r="4" spans="1:4">
      <c s="4" r="A4" t="s">
        <v>432</v>
      </c>
      <c s="7" r="B4" t="n">
        <v>4853837</v>
      </c>
      <c s="7" r="C4" t="n">
        <v>1364737</v>
      </c>
    </row>
    <row r="5" spans="1:4">
      <c s="4" r="A5" t="s">
        <v>433</v>
      </c>
      <c s="6" r="B5" t="n">
        <v>43085</v>
      </c>
      <c s="6" r="C5" t="n">
        <v>0</v>
      </c>
    </row>
    <row r="6" spans="1:4">
      <c s="4" r="A6" t="s">
        <v>434</v>
      </c>
      <c s="6" r="B6" t="n">
        <v>16353157</v>
      </c>
      <c s="6" r="C6" t="n">
        <v>5310267</v>
      </c>
      <c s="7" r="D6" t="n">
        <v>1899192</v>
      </c>
    </row>
    <row r="7" spans="1:4">
      <c s="4" r="A7" t="s">
        <v>435</v>
      </c>
      <c s="6" r="B7" t="n">
        <v>13547681</v>
      </c>
      <c s="6" r="C7" t="n">
        <v>3970461</v>
      </c>
      <c s="6" r="D7" t="n">
        <v>2350025</v>
      </c>
    </row>
    <row r="8" spans="1:4">
      <c s="3" r="A8" t="s">
        <v>436</v>
      </c>
    </row>
    <row r="9" spans="1:4">
      <c s="6" r="A9" t="n">
        <v>2016</v>
      </c>
      <c s="6" r="B9" t="n">
        <v>15739561</v>
      </c>
    </row>
    <row r="10" spans="1:4">
      <c s="6" r="A10" t="n">
        <v>2017</v>
      </c>
      <c s="6" r="B10" t="n">
        <v>7825533</v>
      </c>
    </row>
    <row r="11" spans="1:4">
      <c s="6" r="A11" t="n">
        <v>2018</v>
      </c>
      <c s="6" r="B11" t="n">
        <v>4259999</v>
      </c>
    </row>
    <row r="12" spans="1:4">
      <c s="6" r="A12" t="n">
        <v>2019</v>
      </c>
      <c s="6" r="B12" t="n">
        <v>194801</v>
      </c>
    </row>
    <row r="13" spans="1:4">
      <c s="6" r="A13" t="n">
        <v>2020</v>
      </c>
      <c s="6" r="B13" t="n">
        <v>81936</v>
      </c>
    </row>
    <row r="14" spans="1:4">
      <c s="4" r="A14" t="s">
        <v>125</v>
      </c>
      <c s="7" r="B14" t="n">
        <v>28101830</v>
      </c>
    </row>
    <row r="15" spans="1:4">
      <c s="4" r="A15" t="s">
        <v>412</v>
      </c>
    </row>
    <row r="16" spans="1:4">
      <c s="3" r="A16" t="s">
        <v>223</v>
      </c>
    </row>
    <row r="17" spans="1:4">
      <c s="4" r="A17" t="s">
        <v>437</v>
      </c>
      <c s="4" r="B17" t="s">
        <v>438</v>
      </c>
    </row>
    <row r="18" spans="1:4">
      <c s="4" r="A18" t="s">
        <v>439</v>
      </c>
    </row>
    <row r="19" spans="1:4">
      <c s="3" r="A19" t="s">
        <v>223</v>
      </c>
    </row>
    <row r="20" spans="1:4">
      <c s="4" r="A20" t="s">
        <v>434</v>
      </c>
      <c s="7" r="B20" t="n">
        <v>6025087</v>
      </c>
      <c s="6" r="C20" t="n">
        <v>2634525</v>
      </c>
      <c s="6" r="D20" t="n">
        <v>1873342</v>
      </c>
    </row>
    <row r="21" spans="1:4">
      <c s="4" r="A21" t="s">
        <v>435</v>
      </c>
      <c s="6" r="B21" t="n">
        <v>7257962</v>
      </c>
      <c s="6" r="C21" t="n">
        <v>2634525</v>
      </c>
      <c s="6" r="D21" t="n">
        <v>2324175</v>
      </c>
    </row>
    <row r="22" spans="1:4">
      <c s="4" r="A22" t="s">
        <v>440</v>
      </c>
    </row>
    <row r="23" spans="1:4">
      <c s="3" r="A23" t="s">
        <v>223</v>
      </c>
    </row>
    <row r="24" spans="1:4">
      <c s="4" r="A24" t="s">
        <v>434</v>
      </c>
      <c s="6" r="B24" t="n">
        <v>10328070</v>
      </c>
      <c s="6" r="C24" t="n">
        <v>2675742</v>
      </c>
      <c s="6" r="D24" t="n">
        <v>25850</v>
      </c>
    </row>
    <row r="25" spans="1:4">
      <c s="4" r="A25" t="s">
        <v>435</v>
      </c>
      <c s="7" r="B25" t="n">
        <v>6289719</v>
      </c>
      <c s="7" r="C25" t="n">
        <v>1335936</v>
      </c>
      <c s="7" r="D25" t="n">
        <v>2585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69"/>
    <col customWidth="1" max="2" min="2" width="25"/>
    <col customWidth="1" max="3" min="3" width="21"/>
    <col customWidth="1" max="4" min="4" width="21"/>
  </cols>
  <sheetData>
    <row r="1" spans="1:4">
      <c s="1" r="A1" t="s">
        <v>441</v>
      </c>
      <c s="2" r="B1" t="s">
        <v>1</v>
      </c>
    </row>
    <row r="2" spans="1:4">
      <c s="2" r="B2" t="s">
        <v>420</v>
      </c>
      <c s="2" r="C2" t="s">
        <v>162</v>
      </c>
      <c s="2" r="D2" t="s">
        <v>163</v>
      </c>
    </row>
    <row r="3" spans="1:4">
      <c s="3" r="A3" t="s">
        <v>225</v>
      </c>
    </row>
    <row r="4" spans="1:4">
      <c s="4" r="A4" t="s">
        <v>442</v>
      </c>
      <c s="7" r="B4" t="n">
        <v>13547681</v>
      </c>
      <c s="7" r="C4" t="n">
        <v>3970461</v>
      </c>
      <c s="7" r="D4" t="n">
        <v>2350025</v>
      </c>
    </row>
    <row r="5" spans="1:4">
      <c s="4" r="A5" t="s">
        <v>434</v>
      </c>
      <c s="7" r="B5" t="n">
        <v>16353157</v>
      </c>
      <c s="6" r="C5" t="n">
        <v>5310267</v>
      </c>
      <c s="6" r="D5" t="n">
        <v>1899192</v>
      </c>
    </row>
    <row r="6" spans="1:4">
      <c s="4" r="A6" t="s">
        <v>443</v>
      </c>
    </row>
    <row r="7" spans="1:4">
      <c s="3" r="A7" t="s">
        <v>225</v>
      </c>
    </row>
    <row r="8" spans="1:4">
      <c s="4" r="A8" t="s">
        <v>444</v>
      </c>
      <c s="6" r="B8" t="n">
        <v>2</v>
      </c>
    </row>
    <row r="9" spans="1:4">
      <c s="4" r="A9" t="s">
        <v>445</v>
      </c>
    </row>
    <row r="10" spans="1:4">
      <c s="3" r="A10" t="s">
        <v>225</v>
      </c>
    </row>
    <row r="11" spans="1:4">
      <c s="4" r="A11" t="s">
        <v>442</v>
      </c>
      <c s="7" r="B11" t="n">
        <v>7036452</v>
      </c>
      <c s="7" r="C11" t="n">
        <v>2893753</v>
      </c>
      <c s="7" r="D11" t="n">
        <v>2179916000</v>
      </c>
    </row>
    <row r="12" spans="1:4">
      <c s="4" r="A12" t="s">
        <v>446</v>
      </c>
      <c s="4" r="B12" t="s">
        <v>447</v>
      </c>
      <c s="4" r="C12" t="s">
        <v>448</v>
      </c>
      <c s="4" r="D12" t="s">
        <v>449</v>
      </c>
    </row>
    <row r="13" spans="1:4">
      <c s="4" r="A13" t="s">
        <v>450</v>
      </c>
    </row>
    <row r="14" spans="1:4">
      <c s="3" r="A14" t="s">
        <v>225</v>
      </c>
    </row>
    <row r="15" spans="1:4">
      <c s="4" r="A15" t="s">
        <v>442</v>
      </c>
      <c s="7" r="B15" t="n">
        <v>2196878</v>
      </c>
      <c s="7" r="C15" t="n">
        <v>2180139</v>
      </c>
      <c s="7" r="D15" t="n">
        <v>1945833000</v>
      </c>
    </row>
    <row r="16" spans="1:4">
      <c s="4" r="A16" t="s">
        <v>446</v>
      </c>
      <c s="4" r="B16" t="s">
        <v>451</v>
      </c>
      <c s="4" r="C16" t="s">
        <v>452</v>
      </c>
      <c s="4" r="D16" t="s">
        <v>453</v>
      </c>
    </row>
    <row r="17" spans="1:4">
      <c s="4" r="A17" t="s">
        <v>454</v>
      </c>
    </row>
    <row r="18" spans="1:4">
      <c s="3" r="A18" t="s">
        <v>225</v>
      </c>
    </row>
    <row r="19" spans="1:4">
      <c s="4" r="A19" t="s">
        <v>442</v>
      </c>
      <c s="7" r="B19" t="n">
        <v>523880</v>
      </c>
      <c s="7" r="C19" t="n">
        <v>294700</v>
      </c>
      <c s="7" r="D19" t="n">
        <v>234083000</v>
      </c>
    </row>
    <row r="20" spans="1:4">
      <c s="4" r="A20" t="s">
        <v>446</v>
      </c>
      <c s="4" r="B20" t="s">
        <v>455</v>
      </c>
      <c s="4" r="C20" t="s">
        <v>456</v>
      </c>
      <c s="4" r="D20" t="s">
        <v>457</v>
      </c>
    </row>
    <row r="21" spans="1:4">
      <c s="4" r="A21" t="s">
        <v>458</v>
      </c>
    </row>
    <row r="22" spans="1:4">
      <c s="3" r="A22" t="s">
        <v>225</v>
      </c>
    </row>
    <row r="23" spans="1:4">
      <c s="4" r="A23" t="s">
        <v>442</v>
      </c>
      <c s="7" r="B23" t="n">
        <v>3508733</v>
      </c>
    </row>
    <row r="24" spans="1:4">
      <c s="4" r="A24" t="s">
        <v>446</v>
      </c>
      <c s="4" r="B24" t="s">
        <v>459</v>
      </c>
    </row>
    <row r="25" spans="1:4">
      <c s="4" r="A25" t="s">
        <v>460</v>
      </c>
    </row>
    <row r="26" spans="1:4">
      <c s="3" r="A26" t="s">
        <v>225</v>
      </c>
    </row>
    <row r="27" spans="1:4">
      <c s="4" r="A27" t="s">
        <v>442</v>
      </c>
      <c s="7" r="B27" t="n">
        <v>806961</v>
      </c>
      <c s="7" r="C27" t="n">
        <v>418914</v>
      </c>
    </row>
    <row r="28" spans="1:4">
      <c s="4" r="A28" t="s">
        <v>446</v>
      </c>
      <c s="4" r="B28" t="s">
        <v>461</v>
      </c>
      <c s="4" r="C28" t="s">
        <v>462</v>
      </c>
    </row>
    <row r="29" spans="1:4">
      <c s="4" r="A29" t="s">
        <v>463</v>
      </c>
    </row>
    <row r="30" spans="1:4">
      <c s="3" r="A30" t="s">
        <v>225</v>
      </c>
    </row>
    <row r="31" spans="1:4">
      <c s="4" r="A31" t="s">
        <v>446</v>
      </c>
      <c s="4" r="B31" t="s">
        <v>361</v>
      </c>
      <c s="4" r="C31" t="s">
        <v>361</v>
      </c>
      <c s="4" r="D31" t="s">
        <v>361</v>
      </c>
    </row>
    <row r="32" spans="1:4">
      <c s="4" r="A32" t="s">
        <v>464</v>
      </c>
    </row>
    <row r="33" spans="1:4">
      <c s="3" r="A33" t="s">
        <v>225</v>
      </c>
    </row>
    <row r="34" spans="1:4">
      <c s="4" r="A34" t="s">
        <v>446</v>
      </c>
      <c s="4" r="B34" t="s">
        <v>465</v>
      </c>
      <c s="4" r="C34" t="s">
        <v>466</v>
      </c>
      <c s="4" r="D34" t="s">
        <v>467</v>
      </c>
    </row>
    <row r="35" spans="1:4">
      <c s="4" r="A35" t="s">
        <v>468</v>
      </c>
    </row>
    <row r="36" spans="1:4">
      <c s="3" r="A36" t="s">
        <v>225</v>
      </c>
    </row>
    <row r="37" spans="1:4">
      <c s="4" r="A37" t="s">
        <v>446</v>
      </c>
      <c s="4" r="B37" t="s">
        <v>451</v>
      </c>
    </row>
    <row r="38" spans="1:4">
      <c s="4" r="A38" t="s">
        <v>469</v>
      </c>
    </row>
    <row r="39" spans="1:4">
      <c s="3" r="A39" t="s">
        <v>225</v>
      </c>
    </row>
    <row r="40" spans="1:4">
      <c s="4" r="A40" t="s">
        <v>446</v>
      </c>
      <c s="4" r="B40" t="s">
        <v>470</v>
      </c>
      <c s="4" r="C40" t="s">
        <v>471</v>
      </c>
    </row>
    <row r="41" spans="1:4">
      <c s="4" r="A41" t="s">
        <v>472</v>
      </c>
    </row>
    <row r="42" spans="1:4">
      <c s="3" r="A42" t="s">
        <v>225</v>
      </c>
    </row>
    <row r="43" spans="1:4">
      <c s="4" r="A43" t="s">
        <v>446</v>
      </c>
      <c s="4" r="B43" t="s">
        <v>473</v>
      </c>
    </row>
    <row r="44" spans="1:4">
      <c s="4" r="A44" t="s">
        <v>474</v>
      </c>
    </row>
    <row r="45" spans="1:4">
      <c s="3" r="A45" t="s">
        <v>225</v>
      </c>
    </row>
    <row r="46" spans="1:4">
      <c s="4" r="A46" t="s">
        <v>446</v>
      </c>
      <c s="4" r="B46" t="s">
        <v>475</v>
      </c>
      <c s="4" r="C46" t="s">
        <v>476</v>
      </c>
      <c s="4" r="D46" t="s">
        <v>477</v>
      </c>
    </row>
    <row r="47" spans="1:4">
      <c s="4" r="A47" t="s">
        <v>478</v>
      </c>
    </row>
    <row r="48" spans="1:4">
      <c s="3" r="A48" t="s">
        <v>225</v>
      </c>
    </row>
    <row r="49" spans="1:4">
      <c s="4" r="A49" t="s">
        <v>446</v>
      </c>
      <c s="4" r="B49" t="s">
        <v>470</v>
      </c>
      <c s="4" r="C49" t="s">
        <v>456</v>
      </c>
      <c s="4" r="D49" t="s">
        <v>457</v>
      </c>
    </row>
    <row r="50" spans="1:4">
      <c s="4" r="A50" t="s">
        <v>479</v>
      </c>
    </row>
    <row r="51" spans="1:4">
      <c s="3" r="A51" t="s">
        <v>225</v>
      </c>
    </row>
    <row r="52" spans="1:4">
      <c s="4" r="A52" t="s">
        <v>446</v>
      </c>
      <c s="4" r="B52" t="s">
        <v>461</v>
      </c>
      <c s="4" r="C52" t="s">
        <v>480</v>
      </c>
    </row>
    <row r="53" spans="1:4">
      <c s="4" r="A53" t="s">
        <v>481</v>
      </c>
    </row>
    <row r="54" spans="1:4">
      <c s="3" r="A54" t="s">
        <v>225</v>
      </c>
    </row>
    <row r="55" spans="1:4">
      <c s="4" r="A55" t="s">
        <v>446</v>
      </c>
      <c s="4" r="B55" t="s">
        <v>482</v>
      </c>
      <c s="4" r="C55" t="s">
        <v>483</v>
      </c>
    </row>
    <row r="56" spans="1:4">
      <c s="4" r="A56" t="s">
        <v>484</v>
      </c>
    </row>
    <row r="57" spans="1:4">
      <c s="3" r="A57" t="s">
        <v>225</v>
      </c>
    </row>
    <row r="58" spans="1:4">
      <c s="4" r="A58" t="s">
        <v>434</v>
      </c>
      <c s="7" r="B58" t="n">
        <v>10158986</v>
      </c>
      <c s="7" r="C58" t="n">
        <v>3923178</v>
      </c>
      <c s="7" r="D58" t="n">
        <v>1729083</v>
      </c>
    </row>
    <row r="59" spans="1:4">
      <c s="4" r="A59" t="s">
        <v>446</v>
      </c>
      <c s="4" r="B59" t="s">
        <v>485</v>
      </c>
      <c s="4" r="C59" t="s">
        <v>486</v>
      </c>
      <c s="4" r="D59" t="s">
        <v>487</v>
      </c>
    </row>
    <row r="60" spans="1:4">
      <c s="4" r="A60" t="s">
        <v>488</v>
      </c>
    </row>
    <row r="61" spans="1:4">
      <c s="3" r="A61" t="s">
        <v>225</v>
      </c>
    </row>
    <row r="62" spans="1:4">
      <c s="4" r="A62" t="s">
        <v>434</v>
      </c>
      <c s="7" r="B62" t="n">
        <v>2196878</v>
      </c>
      <c s="7" r="C62" t="n">
        <v>2180139</v>
      </c>
      <c s="7" r="D62" t="n">
        <v>1495000</v>
      </c>
    </row>
    <row r="63" spans="1:4">
      <c s="4" r="A63" t="s">
        <v>446</v>
      </c>
      <c s="4" r="B63" t="s">
        <v>489</v>
      </c>
      <c s="4" r="C63" t="s">
        <v>490</v>
      </c>
      <c s="4" r="D63" t="s">
        <v>491</v>
      </c>
    </row>
    <row r="64" spans="1:4">
      <c s="4" r="A64" t="s">
        <v>492</v>
      </c>
    </row>
    <row r="65" spans="1:4">
      <c s="3" r="A65" t="s">
        <v>225</v>
      </c>
    </row>
    <row r="66" spans="1:4">
      <c s="4" r="A66" t="s">
        <v>434</v>
      </c>
      <c s="7" r="B66" t="n">
        <v>528824</v>
      </c>
      <c s="7" r="C66" t="n">
        <v>294700</v>
      </c>
      <c s="7" r="D66" t="n">
        <v>234083</v>
      </c>
    </row>
    <row r="67" spans="1:4">
      <c s="4" r="A67" t="s">
        <v>446</v>
      </c>
      <c s="4" r="B67" t="s">
        <v>493</v>
      </c>
      <c s="4" r="C67" t="s">
        <v>494</v>
      </c>
      <c s="4" r="D67" t="s">
        <v>495</v>
      </c>
    </row>
    <row r="68" spans="1:4">
      <c s="4" r="A68" t="s">
        <v>496</v>
      </c>
    </row>
    <row r="69" spans="1:4">
      <c s="3" r="A69" t="s">
        <v>225</v>
      </c>
    </row>
    <row r="70" spans="1:4">
      <c s="4" r="A70" t="s">
        <v>434</v>
      </c>
      <c s="7" r="B70" t="n">
        <v>6755672</v>
      </c>
      <c s="7" r="C70" t="n">
        <v>770727</v>
      </c>
    </row>
    <row r="71" spans="1:4">
      <c s="4" r="A71" t="s">
        <v>446</v>
      </c>
      <c s="4" r="B71" t="s">
        <v>497</v>
      </c>
      <c s="4" r="C71" t="s">
        <v>498</v>
      </c>
    </row>
    <row r="72" spans="1:4">
      <c s="4" r="A72" t="s">
        <v>499</v>
      </c>
    </row>
    <row r="73" spans="1:4">
      <c s="3" r="A73" t="s">
        <v>225</v>
      </c>
    </row>
    <row r="74" spans="1:4">
      <c s="4" r="A74" t="s">
        <v>434</v>
      </c>
      <c s="7" r="B74" t="n">
        <v>677612</v>
      </c>
      <c s="7" r="C74" t="n">
        <v>677612</v>
      </c>
    </row>
    <row r="75" spans="1:4">
      <c s="4" r="A75" t="s">
        <v>446</v>
      </c>
      <c s="4" r="B75" t="s">
        <v>483</v>
      </c>
      <c s="4" r="C75" t="s">
        <v>500</v>
      </c>
    </row>
    <row r="76" spans="1:4">
      <c s="4" r="A76" t="s">
        <v>501</v>
      </c>
    </row>
    <row r="77" spans="1:4">
      <c s="3" r="A77" t="s">
        <v>225</v>
      </c>
    </row>
    <row r="78" spans="1:4">
      <c s="4" r="A78" t="s">
        <v>446</v>
      </c>
      <c s="4" r="B78" t="s">
        <v>361</v>
      </c>
      <c s="4" r="C78" t="s">
        <v>361</v>
      </c>
      <c s="4" r="D78" t="s">
        <v>361</v>
      </c>
    </row>
    <row r="79" spans="1:4">
      <c s="4" r="A79" t="s">
        <v>502</v>
      </c>
    </row>
    <row r="80" spans="1:4">
      <c s="3" r="A80" t="s">
        <v>225</v>
      </c>
    </row>
    <row r="81" spans="1:4">
      <c s="4" r="A81" t="s">
        <v>446</v>
      </c>
      <c s="4" r="B81" t="s">
        <v>503</v>
      </c>
      <c s="4" r="C81" t="s">
        <v>504</v>
      </c>
      <c s="4" r="D81" t="s">
        <v>505</v>
      </c>
    </row>
    <row r="82" spans="1:4">
      <c s="4" r="A82" t="s">
        <v>506</v>
      </c>
    </row>
    <row r="83" spans="1:4">
      <c s="3" r="A83" t="s">
        <v>225</v>
      </c>
    </row>
    <row r="84" spans="1:4">
      <c s="4" r="A84" t="s">
        <v>446</v>
      </c>
      <c s="4" r="B84" t="s">
        <v>507</v>
      </c>
    </row>
    <row r="85" spans="1:4">
      <c s="4" r="A85" t="s">
        <v>508</v>
      </c>
    </row>
    <row r="86" spans="1:4">
      <c s="3" r="A86" t="s">
        <v>225</v>
      </c>
    </row>
    <row r="87" spans="1:4">
      <c s="4" r="A87" t="s">
        <v>446</v>
      </c>
      <c s="4" r="B87" t="s">
        <v>509</v>
      </c>
      <c s="4" r="C87" t="s">
        <v>510</v>
      </c>
    </row>
    <row r="88" spans="1:4">
      <c s="4" r="A88" t="s">
        <v>511</v>
      </c>
    </row>
    <row r="89" spans="1:4">
      <c s="3" r="A89" t="s">
        <v>225</v>
      </c>
    </row>
    <row r="90" spans="1:4">
      <c s="4" r="A90" t="s">
        <v>446</v>
      </c>
      <c s="4" r="B90" t="s">
        <v>489</v>
      </c>
      <c s="4" r="C90" t="s">
        <v>512</v>
      </c>
    </row>
    <row r="91" spans="1:4">
      <c s="4" r="A91" t="s">
        <v>513</v>
      </c>
    </row>
    <row r="92" spans="1:4">
      <c s="3" r="A92" t="s">
        <v>225</v>
      </c>
    </row>
    <row r="93" spans="1:4">
      <c s="4" r="A93" t="s">
        <v>446</v>
      </c>
      <c s="4" r="B93" t="s">
        <v>514</v>
      </c>
      <c s="4" r="C93" t="s">
        <v>515</v>
      </c>
      <c s="4" r="D93" t="s">
        <v>516</v>
      </c>
    </row>
    <row r="94" spans="1:4">
      <c s="4" r="A94" t="s">
        <v>517</v>
      </c>
    </row>
    <row r="95" spans="1:4">
      <c s="3" r="A95" t="s">
        <v>225</v>
      </c>
    </row>
    <row r="96" spans="1:4">
      <c s="4" r="A96" t="s">
        <v>446</v>
      </c>
      <c s="4" r="B96" t="s">
        <v>518</v>
      </c>
      <c s="4" r="C96" t="s">
        <v>519</v>
      </c>
      <c s="4" r="D96" t="s">
        <v>520</v>
      </c>
    </row>
    <row r="97" spans="1:4">
      <c s="4" r="A97" t="s">
        <v>521</v>
      </c>
    </row>
    <row r="98" spans="1:4">
      <c s="3" r="A98" t="s">
        <v>225</v>
      </c>
    </row>
    <row r="99" spans="1:4">
      <c s="4" r="A99" t="s">
        <v>446</v>
      </c>
      <c s="4" r="B99" t="s">
        <v>522</v>
      </c>
      <c s="4" r="C99" t="s">
        <v>523</v>
      </c>
    </row>
    <row r="100" spans="1:4">
      <c s="4" r="A100" t="s">
        <v>524</v>
      </c>
    </row>
    <row r="101" spans="1:4">
      <c s="3" r="A101" t="s">
        <v>225</v>
      </c>
    </row>
    <row r="102" spans="1:4">
      <c s="4" r="A102" t="s">
        <v>446</v>
      </c>
      <c s="4" r="B102" t="s">
        <v>525</v>
      </c>
      <c s="4" r="C102" t="s">
        <v>52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 customWidth="1" max="7" min="7" width="22"/>
    <col customWidth="1" max="8" min="8" width="21"/>
    <col customWidth="1" max="9" min="9" width="15"/>
    <col customWidth="1" max="10" min="10" width="15"/>
  </cols>
  <sheetData>
    <row r="1" spans="1:10">
      <c s="1" r="A1" t="s">
        <v>527</v>
      </c>
      <c s="2" r="B1" t="s">
        <v>528</v>
      </c>
      <c s="2" r="C1" t="s">
        <v>529</v>
      </c>
      <c s="2" r="D1" t="s">
        <v>389</v>
      </c>
      <c s="2" r="E1" t="s">
        <v>389</v>
      </c>
      <c s="2" r="F1" t="s">
        <v>530</v>
      </c>
      <c s="2" r="G1" t="s">
        <v>343</v>
      </c>
      <c s="2" r="H1" t="s">
        <v>163</v>
      </c>
      <c s="2" r="I1" t="s">
        <v>531</v>
      </c>
      <c s="2" r="J1" t="s">
        <v>344</v>
      </c>
    </row>
    <row r="2" spans="1:10">
      <c s="3" r="A2" t="s">
        <v>227</v>
      </c>
    </row>
    <row r="3" spans="1:10">
      <c s="4" r="A3" t="s">
        <v>532</v>
      </c>
      <c s="7" r="G3" t="n">
        <v>182763</v>
      </c>
    </row>
    <row r="4" spans="1:10">
      <c s="4" r="A4" t="s">
        <v>533</v>
      </c>
      <c s="7" r="F4" t="n">
        <v>442561</v>
      </c>
      <c s="7" r="G4" t="n">
        <v>160330</v>
      </c>
      <c s="7" r="H4" t="n">
        <v>-154795</v>
      </c>
    </row>
    <row r="5" spans="1:10">
      <c s="4" r="A5" t="s">
        <v>347</v>
      </c>
      <c s="6" r="F5" t="n">
        <v>27782</v>
      </c>
      <c s="6" r="G5" t="n">
        <v>39162</v>
      </c>
      <c s="6" r="J5" t="n">
        <v>641</v>
      </c>
    </row>
    <row r="6" spans="1:10">
      <c s="4" r="A6" t="s">
        <v>534</v>
      </c>
    </row>
    <row r="7" spans="1:10">
      <c s="3" r="A7" t="s">
        <v>227</v>
      </c>
    </row>
    <row r="8" spans="1:10">
      <c s="4" r="A8" t="s">
        <v>532</v>
      </c>
      <c s="7" r="F8" t="n">
        <v>0</v>
      </c>
      <c s="7" r="G8" t="n">
        <v>182763</v>
      </c>
    </row>
    <row r="9" spans="1:10">
      <c s="4" r="A9" t="s">
        <v>535</v>
      </c>
    </row>
    <row r="10" spans="1:10">
      <c s="3" r="A10" t="s">
        <v>227</v>
      </c>
    </row>
    <row r="11" spans="1:10">
      <c s="4" r="A11" t="s">
        <v>536</v>
      </c>
      <c s="6" r="F11" t="n">
        <v>2720757</v>
      </c>
      <c s="6" r="G11" t="n">
        <v>2474839</v>
      </c>
      <c s="7" r="H11" t="n">
        <v>2179916</v>
      </c>
    </row>
    <row r="12" spans="1:10">
      <c s="4" r="A12" t="s">
        <v>537</v>
      </c>
    </row>
    <row r="13" spans="1:10">
      <c s="3" r="A13" t="s">
        <v>227</v>
      </c>
    </row>
    <row r="14" spans="1:10">
      <c s="4" r="A14" t="s">
        <v>538</v>
      </c>
      <c s="7" r="C14" t="n">
        <v>51537</v>
      </c>
    </row>
    <row r="15" spans="1:10">
      <c s="4" r="A15" t="s">
        <v>539</v>
      </c>
    </row>
    <row r="16" spans="1:10">
      <c s="3" r="A16" t="s">
        <v>227</v>
      </c>
    </row>
    <row r="17" spans="1:10">
      <c s="4" r="A17" t="s">
        <v>533</v>
      </c>
      <c s="7" r="D17" t="n">
        <v>78603</v>
      </c>
    </row>
    <row r="18" spans="1:10">
      <c s="4" r="A18" t="s">
        <v>540</v>
      </c>
      <c s="7" r="E18" t="n">
        <v>1361321</v>
      </c>
    </row>
    <row r="19" spans="1:10">
      <c s="4" r="A19" t="s">
        <v>541</v>
      </c>
    </row>
    <row r="20" spans="1:10">
      <c s="3" r="A20" t="s">
        <v>227</v>
      </c>
    </row>
    <row r="21" spans="1:10">
      <c s="4" r="A21" t="s">
        <v>532</v>
      </c>
      <c s="6" r="F21" t="n">
        <v>5574</v>
      </c>
    </row>
    <row r="22" spans="1:10">
      <c s="4" r="A22" t="s">
        <v>542</v>
      </c>
      <c s="6" r="G22" t="n">
        <v>49160</v>
      </c>
    </row>
    <row r="23" spans="1:10">
      <c s="4" r="A23" t="s">
        <v>543</v>
      </c>
    </row>
    <row r="24" spans="1:10">
      <c s="3" r="A24" t="s">
        <v>227</v>
      </c>
    </row>
    <row r="25" spans="1:10">
      <c s="4" r="A25" t="s">
        <v>540</v>
      </c>
      <c s="7" r="B25" t="n">
        <v>103090</v>
      </c>
    </row>
    <row r="26" spans="1:10">
      <c s="4" r="A26" t="s">
        <v>544</v>
      </c>
    </row>
    <row r="27" spans="1:10">
      <c s="3" r="A27" t="s">
        <v>227</v>
      </c>
    </row>
    <row r="28" spans="1:10">
      <c s="4" r="A28" t="s">
        <v>538</v>
      </c>
      <c s="6" r="F28" t="n">
        <v>21259</v>
      </c>
    </row>
    <row r="29" spans="1:10">
      <c s="4" r="A29" t="s">
        <v>545</v>
      </c>
    </row>
    <row r="30" spans="1:10">
      <c s="3" r="A30" t="s">
        <v>227</v>
      </c>
    </row>
    <row r="31" spans="1:10">
      <c s="4" r="A31" t="s">
        <v>347</v>
      </c>
      <c s="6" r="I31" t="n">
        <v>563</v>
      </c>
    </row>
    <row r="32" spans="1:10">
      <c s="4" r="A32" t="s">
        <v>546</v>
      </c>
      <c s="6" r="F32" t="n">
        <v>51303</v>
      </c>
    </row>
    <row r="33" spans="1:10">
      <c s="4" r="A33" t="s">
        <v>547</v>
      </c>
    </row>
    <row r="34" spans="1:10">
      <c s="3" r="A34" t="s">
        <v>227</v>
      </c>
    </row>
    <row r="35" spans="1:10">
      <c s="4" r="A35" t="s">
        <v>548</v>
      </c>
      <c s="6" r="F35" t="n">
        <v>11946</v>
      </c>
    </row>
    <row r="36" spans="1:10">
      <c s="4" r="A36" t="s">
        <v>549</v>
      </c>
    </row>
    <row r="37" spans="1:10">
      <c s="3" r="A37" t="s">
        <v>227</v>
      </c>
    </row>
    <row r="38" spans="1:10">
      <c s="4" r="A38" t="s">
        <v>550</v>
      </c>
      <c s="4" r="B38" t="s">
        <v>361</v>
      </c>
    </row>
    <row r="39" spans="1:10">
      <c s="4" r="A39" t="s">
        <v>551</v>
      </c>
    </row>
    <row r="40" spans="1:10">
      <c s="3" r="A40" t="s">
        <v>227</v>
      </c>
    </row>
    <row r="41" spans="1:10">
      <c s="4" r="A41" t="s">
        <v>542</v>
      </c>
      <c s="6" r="F41" t="n">
        <v>0</v>
      </c>
      <c s="6" r="G41" t="n">
        <v>0</v>
      </c>
    </row>
    <row r="42" spans="1:10">
      <c s="4" r="A42" t="s">
        <v>552</v>
      </c>
    </row>
    <row r="43" spans="1:10">
      <c s="3" r="A43" t="s">
        <v>227</v>
      </c>
    </row>
    <row r="44" spans="1:10">
      <c s="4" r="A44" t="s">
        <v>538</v>
      </c>
      <c s="7" r="F44" t="n">
        <v>0</v>
      </c>
      <c s="6" r="G44" t="n">
        <v>219597</v>
      </c>
    </row>
    <row r="45" spans="1:10">
      <c s="4" r="A45" t="s">
        <v>553</v>
      </c>
    </row>
    <row r="46" spans="1:10">
      <c s="3" r="A46" t="s">
        <v>227</v>
      </c>
    </row>
    <row r="47" spans="1:10">
      <c s="4" r="A47" t="s">
        <v>357</v>
      </c>
      <c s="4" r="F47" t="s">
        <v>554</v>
      </c>
    </row>
    <row r="48" spans="1:10">
      <c s="4" r="A48" t="s">
        <v>555</v>
      </c>
    </row>
    <row r="49" spans="1:10">
      <c s="3" r="A49" t="s">
        <v>227</v>
      </c>
    </row>
    <row r="50" spans="1:10">
      <c s="4" r="A50" t="s">
        <v>357</v>
      </c>
      <c s="4" r="F50" t="s">
        <v>556</v>
      </c>
    </row>
    <row r="51" spans="1:10">
      <c s="4" r="A51" t="s">
        <v>557</v>
      </c>
    </row>
    <row r="52" spans="1:10">
      <c s="3" r="A52" t="s">
        <v>227</v>
      </c>
    </row>
    <row r="53" spans="1:10">
      <c s="4" r="A53" t="s">
        <v>357</v>
      </c>
      <c s="4" r="F53" t="s">
        <v>558</v>
      </c>
    </row>
    <row r="54" spans="1:10">
      <c s="4" r="A54" t="s">
        <v>559</v>
      </c>
    </row>
    <row r="55" spans="1:10">
      <c s="3" r="A55" t="s">
        <v>227</v>
      </c>
    </row>
    <row r="56" spans="1:10">
      <c s="4" r="A56" t="s">
        <v>538</v>
      </c>
      <c s="7" r="G56" t="n">
        <v>123958</v>
      </c>
    </row>
    <row r="57" spans="1:10">
      <c s="4" r="A57" t="s">
        <v>540</v>
      </c>
      <c s="7" r="D57" t="n">
        <v>175000</v>
      </c>
    </row>
    <row r="58" spans="1:10">
      <c s="4" r="A58" t="s">
        <v>560</v>
      </c>
    </row>
    <row r="59" spans="1:10">
      <c s="3" r="A59" t="s">
        <v>227</v>
      </c>
    </row>
    <row r="60" spans="1:10">
      <c s="4" r="A60" t="s">
        <v>550</v>
      </c>
      <c s="4" r="F60" t="s">
        <v>558</v>
      </c>
    </row>
    <row r="61" spans="1:10">
      <c s="4" r="A61" t="s">
        <v>561</v>
      </c>
    </row>
    <row r="62" spans="1:10">
      <c s="3" r="A62" t="s">
        <v>227</v>
      </c>
    </row>
    <row r="63" spans="1:10">
      <c s="4" r="A63" t="s">
        <v>550</v>
      </c>
      <c s="4" r="F63" t="s">
        <v>556</v>
      </c>
    </row>
    <row r="64" spans="1:10">
      <c s="4" r="A64" t="s">
        <v>562</v>
      </c>
    </row>
    <row r="65" spans="1:10">
      <c s="3" r="A65" t="s">
        <v>227</v>
      </c>
    </row>
    <row r="66" spans="1:10">
      <c s="4" r="A66" t="s">
        <v>563</v>
      </c>
      <c s="4" r="F66" t="s">
        <v>564</v>
      </c>
      <c s="4" r="G66" t="s">
        <v>5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AV71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1"/>
    <col customWidth="1" max="13" min="13" width="28"/>
    <col customWidth="1" max="14" min="14" width="22"/>
    <col customWidth="1" max="15" min="15" width="22"/>
    <col customWidth="1" max="16" min="16" width="22"/>
    <col customWidth="1" max="17" min="17" width="22"/>
    <col customWidth="1" max="18" min="18" width="28"/>
    <col customWidth="1" max="19" min="19" width="28"/>
    <col customWidth="1" max="20" min="20" width="22"/>
    <col customWidth="1" max="21" min="21" width="22"/>
    <col customWidth="1" max="22" min="22" width="22"/>
    <col customWidth="1" max="23" min="23" width="14"/>
    <col customWidth="1" max="24" min="24" width="22"/>
    <col customWidth="1" max="25" min="25" width="22"/>
    <col customWidth="1" max="26" min="26" width="22"/>
    <col customWidth="1" max="27" min="27" width="22"/>
    <col customWidth="1" max="28" min="28" width="22"/>
    <col customWidth="1" max="29" min="29" width="22"/>
    <col customWidth="1" max="30" min="30" width="22"/>
    <col customWidth="1" max="31" min="31" width="22"/>
    <col customWidth="1" max="32" min="32" width="22"/>
    <col customWidth="1" max="33" min="33" width="22"/>
    <col customWidth="1" max="34" min="34" width="22"/>
    <col customWidth="1" max="35" min="35" width="22"/>
    <col customWidth="1" max="36" min="36" width="22"/>
    <col customWidth="1" max="37" min="37" width="22"/>
    <col customWidth="1" max="38" min="38" width="22"/>
    <col customWidth="1" max="39" min="39" width="22"/>
    <col customWidth="1" max="40" min="40" width="22"/>
    <col customWidth="1" max="41" min="41" width="22"/>
    <col customWidth="1" max="42" min="42" width="22"/>
    <col customWidth="1" max="43" min="43" width="22"/>
    <col customWidth="1" max="44" min="44" width="42"/>
    <col customWidth="1" max="45" min="45" width="42"/>
    <col customWidth="1" max="46" min="46" width="26"/>
    <col customWidth="1" max="47" min="47" width="15"/>
    <col customWidth="1" max="48" min="48" width="21"/>
  </cols>
  <sheetData>
    <row r="1" spans="1:48">
      <c s="1" r="A1" t="s">
        <v>566</v>
      </c>
      <c s="2" r="B1" t="s">
        <v>567</v>
      </c>
      <c s="2" r="C1" t="s">
        <v>568</v>
      </c>
      <c s="2" r="D1" t="s">
        <v>569</v>
      </c>
      <c s="2" r="E1" t="s">
        <v>570</v>
      </c>
      <c s="2" r="F1" t="s">
        <v>571</v>
      </c>
      <c s="2" r="G1" t="s">
        <v>572</v>
      </c>
      <c s="2" r="H1" t="s">
        <v>573</v>
      </c>
      <c s="2" r="I1" t="s">
        <v>574</v>
      </c>
      <c s="2" r="J1" t="s">
        <v>575</v>
      </c>
      <c s="2" r="K1" t="s">
        <v>576</v>
      </c>
      <c s="2" r="L1" t="s">
        <v>577</v>
      </c>
      <c s="2" r="M1" t="s">
        <v>578</v>
      </c>
      <c s="2" r="N1" t="s">
        <v>579</v>
      </c>
      <c s="2" r="O1" t="s">
        <v>580</v>
      </c>
      <c s="2" r="P1" t="s">
        <v>581</v>
      </c>
      <c s="2" r="Q1" t="s">
        <v>582</v>
      </c>
      <c s="2" r="R1" t="s">
        <v>583</v>
      </c>
      <c s="2" r="S1" t="s">
        <v>584</v>
      </c>
      <c s="2" r="T1" t="s">
        <v>585</v>
      </c>
      <c s="2" r="U1" t="s">
        <v>586</v>
      </c>
      <c s="2" r="V1" t="s">
        <v>587</v>
      </c>
      <c s="2" r="W1" t="s">
        <v>588</v>
      </c>
      <c s="2" r="X1" t="s">
        <v>589</v>
      </c>
      <c s="2" r="Y1" t="s">
        <v>590</v>
      </c>
      <c s="2" r="Z1" t="s">
        <v>591</v>
      </c>
      <c s="2" r="AA1" t="s">
        <v>592</v>
      </c>
      <c s="2" r="AB1" t="s">
        <v>593</v>
      </c>
      <c s="2" r="AC1" t="s">
        <v>594</v>
      </c>
      <c s="2" r="AD1" t="s">
        <v>595</v>
      </c>
      <c s="2" r="AE1" t="s">
        <v>596</v>
      </c>
      <c s="2" r="AF1" t="s">
        <v>597</v>
      </c>
      <c s="2" r="AG1" t="s">
        <v>598</v>
      </c>
      <c s="2" r="AH1" t="s">
        <v>599</v>
      </c>
      <c s="2" r="AI1" t="s">
        <v>600</v>
      </c>
      <c s="2" r="AJ1" t="s">
        <v>601</v>
      </c>
      <c s="2" r="AK1" t="s">
        <v>602</v>
      </c>
      <c s="2" r="AL1" t="s">
        <v>603</v>
      </c>
      <c s="2" r="AM1" t="s">
        <v>604</v>
      </c>
      <c s="2" r="AN1" t="s">
        <v>605</v>
      </c>
      <c s="2" r="AO1" t="s">
        <v>606</v>
      </c>
      <c s="2" r="AP1" t="s">
        <v>607</v>
      </c>
      <c s="2" r="AQ1" t="s">
        <v>576</v>
      </c>
      <c s="2" r="AR1" t="s">
        <v>608</v>
      </c>
      <c s="2" r="AS1" t="s">
        <v>609</v>
      </c>
      <c s="2" r="AT1" t="s">
        <v>610</v>
      </c>
      <c s="2" r="AU1" t="s">
        <v>344</v>
      </c>
      <c s="2" r="AV1" t="s">
        <v>611</v>
      </c>
    </row>
    <row r="2" spans="1:48">
      <c s="3" r="A2" t="s">
        <v>229</v>
      </c>
    </row>
    <row r="3" spans="1:48">
      <c s="4" r="A3" t="s">
        <v>345</v>
      </c>
      <c s="6" r="AR3" t="n">
        <v>130</v>
      </c>
    </row>
    <row r="4" spans="1:48">
      <c s="4" r="A4" t="s">
        <v>346</v>
      </c>
      <c s="6" r="AR4" t="n">
        <v>8</v>
      </c>
    </row>
    <row r="5" spans="1:48">
      <c s="3" r="A5" t="s">
        <v>612</v>
      </c>
    </row>
    <row r="6" spans="1:48">
      <c s="4" r="A6" t="s">
        <v>613</v>
      </c>
      <c s="6" r="AR6" t="n">
        <v>27782</v>
      </c>
      <c s="6" r="AS6" t="n">
        <v>39162</v>
      </c>
      <c s="6" r="AU6" t="n">
        <v>641</v>
      </c>
    </row>
    <row r="7" spans="1:48">
      <c s="4" r="A7" t="s">
        <v>614</v>
      </c>
      <c s="7" r="AR7" t="n">
        <v>143353645</v>
      </c>
      <c s="7" r="AS7" t="n">
        <v>127855763</v>
      </c>
    </row>
    <row r="8" spans="1:48">
      <c s="4" r="A8" t="s">
        <v>615</v>
      </c>
      <c s="6" r="AR8" t="n">
        <v>349420</v>
      </c>
      <c s="6" r="AS8" t="n">
        <v>348728</v>
      </c>
    </row>
    <row r="9" spans="1:48">
      <c s="4" r="A9" t="s">
        <v>616</v>
      </c>
      <c s="7" r="AR9" t="n">
        <v>9756389</v>
      </c>
    </row>
    <row r="10" spans="1:48">
      <c s="4" r="A10" t="s">
        <v>617</v>
      </c>
      <c s="6" r="AR10" t="n">
        <v>1</v>
      </c>
    </row>
    <row r="11" spans="1:48">
      <c s="4" r="A11" t="s">
        <v>618</v>
      </c>
      <c s="7" r="AR11" t="n">
        <v>-229597</v>
      </c>
    </row>
    <row r="12" spans="1:48">
      <c s="4" r="A12" t="s">
        <v>619</v>
      </c>
      <c s="4" r="AR12" t="s">
        <v>355</v>
      </c>
    </row>
    <row r="13" spans="1:48">
      <c s="4" r="A13" t="s">
        <v>620</v>
      </c>
      <c s="7" r="AR13" t="n">
        <v>259978</v>
      </c>
      <c s="7" r="AS13" t="n">
        <v>193296</v>
      </c>
      <c s="7" r="AT13" t="n">
        <v>257</v>
      </c>
    </row>
    <row r="14" spans="1:48">
      <c s="4" r="A14" t="s">
        <v>406</v>
      </c>
      <c s="6" r="AR14" t="n">
        <v>0</v>
      </c>
    </row>
    <row r="15" spans="1:48">
      <c s="4" r="A15" t="s">
        <v>621</v>
      </c>
    </row>
    <row r="16" spans="1:48">
      <c s="3" r="A16" t="s">
        <v>612</v>
      </c>
    </row>
    <row r="17" spans="1:48">
      <c s="4" r="A17" t="s">
        <v>622</v>
      </c>
      <c s="6" r="M17" t="n">
        <v>1993709</v>
      </c>
    </row>
    <row r="18" spans="1:48">
      <c s="4" r="A18" t="s">
        <v>617</v>
      </c>
      <c s="6" r="W18" t="n">
        <v>1</v>
      </c>
    </row>
    <row r="19" spans="1:48">
      <c s="4" r="A19" t="s">
        <v>623</v>
      </c>
      <c s="6" r="M19" t="n">
        <v>1109985</v>
      </c>
    </row>
    <row r="20" spans="1:48">
      <c s="4" r="A20" t="s">
        <v>624</v>
      </c>
      <c s="6" r="M20" t="n">
        <v>883724</v>
      </c>
    </row>
    <row r="21" spans="1:48">
      <c s="4" r="A21" t="s">
        <v>625</v>
      </c>
    </row>
    <row r="22" spans="1:48">
      <c s="3" r="A22" t="s">
        <v>612</v>
      </c>
    </row>
    <row r="23" spans="1:48">
      <c s="4" r="A23" t="s">
        <v>626</v>
      </c>
      <c s="7" r="AV23" t="n">
        <v>1200000</v>
      </c>
    </row>
    <row r="24" spans="1:48">
      <c s="4" r="A24" t="s">
        <v>627</v>
      </c>
    </row>
    <row r="25" spans="1:48">
      <c s="3" r="A25" t="s">
        <v>612</v>
      </c>
    </row>
    <row r="26" spans="1:48">
      <c s="4" r="A26" t="s">
        <v>628</v>
      </c>
      <c s="6" r="AR26" t="n">
        <v>3470706</v>
      </c>
    </row>
    <row r="27" spans="1:48">
      <c s="4" r="A27" t="s">
        <v>629</v>
      </c>
    </row>
    <row r="28" spans="1:48">
      <c s="3" r="A28" t="s">
        <v>612</v>
      </c>
    </row>
    <row r="29" spans="1:48">
      <c s="4" r="A29" t="s">
        <v>628</v>
      </c>
      <c s="7" r="AR29" t="n">
        <v>41213</v>
      </c>
    </row>
    <row r="30" spans="1:48">
      <c s="4" r="A30" t="s">
        <v>630</v>
      </c>
    </row>
    <row r="31" spans="1:48">
      <c s="3" r="A31" t="s">
        <v>229</v>
      </c>
    </row>
    <row r="32" spans="1:48">
      <c s="4" r="A32" t="s">
        <v>345</v>
      </c>
      <c s="6" r="AR32" t="n">
        <v>5</v>
      </c>
    </row>
    <row r="33" spans="1:48">
      <c s="3" r="A33" t="s">
        <v>612</v>
      </c>
    </row>
    <row r="34" spans="1:48">
      <c s="4" r="A34" t="s">
        <v>631</v>
      </c>
      <c s="7" r="AR34" t="n">
        <v>37375</v>
      </c>
    </row>
    <row r="35" spans="1:48">
      <c s="4" r="A35" t="s">
        <v>55</v>
      </c>
      <c s="6" r="AR35" t="n">
        <v>-21725</v>
      </c>
    </row>
    <row r="36" spans="1:48">
      <c s="4" r="A36" t="s">
        <v>632</v>
      </c>
    </row>
    <row r="37" spans="1:48">
      <c s="3" r="A37" t="s">
        <v>612</v>
      </c>
    </row>
    <row r="38" spans="1:48">
      <c s="4" r="A38" t="s">
        <v>628</v>
      </c>
      <c s="6" r="AR38" t="n">
        <v>8756895</v>
      </c>
    </row>
    <row r="39" spans="1:48">
      <c s="4" r="A39" t="s">
        <v>633</v>
      </c>
    </row>
    <row r="40" spans="1:48">
      <c s="3" r="A40" t="s">
        <v>612</v>
      </c>
    </row>
    <row r="41" spans="1:48">
      <c s="4" r="A41" t="s">
        <v>628</v>
      </c>
      <c s="6" r="AR41" t="n">
        <v>339000</v>
      </c>
    </row>
    <row r="42" spans="1:48">
      <c s="4" r="A42" t="s">
        <v>634</v>
      </c>
    </row>
    <row r="43" spans="1:48">
      <c s="3" r="A43" t="s">
        <v>612</v>
      </c>
    </row>
    <row r="44" spans="1:48">
      <c s="4" r="A44" t="s">
        <v>618</v>
      </c>
      <c s="7" r="AR44" t="n">
        <v>-88950</v>
      </c>
    </row>
    <row r="45" spans="1:48">
      <c s="4" r="A45" t="s">
        <v>635</v>
      </c>
    </row>
    <row r="46" spans="1:48">
      <c s="3" r="A46" t="s">
        <v>229</v>
      </c>
    </row>
    <row r="47" spans="1:48">
      <c s="4" r="A47" t="s">
        <v>345</v>
      </c>
      <c s="6" r="AR47" t="n">
        <v>6</v>
      </c>
    </row>
    <row r="48" spans="1:48">
      <c s="3" r="A48" t="s">
        <v>612</v>
      </c>
    </row>
    <row r="49" spans="1:48">
      <c s="4" r="A49" t="s">
        <v>631</v>
      </c>
      <c s="7" r="AR49" t="n">
        <v>29933</v>
      </c>
    </row>
    <row r="50" spans="1:48">
      <c s="4" r="A50" t="s">
        <v>55</v>
      </c>
      <c s="6" r="AR50" t="n">
        <v>-16080</v>
      </c>
    </row>
    <row r="51" spans="1:48">
      <c s="4" r="A51" t="s">
        <v>636</v>
      </c>
    </row>
    <row r="52" spans="1:48">
      <c s="3" r="A52" t="s">
        <v>612</v>
      </c>
    </row>
    <row r="53" spans="1:48">
      <c s="4" r="A53" t="s">
        <v>628</v>
      </c>
      <c s="6" r="AR53" t="n">
        <v>8872203</v>
      </c>
    </row>
    <row r="54" spans="1:48">
      <c s="4" r="A54" t="s">
        <v>637</v>
      </c>
    </row>
    <row r="55" spans="1:48">
      <c s="3" r="A55" t="s">
        <v>612</v>
      </c>
    </row>
    <row r="56" spans="1:48">
      <c s="4" r="A56" t="s">
        <v>628</v>
      </c>
      <c s="6" r="AR56" t="n">
        <v>235800</v>
      </c>
    </row>
    <row r="57" spans="1:48">
      <c s="4" r="A57" t="s">
        <v>638</v>
      </c>
    </row>
    <row r="58" spans="1:48">
      <c s="3" r="A58" t="s">
        <v>612</v>
      </c>
    </row>
    <row r="59" spans="1:48">
      <c s="4" r="A59" t="s">
        <v>618</v>
      </c>
      <c s="6" r="AR59" t="n">
        <v>-140647</v>
      </c>
    </row>
    <row r="60" spans="1:48">
      <c s="4" r="A60" t="s">
        <v>639</v>
      </c>
    </row>
    <row r="61" spans="1:48">
      <c s="3" r="A61" t="s">
        <v>612</v>
      </c>
    </row>
    <row r="62" spans="1:48">
      <c s="4" r="A62" t="s">
        <v>631</v>
      </c>
      <c s="6" r="AR62" t="n">
        <v>30217</v>
      </c>
    </row>
    <row r="63" spans="1:48">
      <c s="4" r="A63" t="s">
        <v>55</v>
      </c>
      <c s="6" r="AR63" t="n">
        <v>2902</v>
      </c>
    </row>
    <row r="64" spans="1:48">
      <c s="4" r="A64" t="s">
        <v>640</v>
      </c>
    </row>
    <row r="65" spans="1:48">
      <c s="3" r="A65" t="s">
        <v>612</v>
      </c>
    </row>
    <row r="66" spans="1:48">
      <c s="4" r="A66" t="s">
        <v>628</v>
      </c>
      <c s="6" r="AR66" t="n">
        <v>2808131</v>
      </c>
    </row>
    <row r="67" spans="1:48">
      <c s="4" r="A67" t="s">
        <v>641</v>
      </c>
    </row>
    <row r="68" spans="1:48">
      <c s="3" r="A68" t="s">
        <v>612</v>
      </c>
    </row>
    <row r="69" spans="1:48">
      <c s="4" r="A69" t="s">
        <v>628</v>
      </c>
      <c s="7" r="AR69" t="n">
        <v>183500</v>
      </c>
    </row>
    <row r="70" spans="1:48">
      <c s="4" r="A70" t="s">
        <v>642</v>
      </c>
    </row>
    <row r="71" spans="1:48">
      <c s="3" r="A71" t="s">
        <v>229</v>
      </c>
    </row>
    <row r="72" spans="1:48">
      <c s="4" r="A72" t="s">
        <v>345</v>
      </c>
      <c s="6" r="AR72" t="n">
        <v>8</v>
      </c>
      <c s="6" r="AS72" t="n">
        <v>7</v>
      </c>
    </row>
    <row r="73" spans="1:48">
      <c s="3" r="A73" t="s">
        <v>612</v>
      </c>
    </row>
    <row r="74" spans="1:48">
      <c s="4" r="A74" t="s">
        <v>55</v>
      </c>
      <c s="7" r="AR74" t="n">
        <v>-11059</v>
      </c>
    </row>
    <row r="75" spans="1:48">
      <c s="4" r="A75" t="s">
        <v>643</v>
      </c>
      <c s="6" r="AR75" t="n">
        <v>77452</v>
      </c>
    </row>
    <row r="76" spans="1:48">
      <c s="4" r="A76" t="s">
        <v>644</v>
      </c>
    </row>
    <row r="77" spans="1:48">
      <c s="3" r="A77" t="s">
        <v>612</v>
      </c>
    </row>
    <row r="78" spans="1:48">
      <c s="4" r="A78" t="s">
        <v>628</v>
      </c>
      <c s="6" r="AR78" t="n">
        <v>80680943</v>
      </c>
      <c s="7" r="AS78" t="n">
        <v>25619444</v>
      </c>
    </row>
    <row r="79" spans="1:48">
      <c s="4" r="A79" t="s">
        <v>645</v>
      </c>
    </row>
    <row r="80" spans="1:48">
      <c s="3" r="A80" t="s">
        <v>612</v>
      </c>
    </row>
    <row r="81" spans="1:48">
      <c s="4" r="A81" t="s">
        <v>628</v>
      </c>
      <c s="6" r="AR81" t="n">
        <v>95831</v>
      </c>
      <c s="6" r="AS81" t="n">
        <v>1410917</v>
      </c>
    </row>
    <row r="82" spans="1:48">
      <c s="4" r="A82" t="s">
        <v>646</v>
      </c>
    </row>
    <row r="83" spans="1:48">
      <c s="3" r="A83" t="s">
        <v>612</v>
      </c>
    </row>
    <row r="84" spans="1:48">
      <c s="4" r="A84" t="s">
        <v>628</v>
      </c>
      <c s="6" r="AR84" t="n">
        <v>93682</v>
      </c>
    </row>
    <row r="85" spans="1:48">
      <c s="4" r="A85" t="s">
        <v>647</v>
      </c>
    </row>
    <row r="86" spans="1:48">
      <c s="3" r="A86" t="s">
        <v>612</v>
      </c>
    </row>
    <row r="87" spans="1:48">
      <c s="4" r="A87" t="s">
        <v>628</v>
      </c>
      <c s="6" r="AS87" t="n">
        <v>384280</v>
      </c>
    </row>
    <row r="88" spans="1:48">
      <c s="4" r="A88" t="s">
        <v>648</v>
      </c>
    </row>
    <row r="89" spans="1:48">
      <c s="3" r="A89" t="s">
        <v>612</v>
      </c>
    </row>
    <row r="90" spans="1:48">
      <c s="4" r="A90" t="s">
        <v>628</v>
      </c>
      <c s="6" r="AR90" t="n">
        <v>53770</v>
      </c>
      <c s="7" r="AS90" t="n">
        <v>185000</v>
      </c>
    </row>
    <row r="91" spans="1:48">
      <c s="4" r="A91" t="s">
        <v>649</v>
      </c>
    </row>
    <row r="92" spans="1:48">
      <c s="3" r="A92" t="s">
        <v>612</v>
      </c>
    </row>
    <row r="93" spans="1:48">
      <c s="4" r="A93" t="s">
        <v>628</v>
      </c>
      <c s="6" r="AR93" t="n">
        <v>5923605</v>
      </c>
    </row>
    <row r="94" spans="1:48">
      <c s="4" r="A94" t="s">
        <v>650</v>
      </c>
    </row>
    <row r="95" spans="1:48">
      <c s="3" r="A95" t="s">
        <v>612</v>
      </c>
    </row>
    <row r="96" spans="1:48">
      <c s="4" r="A96" t="s">
        <v>628</v>
      </c>
      <c s="6" r="AR96" t="n">
        <v>244387</v>
      </c>
    </row>
    <row r="97" spans="1:48">
      <c s="4" r="A97" t="s">
        <v>651</v>
      </c>
    </row>
    <row r="98" spans="1:48">
      <c s="3" r="A98" t="s">
        <v>612</v>
      </c>
    </row>
    <row r="99" spans="1:48">
      <c s="4" r="A99" t="s">
        <v>628</v>
      </c>
      <c s="6" r="AR99" t="n">
        <v>5337735</v>
      </c>
    </row>
    <row r="100" spans="1:48">
      <c s="4" r="A100" t="s">
        <v>652</v>
      </c>
    </row>
    <row r="101" spans="1:48">
      <c s="3" r="A101" t="s">
        <v>612</v>
      </c>
    </row>
    <row r="102" spans="1:48">
      <c s="4" r="A102" t="s">
        <v>628</v>
      </c>
      <c s="6" r="AR102" t="n">
        <v>77475</v>
      </c>
    </row>
    <row r="103" spans="1:48">
      <c s="4" r="A103" t="s">
        <v>653</v>
      </c>
    </row>
    <row r="104" spans="1:48">
      <c s="3" r="A104" t="s">
        <v>612</v>
      </c>
    </row>
    <row r="105" spans="1:48">
      <c s="4" r="A105" t="s">
        <v>628</v>
      </c>
      <c s="6" r="AR105" t="n">
        <v>161000</v>
      </c>
    </row>
    <row r="106" spans="1:48">
      <c s="4" r="A106" t="s">
        <v>654</v>
      </c>
    </row>
    <row r="107" spans="1:48">
      <c s="3" r="A107" t="s">
        <v>612</v>
      </c>
    </row>
    <row r="108" spans="1:48">
      <c s="4" r="A108" t="s">
        <v>55</v>
      </c>
      <c s="6" r="AR108" t="n">
        <v>2477</v>
      </c>
    </row>
    <row r="109" spans="1:48">
      <c s="4" r="A109" t="s">
        <v>655</v>
      </c>
    </row>
    <row r="110" spans="1:48">
      <c s="3" r="A110" t="s">
        <v>612</v>
      </c>
    </row>
    <row r="111" spans="1:48">
      <c s="4" r="A111" t="s">
        <v>628</v>
      </c>
      <c s="6" r="AR111" t="n">
        <v>3305823</v>
      </c>
    </row>
    <row r="112" spans="1:48">
      <c s="4" r="A112" t="s">
        <v>656</v>
      </c>
    </row>
    <row r="113" spans="1:48">
      <c s="3" r="A113" t="s">
        <v>612</v>
      </c>
    </row>
    <row r="114" spans="1:48">
      <c s="4" r="A114" t="s">
        <v>628</v>
      </c>
      <c s="7" r="AR114" t="n">
        <v>367800</v>
      </c>
    </row>
    <row r="115" spans="1:48">
      <c s="4" r="A115" t="s">
        <v>657</v>
      </c>
    </row>
    <row r="116" spans="1:48">
      <c s="3" r="A116" t="s">
        <v>229</v>
      </c>
    </row>
    <row r="117" spans="1:48">
      <c s="4" r="A117" t="s">
        <v>345</v>
      </c>
      <c s="6" r="AR117" t="n">
        <v>2</v>
      </c>
    </row>
    <row r="118" spans="1:48">
      <c s="4" r="A118" t="s">
        <v>658</v>
      </c>
    </row>
    <row r="119" spans="1:48">
      <c s="3" r="A119" t="s">
        <v>229</v>
      </c>
    </row>
    <row r="120" spans="1:48">
      <c s="4" r="A120" t="s">
        <v>345</v>
      </c>
      <c s="6" r="AS120" t="n">
        <v>5</v>
      </c>
    </row>
    <row r="121" spans="1:48">
      <c s="3" r="A121" t="s">
        <v>612</v>
      </c>
    </row>
    <row r="122" spans="1:48">
      <c s="4" r="A122" t="s">
        <v>55</v>
      </c>
      <c s="7" r="AS122" t="n">
        <v>-3291</v>
      </c>
    </row>
    <row r="123" spans="1:48">
      <c s="4" r="A123" t="s">
        <v>659</v>
      </c>
    </row>
    <row r="124" spans="1:48">
      <c s="3" r="A124" t="s">
        <v>612</v>
      </c>
    </row>
    <row r="125" spans="1:48">
      <c s="4" r="A125" t="s">
        <v>628</v>
      </c>
      <c s="6" r="AS125" t="n">
        <v>6350958</v>
      </c>
    </row>
    <row r="126" spans="1:48">
      <c s="4" r="A126" t="s">
        <v>660</v>
      </c>
    </row>
    <row r="127" spans="1:48">
      <c s="3" r="A127" t="s">
        <v>612</v>
      </c>
    </row>
    <row r="128" spans="1:48">
      <c s="4" r="A128" t="s">
        <v>628</v>
      </c>
      <c s="6" r="AS128" t="n">
        <v>1012000</v>
      </c>
    </row>
    <row r="129" spans="1:48">
      <c s="4" r="A129" t="s">
        <v>661</v>
      </c>
    </row>
    <row r="130" spans="1:48">
      <c s="3" r="A130" t="s">
        <v>612</v>
      </c>
    </row>
    <row r="131" spans="1:48">
      <c s="4" r="A131" t="s">
        <v>628</v>
      </c>
      <c s="7" r="AS131" t="n">
        <v>284672</v>
      </c>
    </row>
    <row r="132" spans="1:48">
      <c s="4" r="A132" t="s">
        <v>662</v>
      </c>
    </row>
    <row r="133" spans="1:48">
      <c s="3" r="A133" t="s">
        <v>229</v>
      </c>
    </row>
    <row r="134" spans="1:48">
      <c s="4" r="A134" t="s">
        <v>345</v>
      </c>
      <c s="6" r="AS134" t="n">
        <v>11</v>
      </c>
    </row>
    <row r="135" spans="1:48">
      <c s="3" r="A135" t="s">
        <v>612</v>
      </c>
    </row>
    <row r="136" spans="1:48">
      <c s="4" r="A136" t="s">
        <v>44</v>
      </c>
      <c s="7" r="AS136" t="n">
        <v>1000</v>
      </c>
    </row>
    <row r="137" spans="1:48">
      <c s="4" r="A137" t="s">
        <v>55</v>
      </c>
      <c s="6" r="AS137" t="n">
        <v>-13930</v>
      </c>
    </row>
    <row r="138" spans="1:48">
      <c s="4" r="A138" t="s">
        <v>663</v>
      </c>
    </row>
    <row r="139" spans="1:48">
      <c s="3" r="A139" t="s">
        <v>612</v>
      </c>
    </row>
    <row r="140" spans="1:48">
      <c s="4" r="A140" t="s">
        <v>628</v>
      </c>
      <c s="6" r="AS140" t="n">
        <v>23466271</v>
      </c>
    </row>
    <row r="141" spans="1:48">
      <c s="4" r="A141" t="s">
        <v>664</v>
      </c>
    </row>
    <row r="142" spans="1:48">
      <c s="3" r="A142" t="s">
        <v>612</v>
      </c>
    </row>
    <row r="143" spans="1:48">
      <c s="4" r="A143" t="s">
        <v>628</v>
      </c>
      <c s="6" r="AS143" t="n">
        <v>730550</v>
      </c>
    </row>
    <row r="144" spans="1:48">
      <c s="4" r="A144" t="s">
        <v>665</v>
      </c>
    </row>
    <row r="145" spans="1:48">
      <c s="3" r="A145" t="s">
        <v>612</v>
      </c>
    </row>
    <row r="146" spans="1:48">
      <c s="4" r="A146" t="s">
        <v>628</v>
      </c>
      <c s="6" r="AS146" t="n">
        <v>246109</v>
      </c>
    </row>
    <row r="147" spans="1:48">
      <c s="4" r="A147" t="s">
        <v>666</v>
      </c>
    </row>
    <row r="148" spans="1:48">
      <c s="3" r="A148" t="s">
        <v>612</v>
      </c>
    </row>
    <row r="149" spans="1:48">
      <c s="4" r="A149" t="s">
        <v>628</v>
      </c>
      <c s="6" r="AS149" t="n">
        <v>70000</v>
      </c>
    </row>
    <row r="150" spans="1:48">
      <c s="4" r="A150" t="s">
        <v>667</v>
      </c>
    </row>
    <row r="151" spans="1:48">
      <c s="3" r="A151" t="s">
        <v>612</v>
      </c>
    </row>
    <row r="152" spans="1:48">
      <c s="4" r="A152" t="s">
        <v>628</v>
      </c>
      <c s="6" r="AS152" t="n">
        <v>5099840</v>
      </c>
    </row>
    <row r="153" spans="1:48">
      <c s="4" r="A153" t="s">
        <v>668</v>
      </c>
    </row>
    <row r="154" spans="1:48">
      <c s="3" r="A154" t="s">
        <v>612</v>
      </c>
    </row>
    <row r="155" spans="1:48">
      <c s="4" r="A155" t="s">
        <v>628</v>
      </c>
      <c s="6" r="AS155" t="n">
        <v>51665</v>
      </c>
    </row>
    <row r="156" spans="1:48">
      <c s="4" r="A156" t="s">
        <v>669</v>
      </c>
    </row>
    <row r="157" spans="1:48">
      <c s="3" r="A157" t="s">
        <v>612</v>
      </c>
    </row>
    <row r="158" spans="1:48">
      <c s="4" r="A158" t="s">
        <v>628</v>
      </c>
      <c s="6" r="AS158" t="n">
        <v>3780860</v>
      </c>
    </row>
    <row r="159" spans="1:48">
      <c s="4" r="A159" t="s">
        <v>670</v>
      </c>
    </row>
    <row r="160" spans="1:48">
      <c s="3" r="A160" t="s">
        <v>612</v>
      </c>
    </row>
    <row r="161" spans="1:48">
      <c s="4" r="A161" t="s">
        <v>628</v>
      </c>
      <c s="6" r="AS161" t="n">
        <v>70245</v>
      </c>
    </row>
    <row r="162" spans="1:48">
      <c s="4" r="A162" t="s">
        <v>671</v>
      </c>
    </row>
    <row r="163" spans="1:48">
      <c s="3" r="A163" t="s">
        <v>612</v>
      </c>
    </row>
    <row r="164" spans="1:48">
      <c s="4" r="A164" t="s">
        <v>628</v>
      </c>
      <c s="6" r="AS164" t="n">
        <v>16395</v>
      </c>
    </row>
    <row r="165" spans="1:48">
      <c s="4" r="A165" t="s">
        <v>672</v>
      </c>
    </row>
    <row r="166" spans="1:48">
      <c s="3" r="A166" t="s">
        <v>612</v>
      </c>
    </row>
    <row r="167" spans="1:48">
      <c s="4" r="A167" t="s">
        <v>631</v>
      </c>
      <c s="6" r="AS167" t="n">
        <v>19400</v>
      </c>
    </row>
    <row r="168" spans="1:48">
      <c s="4" r="A168" t="s">
        <v>55</v>
      </c>
      <c s="6" r="AS168" t="n">
        <v>-5044</v>
      </c>
    </row>
    <row r="169" spans="1:48">
      <c s="4" r="A169" t="s">
        <v>673</v>
      </c>
    </row>
    <row r="170" spans="1:48">
      <c s="3" r="A170" t="s">
        <v>612</v>
      </c>
    </row>
    <row r="171" spans="1:48">
      <c s="4" r="A171" t="s">
        <v>628</v>
      </c>
      <c s="6" r="AS171" t="n">
        <v>4535644</v>
      </c>
    </row>
    <row r="172" spans="1:48">
      <c s="4" r="A172" t="s">
        <v>674</v>
      </c>
    </row>
    <row r="173" spans="1:48">
      <c s="3" r="A173" t="s">
        <v>612</v>
      </c>
    </row>
    <row r="174" spans="1:48">
      <c s="4" r="A174" t="s">
        <v>628</v>
      </c>
      <c s="6" r="AS174" t="n">
        <v>50000</v>
      </c>
    </row>
    <row r="175" spans="1:48">
      <c s="4" r="A175" t="s">
        <v>675</v>
      </c>
    </row>
    <row r="176" spans="1:48">
      <c s="3" r="A176" t="s">
        <v>612</v>
      </c>
    </row>
    <row r="177" spans="1:48">
      <c s="4" r="A177" t="s">
        <v>55</v>
      </c>
      <c s="6" r="AS177" t="n">
        <v>-300</v>
      </c>
    </row>
    <row r="178" spans="1:48">
      <c s="4" r="A178" t="s">
        <v>676</v>
      </c>
    </row>
    <row r="179" spans="1:48">
      <c s="3" r="A179" t="s">
        <v>612</v>
      </c>
    </row>
    <row r="180" spans="1:48">
      <c s="4" r="A180" t="s">
        <v>628</v>
      </c>
      <c s="6" r="AS180" t="n">
        <v>3566331</v>
      </c>
    </row>
    <row r="181" spans="1:48">
      <c s="4" r="A181" t="s">
        <v>677</v>
      </c>
    </row>
    <row r="182" spans="1:48">
      <c s="3" r="A182" t="s">
        <v>612</v>
      </c>
    </row>
    <row r="183" spans="1:48">
      <c s="4" r="A183" t="s">
        <v>628</v>
      </c>
      <c s="6" r="AS183" t="n">
        <v>359000</v>
      </c>
    </row>
    <row r="184" spans="1:48">
      <c s="4" r="A184" t="s">
        <v>678</v>
      </c>
    </row>
    <row r="185" spans="1:48">
      <c s="3" r="A185" t="s">
        <v>612</v>
      </c>
    </row>
    <row r="186" spans="1:48">
      <c s="4" r="A186" t="s">
        <v>628</v>
      </c>
      <c s="6" r="AS186" t="n">
        <v>6653545</v>
      </c>
    </row>
    <row r="187" spans="1:48">
      <c s="4" r="A187" t="s">
        <v>679</v>
      </c>
    </row>
    <row r="188" spans="1:48">
      <c s="3" r="A188" t="s">
        <v>612</v>
      </c>
    </row>
    <row r="189" spans="1:48">
      <c s="4" r="A189" t="s">
        <v>628</v>
      </c>
      <c s="6" r="AS189" t="n">
        <v>132900</v>
      </c>
    </row>
    <row r="190" spans="1:48">
      <c s="4" r="A190" t="s">
        <v>680</v>
      </c>
    </row>
    <row r="191" spans="1:48">
      <c s="3" r="A191" t="s">
        <v>612</v>
      </c>
    </row>
    <row r="192" spans="1:48">
      <c s="4" r="A192" t="s">
        <v>55</v>
      </c>
      <c s="6" r="AS192" t="n">
        <v>-283</v>
      </c>
    </row>
    <row r="193" spans="1:48">
      <c s="4" r="A193" t="s">
        <v>681</v>
      </c>
    </row>
    <row r="194" spans="1:48">
      <c s="3" r="A194" t="s">
        <v>612</v>
      </c>
    </row>
    <row r="195" spans="1:48">
      <c s="4" r="A195" t="s">
        <v>628</v>
      </c>
      <c s="6" r="AS195" t="n">
        <v>6913691</v>
      </c>
    </row>
    <row r="196" spans="1:48">
      <c s="4" r="A196" t="s">
        <v>682</v>
      </c>
    </row>
    <row r="197" spans="1:48">
      <c s="3" r="A197" t="s">
        <v>612</v>
      </c>
    </row>
    <row r="198" spans="1:48">
      <c s="4" r="A198" t="s">
        <v>628</v>
      </c>
      <c s="6" r="AS198" t="n">
        <v>237280</v>
      </c>
    </row>
    <row r="199" spans="1:48">
      <c s="4" r="A199" t="s">
        <v>683</v>
      </c>
    </row>
    <row r="200" spans="1:48">
      <c s="3" r="A200" t="s">
        <v>612</v>
      </c>
    </row>
    <row r="201" spans="1:48">
      <c s="4" r="A201" t="s">
        <v>628</v>
      </c>
      <c s="6" r="AS201" t="n">
        <v>49392</v>
      </c>
    </row>
    <row r="202" spans="1:48">
      <c s="4" r="A202" t="s">
        <v>684</v>
      </c>
    </row>
    <row r="203" spans="1:48">
      <c s="3" r="A203" t="s">
        <v>612</v>
      </c>
    </row>
    <row r="204" spans="1:48">
      <c s="4" r="A204" t="s">
        <v>628</v>
      </c>
      <c s="6" r="AS204" t="n">
        <v>5246567</v>
      </c>
    </row>
    <row r="205" spans="1:48">
      <c s="4" r="A205" t="s">
        <v>685</v>
      </c>
    </row>
    <row r="206" spans="1:48">
      <c s="3" r="A206" t="s">
        <v>612</v>
      </c>
    </row>
    <row r="207" spans="1:48">
      <c s="4" r="A207" t="s">
        <v>628</v>
      </c>
      <c s="6" r="AS207" t="n">
        <v>238140</v>
      </c>
    </row>
    <row r="208" spans="1:48">
      <c s="4" r="A208" t="s">
        <v>686</v>
      </c>
    </row>
    <row r="209" spans="1:48">
      <c s="3" r="A209" t="s">
        <v>612</v>
      </c>
    </row>
    <row r="210" spans="1:48">
      <c s="4" r="A210" t="s">
        <v>631</v>
      </c>
      <c s="6" r="AS210" t="n">
        <v>7681</v>
      </c>
    </row>
    <row r="211" spans="1:48">
      <c s="4" r="A211" t="s">
        <v>643</v>
      </c>
      <c s="7" r="AR211" t="n">
        <v>34874</v>
      </c>
    </row>
    <row r="212" spans="1:48">
      <c s="4" r="A212" t="s">
        <v>687</v>
      </c>
      <c s="7" r="AQ212" t="n">
        <v>688</v>
      </c>
    </row>
    <row r="213" spans="1:48">
      <c s="4" r="A213" t="s">
        <v>688</v>
      </c>
    </row>
    <row r="214" spans="1:48">
      <c s="3" r="A214" t="s">
        <v>612</v>
      </c>
    </row>
    <row r="215" spans="1:48">
      <c s="4" r="A215" t="s">
        <v>628</v>
      </c>
      <c s="6" r="AS215" t="n">
        <v>3241742</v>
      </c>
    </row>
    <row r="216" spans="1:48">
      <c s="4" r="A216" t="s">
        <v>689</v>
      </c>
    </row>
    <row r="217" spans="1:48">
      <c s="3" r="A217" t="s">
        <v>612</v>
      </c>
    </row>
    <row r="218" spans="1:48">
      <c s="4" r="A218" t="s">
        <v>628</v>
      </c>
      <c s="6" r="AS218" t="n">
        <v>98500</v>
      </c>
    </row>
    <row r="219" spans="1:48">
      <c s="4" r="A219" t="s">
        <v>690</v>
      </c>
    </row>
    <row r="220" spans="1:48">
      <c s="3" r="A220" t="s">
        <v>612</v>
      </c>
    </row>
    <row r="221" spans="1:48">
      <c s="4" r="A221" t="s">
        <v>628</v>
      </c>
      <c s="6" r="AS221" t="n">
        <v>81899</v>
      </c>
    </row>
    <row r="222" spans="1:48">
      <c s="4" r="A222" t="s">
        <v>691</v>
      </c>
    </row>
    <row r="223" spans="1:48">
      <c s="3" r="A223" t="s">
        <v>612</v>
      </c>
    </row>
    <row r="224" spans="1:48">
      <c s="4" r="A224" t="s">
        <v>628</v>
      </c>
      <c s="6" r="AS224" t="n">
        <v>3263583</v>
      </c>
    </row>
    <row r="225" spans="1:48">
      <c s="4" r="A225" t="s">
        <v>692</v>
      </c>
    </row>
    <row r="226" spans="1:48">
      <c s="3" r="A226" t="s">
        <v>612</v>
      </c>
    </row>
    <row r="227" spans="1:48">
      <c s="4" r="A227" t="s">
        <v>628</v>
      </c>
      <c s="6" r="AS227" t="n">
        <v>165223</v>
      </c>
    </row>
    <row r="228" spans="1:48">
      <c s="4" r="A228" t="s">
        <v>693</v>
      </c>
    </row>
    <row r="229" spans="1:48">
      <c s="3" r="A229" t="s">
        <v>612</v>
      </c>
    </row>
    <row r="230" spans="1:48">
      <c s="4" r="A230" t="s">
        <v>631</v>
      </c>
      <c s="6" r="AR230" t="n">
        <v>9375</v>
      </c>
      <c s="6" r="AS230" t="n">
        <v>20800</v>
      </c>
    </row>
    <row r="231" spans="1:48">
      <c s="4" r="A231" t="s">
        <v>55</v>
      </c>
      <c s="6" r="AR231" t="n">
        <v>-4348</v>
      </c>
      <c s="6" r="AS231" t="n">
        <v>-5028</v>
      </c>
    </row>
    <row r="232" spans="1:48">
      <c s="4" r="A232" t="s">
        <v>694</v>
      </c>
    </row>
    <row r="233" spans="1:48">
      <c s="3" r="A233" t="s">
        <v>612</v>
      </c>
    </row>
    <row r="234" spans="1:48">
      <c s="4" r="A234" t="s">
        <v>628</v>
      </c>
      <c s="6" r="AR234" t="n">
        <v>18620449</v>
      </c>
      <c s="6" r="AS234" t="n">
        <v>19862680</v>
      </c>
    </row>
    <row r="235" spans="1:48">
      <c s="4" r="A235" t="s">
        <v>695</v>
      </c>
    </row>
    <row r="236" spans="1:48">
      <c s="3" r="A236" t="s">
        <v>612</v>
      </c>
    </row>
    <row r="237" spans="1:48">
      <c s="4" r="A237" t="s">
        <v>628</v>
      </c>
      <c s="6" r="AR237" t="n">
        <v>1327842</v>
      </c>
      <c s="6" r="AS237" t="n">
        <v>3262392</v>
      </c>
    </row>
    <row r="238" spans="1:48">
      <c s="4" r="A238" t="s">
        <v>696</v>
      </c>
    </row>
    <row r="239" spans="1:48">
      <c s="3" r="A239" t="s">
        <v>612</v>
      </c>
    </row>
    <row r="240" spans="1:48">
      <c s="4" r="A240" t="s">
        <v>628</v>
      </c>
      <c s="6" r="AR240" t="n">
        <v>1085892</v>
      </c>
      <c s="6" r="AS240" t="n">
        <v>1041243</v>
      </c>
    </row>
    <row r="241" spans="1:48">
      <c s="4" r="A241" t="s">
        <v>697</v>
      </c>
    </row>
    <row r="242" spans="1:48">
      <c s="3" r="A242" t="s">
        <v>612</v>
      </c>
    </row>
    <row r="243" spans="1:48">
      <c s="4" r="A243" t="s">
        <v>628</v>
      </c>
      <c s="6" r="AR243" t="n">
        <v>1440493</v>
      </c>
    </row>
    <row r="244" spans="1:48">
      <c s="4" r="A244" t="s">
        <v>698</v>
      </c>
    </row>
    <row r="245" spans="1:48">
      <c s="3" r="A245" t="s">
        <v>612</v>
      </c>
    </row>
    <row r="246" spans="1:48">
      <c s="4" r="A246" t="s">
        <v>628</v>
      </c>
      <c s="6" r="AS246" t="n">
        <v>55800</v>
      </c>
    </row>
    <row r="247" spans="1:48">
      <c s="4" r="A247" t="s">
        <v>699</v>
      </c>
    </row>
    <row r="248" spans="1:48">
      <c s="3" r="A248" t="s">
        <v>229</v>
      </c>
    </row>
    <row r="249" spans="1:48">
      <c s="4" r="A249" t="s">
        <v>345</v>
      </c>
      <c s="6" r="AT249" t="n">
        <v>1</v>
      </c>
    </row>
    <row r="250" spans="1:48">
      <c s="3" r="A250" t="s">
        <v>612</v>
      </c>
    </row>
    <row r="251" spans="1:48">
      <c s="4" r="A251" t="s">
        <v>613</v>
      </c>
      <c s="9" r="AT251" t="n">
        <v>99.54000000000001</v>
      </c>
    </row>
    <row r="252" spans="1:48">
      <c s="4" r="A252" t="s">
        <v>615</v>
      </c>
      <c s="7" r="AT252" t="n">
        <v>1147188</v>
      </c>
    </row>
    <row r="253" spans="1:48">
      <c s="4" r="A253" t="s">
        <v>631</v>
      </c>
      <c s="6" r="AR253" t="n">
        <v>106900</v>
      </c>
      <c s="6" r="AS253" t="n">
        <v>47881</v>
      </c>
    </row>
    <row r="254" spans="1:48">
      <c s="4" r="A254" t="s">
        <v>44</v>
      </c>
      <c s="6" r="AS254" t="n">
        <v>1000</v>
      </c>
    </row>
    <row r="255" spans="1:48">
      <c s="4" r="A255" t="s">
        <v>55</v>
      </c>
      <c s="6" r="AR255" t="n">
        <v>-47833</v>
      </c>
      <c s="6" r="AS255" t="n">
        <v>-27876</v>
      </c>
    </row>
    <row r="256" spans="1:48">
      <c s="4" r="A256" t="s">
        <v>125</v>
      </c>
      <c s="6" r="AR256" t="n">
        <v>143353645</v>
      </c>
      <c s="6" r="AS256" t="n">
        <v>127855763</v>
      </c>
    </row>
    <row r="257" spans="1:48">
      <c s="4" r="A257" t="s">
        <v>700</v>
      </c>
    </row>
    <row r="258" spans="1:48">
      <c s="3" r="A258" t="s">
        <v>612</v>
      </c>
    </row>
    <row r="259" spans="1:48">
      <c s="4" r="A259" t="s">
        <v>628</v>
      </c>
      <c s="6" r="AR259" t="n">
        <v>137776490</v>
      </c>
      <c s="6" r="AS259" t="n">
        <v>117601156</v>
      </c>
    </row>
    <row r="260" spans="1:48">
      <c s="4" r="A260" t="s">
        <v>701</v>
      </c>
    </row>
    <row r="261" spans="1:48">
      <c s="3" r="A261" t="s">
        <v>612</v>
      </c>
    </row>
    <row r="262" spans="1:48">
      <c s="4" r="A262" t="s">
        <v>628</v>
      </c>
      <c s="6" r="AR262" t="n">
        <v>1327842</v>
      </c>
      <c s="6" r="AS262" t="n">
        <v>5004942</v>
      </c>
    </row>
    <row r="263" spans="1:48">
      <c s="4" r="A263" t="s">
        <v>702</v>
      </c>
    </row>
    <row r="264" spans="1:48">
      <c s="3" r="A264" t="s">
        <v>612</v>
      </c>
    </row>
    <row r="265" spans="1:48">
      <c s="4" r="A265" t="s">
        <v>628</v>
      </c>
      <c s="6" r="AR265" t="n">
        <v>2670898</v>
      </c>
      <c s="6" r="AS265" t="n">
        <v>4385894</v>
      </c>
    </row>
    <row r="266" spans="1:48">
      <c s="4" r="A266" t="s">
        <v>703</v>
      </c>
    </row>
    <row r="267" spans="1:48">
      <c s="3" r="A267" t="s">
        <v>612</v>
      </c>
    </row>
    <row r="268" spans="1:48">
      <c s="4" r="A268" t="s">
        <v>628</v>
      </c>
      <c s="6" r="AR268" t="n">
        <v>1695175</v>
      </c>
    </row>
    <row r="269" spans="1:48">
      <c s="4" r="A269" t="s">
        <v>704</v>
      </c>
    </row>
    <row r="270" spans="1:48">
      <c s="3" r="A270" t="s">
        <v>612</v>
      </c>
    </row>
    <row r="271" spans="1:48">
      <c s="4" r="A271" t="s">
        <v>628</v>
      </c>
      <c s="6" r="AS271" t="n">
        <v>657766</v>
      </c>
    </row>
    <row r="272" spans="1:48">
      <c s="4" r="A272" t="s">
        <v>705</v>
      </c>
    </row>
    <row r="273" spans="1:48">
      <c s="3" r="A273" t="s">
        <v>612</v>
      </c>
    </row>
    <row r="274" spans="1:48">
      <c s="4" r="A274" t="s">
        <v>628</v>
      </c>
      <c s="6" r="AR274" t="n">
        <v>53770</v>
      </c>
      <c s="6" r="AS274" t="n">
        <v>185000</v>
      </c>
    </row>
    <row r="275" spans="1:48">
      <c s="4" r="A275" t="s">
        <v>706</v>
      </c>
    </row>
    <row r="276" spans="1:48">
      <c s="3" r="A276" t="s">
        <v>612</v>
      </c>
    </row>
    <row r="277" spans="1:48">
      <c s="4" r="A277" t="s">
        <v>618</v>
      </c>
      <c s="6" r="AR277" t="n">
        <v>-229597</v>
      </c>
    </row>
    <row r="278" spans="1:48">
      <c s="4" r="A278" t="s">
        <v>707</v>
      </c>
    </row>
    <row r="279" spans="1:48">
      <c s="3" r="A279" t="s">
        <v>612</v>
      </c>
    </row>
    <row r="280" spans="1:48">
      <c s="4" r="A280" t="s">
        <v>125</v>
      </c>
      <c s="6" r="AR280" t="n">
        <v>3511919</v>
      </c>
    </row>
    <row r="281" spans="1:48">
      <c s="4" r="A281" t="s">
        <v>708</v>
      </c>
    </row>
    <row r="282" spans="1:48">
      <c s="3" r="A282" t="s">
        <v>612</v>
      </c>
    </row>
    <row r="283" spans="1:48">
      <c s="4" r="A283" t="s">
        <v>709</v>
      </c>
      <c s="4" r="V283" t="s">
        <v>710</v>
      </c>
    </row>
    <row r="284" spans="1:48">
      <c s="4" r="A284" t="s">
        <v>613</v>
      </c>
      <c s="6" r="V284" t="n">
        <v>850</v>
      </c>
    </row>
    <row r="285" spans="1:48">
      <c s="4" r="A285" t="s">
        <v>614</v>
      </c>
      <c s="7" r="V285" t="n">
        <v>3511919</v>
      </c>
    </row>
    <row r="286" spans="1:48">
      <c s="4" r="A286" t="s">
        <v>615</v>
      </c>
      <c s="7" r="V286" t="n">
        <v>5819</v>
      </c>
    </row>
    <row r="287" spans="1:48">
      <c s="4" r="A287" t="s">
        <v>711</v>
      </c>
    </row>
    <row r="288" spans="1:48">
      <c s="3" r="A288" t="s">
        <v>612</v>
      </c>
    </row>
    <row r="289" spans="1:48">
      <c s="4" r="A289" t="s">
        <v>709</v>
      </c>
      <c s="4" r="T289" t="s">
        <v>712</v>
      </c>
    </row>
    <row r="290" spans="1:48">
      <c s="4" r="A290" t="s">
        <v>613</v>
      </c>
      <c s="6" r="T290" t="n">
        <v>73</v>
      </c>
    </row>
    <row r="291" spans="1:48">
      <c s="4" r="A291" t="s">
        <v>614</v>
      </c>
      <c s="7" r="T291" t="n">
        <v>605799</v>
      </c>
    </row>
    <row r="292" spans="1:48">
      <c s="4" r="A292" t="s">
        <v>615</v>
      </c>
      <c s="7" r="T292" t="n">
        <v>1393</v>
      </c>
    </row>
    <row r="293" spans="1:48">
      <c s="4" r="A293" t="s">
        <v>713</v>
      </c>
    </row>
    <row r="294" spans="1:48">
      <c s="3" r="A294" t="s">
        <v>612</v>
      </c>
    </row>
    <row r="295" spans="1:48">
      <c s="4" r="A295" t="s">
        <v>709</v>
      </c>
      <c s="4" r="T295" t="s">
        <v>712</v>
      </c>
    </row>
    <row r="296" spans="1:48">
      <c s="4" r="A296" t="s">
        <v>613</v>
      </c>
      <c s="6" r="T296" t="n">
        <v>123</v>
      </c>
    </row>
    <row r="297" spans="1:48">
      <c s="4" r="A297" t="s">
        <v>614</v>
      </c>
      <c s="7" r="T297" t="n">
        <v>860998</v>
      </c>
    </row>
    <row r="298" spans="1:48">
      <c s="4" r="A298" t="s">
        <v>615</v>
      </c>
      <c s="7" r="T298" t="n">
        <v>1748</v>
      </c>
    </row>
    <row r="299" spans="1:48">
      <c s="4" r="A299" t="s">
        <v>714</v>
      </c>
    </row>
    <row r="300" spans="1:48">
      <c s="3" r="A300" t="s">
        <v>612</v>
      </c>
    </row>
    <row r="301" spans="1:48">
      <c s="4" r="A301" t="s">
        <v>709</v>
      </c>
      <c s="4" r="S301" t="s">
        <v>715</v>
      </c>
    </row>
    <row r="302" spans="1:48">
      <c s="4" r="A302" t="s">
        <v>613</v>
      </c>
      <c s="6" r="S302" t="n">
        <v>315</v>
      </c>
    </row>
    <row r="303" spans="1:48">
      <c s="4" r="A303" t="s">
        <v>614</v>
      </c>
      <c s="7" r="S303" t="n">
        <v>2026220</v>
      </c>
    </row>
    <row r="304" spans="1:48">
      <c s="4" r="A304" t="s">
        <v>615</v>
      </c>
      <c s="6" r="S304" t="n">
        <v>477</v>
      </c>
    </row>
    <row r="305" spans="1:48">
      <c s="4" r="A305" t="s">
        <v>616</v>
      </c>
      <c s="7" r="S305" t="n">
        <v>712743</v>
      </c>
    </row>
    <row r="306" spans="1:48">
      <c s="4" r="A306" t="s">
        <v>622</v>
      </c>
      <c s="6" r="S306" t="n">
        <v>63581</v>
      </c>
    </row>
    <row r="307" spans="1:48">
      <c s="4" r="A307" t="s">
        <v>716</v>
      </c>
    </row>
    <row r="308" spans="1:48">
      <c s="3" r="A308" t="s">
        <v>612</v>
      </c>
    </row>
    <row r="309" spans="1:48">
      <c s="4" r="A309" t="s">
        <v>709</v>
      </c>
      <c s="4" r="S309" t="s">
        <v>715</v>
      </c>
    </row>
    <row r="310" spans="1:48">
      <c s="4" r="A310" t="s">
        <v>613</v>
      </c>
      <c s="6" r="S310" t="n">
        <v>502</v>
      </c>
    </row>
    <row r="311" spans="1:48">
      <c s="4" r="A311" t="s">
        <v>614</v>
      </c>
      <c s="7" r="S311" t="n">
        <v>2303573</v>
      </c>
    </row>
    <row r="312" spans="1:48">
      <c s="4" r="A312" t="s">
        <v>615</v>
      </c>
      <c s="7" r="S312" t="n">
        <v>3573</v>
      </c>
    </row>
    <row r="313" spans="1:48">
      <c s="4" r="A313" t="s">
        <v>717</v>
      </c>
    </row>
    <row r="314" spans="1:48">
      <c s="3" r="A314" t="s">
        <v>612</v>
      </c>
    </row>
    <row r="315" spans="1:48">
      <c s="4" r="A315" t="s">
        <v>125</v>
      </c>
      <c s="6" r="AR315" t="n">
        <v>9022595</v>
      </c>
    </row>
    <row r="316" spans="1:48">
      <c s="4" r="A316" t="s">
        <v>718</v>
      </c>
    </row>
    <row r="317" spans="1:48">
      <c s="3" r="A317" t="s">
        <v>612</v>
      </c>
    </row>
    <row r="318" spans="1:48">
      <c s="4" r="A318" t="s">
        <v>125</v>
      </c>
      <c s="6" r="AR318" t="n">
        <v>8981209</v>
      </c>
    </row>
    <row r="319" spans="1:48">
      <c s="4" r="A319" t="s">
        <v>719</v>
      </c>
    </row>
    <row r="320" spans="1:48">
      <c s="3" r="A320" t="s">
        <v>612</v>
      </c>
    </row>
    <row r="321" spans="1:48">
      <c s="4" r="A321" t="s">
        <v>709</v>
      </c>
      <c s="4" r="Q321" t="s">
        <v>720</v>
      </c>
    </row>
    <row r="322" spans="1:48">
      <c s="4" r="A322" t="s">
        <v>613</v>
      </c>
      <c s="6" r="Q322" t="n">
        <v>322</v>
      </c>
    </row>
    <row r="323" spans="1:48">
      <c s="4" r="A323" t="s">
        <v>614</v>
      </c>
      <c s="7" r="Q323" t="n">
        <v>2000056</v>
      </c>
    </row>
    <row r="324" spans="1:48">
      <c s="4" r="A324" t="s">
        <v>615</v>
      </c>
      <c s="7" r="Q324" t="n">
        <v>56</v>
      </c>
    </row>
    <row r="325" spans="1:48">
      <c s="4" r="A325" t="s">
        <v>721</v>
      </c>
    </row>
    <row r="326" spans="1:48">
      <c s="3" r="A326" t="s">
        <v>612</v>
      </c>
    </row>
    <row r="327" spans="1:48">
      <c s="4" r="A327" t="s">
        <v>125</v>
      </c>
      <c s="6" r="AR327" t="n">
        <v>3024750</v>
      </c>
    </row>
    <row r="328" spans="1:48">
      <c s="4" r="A328" t="s">
        <v>722</v>
      </c>
    </row>
    <row r="329" spans="1:48">
      <c s="3" r="A329" t="s">
        <v>612</v>
      </c>
    </row>
    <row r="330" spans="1:48">
      <c s="4" r="A330" t="s">
        <v>709</v>
      </c>
      <c s="4" r="O330" t="s">
        <v>723</v>
      </c>
    </row>
    <row r="331" spans="1:48">
      <c s="4" r="A331" t="s">
        <v>613</v>
      </c>
      <c s="6" r="O331" t="n">
        <v>359</v>
      </c>
    </row>
    <row r="332" spans="1:48">
      <c s="4" r="A332" t="s">
        <v>614</v>
      </c>
      <c s="7" r="O332" t="n">
        <v>1468457</v>
      </c>
    </row>
    <row r="333" spans="1:48">
      <c s="4" r="A333" t="s">
        <v>615</v>
      </c>
      <c s="7" r="O333" t="n">
        <v>2207</v>
      </c>
    </row>
    <row r="334" spans="1:48">
      <c s="4" r="A334" t="s">
        <v>724</v>
      </c>
    </row>
    <row r="335" spans="1:48">
      <c s="3" r="A335" t="s">
        <v>612</v>
      </c>
    </row>
    <row r="336" spans="1:48">
      <c s="4" r="A336" t="s">
        <v>709</v>
      </c>
      <c s="4" r="N336" t="s">
        <v>725</v>
      </c>
    </row>
    <row r="337" spans="1:48">
      <c s="4" r="A337" t="s">
        <v>613</v>
      </c>
      <c s="6" r="N337" t="n">
        <v>110</v>
      </c>
    </row>
    <row r="338" spans="1:48">
      <c s="4" r="A338" t="s">
        <v>614</v>
      </c>
      <c s="7" r="N338" t="n">
        <v>761844</v>
      </c>
    </row>
    <row r="339" spans="1:48">
      <c s="4" r="A339" t="s">
        <v>615</v>
      </c>
      <c s="7" r="N339" t="n">
        <v>2191</v>
      </c>
    </row>
    <row r="340" spans="1:48">
      <c s="4" r="A340" t="s">
        <v>726</v>
      </c>
    </row>
    <row r="341" spans="1:48">
      <c s="3" r="A341" t="s">
        <v>612</v>
      </c>
    </row>
    <row r="342" spans="1:48">
      <c s="4" r="A342" t="s">
        <v>125</v>
      </c>
      <c s="6" r="AR342" t="n">
        <v>80913167</v>
      </c>
      <c s="6" r="AS342" t="n">
        <v>27599641</v>
      </c>
    </row>
    <row r="343" spans="1:48">
      <c s="4" r="A343" t="s">
        <v>727</v>
      </c>
    </row>
    <row r="344" spans="1:48">
      <c s="3" r="A344" t="s">
        <v>612</v>
      </c>
    </row>
    <row r="345" spans="1:48">
      <c s="4" r="A345" t="s">
        <v>709</v>
      </c>
      <c s="4" r="M345" t="s">
        <v>728</v>
      </c>
    </row>
    <row r="346" spans="1:48">
      <c s="4" r="A346" t="s">
        <v>613</v>
      </c>
      <c s="6" r="M346" t="n">
        <v>14935</v>
      </c>
    </row>
    <row r="347" spans="1:48">
      <c s="4" r="A347" t="s">
        <v>614</v>
      </c>
      <c s="7" r="M347" t="n">
        <v>80913167</v>
      </c>
    </row>
    <row r="348" spans="1:48">
      <c s="4" r="A348" t="s">
        <v>615</v>
      </c>
      <c s="7" r="M348" t="n">
        <v>198533</v>
      </c>
    </row>
    <row r="349" spans="1:48">
      <c s="4" r="A349" t="s">
        <v>622</v>
      </c>
      <c s="6" r="M349" t="n">
        <v>824398</v>
      </c>
    </row>
    <row r="350" spans="1:48">
      <c s="4" r="A350" t="s">
        <v>729</v>
      </c>
    </row>
    <row r="351" spans="1:48">
      <c s="3" r="A351" t="s">
        <v>612</v>
      </c>
    </row>
    <row r="352" spans="1:48">
      <c s="4" r="A352" t="s">
        <v>616</v>
      </c>
      <c s="7" r="M352" t="n">
        <v>30914634</v>
      </c>
    </row>
    <row r="353" spans="1:48">
      <c s="4" r="A353" t="s">
        <v>622</v>
      </c>
      <c s="6" r="M353" t="n">
        <v>1993709</v>
      </c>
    </row>
    <row r="354" spans="1:48">
      <c s="4" r="A354" t="s">
        <v>624</v>
      </c>
      <c s="6" r="M354" t="n">
        <v>883724</v>
      </c>
    </row>
    <row r="355" spans="1:48">
      <c s="4" r="A355" t="s">
        <v>730</v>
      </c>
    </row>
    <row r="356" spans="1:48">
      <c s="3" r="A356" t="s">
        <v>612</v>
      </c>
    </row>
    <row r="357" spans="1:48">
      <c s="4" r="A357" t="s">
        <v>617</v>
      </c>
      <c s="6" r="M357" t="n">
        <v>1</v>
      </c>
    </row>
    <row r="358" spans="1:48">
      <c s="4" r="A358" t="s">
        <v>623</v>
      </c>
      <c s="6" r="M358" t="n">
        <v>1109985</v>
      </c>
    </row>
    <row r="359" spans="1:48">
      <c s="4" r="A359" t="s">
        <v>731</v>
      </c>
    </row>
    <row r="360" spans="1:48">
      <c s="3" r="A360" t="s">
        <v>612</v>
      </c>
    </row>
    <row r="361" spans="1:48">
      <c s="4" r="A361" t="s">
        <v>709</v>
      </c>
      <c s="4" r="Y361" t="s">
        <v>732</v>
      </c>
    </row>
    <row r="362" spans="1:48">
      <c s="4" r="A362" t="s">
        <v>613</v>
      </c>
      <c s="6" r="Y362" t="n">
        <v>6818</v>
      </c>
    </row>
    <row r="363" spans="1:48">
      <c s="4" r="A363" t="s">
        <v>614</v>
      </c>
      <c s="7" r="Y363" t="n">
        <v>27599641</v>
      </c>
    </row>
    <row r="364" spans="1:48">
      <c s="4" r="A364" t="s">
        <v>615</v>
      </c>
      <c s="7" r="Y364" t="n">
        <v>149641</v>
      </c>
    </row>
    <row r="365" spans="1:48">
      <c s="4" r="A365" t="s">
        <v>733</v>
      </c>
    </row>
    <row r="366" spans="1:48">
      <c s="3" r="A366" t="s">
        <v>612</v>
      </c>
    </row>
    <row r="367" spans="1:48">
      <c s="4" r="A367" t="s">
        <v>734</v>
      </c>
      <c s="4" r="AQ367" t="s">
        <v>369</v>
      </c>
    </row>
    <row r="368" spans="1:48">
      <c s="4" r="A368" t="s">
        <v>735</v>
      </c>
      <c s="7" r="AQ368" t="n">
        <v>18749</v>
      </c>
    </row>
    <row r="369" spans="1:48">
      <c s="4" r="A369" t="s">
        <v>736</v>
      </c>
    </row>
    <row r="370" spans="1:48">
      <c s="3" r="A370" t="s">
        <v>612</v>
      </c>
    </row>
    <row r="371" spans="1:48">
      <c s="4" r="A371" t="s">
        <v>125</v>
      </c>
      <c s="6" r="AR371" t="n">
        <v>6167992</v>
      </c>
    </row>
    <row r="372" spans="1:48">
      <c s="4" r="A372" t="s">
        <v>737</v>
      </c>
    </row>
    <row r="373" spans="1:48">
      <c s="3" r="A373" t="s">
        <v>612</v>
      </c>
    </row>
    <row r="374" spans="1:48">
      <c s="4" r="A374" t="s">
        <v>709</v>
      </c>
      <c s="4" r="J374" t="s">
        <v>738</v>
      </c>
    </row>
    <row r="375" spans="1:48">
      <c s="4" r="A375" t="s">
        <v>613</v>
      </c>
      <c s="6" r="J375" t="n">
        <v>1383</v>
      </c>
    </row>
    <row r="376" spans="1:48">
      <c s="4" r="A376" t="s">
        <v>614</v>
      </c>
      <c s="7" r="J376" t="n">
        <v>6167992</v>
      </c>
    </row>
    <row r="377" spans="1:48">
      <c s="4" r="A377" t="s">
        <v>615</v>
      </c>
      <c s="7" r="J377" t="n">
        <v>21342</v>
      </c>
    </row>
    <row r="378" spans="1:48">
      <c s="4" r="A378" t="s">
        <v>739</v>
      </c>
    </row>
    <row r="379" spans="1:48">
      <c s="3" r="A379" t="s">
        <v>612</v>
      </c>
    </row>
    <row r="380" spans="1:48">
      <c s="4" r="A380" t="s">
        <v>125</v>
      </c>
      <c s="6" r="AR380" t="n">
        <v>5576210</v>
      </c>
    </row>
    <row r="381" spans="1:48">
      <c s="4" r="A381" t="s">
        <v>740</v>
      </c>
    </row>
    <row r="382" spans="1:48">
      <c s="3" r="A382" t="s">
        <v>612</v>
      </c>
    </row>
    <row r="383" spans="1:48">
      <c s="4" r="A383" t="s">
        <v>709</v>
      </c>
      <c s="4" r="I383" t="s">
        <v>741</v>
      </c>
    </row>
    <row r="384" spans="1:48">
      <c s="4" r="A384" t="s">
        <v>613</v>
      </c>
      <c s="6" r="I384" t="n">
        <v>1130</v>
      </c>
    </row>
    <row r="385" spans="1:48">
      <c s="4" r="A385" t="s">
        <v>614</v>
      </c>
      <c s="7" r="I385" t="n">
        <v>5576210</v>
      </c>
    </row>
    <row r="386" spans="1:48">
      <c s="4" r="A386" t="s">
        <v>615</v>
      </c>
      <c s="7" r="I386" t="n">
        <v>21810</v>
      </c>
    </row>
    <row r="387" spans="1:48">
      <c s="4" r="A387" t="s">
        <v>742</v>
      </c>
    </row>
    <row r="388" spans="1:48">
      <c s="3" r="A388" t="s">
        <v>612</v>
      </c>
    </row>
    <row r="389" spans="1:48">
      <c s="4" r="A389" t="s">
        <v>709</v>
      </c>
      <c s="4" r="H389" t="s">
        <v>743</v>
      </c>
    </row>
    <row r="390" spans="1:48">
      <c s="4" r="A390" t="s">
        <v>613</v>
      </c>
      <c s="6" r="H390" t="n">
        <v>181</v>
      </c>
    </row>
    <row r="391" spans="1:48">
      <c s="4" r="A391" t="s">
        <v>614</v>
      </c>
      <c s="7" r="H391" t="n">
        <v>2557595</v>
      </c>
    </row>
    <row r="392" spans="1:48">
      <c s="4" r="A392" t="s">
        <v>615</v>
      </c>
      <c s="7" r="H392" t="n">
        <v>13595</v>
      </c>
    </row>
    <row r="393" spans="1:48">
      <c s="4" r="A393" t="s">
        <v>744</v>
      </c>
    </row>
    <row r="394" spans="1:48">
      <c s="3" r="A394" t="s">
        <v>612</v>
      </c>
    </row>
    <row r="395" spans="1:48">
      <c s="4" r="A395" t="s">
        <v>125</v>
      </c>
      <c s="6" r="AR395" t="n">
        <v>3676100</v>
      </c>
    </row>
    <row r="396" spans="1:48">
      <c s="4" r="A396" t="s">
        <v>745</v>
      </c>
    </row>
    <row r="397" spans="1:48">
      <c s="3" r="A397" t="s">
        <v>612</v>
      </c>
    </row>
    <row r="398" spans="1:48">
      <c s="4" r="A398" t="s">
        <v>709</v>
      </c>
      <c s="4" r="E398" t="s">
        <v>746</v>
      </c>
    </row>
    <row r="399" spans="1:48">
      <c s="4" r="A399" t="s">
        <v>613</v>
      </c>
      <c s="6" r="E399" t="n">
        <v>1217</v>
      </c>
    </row>
    <row r="400" spans="1:48">
      <c s="4" r="A400" t="s">
        <v>614</v>
      </c>
      <c s="7" r="E400" t="n">
        <v>1915309</v>
      </c>
    </row>
    <row r="401" spans="1:48">
      <c s="4" r="A401" t="s">
        <v>615</v>
      </c>
      <c s="7" r="E401" t="n">
        <v>108</v>
      </c>
    </row>
    <row r="402" spans="1:48">
      <c s="4" r="A402" t="s">
        <v>747</v>
      </c>
    </row>
    <row r="403" spans="1:48">
      <c s="3" r="A403" t="s">
        <v>612</v>
      </c>
    </row>
    <row r="404" spans="1:48">
      <c s="4" r="A404" t="s">
        <v>709</v>
      </c>
      <c s="4" r="D404" t="s">
        <v>748</v>
      </c>
    </row>
    <row r="405" spans="1:48">
      <c s="4" r="A405" t="s">
        <v>613</v>
      </c>
      <c s="6" r="D405" t="n">
        <v>78</v>
      </c>
    </row>
    <row r="406" spans="1:48">
      <c s="4" r="A406" t="s">
        <v>614</v>
      </c>
      <c s="7" r="D406" t="n">
        <v>815006</v>
      </c>
    </row>
    <row r="407" spans="1:48">
      <c s="4" r="A407" t="s">
        <v>615</v>
      </c>
      <c s="7" r="D407" t="n">
        <v>3146</v>
      </c>
    </row>
    <row r="408" spans="1:48">
      <c s="4" r="A408" t="s">
        <v>749</v>
      </c>
    </row>
    <row r="409" spans="1:48">
      <c s="3" r="A409" t="s">
        <v>612</v>
      </c>
    </row>
    <row r="410" spans="1:48">
      <c s="4" r="A410" t="s">
        <v>709</v>
      </c>
      <c s="4" r="C410" t="s">
        <v>750</v>
      </c>
    </row>
    <row r="411" spans="1:48">
      <c s="4" r="A411" t="s">
        <v>613</v>
      </c>
      <c s="6" r="C411" t="n">
        <v>116</v>
      </c>
    </row>
    <row r="412" spans="1:48">
      <c s="4" r="A412" t="s">
        <v>614</v>
      </c>
      <c s="7" r="C412" t="n">
        <v>528398</v>
      </c>
    </row>
    <row r="413" spans="1:48">
      <c s="4" r="A413" t="s">
        <v>615</v>
      </c>
      <c s="7" r="C413" t="n">
        <v>2098</v>
      </c>
    </row>
    <row r="414" spans="1:48">
      <c s="4" r="A414" t="s">
        <v>751</v>
      </c>
    </row>
    <row r="415" spans="1:48">
      <c s="3" r="A415" t="s">
        <v>612</v>
      </c>
    </row>
    <row r="416" spans="1:48">
      <c s="4" r="A416" t="s">
        <v>709</v>
      </c>
      <c s="4" r="C416" t="s">
        <v>750</v>
      </c>
    </row>
    <row r="417" spans="1:48">
      <c s="4" r="A417" t="s">
        <v>613</v>
      </c>
      <c s="6" r="C417" t="n">
        <v>182</v>
      </c>
    </row>
    <row r="418" spans="1:48">
      <c s="4" r="A418" t="s">
        <v>614</v>
      </c>
      <c s="7" r="C418" t="n">
        <v>660407</v>
      </c>
    </row>
    <row r="419" spans="1:48">
      <c s="4" r="A419" t="s">
        <v>615</v>
      </c>
      <c s="7" r="C419" t="n">
        <v>2407</v>
      </c>
    </row>
    <row r="420" spans="1:48">
      <c s="4" r="A420" t="s">
        <v>752</v>
      </c>
    </row>
    <row r="421" spans="1:48">
      <c s="3" r="A421" t="s">
        <v>612</v>
      </c>
    </row>
    <row r="422" spans="1:48">
      <c s="4" r="A422" t="s">
        <v>709</v>
      </c>
      <c s="4" r="D422" t="s">
        <v>748</v>
      </c>
    </row>
    <row r="423" spans="1:48">
      <c s="4" r="A423" t="s">
        <v>613</v>
      </c>
      <c s="6" r="D423" t="n">
        <v>80</v>
      </c>
    </row>
    <row r="424" spans="1:48">
      <c s="4" r="A424" t="s">
        <v>614</v>
      </c>
      <c s="7" r="D424" t="n">
        <v>732815</v>
      </c>
    </row>
    <row r="425" spans="1:48">
      <c s="4" r="A425" t="s">
        <v>615</v>
      </c>
      <c s="7" r="D425" t="n">
        <v>6105</v>
      </c>
    </row>
    <row r="426" spans="1:48">
      <c s="4" r="A426" t="s">
        <v>753</v>
      </c>
    </row>
    <row r="427" spans="1:48">
      <c s="3" r="A427" t="s">
        <v>612</v>
      </c>
    </row>
    <row r="428" spans="1:48">
      <c s="4" r="A428" t="s">
        <v>709</v>
      </c>
      <c s="4" r="B428" t="s">
        <v>754</v>
      </c>
    </row>
    <row r="429" spans="1:48">
      <c s="4" r="A429" t="s">
        <v>613</v>
      </c>
      <c s="6" r="B429" t="n">
        <v>171</v>
      </c>
    </row>
    <row r="430" spans="1:48">
      <c s="4" r="A430" t="s">
        <v>614</v>
      </c>
      <c s="7" r="B430" t="n">
        <v>235763</v>
      </c>
    </row>
    <row r="431" spans="1:48">
      <c s="4" r="A431" t="s">
        <v>615</v>
      </c>
      <c s="7" r="B431" t="n">
        <v>763</v>
      </c>
    </row>
    <row r="432" spans="1:48">
      <c s="4" r="A432" t="s">
        <v>755</v>
      </c>
    </row>
    <row r="433" spans="1:48">
      <c s="3" r="A433" t="s">
        <v>612</v>
      </c>
    </row>
    <row r="434" spans="1:48">
      <c s="4" r="A434" t="s">
        <v>125</v>
      </c>
      <c s="6" r="AS434" t="n">
        <v>7644339</v>
      </c>
    </row>
    <row r="435" spans="1:48">
      <c s="4" r="A435" t="s">
        <v>756</v>
      </c>
    </row>
    <row r="436" spans="1:48">
      <c s="3" r="A436" t="s">
        <v>612</v>
      </c>
    </row>
    <row r="437" spans="1:48">
      <c s="4" r="A437" t="s">
        <v>709</v>
      </c>
      <c s="4" r="AP437" t="s">
        <v>757</v>
      </c>
    </row>
    <row r="438" spans="1:48">
      <c s="4" r="A438" t="s">
        <v>613</v>
      </c>
      <c s="6" r="AP438" t="n">
        <v>3171</v>
      </c>
    </row>
    <row r="439" spans="1:48">
      <c s="4" r="A439" t="s">
        <v>614</v>
      </c>
      <c s="7" r="AP439" t="n">
        <v>7644339</v>
      </c>
    </row>
    <row r="440" spans="1:48">
      <c s="4" r="A440" t="s">
        <v>615</v>
      </c>
      <c s="7" r="AP440" t="n">
        <v>5017</v>
      </c>
    </row>
    <row r="441" spans="1:48">
      <c s="4" r="A441" t="s">
        <v>758</v>
      </c>
    </row>
    <row r="442" spans="1:48">
      <c s="3" r="A442" t="s">
        <v>612</v>
      </c>
    </row>
    <row r="443" spans="1:48">
      <c s="4" r="A443" t="s">
        <v>125</v>
      </c>
      <c s="6" r="AS443" t="n">
        <v>24500000</v>
      </c>
    </row>
    <row r="444" spans="1:48">
      <c s="4" r="A444" t="s">
        <v>759</v>
      </c>
    </row>
    <row r="445" spans="1:48">
      <c s="3" r="A445" t="s">
        <v>612</v>
      </c>
    </row>
    <row r="446" spans="1:48">
      <c s="4" r="A446" t="s">
        <v>709</v>
      </c>
      <c s="4" r="AN446" t="s">
        <v>760</v>
      </c>
    </row>
    <row r="447" spans="1:48">
      <c s="4" r="A447" t="s">
        <v>613</v>
      </c>
      <c s="6" r="AN447" t="n">
        <v>640</v>
      </c>
    </row>
    <row r="448" spans="1:48">
      <c s="4" r="A448" t="s">
        <v>614</v>
      </c>
      <c s="7" r="AN448" t="n">
        <v>1040666</v>
      </c>
    </row>
    <row r="449" spans="1:48">
      <c s="4" r="A449" t="s">
        <v>615</v>
      </c>
      <c s="7" r="AN449" t="n">
        <v>666</v>
      </c>
    </row>
    <row r="450" spans="1:48">
      <c s="4" r="A450" t="s">
        <v>761</v>
      </c>
    </row>
    <row r="451" spans="1:48">
      <c s="3" r="A451" t="s">
        <v>612</v>
      </c>
    </row>
    <row r="452" spans="1:48">
      <c s="4" r="A452" t="s">
        <v>125</v>
      </c>
      <c s="6" r="AS452" t="n">
        <v>5151505</v>
      </c>
    </row>
    <row r="453" spans="1:48">
      <c s="4" r="A453" t="s">
        <v>762</v>
      </c>
    </row>
    <row r="454" spans="1:48">
      <c s="3" r="A454" t="s">
        <v>612</v>
      </c>
    </row>
    <row r="455" spans="1:48">
      <c s="4" r="A455" t="s">
        <v>125</v>
      </c>
      <c s="6" r="AS455" t="n">
        <v>3867500</v>
      </c>
    </row>
    <row r="456" spans="1:48">
      <c s="4" r="A456" t="s">
        <v>763</v>
      </c>
    </row>
    <row r="457" spans="1:48">
      <c s="3" r="A457" t="s">
        <v>612</v>
      </c>
    </row>
    <row r="458" spans="1:48">
      <c s="4" r="A458" t="s">
        <v>125</v>
      </c>
      <c s="6" r="AS458" t="n">
        <v>4600000</v>
      </c>
    </row>
    <row r="459" spans="1:48">
      <c s="4" r="A459" t="s">
        <v>764</v>
      </c>
    </row>
    <row r="460" spans="1:48">
      <c s="3" r="A460" t="s">
        <v>612</v>
      </c>
    </row>
    <row r="461" spans="1:48">
      <c s="4" r="A461" t="s">
        <v>125</v>
      </c>
      <c s="6" r="AS461" t="n">
        <v>3925031</v>
      </c>
    </row>
    <row r="462" spans="1:48">
      <c s="4" r="A462" t="s">
        <v>765</v>
      </c>
    </row>
    <row r="463" spans="1:48">
      <c s="3" r="A463" t="s">
        <v>612</v>
      </c>
    </row>
    <row r="464" spans="1:48">
      <c s="4" r="A464" t="s">
        <v>709</v>
      </c>
      <c s="4" r="AI464" t="s">
        <v>766</v>
      </c>
    </row>
    <row r="465" spans="1:48">
      <c s="4" r="A465" t="s">
        <v>613</v>
      </c>
      <c s="6" r="AI465" t="n">
        <v>1308</v>
      </c>
    </row>
    <row r="466" spans="1:48">
      <c s="4" r="A466" t="s">
        <v>614</v>
      </c>
      <c s="7" r="AI466" t="n">
        <v>3925031</v>
      </c>
    </row>
    <row r="467" spans="1:48">
      <c s="4" r="A467" t="s">
        <v>615</v>
      </c>
      <c s="7" r="AI467" t="n">
        <v>1031</v>
      </c>
    </row>
    <row r="468" spans="1:48">
      <c s="4" r="A468" t="s">
        <v>767</v>
      </c>
    </row>
    <row r="469" spans="1:48">
      <c s="3" r="A469" t="s">
        <v>612</v>
      </c>
    </row>
    <row r="470" spans="1:48">
      <c s="4" r="A470" t="s">
        <v>125</v>
      </c>
      <c s="6" r="AS470" t="n">
        <v>6786445</v>
      </c>
    </row>
    <row r="471" spans="1:48">
      <c s="4" r="A471" t="s">
        <v>768</v>
      </c>
    </row>
    <row r="472" spans="1:48">
      <c s="3" r="A472" t="s">
        <v>612</v>
      </c>
    </row>
    <row r="473" spans="1:48">
      <c s="4" r="A473" t="s">
        <v>709</v>
      </c>
      <c s="4" r="AH473" t="s">
        <v>769</v>
      </c>
    </row>
    <row r="474" spans="1:48">
      <c s="4" r="A474" t="s">
        <v>613</v>
      </c>
      <c s="6" r="AH474" t="n">
        <v>1964</v>
      </c>
    </row>
    <row r="475" spans="1:48">
      <c s="4" r="A475" t="s">
        <v>614</v>
      </c>
      <c s="7" r="AH475" t="n">
        <v>6786445</v>
      </c>
    </row>
    <row r="476" spans="1:48">
      <c s="4" r="A476" t="s">
        <v>615</v>
      </c>
      <c s="7" r="AH476" t="n">
        <v>3445</v>
      </c>
    </row>
    <row r="477" spans="1:48">
      <c s="4" r="A477" t="s">
        <v>770</v>
      </c>
    </row>
    <row r="478" spans="1:48">
      <c s="3" r="A478" t="s">
        <v>612</v>
      </c>
    </row>
    <row r="479" spans="1:48">
      <c s="4" r="A479" t="s">
        <v>709</v>
      </c>
      <c s="4" r="AH479" t="s">
        <v>769</v>
      </c>
    </row>
    <row r="480" spans="1:48">
      <c s="4" r="A480" t="s">
        <v>613</v>
      </c>
      <c s="6" r="AH480" t="n">
        <v>80</v>
      </c>
    </row>
    <row r="481" spans="1:48">
      <c s="4" r="A481" t="s">
        <v>614</v>
      </c>
      <c s="7" r="AH481" t="n">
        <v>345958</v>
      </c>
    </row>
    <row r="482" spans="1:48">
      <c s="4" r="A482" t="s">
        <v>615</v>
      </c>
      <c s="7" r="AH482" t="n">
        <v>1958</v>
      </c>
    </row>
    <row r="483" spans="1:48">
      <c s="4" r="A483" t="s">
        <v>771</v>
      </c>
    </row>
    <row r="484" spans="1:48">
      <c s="3" r="A484" t="s">
        <v>612</v>
      </c>
    </row>
    <row r="485" spans="1:48">
      <c s="4" r="A485" t="s">
        <v>125</v>
      </c>
      <c s="6" r="AS485" t="n">
        <v>7200080</v>
      </c>
    </row>
    <row r="486" spans="1:48">
      <c s="4" r="A486" t="s">
        <v>772</v>
      </c>
    </row>
    <row r="487" spans="1:48">
      <c s="3" r="A487" t="s">
        <v>612</v>
      </c>
    </row>
    <row r="488" spans="1:48">
      <c s="4" r="A488" t="s">
        <v>709</v>
      </c>
      <c s="4" r="AF488" t="s">
        <v>773</v>
      </c>
    </row>
    <row r="489" spans="1:48">
      <c s="4" r="A489" t="s">
        <v>613</v>
      </c>
      <c s="6" r="AF489" t="n">
        <v>1505</v>
      </c>
    </row>
    <row r="490" spans="1:48">
      <c s="4" r="A490" t="s">
        <v>614</v>
      </c>
      <c s="7" r="AF490" t="n">
        <v>7200080</v>
      </c>
    </row>
    <row r="491" spans="1:48">
      <c s="4" r="A491" t="s">
        <v>615</v>
      </c>
      <c s="7" r="AF491" t="n">
        <v>12680</v>
      </c>
    </row>
    <row r="492" spans="1:48">
      <c s="4" r="A492" t="s">
        <v>774</v>
      </c>
    </row>
    <row r="493" spans="1:48">
      <c s="3" r="A493" t="s">
        <v>612</v>
      </c>
    </row>
    <row r="494" spans="1:48">
      <c s="4" r="A494" t="s">
        <v>709</v>
      </c>
      <c s="4" r="AE494" t="s">
        <v>775</v>
      </c>
    </row>
    <row r="495" spans="1:48">
      <c s="4" r="A495" t="s">
        <v>613</v>
      </c>
      <c s="6" r="AE495" t="n">
        <v>161</v>
      </c>
    </row>
    <row r="496" spans="1:48">
      <c s="4" r="A496" t="s">
        <v>614</v>
      </c>
      <c s="7" r="AE496" t="n">
        <v>1128437</v>
      </c>
    </row>
    <row r="497" spans="1:48">
      <c s="4" r="A497" t="s">
        <v>615</v>
      </c>
      <c s="7" r="AE497" t="n">
        <v>1437</v>
      </c>
    </row>
    <row r="498" spans="1:48">
      <c s="4" r="A498" t="s">
        <v>776</v>
      </c>
    </row>
    <row r="499" spans="1:48">
      <c s="3" r="A499" t="s">
        <v>612</v>
      </c>
    </row>
    <row r="500" spans="1:48">
      <c s="4" r="A500" t="s">
        <v>709</v>
      </c>
      <c s="4" r="AE500" t="s">
        <v>775</v>
      </c>
    </row>
    <row r="501" spans="1:48">
      <c s="4" r="A501" t="s">
        <v>613</v>
      </c>
      <c s="6" r="AE501" t="n">
        <v>162</v>
      </c>
    </row>
    <row r="502" spans="1:48">
      <c s="4" r="A502" t="s">
        <v>614</v>
      </c>
      <c s="7" r="AE502" t="n">
        <v>1013546</v>
      </c>
    </row>
    <row r="503" spans="1:48">
      <c s="4" r="A503" t="s">
        <v>615</v>
      </c>
      <c s="7" r="AE503" t="n">
        <v>2609</v>
      </c>
    </row>
    <row r="504" spans="1:48">
      <c s="4" r="A504" t="s">
        <v>777</v>
      </c>
    </row>
    <row r="505" spans="1:48">
      <c s="3" r="A505" t="s">
        <v>612</v>
      </c>
    </row>
    <row r="506" spans="1:48">
      <c s="4" r="A506" t="s">
        <v>709</v>
      </c>
      <c s="4" r="AE506" t="s">
        <v>775</v>
      </c>
    </row>
    <row r="507" spans="1:48">
      <c s="4" r="A507" t="s">
        <v>613</v>
      </c>
      <c s="6" r="AE507" t="n">
        <v>80</v>
      </c>
    </row>
    <row r="508" spans="1:48">
      <c s="4" r="A508" t="s">
        <v>614</v>
      </c>
      <c s="7" r="AE508" t="n">
        <v>774371</v>
      </c>
    </row>
    <row r="509" spans="1:48">
      <c s="4" r="A509" t="s">
        <v>615</v>
      </c>
      <c s="7" r="AE509" t="n">
        <v>2371</v>
      </c>
    </row>
    <row r="510" spans="1:48">
      <c s="4" r="A510" t="s">
        <v>778</v>
      </c>
    </row>
    <row r="511" spans="1:48">
      <c s="3" r="A511" t="s">
        <v>612</v>
      </c>
    </row>
    <row r="512" spans="1:48">
      <c s="4" r="A512" t="s">
        <v>709</v>
      </c>
      <c s="4" r="AE512" t="s">
        <v>775</v>
      </c>
    </row>
    <row r="513" spans="1:48">
      <c s="4" r="A513" t="s">
        <v>613</v>
      </c>
      <c s="6" r="AE513" t="n">
        <v>160</v>
      </c>
    </row>
    <row r="514" spans="1:48">
      <c s="4" r="A514" t="s">
        <v>614</v>
      </c>
      <c s="7" r="AE514" t="n">
        <v>1641886</v>
      </c>
    </row>
    <row r="515" spans="1:48">
      <c s="4" r="A515" t="s">
        <v>615</v>
      </c>
      <c s="7" r="AE515" t="n">
        <v>1886</v>
      </c>
    </row>
    <row r="516" spans="1:48">
      <c s="4" r="A516" t="s">
        <v>779</v>
      </c>
    </row>
    <row r="517" spans="1:48">
      <c s="3" r="A517" t="s">
        <v>612</v>
      </c>
    </row>
    <row r="518" spans="1:48">
      <c s="4" r="A518" t="s">
        <v>709</v>
      </c>
      <c s="4" r="AE518" t="s">
        <v>775</v>
      </c>
    </row>
    <row r="519" spans="1:48">
      <c s="4" r="A519" t="s">
        <v>613</v>
      </c>
      <c s="6" r="AE519" t="n">
        <v>160</v>
      </c>
    </row>
    <row r="520" spans="1:48">
      <c s="4" r="A520" t="s">
        <v>614</v>
      </c>
      <c s="7" r="AE520" t="n">
        <v>1313599</v>
      </c>
    </row>
    <row r="521" spans="1:48">
      <c s="4" r="A521" t="s">
        <v>615</v>
      </c>
      <c s="7" r="AE521" t="n">
        <v>1599</v>
      </c>
    </row>
    <row r="522" spans="1:48">
      <c s="4" r="A522" t="s">
        <v>780</v>
      </c>
    </row>
    <row r="523" spans="1:48">
      <c s="3" r="A523" t="s">
        <v>612</v>
      </c>
    </row>
    <row r="524" spans="1:48">
      <c s="4" r="A524" t="s">
        <v>709</v>
      </c>
      <c s="4" r="AD524" t="s">
        <v>781</v>
      </c>
    </row>
    <row r="525" spans="1:48">
      <c s="4" r="A525" t="s">
        <v>613</v>
      </c>
      <c s="6" r="AD525" t="n">
        <v>155</v>
      </c>
    </row>
    <row r="526" spans="1:48">
      <c s="4" r="A526" t="s">
        <v>614</v>
      </c>
      <c s="7" r="AD526" t="n">
        <v>1684700</v>
      </c>
    </row>
    <row r="527" spans="1:48">
      <c s="4" r="A527" t="s">
        <v>615</v>
      </c>
      <c s="7" r="AD527" t="n">
        <v>1757</v>
      </c>
    </row>
    <row r="528" spans="1:48">
      <c s="4" r="A528" t="s">
        <v>782</v>
      </c>
    </row>
    <row r="529" spans="1:48">
      <c s="3" r="A529" t="s">
        <v>612</v>
      </c>
    </row>
    <row r="530" spans="1:48">
      <c s="4" r="A530" t="s">
        <v>709</v>
      </c>
      <c s="4" r="AC530" t="s">
        <v>783</v>
      </c>
    </row>
    <row r="531" spans="1:48">
      <c s="4" r="A531" t="s">
        <v>613</v>
      </c>
      <c s="6" r="AC531" t="n">
        <v>160</v>
      </c>
    </row>
    <row r="532" spans="1:48">
      <c s="4" r="A532" t="s">
        <v>614</v>
      </c>
      <c s="7" r="AC532" t="n">
        <v>1140291</v>
      </c>
    </row>
    <row r="533" spans="1:48">
      <c s="4" r="A533" t="s">
        <v>615</v>
      </c>
      <c s="7" r="AC533" t="n">
        <v>1892</v>
      </c>
    </row>
    <row r="534" spans="1:48">
      <c s="4" r="A534" t="s">
        <v>784</v>
      </c>
    </row>
    <row r="535" spans="1:48">
      <c s="3" r="A535" t="s">
        <v>612</v>
      </c>
    </row>
    <row r="536" spans="1:48">
      <c s="4" r="A536" t="s">
        <v>709</v>
      </c>
      <c s="4" r="AC536" t="s">
        <v>783</v>
      </c>
    </row>
    <row r="537" spans="1:48">
      <c s="4" r="A537" t="s">
        <v>613</v>
      </c>
      <c s="6" r="AC537" t="n">
        <v>162</v>
      </c>
    </row>
    <row r="538" spans="1:48">
      <c s="4" r="A538" t="s">
        <v>614</v>
      </c>
      <c s="7" r="AC538" t="n">
        <v>1096414</v>
      </c>
    </row>
    <row r="539" spans="1:48">
      <c s="4" r="A539" t="s">
        <v>615</v>
      </c>
      <c s="7" r="AC539" t="n">
        <v>1613</v>
      </c>
    </row>
    <row r="540" spans="1:48">
      <c s="4" r="A540" t="s">
        <v>785</v>
      </c>
    </row>
    <row r="541" spans="1:48">
      <c s="3" r="A541" t="s">
        <v>612</v>
      </c>
    </row>
    <row r="542" spans="1:48">
      <c s="4" r="A542" t="s">
        <v>709</v>
      </c>
      <c s="4" r="AC542" t="s">
        <v>783</v>
      </c>
    </row>
    <row r="543" spans="1:48">
      <c s="4" r="A543" t="s">
        <v>613</v>
      </c>
      <c s="6" r="AC543" t="n">
        <v>320</v>
      </c>
    </row>
    <row r="544" spans="1:48">
      <c s="4" r="A544" t="s">
        <v>614</v>
      </c>
      <c s="7" r="AC544" t="n">
        <v>1891030</v>
      </c>
    </row>
    <row r="545" spans="1:48">
      <c s="4" r="A545" t="s">
        <v>615</v>
      </c>
      <c s="7" r="AC545" t="n">
        <v>1603</v>
      </c>
    </row>
    <row r="546" spans="1:48">
      <c s="4" r="A546" t="s">
        <v>786</v>
      </c>
    </row>
    <row r="547" spans="1:48">
      <c s="3" r="A547" t="s">
        <v>612</v>
      </c>
    </row>
    <row r="548" spans="1:48">
      <c s="4" r="A548" t="s">
        <v>709</v>
      </c>
      <c s="4" r="AB548" t="s">
        <v>787</v>
      </c>
    </row>
    <row r="549" spans="1:48">
      <c s="4" r="A549" t="s">
        <v>613</v>
      </c>
      <c s="6" r="AB549" t="n">
        <v>518</v>
      </c>
    </row>
    <row r="550" spans="1:48">
      <c s="4" r="A550" t="s">
        <v>614</v>
      </c>
      <c s="7" r="AB550" t="n">
        <v>2110047</v>
      </c>
    </row>
    <row r="551" spans="1:48">
      <c s="4" r="A551" t="s">
        <v>615</v>
      </c>
      <c s="7" r="AB551" t="n">
        <v>4635</v>
      </c>
    </row>
    <row r="552" spans="1:48">
      <c s="4" r="A552" t="s">
        <v>788</v>
      </c>
    </row>
    <row r="553" spans="1:48">
      <c s="3" r="A553" t="s">
        <v>612</v>
      </c>
    </row>
    <row r="554" spans="1:48">
      <c s="4" r="A554" t="s">
        <v>125</v>
      </c>
      <c s="6" r="AS554" t="n">
        <v>5484707</v>
      </c>
    </row>
    <row r="555" spans="1:48">
      <c s="4" r="A555" t="s">
        <v>789</v>
      </c>
    </row>
    <row r="556" spans="1:48">
      <c s="3" r="A556" t="s">
        <v>612</v>
      </c>
    </row>
    <row r="557" spans="1:48">
      <c s="4" r="A557" t="s">
        <v>709</v>
      </c>
      <c s="4" r="AB557" t="s">
        <v>787</v>
      </c>
    </row>
    <row r="558" spans="1:48">
      <c s="4" r="A558" t="s">
        <v>613</v>
      </c>
      <c s="6" r="AB558" t="n">
        <v>1472</v>
      </c>
    </row>
    <row r="559" spans="1:48">
      <c s="4" r="A559" t="s">
        <v>614</v>
      </c>
      <c s="7" r="AB559" t="n">
        <v>5484707</v>
      </c>
    </row>
    <row r="560" spans="1:48">
      <c s="4" r="A560" t="s">
        <v>615</v>
      </c>
      <c s="7" r="AB560" t="n">
        <v>10222</v>
      </c>
    </row>
    <row r="561" spans="1:48">
      <c s="4" r="A561" t="s">
        <v>790</v>
      </c>
    </row>
    <row r="562" spans="1:48">
      <c s="3" r="A562" t="s">
        <v>612</v>
      </c>
    </row>
    <row r="563" spans="1:48">
      <c s="4" r="A563" t="s">
        <v>709</v>
      </c>
      <c s="4" r="AB563" t="s">
        <v>787</v>
      </c>
    </row>
    <row r="564" spans="1:48">
      <c s="4" r="A564" t="s">
        <v>613</v>
      </c>
      <c s="6" r="AB564" t="n">
        <v>770</v>
      </c>
    </row>
    <row r="565" spans="1:48">
      <c s="4" r="A565" t="s">
        <v>614</v>
      </c>
      <c s="7" r="AB565" t="n">
        <v>2477592</v>
      </c>
    </row>
    <row r="566" spans="1:48">
      <c s="4" r="A566" t="s">
        <v>615</v>
      </c>
      <c s="7" r="AB566" t="n">
        <v>2592</v>
      </c>
    </row>
    <row r="567" spans="1:48">
      <c s="4" r="A567" t="s">
        <v>791</v>
      </c>
    </row>
    <row r="568" spans="1:48">
      <c s="3" r="A568" t="s">
        <v>612</v>
      </c>
    </row>
    <row r="569" spans="1:48">
      <c s="4" r="A569" t="s">
        <v>125</v>
      </c>
      <c s="6" r="AS569" t="n">
        <v>3429822</v>
      </c>
    </row>
    <row r="570" spans="1:48">
      <c s="4" r="A570" t="s">
        <v>792</v>
      </c>
    </row>
    <row r="571" spans="1:48">
      <c s="3" r="A571" t="s">
        <v>612</v>
      </c>
    </row>
    <row r="572" spans="1:48">
      <c s="4" r="A572" t="s">
        <v>709</v>
      </c>
      <c s="4" r="AA572" t="s">
        <v>793</v>
      </c>
    </row>
    <row r="573" spans="1:48">
      <c s="4" r="A573" t="s">
        <v>613</v>
      </c>
      <c s="6" r="AA573" t="n">
        <v>712</v>
      </c>
    </row>
    <row r="574" spans="1:48">
      <c s="4" r="A574" t="s">
        <v>614</v>
      </c>
      <c s="7" r="AA574" t="n">
        <v>3429822</v>
      </c>
    </row>
    <row r="575" spans="1:48">
      <c s="4" r="A575" t="s">
        <v>615</v>
      </c>
      <c s="7" r="AA575" t="n">
        <v>12222</v>
      </c>
    </row>
    <row r="576" spans="1:48">
      <c s="4" r="A576" t="s">
        <v>794</v>
      </c>
    </row>
    <row r="577" spans="1:48">
      <c s="3" r="A577" t="s">
        <v>612</v>
      </c>
    </row>
    <row r="578" spans="1:48">
      <c s="4" r="A578" t="s">
        <v>709</v>
      </c>
      <c s="4" r="Z578" t="s">
        <v>795</v>
      </c>
    </row>
    <row r="579" spans="1:48">
      <c s="4" r="A579" t="s">
        <v>613</v>
      </c>
      <c s="6" r="Z579" t="n">
        <v>160</v>
      </c>
    </row>
    <row r="580" spans="1:48">
      <c s="4" r="A580" t="s">
        <v>614</v>
      </c>
      <c s="7" r="Z580" t="n">
        <v>996664</v>
      </c>
    </row>
    <row r="581" spans="1:48">
      <c s="4" r="A581" t="s">
        <v>615</v>
      </c>
      <c s="7" r="Z581" t="n">
        <v>2669</v>
      </c>
    </row>
    <row r="582" spans="1:48">
      <c s="4" r="A582" t="s">
        <v>796</v>
      </c>
    </row>
    <row r="583" spans="1:48">
      <c s="3" r="A583" t="s">
        <v>612</v>
      </c>
    </row>
    <row r="584" spans="1:48">
      <c s="4" r="A584" t="s">
        <v>709</v>
      </c>
      <c s="4" r="Y584" t="s">
        <v>732</v>
      </c>
    </row>
    <row r="585" spans="1:48">
      <c s="4" r="A585" t="s">
        <v>613</v>
      </c>
      <c s="6" r="Y585" t="n">
        <v>160</v>
      </c>
    </row>
    <row r="586" spans="1:48">
      <c s="4" r="A586" t="s">
        <v>614</v>
      </c>
      <c s="7" r="Y586" t="n">
        <v>560886</v>
      </c>
    </row>
    <row r="587" spans="1:48">
      <c s="4" r="A587" t="s">
        <v>797</v>
      </c>
    </row>
    <row r="588" spans="1:48">
      <c s="3" r="A588" t="s">
        <v>612</v>
      </c>
    </row>
    <row r="589" spans="1:48">
      <c s="4" r="A589" t="s">
        <v>125</v>
      </c>
      <c s="6" r="AS589" t="n">
        <v>3428806</v>
      </c>
    </row>
    <row r="590" spans="1:48">
      <c s="4" r="A590" t="s">
        <v>798</v>
      </c>
    </row>
    <row r="591" spans="1:48">
      <c s="3" r="A591" t="s">
        <v>612</v>
      </c>
    </row>
    <row r="592" spans="1:48">
      <c s="4" r="A592" t="s">
        <v>709</v>
      </c>
      <c s="4" r="X592" t="s">
        <v>799</v>
      </c>
    </row>
    <row r="593" spans="1:48">
      <c s="4" r="A593" t="s">
        <v>613</v>
      </c>
      <c s="6" r="X593" t="n">
        <v>1275</v>
      </c>
    </row>
    <row r="594" spans="1:48">
      <c s="4" r="A594" t="s">
        <v>614</v>
      </c>
      <c s="7" r="X594" t="n">
        <v>3428806</v>
      </c>
    </row>
    <row r="595" spans="1:48">
      <c s="4" r="A595" t="s">
        <v>615</v>
      </c>
      <c s="7" r="X595" t="n">
        <v>13806</v>
      </c>
    </row>
    <row r="596" spans="1:48">
      <c s="4" r="A596" t="s">
        <v>800</v>
      </c>
    </row>
    <row r="597" spans="1:48">
      <c s="3" r="A597" t="s">
        <v>612</v>
      </c>
    </row>
    <row r="598" spans="1:48">
      <c s="4" r="A598" t="s">
        <v>125</v>
      </c>
      <c s="6" r="AR598" t="n">
        <v>22479703</v>
      </c>
      <c s="6" r="AS598" t="n">
        <v>24237887</v>
      </c>
    </row>
    <row r="599" spans="1:48">
      <c s="4" r="A599" t="s">
        <v>801</v>
      </c>
    </row>
    <row r="600" spans="1:48">
      <c s="3" r="A600" t="s">
        <v>612</v>
      </c>
    </row>
    <row r="601" spans="1:48">
      <c s="4" r="A601" t="s">
        <v>802</v>
      </c>
      <c s="7" r="L601" t="n">
        <v>17800000</v>
      </c>
    </row>
    <row r="602" spans="1:48">
      <c s="4" r="A602" t="s">
        <v>406</v>
      </c>
      <c s="7" r="L602" t="n">
        <v>0</v>
      </c>
    </row>
    <row r="603" spans="1:48">
      <c s="4" r="A603" t="s">
        <v>803</v>
      </c>
    </row>
    <row r="604" spans="1:48">
      <c s="3" r="A604" t="s">
        <v>612</v>
      </c>
    </row>
    <row r="605" spans="1:48">
      <c s="4" r="A605" t="s">
        <v>613</v>
      </c>
      <c s="6" r="AO605" t="n">
        <v>12500</v>
      </c>
    </row>
    <row r="606" spans="1:48">
      <c s="4" r="A606" t="s">
        <v>614</v>
      </c>
      <c s="7" r="AO606" t="n">
        <v>24500000</v>
      </c>
    </row>
    <row r="607" spans="1:48">
      <c s="4" r="A607" t="s">
        <v>615</v>
      </c>
      <c s="7" r="AO607" t="n">
        <v>63836</v>
      </c>
    </row>
    <row r="608" spans="1:48">
      <c s="4" r="A608" t="s">
        <v>804</v>
      </c>
    </row>
    <row r="609" spans="1:48">
      <c s="3" r="A609" t="s">
        <v>612</v>
      </c>
    </row>
    <row r="610" spans="1:48">
      <c s="4" r="A610" t="s">
        <v>805</v>
      </c>
      <c s="6" r="AR610" t="n">
        <v>924754</v>
      </c>
      <c s="6" r="AS610" t="n">
        <v>1036148</v>
      </c>
    </row>
    <row r="611" spans="1:48">
      <c s="4" r="A611" t="s">
        <v>806</v>
      </c>
      <c s="6" r="AR611" t="n">
        <v>706544</v>
      </c>
      <c s="6" r="AS611" t="n">
        <v>829918</v>
      </c>
    </row>
    <row r="612" spans="1:48">
      <c s="4" r="A612" t="s">
        <v>620</v>
      </c>
      <c s="6" r="AR612" t="n">
        <v>62049</v>
      </c>
      <c s="6" r="AS612" t="n">
        <v>111197</v>
      </c>
    </row>
    <row r="613" spans="1:48">
      <c s="3" r="A613" t="s">
        <v>807</v>
      </c>
    </row>
    <row r="614" spans="1:48">
      <c s="4" r="A614" t="s">
        <v>83</v>
      </c>
      <c s="6" r="AR614" t="n">
        <v>13916684</v>
      </c>
      <c s="6" r="AS614" t="n">
        <v>6060427</v>
      </c>
    </row>
    <row r="615" spans="1:48">
      <c s="4" r="A615" t="s">
        <v>128</v>
      </c>
      <c s="7" r="AR615" t="n">
        <v>1856033</v>
      </c>
      <c s="7" r="AS615" t="n">
        <v>996674</v>
      </c>
    </row>
    <row r="616" spans="1:48">
      <c s="4" r="A616" t="s">
        <v>808</v>
      </c>
      <c s="8" r="AR616" t="n">
        <v>0.1</v>
      </c>
      <c s="8" r="AS616" t="n">
        <v>0.18</v>
      </c>
    </row>
    <row r="617" spans="1:48">
      <c s="4" r="A617" t="s">
        <v>809</v>
      </c>
      <c s="8" r="AR617" t="n">
        <v>0.1</v>
      </c>
      <c s="8" r="AS617" t="n">
        <v>0.18</v>
      </c>
    </row>
    <row r="618" spans="1:48">
      <c s="4" r="A618" t="s">
        <v>810</v>
      </c>
      <c s="6" r="AR618" t="n">
        <v>9618714</v>
      </c>
      <c s="6" r="AS618" t="n">
        <v>4264906</v>
      </c>
    </row>
    <row r="619" spans="1:48">
      <c s="4" r="A619" t="s">
        <v>811</v>
      </c>
      <c s="6" r="AR619" t="n">
        <v>9628651</v>
      </c>
      <c s="6" r="AS619" t="n">
        <v>4386214</v>
      </c>
    </row>
    <row r="620" spans="1:48">
      <c s="4" r="A620" t="s">
        <v>812</v>
      </c>
    </row>
    <row r="621" spans="1:48">
      <c s="3" r="A621" t="s">
        <v>612</v>
      </c>
    </row>
    <row r="622" spans="1:48">
      <c s="4" r="A622" t="s">
        <v>709</v>
      </c>
      <c s="4" r="U622" t="s">
        <v>813</v>
      </c>
    </row>
    <row r="623" spans="1:48">
      <c s="4" r="A623" t="s">
        <v>613</v>
      </c>
      <c s="6" r="U623" t="n">
        <v>997</v>
      </c>
    </row>
    <row r="624" spans="1:48">
      <c s="4" r="A624" t="s">
        <v>614</v>
      </c>
      <c s="7" r="U624" t="n">
        <v>2079000</v>
      </c>
    </row>
    <row r="625" spans="1:48">
      <c s="4" r="A625" t="s">
        <v>615</v>
      </c>
      <c s="7" r="U625" t="n">
        <v>1277</v>
      </c>
    </row>
    <row r="626" spans="1:48">
      <c s="4" r="A626" t="s">
        <v>814</v>
      </c>
    </row>
    <row r="627" spans="1:48">
      <c s="3" r="A627" t="s">
        <v>612</v>
      </c>
    </row>
    <row r="628" spans="1:48">
      <c s="4" r="A628" t="s">
        <v>709</v>
      </c>
      <c s="4" r="R628" t="s">
        <v>815</v>
      </c>
    </row>
    <row r="629" spans="1:48">
      <c s="4" r="A629" t="s">
        <v>613</v>
      </c>
      <c s="6" r="R629" t="n">
        <v>1117</v>
      </c>
    </row>
    <row r="630" spans="1:48">
      <c s="4" r="A630" t="s">
        <v>614</v>
      </c>
      <c s="7" r="R630" t="n">
        <v>9022595</v>
      </c>
    </row>
    <row r="631" spans="1:48">
      <c s="4" r="A631" t="s">
        <v>615</v>
      </c>
      <c s="6" r="R631" t="n">
        <v>19776</v>
      </c>
    </row>
    <row r="632" spans="1:48">
      <c s="4" r="A632" t="s">
        <v>816</v>
      </c>
    </row>
    <row r="633" spans="1:48">
      <c s="3" r="A633" t="s">
        <v>612</v>
      </c>
    </row>
    <row r="634" spans="1:48">
      <c s="4" r="A634" t="s">
        <v>616</v>
      </c>
      <c s="7" r="R634" t="n">
        <v>1372595</v>
      </c>
    </row>
    <row r="635" spans="1:48">
      <c s="4" r="A635" t="s">
        <v>622</v>
      </c>
      <c s="6" r="R635" t="n">
        <v>118634</v>
      </c>
    </row>
    <row r="636" spans="1:48">
      <c s="4" r="A636" t="s">
        <v>817</v>
      </c>
    </row>
    <row r="637" spans="1:48">
      <c s="3" r="A637" t="s">
        <v>612</v>
      </c>
    </row>
    <row r="638" spans="1:48">
      <c s="4" r="A638" t="s">
        <v>709</v>
      </c>
      <c s="4" r="R638" t="s">
        <v>815</v>
      </c>
    </row>
    <row r="639" spans="1:48">
      <c s="4" r="A639" t="s">
        <v>613</v>
      </c>
      <c s="6" r="R639" t="n">
        <v>1160</v>
      </c>
    </row>
    <row r="640" spans="1:48">
      <c s="4" r="A640" t="s">
        <v>614</v>
      </c>
      <c s="7" r="R640" t="n">
        <v>8981209</v>
      </c>
    </row>
    <row r="641" spans="1:48">
      <c s="4" r="A641" t="s">
        <v>615</v>
      </c>
      <c s="6" r="R641" t="n">
        <v>19761</v>
      </c>
    </row>
    <row r="642" spans="1:48">
      <c s="4" r="A642" t="s">
        <v>818</v>
      </c>
    </row>
    <row r="643" spans="1:48">
      <c s="3" r="A643" t="s">
        <v>612</v>
      </c>
    </row>
    <row r="644" spans="1:48">
      <c s="4" r="A644" t="s">
        <v>616</v>
      </c>
      <c s="7" r="R644" t="n">
        <v>1387856</v>
      </c>
    </row>
    <row r="645" spans="1:48">
      <c s="4" r="A645" t="s">
        <v>622</v>
      </c>
      <c s="6" r="R645" t="n">
        <v>119953</v>
      </c>
    </row>
    <row r="646" spans="1:48">
      <c s="4" r="A646" t="s">
        <v>819</v>
      </c>
    </row>
    <row r="647" spans="1:48">
      <c s="3" r="A647" t="s">
        <v>612</v>
      </c>
    </row>
    <row r="648" spans="1:48">
      <c s="4" r="A648" t="s">
        <v>709</v>
      </c>
      <c s="4" r="R648" t="s">
        <v>815</v>
      </c>
    </row>
    <row r="649" spans="1:48">
      <c s="4" r="A649" t="s">
        <v>613</v>
      </c>
      <c s="6" r="R649" t="n">
        <v>160</v>
      </c>
    </row>
    <row r="650" spans="1:48">
      <c s="4" r="A650" t="s">
        <v>614</v>
      </c>
      <c s="7" r="R650" t="n">
        <v>950000</v>
      </c>
    </row>
    <row r="651" spans="1:48">
      <c s="4" r="A651" t="s">
        <v>615</v>
      </c>
      <c s="7" r="R651" t="n">
        <v>396</v>
      </c>
    </row>
    <row r="652" spans="1:48">
      <c s="4" r="A652" t="s">
        <v>820</v>
      </c>
    </row>
    <row r="653" spans="1:48">
      <c s="3" r="A653" t="s">
        <v>612</v>
      </c>
    </row>
    <row r="654" spans="1:48">
      <c s="4" r="A654" t="s">
        <v>709</v>
      </c>
      <c s="4" r="P654" t="s">
        <v>821</v>
      </c>
    </row>
    <row r="655" spans="1:48">
      <c s="4" r="A655" t="s">
        <v>613</v>
      </c>
      <c s="6" r="P655" t="n">
        <v>934</v>
      </c>
    </row>
    <row r="656" spans="1:48">
      <c s="4" r="A656" t="s">
        <v>614</v>
      </c>
      <c s="7" r="P656" t="n">
        <v>3024750</v>
      </c>
    </row>
    <row r="657" spans="1:48">
      <c s="4" r="A657" t="s">
        <v>615</v>
      </c>
      <c s="7" r="P657" t="n">
        <v>11642</v>
      </c>
    </row>
    <row r="658" spans="1:48">
      <c s="4" r="A658" t="s">
        <v>822</v>
      </c>
    </row>
    <row r="659" spans="1:48">
      <c s="3" r="A659" t="s">
        <v>612</v>
      </c>
    </row>
    <row r="660" spans="1:48">
      <c s="4" r="A660" t="s">
        <v>709</v>
      </c>
      <c s="4" r="K660" t="s">
        <v>823</v>
      </c>
    </row>
    <row r="661" spans="1:48">
      <c s="4" r="A661" t="s">
        <v>613</v>
      </c>
      <c s="6" r="K661" t="n">
        <v>58</v>
      </c>
      <c s="6" r="AQ661" t="n">
        <v>58</v>
      </c>
    </row>
    <row r="662" spans="1:48">
      <c s="4" r="A662" t="s">
        <v>614</v>
      </c>
      <c s="7" r="K662" t="n">
        <v>690463</v>
      </c>
    </row>
    <row r="663" spans="1:48">
      <c s="4" r="A663" t="s">
        <v>615</v>
      </c>
      <c s="7" r="K663" t="n">
        <v>2162</v>
      </c>
      <c s="7" r="AQ663" t="n">
        <v>2162</v>
      </c>
    </row>
    <row r="664" spans="1:48">
      <c s="4" r="A664" t="s">
        <v>824</v>
      </c>
    </row>
    <row r="665" spans="1:48">
      <c s="3" r="A665" t="s">
        <v>612</v>
      </c>
    </row>
    <row r="666" spans="1:48">
      <c s="4" r="A666" t="s">
        <v>709</v>
      </c>
      <c s="4" r="G666" t="s">
        <v>825</v>
      </c>
    </row>
    <row r="667" spans="1:48">
      <c s="4" r="A667" t="s">
        <v>613</v>
      </c>
      <c s="6" r="G667" t="n">
        <v>160</v>
      </c>
    </row>
    <row r="668" spans="1:48">
      <c s="4" r="A668" t="s">
        <v>614</v>
      </c>
      <c s="7" r="G668" t="n">
        <v>1288000</v>
      </c>
    </row>
    <row r="669" spans="1:48">
      <c s="4" r="A669" t="s">
        <v>615</v>
      </c>
      <c s="7" r="G669" t="n">
        <v>1600</v>
      </c>
    </row>
    <row r="670" spans="1:48">
      <c s="4" r="A670" t="s">
        <v>826</v>
      </c>
    </row>
    <row r="671" spans="1:48">
      <c s="3" r="A671" t="s">
        <v>612</v>
      </c>
    </row>
    <row r="672" spans="1:48">
      <c s="4" r="A672" t="s">
        <v>709</v>
      </c>
      <c s="4" r="F672" t="s">
        <v>827</v>
      </c>
    </row>
    <row r="673" spans="1:48">
      <c s="4" r="A673" t="s">
        <v>613</v>
      </c>
      <c s="6" r="F673" t="n">
        <v>1069</v>
      </c>
    </row>
    <row r="674" spans="1:48">
      <c s="4" r="A674" t="s">
        <v>614</v>
      </c>
      <c s="7" r="F674" t="n">
        <v>3676100</v>
      </c>
    </row>
    <row r="675" spans="1:48">
      <c s="4" r="A675" t="s">
        <v>615</v>
      </c>
      <c s="7" r="F675" t="n">
        <v>5435</v>
      </c>
    </row>
    <row r="676" spans="1:48">
      <c s="4" r="A676" t="s">
        <v>828</v>
      </c>
    </row>
    <row r="677" spans="1:48">
      <c s="3" r="A677" t="s">
        <v>612</v>
      </c>
    </row>
    <row r="678" spans="1:48">
      <c s="4" r="A678" t="s">
        <v>709</v>
      </c>
      <c s="4" r="AO678" t="s">
        <v>829</v>
      </c>
    </row>
    <row r="679" spans="1:48">
      <c s="4" r="A679" t="s">
        <v>613</v>
      </c>
      <c s="6" r="AO679" t="n">
        <v>12500</v>
      </c>
    </row>
    <row r="680" spans="1:48">
      <c s="4" r="A680" t="s">
        <v>614</v>
      </c>
      <c s="7" r="AO680" t="n">
        <v>24500000</v>
      </c>
    </row>
    <row r="681" spans="1:48">
      <c s="4" r="A681" t="s">
        <v>615</v>
      </c>
      <c s="7" r="AO681" t="n">
        <v>63836</v>
      </c>
    </row>
    <row r="682" spans="1:48">
      <c s="4" r="A682" t="s">
        <v>830</v>
      </c>
    </row>
    <row r="683" spans="1:48">
      <c s="3" r="A683" t="s">
        <v>612</v>
      </c>
    </row>
    <row r="684" spans="1:48">
      <c s="4" r="A684" t="s">
        <v>709</v>
      </c>
      <c s="4" r="AM684" t="s">
        <v>831</v>
      </c>
    </row>
    <row r="685" spans="1:48">
      <c s="4" r="A685" t="s">
        <v>613</v>
      </c>
      <c s="6" r="AM685" t="n">
        <v>667</v>
      </c>
    </row>
    <row r="686" spans="1:48">
      <c s="4" r="A686" t="s">
        <v>614</v>
      </c>
      <c s="7" r="AM686" t="n">
        <v>2705800</v>
      </c>
    </row>
    <row r="687" spans="1:48">
      <c s="4" r="A687" t="s">
        <v>615</v>
      </c>
      <c s="7" r="AM687" t="n">
        <v>9180</v>
      </c>
    </row>
    <row r="688" spans="1:48">
      <c s="4" r="A688" t="s">
        <v>832</v>
      </c>
    </row>
    <row r="689" spans="1:48">
      <c s="3" r="A689" t="s">
        <v>612</v>
      </c>
    </row>
    <row r="690" spans="1:48">
      <c s="4" r="A690" t="s">
        <v>709</v>
      </c>
      <c s="4" r="AL690" t="s">
        <v>833</v>
      </c>
    </row>
    <row r="691" spans="1:48">
      <c s="4" r="A691" t="s">
        <v>613</v>
      </c>
      <c s="6" r="AL691" t="n">
        <v>1088</v>
      </c>
    </row>
    <row r="692" spans="1:48">
      <c s="4" r="A692" t="s">
        <v>614</v>
      </c>
      <c s="7" r="AL692" t="n">
        <v>5151505</v>
      </c>
    </row>
    <row r="693" spans="1:48">
      <c s="4" r="A693" t="s">
        <v>615</v>
      </c>
      <c s="7" r="AL693" t="n">
        <v>10341</v>
      </c>
    </row>
    <row r="694" spans="1:48">
      <c s="4" r="A694" t="s">
        <v>834</v>
      </c>
    </row>
    <row r="695" spans="1:48">
      <c s="3" r="A695" t="s">
        <v>612</v>
      </c>
    </row>
    <row r="696" spans="1:48">
      <c s="4" r="A696" t="s">
        <v>709</v>
      </c>
      <c s="4" r="AK696" t="s">
        <v>835</v>
      </c>
    </row>
    <row r="697" spans="1:48">
      <c s="4" r="A697" t="s">
        <v>613</v>
      </c>
      <c s="6" r="AK697" t="n">
        <v>885</v>
      </c>
    </row>
    <row r="698" spans="1:48">
      <c s="4" r="A698" t="s">
        <v>614</v>
      </c>
      <c s="7" r="AK698" t="n">
        <v>3867500</v>
      </c>
    </row>
    <row r="699" spans="1:48">
      <c s="4" r="A699" t="s">
        <v>615</v>
      </c>
      <c s="7" r="AK699" t="n">
        <v>14959</v>
      </c>
    </row>
    <row r="700" spans="1:48">
      <c s="4" r="A700" t="s">
        <v>836</v>
      </c>
    </row>
    <row r="701" spans="1:48">
      <c s="3" r="A701" t="s">
        <v>612</v>
      </c>
    </row>
    <row r="702" spans="1:48">
      <c s="4" r="A702" t="s">
        <v>709</v>
      </c>
      <c s="4" r="AJ702" t="s">
        <v>837</v>
      </c>
    </row>
    <row r="703" spans="1:48">
      <c s="4" r="A703" t="s">
        <v>613</v>
      </c>
      <c s="6" r="AJ703" t="n">
        <v>1281</v>
      </c>
    </row>
    <row r="704" spans="1:48">
      <c s="4" r="A704" t="s">
        <v>614</v>
      </c>
      <c s="7" r="AJ704" t="n">
        <v>4600000</v>
      </c>
    </row>
    <row r="705" spans="1:48">
      <c s="4" r="A705" t="s">
        <v>615</v>
      </c>
      <c s="7" r="AJ705" t="n">
        <v>8531</v>
      </c>
    </row>
    <row r="706" spans="1:48">
      <c s="4" r="A706" t="s">
        <v>838</v>
      </c>
    </row>
    <row r="707" spans="1:48">
      <c s="3" r="A707" t="s">
        <v>612</v>
      </c>
    </row>
    <row r="708" spans="1:48">
      <c s="4" r="A708" t="s">
        <v>709</v>
      </c>
      <c s="4" r="AG708" t="s">
        <v>839</v>
      </c>
    </row>
    <row r="709" spans="1:48">
      <c s="4" r="A709" t="s">
        <v>613</v>
      </c>
      <c s="6" r="AG709" t="n">
        <v>668</v>
      </c>
    </row>
    <row r="710" spans="1:48">
      <c s="4" r="A710" t="s">
        <v>614</v>
      </c>
      <c s="7" r="AG710" t="n">
        <v>2316000</v>
      </c>
    </row>
    <row r="711" spans="1:48">
      <c s="4" r="A711" t="s">
        <v>615</v>
      </c>
      <c s="7" r="AG711" t="n">
        <v>45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840</v>
      </c>
      <c s="2" r="B1" t="s">
        <v>1</v>
      </c>
    </row>
    <row r="2" spans="1:3">
      <c s="2" r="B2" t="s">
        <v>2</v>
      </c>
      <c s="2" r="C2" t="s">
        <v>841</v>
      </c>
    </row>
    <row r="3" spans="1:3">
      <c s="3" r="A3" t="s">
        <v>842</v>
      </c>
    </row>
    <row r="4" spans="1:3">
      <c s="4" r="A4" t="s">
        <v>843</v>
      </c>
      <c s="7" r="B4" t="n">
        <v>2830000</v>
      </c>
    </row>
    <row r="5" spans="1:3">
      <c s="4" r="A5" t="s">
        <v>844</v>
      </c>
      <c s="6" r="B5" t="n">
        <v>-10653</v>
      </c>
    </row>
    <row r="6" spans="1:3">
      <c s="4" r="A6" t="s">
        <v>845</v>
      </c>
      <c s="6" r="B6" t="n">
        <v>-7781</v>
      </c>
    </row>
    <row r="7" spans="1:3">
      <c s="4" r="A7" t="s">
        <v>846</v>
      </c>
      <c s="6" r="B7" t="n">
        <v>2811566</v>
      </c>
    </row>
    <row r="8" spans="1:3">
      <c s="4" r="A8" t="s">
        <v>847</v>
      </c>
      <c s="6" r="B8" t="n">
        <v>60025</v>
      </c>
    </row>
    <row r="9" spans="1:3">
      <c s="4" r="A9" t="s">
        <v>54</v>
      </c>
      <c s="6" r="B9" t="n">
        <v>52244</v>
      </c>
    </row>
    <row r="10" spans="1:3">
      <c s="4" r="A10" t="s">
        <v>232</v>
      </c>
      <c s="6" r="B10" t="n">
        <v>2842145</v>
      </c>
    </row>
    <row r="11" spans="1:3">
      <c s="4" r="A11" t="s">
        <v>848</v>
      </c>
    </row>
    <row r="12" spans="1:3">
      <c s="3" r="A12" t="s">
        <v>842</v>
      </c>
    </row>
    <row r="13" spans="1:3">
      <c s="4" r="A13" t="s">
        <v>843</v>
      </c>
      <c s="6" r="B13" t="n">
        <v>1800000</v>
      </c>
    </row>
    <row r="14" spans="1:3">
      <c s="4" r="A14" t="s">
        <v>849</v>
      </c>
      <c s="6" r="B14" t="n">
        <v>200000</v>
      </c>
    </row>
    <row r="15" spans="1:3">
      <c s="4" r="A15" t="s">
        <v>850</v>
      </c>
    </row>
    <row r="16" spans="1:3">
      <c s="3" r="A16" t="s">
        <v>842</v>
      </c>
    </row>
    <row r="17" spans="1:3">
      <c s="4" r="A17" t="s">
        <v>843</v>
      </c>
      <c s="6" r="B17" t="n">
        <v>980000</v>
      </c>
    </row>
    <row r="18" spans="1:3">
      <c s="4" r="A18" t="s">
        <v>851</v>
      </c>
    </row>
    <row r="19" spans="1:3">
      <c s="3" r="A19" t="s">
        <v>842</v>
      </c>
    </row>
    <row r="20" spans="1:3">
      <c s="4" r="A20" t="s">
        <v>843</v>
      </c>
      <c s="7" r="B20" t="n">
        <v>50000</v>
      </c>
    </row>
    <row r="21" spans="1:3">
      <c s="4" r="A21" t="s">
        <v>852</v>
      </c>
    </row>
    <row r="22" spans="1:3">
      <c s="3" r="A22" t="s">
        <v>842</v>
      </c>
    </row>
    <row r="23" spans="1:3">
      <c s="4" r="A23" t="s">
        <v>853</v>
      </c>
      <c s="7" r="C23" t="n">
        <v>500000</v>
      </c>
    </row>
    <row r="24" spans="1:3">
      <c s="4" r="A24" t="s">
        <v>854</v>
      </c>
    </row>
    <row r="25" spans="1:3">
      <c s="3" r="A25" t="s">
        <v>842</v>
      </c>
    </row>
    <row r="26" spans="1:3">
      <c s="4" r="A26" t="s">
        <v>855</v>
      </c>
      <c s="4" r="B26"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v>
      </c>
      <c s="2" r="B1" t="s">
        <v>1</v>
      </c>
    </row>
    <row r="2" spans="1:4">
      <c s="2" r="B2" t="s">
        <v>2</v>
      </c>
      <c s="2" r="C2" t="s">
        <v>30</v>
      </c>
      <c s="2" r="D2" t="s">
        <v>78</v>
      </c>
    </row>
    <row r="3" spans="1:4">
      <c s="3" r="A3" t="s">
        <v>79</v>
      </c>
    </row>
    <row r="4" spans="1:4">
      <c s="4" r="A4" t="s">
        <v>80</v>
      </c>
      <c s="7" r="B4" t="n">
        <v>13547681</v>
      </c>
      <c s="7" r="C4" t="n">
        <v>3970461</v>
      </c>
      <c s="7" r="D4" t="n">
        <v>2350025</v>
      </c>
    </row>
    <row r="5" spans="1:4">
      <c s="4" r="A5" t="s">
        <v>81</v>
      </c>
      <c s="6" r="B5" t="n">
        <v>135297</v>
      </c>
      <c s="6" r="C5" t="n">
        <v>247664</v>
      </c>
    </row>
    <row r="6" spans="1:4">
      <c s="4" r="A6" t="s">
        <v>82</v>
      </c>
      <c s="6" r="B6" t="n">
        <v>73169</v>
      </c>
    </row>
    <row r="7" spans="1:4">
      <c s="4" r="A7" t="s">
        <v>83</v>
      </c>
      <c s="6" r="B7" t="n">
        <v>13756147</v>
      </c>
      <c s="6" r="C7" t="n">
        <v>4218125</v>
      </c>
      <c s="6" r="D7" t="n">
        <v>2350025</v>
      </c>
    </row>
    <row r="8" spans="1:4">
      <c s="3" r="A8" t="s">
        <v>84</v>
      </c>
    </row>
    <row r="9" spans="1:4">
      <c s="4" r="A9" t="s">
        <v>85</v>
      </c>
      <c s="6" r="B9" t="n">
        <v>893309</v>
      </c>
      <c s="6" r="C9" t="n">
        <v>328576</v>
      </c>
      <c s="6" r="D9" t="n">
        <v>148547</v>
      </c>
    </row>
    <row r="10" spans="1:4">
      <c s="4" r="A10" t="s">
        <v>86</v>
      </c>
      <c s="6" r="B10" t="n">
        <v>1103658</v>
      </c>
      <c s="6" r="C10" t="n">
        <v>248643</v>
      </c>
      <c s="6" r="D10" t="n">
        <v>37535</v>
      </c>
    </row>
    <row r="11" spans="1:4">
      <c s="4" r="A11" t="s">
        <v>87</v>
      </c>
      <c s="6" r="B11" t="n">
        <v>259978</v>
      </c>
      <c s="6" r="C11" t="n">
        <v>193296</v>
      </c>
      <c s="6" r="D11" t="n">
        <v>257</v>
      </c>
    </row>
    <row r="12" spans="1:4">
      <c s="4" r="A12" t="s">
        <v>88</v>
      </c>
      <c s="6" r="B12" t="n">
        <v>4192125</v>
      </c>
      <c s="6" r="C12" t="n">
        <v>2275426</v>
      </c>
      <c s="6" r="D12" t="n">
        <v>155126</v>
      </c>
    </row>
    <row r="13" spans="1:4">
      <c s="4" r="A13" t="s">
        <v>89</v>
      </c>
      <c s="6" r="B13" t="n">
        <v>1090340</v>
      </c>
      <c s="6" r="C13" t="n">
        <v>615339</v>
      </c>
      <c s="6" r="D13" t="n">
        <v>632094</v>
      </c>
    </row>
    <row r="14" spans="1:4">
      <c s="4" r="A14" t="s">
        <v>90</v>
      </c>
      <c s="6" r="B14" t="n">
        <v>7539410</v>
      </c>
      <c s="6" r="C14" t="n">
        <v>3661280</v>
      </c>
      <c s="6" r="D14" t="n">
        <v>973559</v>
      </c>
    </row>
    <row r="15" spans="1:4">
      <c s="4" r="A15" t="s">
        <v>91</v>
      </c>
      <c s="6" r="B15" t="n">
        <v>6216737</v>
      </c>
      <c s="6" r="C15" t="n">
        <v>556845</v>
      </c>
      <c s="6" r="D15" t="n">
        <v>1376466</v>
      </c>
    </row>
    <row r="16" spans="1:4">
      <c s="3" r="A16" t="s">
        <v>92</v>
      </c>
    </row>
    <row r="17" spans="1:4">
      <c s="4" r="A17" t="s">
        <v>93</v>
      </c>
      <c s="6" r="B17" t="n">
        <v>-98366</v>
      </c>
      <c s="6" r="C17" t="n">
        <v>-144020</v>
      </c>
    </row>
    <row r="18" spans="1:4">
      <c s="4" r="A18" t="s">
        <v>94</v>
      </c>
      <c s="6" r="B18" t="n">
        <v>4616434</v>
      </c>
      <c s="6" r="C18" t="n">
        <v>1372162</v>
      </c>
      <c s="6" r="D18" t="n">
        <v>1342294</v>
      </c>
    </row>
    <row r="19" spans="1:4">
      <c s="4" r="A19" t="s">
        <v>95</v>
      </c>
      <c s="6" r="B19" t="n">
        <v>4518068</v>
      </c>
      <c s="6" r="C19" t="n">
        <v>1228142</v>
      </c>
      <c s="6" r="D19" t="n">
        <v>1342294</v>
      </c>
    </row>
    <row r="20" spans="1:4">
      <c s="4" r="A20" t="s">
        <v>96</v>
      </c>
      <c s="6" r="B20" t="n">
        <v>1698669</v>
      </c>
      <c s="6" r="C20" t="n">
        <v>-671297</v>
      </c>
      <c s="6" r="D20" t="n">
        <v>34172</v>
      </c>
    </row>
    <row r="21" spans="1:4">
      <c s="4" r="A21" t="s">
        <v>97</v>
      </c>
      <c s="6" r="B21" t="n">
        <v>9951</v>
      </c>
      <c s="6" r="C21" t="n">
        <v>0</v>
      </c>
      <c s="6" r="D21" t="n">
        <v>0</v>
      </c>
    </row>
    <row r="22" spans="1:4">
      <c s="4" r="A22" t="s">
        <v>98</v>
      </c>
      <c s="6" r="B22" t="n">
        <v>1688718</v>
      </c>
      <c s="6" r="C22" t="n">
        <v>-671297</v>
      </c>
      <c s="6" r="D22" t="n">
        <v>34172</v>
      </c>
    </row>
    <row r="23" spans="1:4">
      <c s="4" r="A23" t="s">
        <v>99</v>
      </c>
      <c s="6" r="B23" t="n">
        <v>-359643</v>
      </c>
      <c s="6" r="C23" t="n">
        <v>103105</v>
      </c>
    </row>
    <row r="24" spans="1:4">
      <c s="4" r="A24" t="s">
        <v>100</v>
      </c>
      <c s="6" r="B24" t="n">
        <v>-101861</v>
      </c>
    </row>
    <row r="25" spans="1:4">
      <c s="4" r="A25" t="s">
        <v>101</v>
      </c>
      <c s="6" r="B25" t="n">
        <v>1227214</v>
      </c>
      <c s="6" r="C25" t="n">
        <v>-568192</v>
      </c>
      <c s="6" r="D25" t="n">
        <v>34172</v>
      </c>
    </row>
    <row r="26" spans="1:4">
      <c s="4" r="A26" t="s">
        <v>102</v>
      </c>
      <c s="6" r="B26" t="n">
        <v>-80422</v>
      </c>
      <c s="6" r="C26" t="n">
        <v>-69856</v>
      </c>
    </row>
    <row r="27" spans="1:4">
      <c s="4" r="A27" t="s">
        <v>103</v>
      </c>
      <c s="6" r="B27" t="n">
        <v>-338024</v>
      </c>
    </row>
    <row r="28" spans="1:4">
      <c s="4" r="A28" t="s">
        <v>104</v>
      </c>
      <c s="7" r="B28" t="n">
        <v>808768</v>
      </c>
      <c s="7" r="C28" t="n">
        <v>-638048</v>
      </c>
      <c s="7" r="D28" t="n">
        <v>34172</v>
      </c>
    </row>
    <row r="29" spans="1:4">
      <c s="3" r="A29" t="s">
        <v>105</v>
      </c>
    </row>
    <row r="30" spans="1:4">
      <c s="4" r="A30" t="s">
        <v>106</v>
      </c>
      <c s="8" r="B30" t="n">
        <v>0.08</v>
      </c>
      <c s="8" r="C30" t="n">
        <v>-0.15</v>
      </c>
    </row>
    <row r="31" spans="1:4">
      <c s="4" r="A31" t="s">
        <v>107</v>
      </c>
      <c s="8" r="B31" t="n">
        <v>0.08</v>
      </c>
      <c s="8" r="C31" t="n">
        <v>-0.15</v>
      </c>
    </row>
    <row r="32" spans="1:4">
      <c s="4" r="A32" t="s">
        <v>108</v>
      </c>
      <c s="6" r="B32" t="n">
        <v>9618714</v>
      </c>
      <c s="6" r="C32" t="n">
        <v>4264906</v>
      </c>
    </row>
    <row r="33" spans="1:4">
      <c s="4" r="A33" t="s">
        <v>109</v>
      </c>
      <c s="6" r="B33" t="n">
        <v>9628651</v>
      </c>
      <c s="6" r="C33" t="n">
        <v>42649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8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35"/>
    <col customWidth="1" max="5" min="5" width="21"/>
    <col customWidth="1" max="6" min="6" width="14"/>
    <col customWidth="1" max="7" min="7" width="32"/>
    <col customWidth="1" max="8" min="8" width="25"/>
    <col customWidth="1" max="9" min="9" width="21"/>
    <col customWidth="1" max="10" min="10" width="21"/>
    <col customWidth="1" max="11" min="11" width="21"/>
    <col customWidth="1" max="12" min="12" width="21"/>
  </cols>
  <sheetData>
    <row r="1" spans="1:12">
      <c s="1" r="A1" t="s">
        <v>856</v>
      </c>
      <c s="2" r="B1" t="s">
        <v>857</v>
      </c>
      <c s="2" r="C1" t="s">
        <v>858</v>
      </c>
      <c s="2" r="D1" t="s">
        <v>859</v>
      </c>
      <c s="2" r="E1" t="s">
        <v>860</v>
      </c>
      <c s="2" r="F1" t="s">
        <v>861</v>
      </c>
      <c s="2" r="G1" t="s">
        <v>862</v>
      </c>
      <c s="2" r="H1" t="s">
        <v>863</v>
      </c>
      <c s="2" r="I1" t="s">
        <v>161</v>
      </c>
      <c s="2" r="J1" t="s">
        <v>162</v>
      </c>
      <c s="2" r="K1" t="s">
        <v>163</v>
      </c>
      <c s="2" r="L1" t="s">
        <v>864</v>
      </c>
    </row>
    <row r="2" spans="1:12">
      <c s="3" r="A2" t="s">
        <v>865</v>
      </c>
    </row>
    <row r="3" spans="1:12">
      <c s="4" r="A3" t="s">
        <v>866</v>
      </c>
      <c s="7" r="I3" t="n">
        <v>300000</v>
      </c>
    </row>
    <row r="4" spans="1:12">
      <c s="4" r="A4" t="s">
        <v>867</v>
      </c>
      <c s="6" r="I4" t="n">
        <v>187225000</v>
      </c>
      <c s="7" r="J4" t="n">
        <v>113878300</v>
      </c>
    </row>
    <row r="5" spans="1:12">
      <c s="4" r="A5" t="s">
        <v>264</v>
      </c>
      <c s="6" r="I5" t="n">
        <v>-380970</v>
      </c>
      <c s="6" r="J5" t="n">
        <v>-364893</v>
      </c>
    </row>
    <row r="6" spans="1:12">
      <c s="4" r="A6" t="s">
        <v>868</v>
      </c>
      <c s="6" r="I6" t="n">
        <v>230011</v>
      </c>
    </row>
    <row r="7" spans="1:12">
      <c s="4" r="A7" t="s">
        <v>869</v>
      </c>
      <c s="6" r="I7" t="n">
        <v>187074041</v>
      </c>
      <c s="6" r="J7" t="n">
        <v>113513407</v>
      </c>
    </row>
    <row r="8" spans="1:12">
      <c s="4" r="A8" t="s">
        <v>870</v>
      </c>
      <c s="6" r="I8" t="n">
        <v>281776578</v>
      </c>
    </row>
    <row r="9" spans="1:12">
      <c s="4" r="A9" t="s">
        <v>871</v>
      </c>
      <c s="6" r="I9" t="n">
        <v>12300</v>
      </c>
      <c s="6" r="J9" t="n">
        <v>26929</v>
      </c>
    </row>
    <row r="10" spans="1:12">
      <c s="4" r="A10" t="s">
        <v>872</v>
      </c>
      <c s="6" r="I10" t="n">
        <v>82475000</v>
      </c>
      <c s="6" r="J10" t="n">
        <v>81100000</v>
      </c>
      <c s="7" r="K10" t="n">
        <v>13736041</v>
      </c>
    </row>
    <row r="11" spans="1:12">
      <c s="3" r="A11" t="s">
        <v>873</v>
      </c>
    </row>
    <row r="12" spans="1:12">
      <c s="6" r="A12" t="n">
        <v>2016</v>
      </c>
      <c s="6" r="I12" t="n">
        <v>31750000</v>
      </c>
    </row>
    <row r="13" spans="1:12">
      <c s="6" r="A13" t="n">
        <v>2017</v>
      </c>
      <c s="6" r="I13" t="n">
        <v>81100000</v>
      </c>
    </row>
    <row r="14" spans="1:12">
      <c s="6" r="A14" t="n">
        <v>2020</v>
      </c>
      <c s="6" r="I14" t="n">
        <v>48300000</v>
      </c>
    </row>
    <row r="15" spans="1:12">
      <c s="4" r="A15" t="s">
        <v>874</v>
      </c>
      <c s="6" r="I15" t="n">
        <v>26075000</v>
      </c>
    </row>
    <row r="16" spans="1:12">
      <c s="4" r="A16" t="s">
        <v>125</v>
      </c>
      <c s="6" r="I16" t="n">
        <v>187225000</v>
      </c>
    </row>
    <row r="17" spans="1:12">
      <c s="4" r="A17" t="s">
        <v>411</v>
      </c>
    </row>
    <row r="18" spans="1:12">
      <c s="3" r="A18" t="s">
        <v>865</v>
      </c>
    </row>
    <row r="19" spans="1:12">
      <c s="4" r="A19" t="s">
        <v>875</v>
      </c>
      <c s="6" r="I19" t="n">
        <v>160575000</v>
      </c>
    </row>
    <row r="20" spans="1:12">
      <c s="4" r="A20" t="s">
        <v>408</v>
      </c>
      <c s="7" r="G20" t="n">
        <v>135340</v>
      </c>
      <c s="7" r="H20" t="n">
        <v>135340</v>
      </c>
      <c s="7" r="I20" t="n">
        <v>241211</v>
      </c>
      <c s="6" r="J20" t="n">
        <v>234188</v>
      </c>
    </row>
    <row r="21" spans="1:12">
      <c s="4" r="A21" t="s">
        <v>876</v>
      </c>
      <c s="7" r="L21" t="n">
        <v>165000000</v>
      </c>
    </row>
    <row r="22" spans="1:12">
      <c s="4" r="A22" t="s">
        <v>877</v>
      </c>
      <c s="4" r="I22" t="s">
        <v>878</v>
      </c>
    </row>
    <row r="23" spans="1:12">
      <c s="4" r="A23" t="s">
        <v>879</v>
      </c>
    </row>
    <row r="24" spans="1:12">
      <c s="3" r="A24" t="s">
        <v>865</v>
      </c>
    </row>
    <row r="25" spans="1:12">
      <c s="4" r="A25" t="s">
        <v>880</v>
      </c>
      <c s="9" r="I25" t="n">
        <v>1.5</v>
      </c>
    </row>
    <row r="26" spans="1:12">
      <c s="4" r="A26" t="s">
        <v>881</v>
      </c>
      <c s="7" r="I26" t="n">
        <v>96268417</v>
      </c>
    </row>
    <row r="27" spans="1:12">
      <c s="4" r="A27" t="s">
        <v>882</v>
      </c>
      <c s="4" r="F27" t="s">
        <v>361</v>
      </c>
    </row>
    <row r="28" spans="1:12">
      <c s="4" r="A28" t="s">
        <v>883</v>
      </c>
      <c s="4" r="F28" t="s">
        <v>884</v>
      </c>
    </row>
    <row r="29" spans="1:12">
      <c s="4" r="A29" t="s">
        <v>885</v>
      </c>
    </row>
    <row r="30" spans="1:12">
      <c s="3" r="A30" t="s">
        <v>865</v>
      </c>
    </row>
    <row r="31" spans="1:12">
      <c s="4" r="A31" t="s">
        <v>886</v>
      </c>
      <c s="4" r="I31" t="s">
        <v>878</v>
      </c>
    </row>
    <row r="32" spans="1:12">
      <c s="4" r="A32" t="s">
        <v>887</v>
      </c>
    </row>
    <row r="33" spans="1:12">
      <c s="3" r="A33" t="s">
        <v>865</v>
      </c>
    </row>
    <row r="34" spans="1:12">
      <c s="4" r="A34" t="s">
        <v>888</v>
      </c>
      <c s="6" r="D34" t="n">
        <v>2</v>
      </c>
    </row>
    <row r="35" spans="1:12">
      <c s="4" r="A35" t="s">
        <v>889</v>
      </c>
      <c s="7" r="D35" t="n">
        <v>53000000</v>
      </c>
    </row>
    <row r="36" spans="1:12">
      <c s="4" r="A36" t="s">
        <v>890</v>
      </c>
      <c s="6" r="D36" t="n">
        <v>3</v>
      </c>
    </row>
    <row r="37" spans="1:12">
      <c s="4" r="A37" t="s">
        <v>891</v>
      </c>
      <c s="4" r="D37" t="s">
        <v>355</v>
      </c>
    </row>
    <row r="38" spans="1:12">
      <c s="4" r="A38" t="s">
        <v>892</v>
      </c>
      <c s="4" r="D38" t="s">
        <v>893</v>
      </c>
    </row>
    <row r="39" spans="1:12">
      <c s="4" r="A39" t="s">
        <v>894</v>
      </c>
      <c s="4" r="D39" t="s">
        <v>895</v>
      </c>
    </row>
    <row r="40" spans="1:12">
      <c s="4" r="A40" t="s">
        <v>896</v>
      </c>
      <c s="4" r="D40" t="s">
        <v>897</v>
      </c>
    </row>
    <row r="41" spans="1:12">
      <c s="4" r="A41" t="s">
        <v>898</v>
      </c>
      <c s="7" r="D41" t="n">
        <v>6000000</v>
      </c>
    </row>
    <row r="42" spans="1:12">
      <c s="4" r="A42" t="s">
        <v>899</v>
      </c>
      <c s="7" r="D42" t="n">
        <v>10000000</v>
      </c>
    </row>
    <row r="43" spans="1:12">
      <c s="4" r="A43" t="s">
        <v>900</v>
      </c>
    </row>
    <row r="44" spans="1:12">
      <c s="3" r="A44" t="s">
        <v>865</v>
      </c>
    </row>
    <row r="45" spans="1:12">
      <c s="4" r="A45" t="s">
        <v>901</v>
      </c>
      <c s="6" r="D45" t="n">
        <v>60</v>
      </c>
    </row>
    <row r="46" spans="1:12">
      <c s="4" r="A46" t="s">
        <v>902</v>
      </c>
      <c s="9" r="D46" t="n">
        <v>1.5</v>
      </c>
    </row>
    <row r="47" spans="1:12">
      <c s="4" r="A47" t="s">
        <v>903</v>
      </c>
    </row>
    <row r="48" spans="1:12">
      <c s="3" r="A48" t="s">
        <v>865</v>
      </c>
    </row>
    <row r="49" spans="1:12">
      <c s="4" r="A49" t="s">
        <v>872</v>
      </c>
      <c s="7" r="C49" t="n">
        <v>127000000</v>
      </c>
    </row>
    <row r="50" spans="1:12">
      <c s="4" r="A50" t="s">
        <v>904</v>
      </c>
    </row>
    <row r="51" spans="1:12">
      <c s="3" r="A51" t="s">
        <v>865</v>
      </c>
    </row>
    <row r="52" spans="1:12">
      <c s="4" r="A52" t="s">
        <v>905</v>
      </c>
      <c s="7" r="I52" t="n">
        <v>500000</v>
      </c>
    </row>
    <row r="53" spans="1:12">
      <c s="4" r="A53" t="s">
        <v>880</v>
      </c>
      <c s="9" r="E53" t="n">
        <v>1.5</v>
      </c>
    </row>
    <row r="54" spans="1:12">
      <c s="4" r="A54" t="s">
        <v>906</v>
      </c>
    </row>
    <row r="55" spans="1:12">
      <c s="3" r="A55" t="s">
        <v>865</v>
      </c>
    </row>
    <row r="56" spans="1:12">
      <c s="4" r="A56" t="s">
        <v>886</v>
      </c>
      <c s="4" r="E56" t="s">
        <v>480</v>
      </c>
    </row>
    <row r="57" spans="1:12">
      <c s="4" r="A57" t="s">
        <v>124</v>
      </c>
    </row>
    <row r="58" spans="1:12">
      <c s="3" r="A58" t="s">
        <v>865</v>
      </c>
    </row>
    <row r="59" spans="1:12">
      <c s="4" r="A59" t="s">
        <v>907</v>
      </c>
      <c s="6" r="G59" t="n">
        <v>12000000</v>
      </c>
    </row>
    <row r="60" spans="1:12">
      <c s="4" r="A60" t="s">
        <v>908</v>
      </c>
    </row>
    <row r="61" spans="1:12">
      <c s="3" r="A61" t="s">
        <v>865</v>
      </c>
    </row>
    <row r="62" spans="1:12">
      <c s="4" r="A62" t="s">
        <v>909</v>
      </c>
      <c s="6" r="G62" t="n">
        <v>30780000</v>
      </c>
      <c s="6" r="H62" t="n">
        <v>30780000</v>
      </c>
    </row>
    <row r="63" spans="1:12">
      <c s="4" r="A63" t="s">
        <v>910</v>
      </c>
    </row>
    <row r="64" spans="1:12">
      <c s="3" r="A64" t="s">
        <v>865</v>
      </c>
    </row>
    <row r="65" spans="1:12">
      <c s="4" r="A65" t="s">
        <v>909</v>
      </c>
      <c s="6" r="G65" t="n">
        <v>11000000</v>
      </c>
      <c s="6" r="H65" t="n">
        <v>11000000</v>
      </c>
    </row>
    <row r="66" spans="1:12">
      <c s="4" r="A66" t="s">
        <v>911</v>
      </c>
    </row>
    <row r="67" spans="1:12">
      <c s="3" r="A67" t="s">
        <v>865</v>
      </c>
    </row>
    <row r="68" spans="1:12">
      <c s="4" r="A68" t="s">
        <v>912</v>
      </c>
      <c s="4" r="B68" t="s">
        <v>467</v>
      </c>
    </row>
    <row r="69" spans="1:12">
      <c s="4" r="A69" t="s">
        <v>865</v>
      </c>
    </row>
    <row r="70" spans="1:12">
      <c s="3" r="A70" t="s">
        <v>865</v>
      </c>
    </row>
    <row r="71" spans="1:12">
      <c s="4" r="A71" t="s">
        <v>907</v>
      </c>
      <c s="6" r="G71" t="n">
        <v>6529237</v>
      </c>
    </row>
    <row r="72" spans="1:12">
      <c s="4" r="A72" t="s">
        <v>913</v>
      </c>
    </row>
    <row r="73" spans="1:12">
      <c s="3" r="A73" t="s">
        <v>873</v>
      </c>
    </row>
    <row r="74" spans="1:12">
      <c s="4" r="A74" t="s">
        <v>914</v>
      </c>
      <c s="7" r="I74" t="n">
        <v>185171599</v>
      </c>
      <c s="6" r="J74" t="n">
        <v>113629516</v>
      </c>
    </row>
    <row r="75" spans="1:12">
      <c s="4" r="A75" t="s">
        <v>915</v>
      </c>
    </row>
    <row r="76" spans="1:12">
      <c s="3" r="A76" t="s">
        <v>865</v>
      </c>
    </row>
    <row r="77" spans="1:12">
      <c s="4" r="A77" t="s">
        <v>907</v>
      </c>
      <c s="6" r="G77" t="n">
        <v>4749900</v>
      </c>
    </row>
    <row r="78" spans="1:12">
      <c s="4" r="A78" t="s">
        <v>871</v>
      </c>
      <c s="7" r="H78" t="n">
        <v>26929</v>
      </c>
    </row>
    <row r="79" spans="1:12">
      <c s="4" r="A79" t="s">
        <v>916</v>
      </c>
    </row>
    <row r="80" spans="1:12">
      <c s="3" r="A80" t="s">
        <v>865</v>
      </c>
    </row>
    <row r="81" spans="1:12">
      <c s="4" r="A81" t="s">
        <v>907</v>
      </c>
      <c s="7" r="G81" t="n">
        <v>766000</v>
      </c>
    </row>
    <row r="82" spans="1:12">
      <c s="4" r="A82" t="s">
        <v>917</v>
      </c>
    </row>
    <row r="83" spans="1:12">
      <c s="3" r="A83" t="s">
        <v>865</v>
      </c>
    </row>
    <row r="84" spans="1:12">
      <c s="4" r="A84" t="s">
        <v>907</v>
      </c>
      <c s="7" r="E84" t="n">
        <v>3078000</v>
      </c>
    </row>
    <row r="85" spans="1:12">
      <c s="4" r="A85" t="s">
        <v>918</v>
      </c>
      <c s="6" r="G85" t="n">
        <v>2</v>
      </c>
      <c s="6" r="H85" t="n">
        <v>2</v>
      </c>
    </row>
    <row r="86" spans="1:12">
      <c s="4" r="A86" t="s">
        <v>919</v>
      </c>
      <c s="6" r="G86" t="n">
        <v>1</v>
      </c>
      <c s="6" r="H86" t="n">
        <v>1</v>
      </c>
    </row>
    <row r="87" spans="1:12">
      <c s="4" r="A87" t="s">
        <v>920</v>
      </c>
      <c s="6" r="G87" t="n">
        <v>2</v>
      </c>
    </row>
    <row r="88" spans="1:12">
      <c s="4" r="A88" t="s">
        <v>921</v>
      </c>
    </row>
    <row r="89" spans="1:12">
      <c s="3" r="A89" t="s">
        <v>865</v>
      </c>
    </row>
    <row r="90" spans="1:12">
      <c s="4" r="A90" t="s">
        <v>922</v>
      </c>
      <c s="4" r="I90" t="s">
        <v>923</v>
      </c>
    </row>
    <row r="91" spans="1:12">
      <c s="4" r="A91" t="s">
        <v>867</v>
      </c>
      <c s="7" r="I91" t="n">
        <v>650000</v>
      </c>
      <c s="6" r="J91" t="n">
        <v>754000</v>
      </c>
    </row>
    <row r="92" spans="1:12">
      <c s="4" r="A92" t="s">
        <v>870</v>
      </c>
      <c s="7" r="I92" t="n">
        <v>1142833</v>
      </c>
      <c s="6" r="J92" t="n">
        <v>1073167</v>
      </c>
    </row>
    <row r="93" spans="1:12">
      <c s="4" r="A93" t="s">
        <v>924</v>
      </c>
    </row>
    <row r="94" spans="1:12">
      <c s="3" r="A94" t="s">
        <v>865</v>
      </c>
    </row>
    <row r="95" spans="1:12">
      <c s="4" r="A95" t="s">
        <v>925</v>
      </c>
      <c s="4" r="I95" t="s">
        <v>926</v>
      </c>
    </row>
    <row r="96" spans="1:12">
      <c s="4" r="A96" t="s">
        <v>927</v>
      </c>
    </row>
    <row r="97" spans="1:12">
      <c s="3" r="A97" t="s">
        <v>865</v>
      </c>
    </row>
    <row r="98" spans="1:12">
      <c s="4" r="A98" t="s">
        <v>909</v>
      </c>
      <c s="7" r="I98" t="n">
        <v>11000000</v>
      </c>
    </row>
    <row r="99" spans="1:12">
      <c s="4" r="A99" t="s">
        <v>928</v>
      </c>
    </row>
    <row r="100" spans="1:12">
      <c s="3" r="A100" t="s">
        <v>865</v>
      </c>
    </row>
    <row r="101" spans="1:12">
      <c s="4" r="A101" t="s">
        <v>925</v>
      </c>
      <c s="4" r="I101" t="s">
        <v>929</v>
      </c>
    </row>
    <row r="102" spans="1:12">
      <c s="4" r="A102" t="s">
        <v>930</v>
      </c>
    </row>
    <row r="103" spans="1:12">
      <c s="3" r="A103" t="s">
        <v>865</v>
      </c>
    </row>
    <row r="104" spans="1:12">
      <c s="4" r="A104" t="s">
        <v>922</v>
      </c>
      <c s="4" r="I104" t="s">
        <v>923</v>
      </c>
    </row>
    <row r="105" spans="1:12">
      <c s="4" r="A105" t="s">
        <v>867</v>
      </c>
      <c s="7" r="I105" t="n">
        <v>26000000</v>
      </c>
      <c s="6" r="J105" t="n">
        <v>30000000</v>
      </c>
    </row>
    <row r="106" spans="1:12">
      <c s="4" r="A106" t="s">
        <v>870</v>
      </c>
      <c s="7" r="I106" t="n">
        <v>23999358</v>
      </c>
      <c s="6" r="J106" t="n">
        <v>26410132</v>
      </c>
    </row>
    <row r="107" spans="1:12">
      <c s="4" r="A107" t="s">
        <v>931</v>
      </c>
    </row>
    <row r="108" spans="1:12">
      <c s="3" r="A108" t="s">
        <v>865</v>
      </c>
    </row>
    <row r="109" spans="1:12">
      <c s="4" r="A109" t="s">
        <v>925</v>
      </c>
      <c s="4" r="I109" t="s">
        <v>926</v>
      </c>
    </row>
    <row r="110" spans="1:12">
      <c s="4" r="A110" t="s">
        <v>932</v>
      </c>
    </row>
    <row r="111" spans="1:12">
      <c s="3" r="A111" t="s">
        <v>865</v>
      </c>
    </row>
    <row r="112" spans="1:12">
      <c s="4" r="A112" t="s">
        <v>925</v>
      </c>
      <c s="4" r="I112" t="s">
        <v>929</v>
      </c>
    </row>
    <row r="113" spans="1:12">
      <c s="4" r="A113" t="s">
        <v>933</v>
      </c>
    </row>
    <row r="114" spans="1:12">
      <c s="3" r="A114" t="s">
        <v>865</v>
      </c>
    </row>
    <row r="115" spans="1:12">
      <c s="4" r="A115" t="s">
        <v>925</v>
      </c>
      <c s="4" r="I115" t="s">
        <v>934</v>
      </c>
    </row>
    <row r="116" spans="1:12">
      <c s="4" r="A116" t="s">
        <v>922</v>
      </c>
      <c s="4" r="I116" t="s">
        <v>934</v>
      </c>
    </row>
    <row r="117" spans="1:12">
      <c s="4" r="A117" t="s">
        <v>867</v>
      </c>
      <c s="7" r="I117" t="n">
        <v>20700000</v>
      </c>
      <c s="6" r="J117" t="n">
        <v>20700000</v>
      </c>
    </row>
    <row r="118" spans="1:12">
      <c s="4" r="A118" t="s">
        <v>870</v>
      </c>
      <c s="7" r="I118" t="n">
        <v>31785170</v>
      </c>
      <c s="6" r="J118" t="n">
        <v>32016158</v>
      </c>
    </row>
    <row r="119" spans="1:12">
      <c s="4" r="A119" t="s">
        <v>935</v>
      </c>
    </row>
    <row r="120" spans="1:12">
      <c s="3" r="A120" t="s">
        <v>865</v>
      </c>
    </row>
    <row r="121" spans="1:12">
      <c s="4" r="A121" t="s">
        <v>925</v>
      </c>
      <c s="4" r="I121" t="s">
        <v>936</v>
      </c>
    </row>
    <row r="122" spans="1:12">
      <c s="4" r="A122" t="s">
        <v>922</v>
      </c>
      <c s="4" r="I122" t="s">
        <v>936</v>
      </c>
    </row>
    <row r="123" spans="1:12">
      <c s="4" r="A123" t="s">
        <v>867</v>
      </c>
      <c s="7" r="I123" t="n">
        <v>5460000</v>
      </c>
      <c s="6" r="J123" t="n">
        <v>5460000</v>
      </c>
    </row>
    <row r="124" spans="1:12">
      <c s="4" r="A124" t="s">
        <v>870</v>
      </c>
      <c s="7" r="I124" t="n">
        <v>9001850</v>
      </c>
      <c s="6" r="J124" t="n">
        <v>9015542</v>
      </c>
    </row>
    <row r="125" spans="1:12">
      <c s="4" r="A125" t="s">
        <v>937</v>
      </c>
    </row>
    <row r="126" spans="1:12">
      <c s="3" r="A126" t="s">
        <v>865</v>
      </c>
    </row>
    <row r="127" spans="1:12">
      <c s="4" r="A127" t="s">
        <v>925</v>
      </c>
      <c s="4" r="I127" t="s">
        <v>938</v>
      </c>
    </row>
    <row r="128" spans="1:12">
      <c s="4" r="A128" t="s">
        <v>922</v>
      </c>
      <c s="4" r="I128" t="s">
        <v>938</v>
      </c>
    </row>
    <row r="129" spans="1:12">
      <c s="4" r="A129" t="s">
        <v>867</v>
      </c>
      <c s="7" r="I129" t="n">
        <v>10680000</v>
      </c>
      <c s="6" r="J129" t="n">
        <v>10680000</v>
      </c>
    </row>
    <row r="130" spans="1:12">
      <c s="4" r="A130" t="s">
        <v>870</v>
      </c>
      <c s="7" r="I130" t="n">
        <v>10687619</v>
      </c>
      <c s="6" r="J130" t="n">
        <v>10742092</v>
      </c>
    </row>
    <row r="131" spans="1:12">
      <c s="4" r="A131" t="s">
        <v>939</v>
      </c>
    </row>
    <row r="132" spans="1:12">
      <c s="3" r="A132" t="s">
        <v>865</v>
      </c>
    </row>
    <row r="133" spans="1:12">
      <c s="4" r="A133" t="s">
        <v>925</v>
      </c>
      <c s="4" r="I133" t="s">
        <v>938</v>
      </c>
    </row>
    <row r="134" spans="1:12">
      <c s="4" r="A134" t="s">
        <v>922</v>
      </c>
      <c s="4" r="I134" t="s">
        <v>938</v>
      </c>
    </row>
    <row r="135" spans="1:12">
      <c s="4" r="A135" t="s">
        <v>867</v>
      </c>
      <c s="7" r="I135" t="n">
        <v>13400000</v>
      </c>
      <c s="6" r="J135" t="n">
        <v>13400000</v>
      </c>
    </row>
    <row r="136" spans="1:12">
      <c s="4" r="A136" t="s">
        <v>870</v>
      </c>
      <c s="7" r="I136" t="n">
        <v>23547804</v>
      </c>
      <c s="6" r="J136" t="n">
        <v>23570742</v>
      </c>
    </row>
    <row r="137" spans="1:12">
      <c s="4" r="A137" t="s">
        <v>940</v>
      </c>
    </row>
    <row r="138" spans="1:12">
      <c s="3" r="A138" t="s">
        <v>865</v>
      </c>
    </row>
    <row r="139" spans="1:12">
      <c s="4" r="A139" t="s">
        <v>925</v>
      </c>
      <c s="4" r="I139" t="s">
        <v>941</v>
      </c>
    </row>
    <row r="140" spans="1:12">
      <c s="4" r="A140" t="s">
        <v>922</v>
      </c>
      <c s="4" r="I140" t="s">
        <v>941</v>
      </c>
    </row>
    <row r="141" spans="1:12">
      <c s="4" r="A141" t="s">
        <v>867</v>
      </c>
      <c s="7" r="I141" t="n">
        <v>30860000</v>
      </c>
      <c s="6" r="J141" t="n">
        <v>30860000</v>
      </c>
    </row>
    <row r="142" spans="1:12">
      <c s="4" r="A142" t="s">
        <v>870</v>
      </c>
      <c s="7" r="I142" t="n">
        <v>52723309</v>
      </c>
      <c s="6" r="J142" t="n">
        <v>52931729</v>
      </c>
    </row>
    <row r="143" spans="1:12">
      <c s="4" r="A143" t="s">
        <v>942</v>
      </c>
    </row>
    <row r="144" spans="1:12">
      <c s="3" r="A144" t="s">
        <v>865</v>
      </c>
    </row>
    <row r="145" spans="1:12">
      <c s="4" r="A145" t="s">
        <v>925</v>
      </c>
      <c s="4" r="I145" t="s">
        <v>943</v>
      </c>
    </row>
    <row r="146" spans="1:12">
      <c s="4" r="A146" t="s">
        <v>922</v>
      </c>
      <c s="4" r="I146" t="s">
        <v>943</v>
      </c>
    </row>
    <row r="147" spans="1:12">
      <c s="4" r="A147" t="s">
        <v>867</v>
      </c>
      <c s="7" r="I147" t="n">
        <v>14915000</v>
      </c>
    </row>
    <row r="148" spans="1:12">
      <c s="4" r="A148" t="s">
        <v>870</v>
      </c>
      <c s="7" r="I148" t="n">
        <v>20087920</v>
      </c>
    </row>
    <row r="149" spans="1:12">
      <c s="4" r="A149" t="s">
        <v>944</v>
      </c>
    </row>
    <row r="150" spans="1:12">
      <c s="3" r="A150" t="s">
        <v>865</v>
      </c>
    </row>
    <row r="151" spans="1:12">
      <c s="4" r="A151" t="s">
        <v>925</v>
      </c>
      <c s="4" r="I151" t="s">
        <v>945</v>
      </c>
    </row>
    <row r="152" spans="1:12">
      <c s="4" r="A152" t="s">
        <v>922</v>
      </c>
      <c s="4" r="I152" t="s">
        <v>945</v>
      </c>
    </row>
    <row r="153" spans="1:12">
      <c s="4" r="A153" t="s">
        <v>867</v>
      </c>
      <c s="7" r="I153" t="n">
        <v>11160000</v>
      </c>
    </row>
    <row r="154" spans="1:12">
      <c s="4" r="A154" t="s">
        <v>870</v>
      </c>
      <c s="7" r="I154" t="n">
        <v>18180169</v>
      </c>
    </row>
    <row r="155" spans="1:12">
      <c s="4" r="A155" t="s">
        <v>946</v>
      </c>
    </row>
    <row r="156" spans="1:12">
      <c s="3" r="A156" t="s">
        <v>865</v>
      </c>
    </row>
    <row r="157" spans="1:12">
      <c s="4" r="A157" t="s">
        <v>925</v>
      </c>
      <c s="4" r="I157" t="s">
        <v>493</v>
      </c>
    </row>
    <row r="158" spans="1:12">
      <c s="4" r="A158" t="s">
        <v>922</v>
      </c>
      <c s="4" r="I158" t="s">
        <v>493</v>
      </c>
    </row>
    <row r="159" spans="1:12">
      <c s="4" r="A159" t="s">
        <v>867</v>
      </c>
      <c s="7" r="I159" t="n">
        <v>41700000</v>
      </c>
    </row>
    <row r="160" spans="1:12">
      <c s="4" r="A160" t="s">
        <v>870</v>
      </c>
      <c s="7" r="I160" t="n">
        <v>80810858</v>
      </c>
    </row>
    <row r="161" spans="1:12">
      <c s="4" r="A161" t="s">
        <v>947</v>
      </c>
    </row>
    <row r="162" spans="1:12">
      <c s="3" r="A162" t="s">
        <v>865</v>
      </c>
    </row>
    <row r="163" spans="1:12">
      <c s="4" r="A163" t="s">
        <v>925</v>
      </c>
      <c s="4" r="I163" t="s">
        <v>948</v>
      </c>
    </row>
    <row r="164" spans="1:12">
      <c s="4" r="A164" t="s">
        <v>922</v>
      </c>
      <c s="4" r="I164" t="s">
        <v>949</v>
      </c>
    </row>
    <row r="165" spans="1:12">
      <c s="4" r="A165" t="s">
        <v>867</v>
      </c>
      <c s="7" r="I165" t="n">
        <v>5100000</v>
      </c>
    </row>
    <row r="166" spans="1:12">
      <c s="4" r="A166" t="s">
        <v>950</v>
      </c>
    </row>
    <row r="167" spans="1:12">
      <c s="3" r="A167" t="s">
        <v>865</v>
      </c>
    </row>
    <row r="168" spans="1:12">
      <c s="4" r="A168" t="s">
        <v>925</v>
      </c>
      <c s="4" r="I168" t="s">
        <v>951</v>
      </c>
    </row>
    <row r="169" spans="1:12">
      <c s="4" r="A169" t="s">
        <v>922</v>
      </c>
      <c s="4" r="I169" t="s">
        <v>951</v>
      </c>
    </row>
    <row r="170" spans="1:12">
      <c s="4" r="A170" t="s">
        <v>867</v>
      </c>
      <c s="7" r="I170" t="n">
        <v>6600000</v>
      </c>
    </row>
    <row r="171" spans="1:12">
      <c s="4" r="A171" t="s">
        <v>870</v>
      </c>
      <c s="7" r="I171" t="n">
        <v>9809688</v>
      </c>
    </row>
    <row r="172" spans="1:12">
      <c s="4" r="A172" t="s">
        <v>952</v>
      </c>
    </row>
    <row r="173" spans="1:12">
      <c s="3" r="A173" t="s">
        <v>865</v>
      </c>
    </row>
    <row r="174" spans="1:12">
      <c s="4" r="A174" t="s">
        <v>867</v>
      </c>
      <c s="6" r="J174" t="n">
        <v>1180800</v>
      </c>
    </row>
    <row r="175" spans="1:12">
      <c s="4" r="A175" t="s">
        <v>953</v>
      </c>
    </row>
    <row r="176" spans="1:12">
      <c s="3" r="A176" t="s">
        <v>865</v>
      </c>
    </row>
    <row r="177" spans="1:12">
      <c s="4" r="A177" t="s">
        <v>867</v>
      </c>
      <c s="6" r="J177" t="n">
        <v>563500</v>
      </c>
    </row>
    <row r="178" spans="1:12">
      <c s="4" r="A178" t="s">
        <v>954</v>
      </c>
    </row>
    <row r="179" spans="1:12">
      <c s="3" r="A179" t="s">
        <v>865</v>
      </c>
    </row>
    <row r="180" spans="1:12">
      <c s="4" r="A180" t="s">
        <v>867</v>
      </c>
      <c s="7" r="J180" t="n">
        <v>28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75"/>
    <col customWidth="1" max="2" min="2" width="37"/>
    <col customWidth="1" max="3" min="3" width="22"/>
    <col customWidth="1" max="4" min="4" width="22"/>
    <col customWidth="1" max="5" min="5" width="31"/>
    <col customWidth="1" max="6" min="6" width="18"/>
    <col customWidth="1" max="7" min="7" width="22"/>
    <col customWidth="1" max="8" min="8" width="32"/>
    <col customWidth="1" max="9" min="9" width="32"/>
    <col customWidth="1" max="10" min="10" width="15"/>
    <col customWidth="1" max="11" min="11" width="15"/>
    <col customWidth="1" max="12" min="12" width="24"/>
  </cols>
  <sheetData>
    <row r="1" spans="1:12">
      <c s="1" r="A1" t="s">
        <v>955</v>
      </c>
      <c s="2" r="B1" t="s">
        <v>956</v>
      </c>
      <c s="2" r="C1" t="s">
        <v>957</v>
      </c>
      <c s="2" r="D1" t="s">
        <v>958</v>
      </c>
      <c s="2" r="E1" t="s">
        <v>959</v>
      </c>
      <c s="2" r="F1" t="s">
        <v>960</v>
      </c>
      <c s="2" r="G1" t="s">
        <v>961</v>
      </c>
      <c s="2" r="H1" t="s">
        <v>962</v>
      </c>
      <c s="2" r="I1" t="s">
        <v>963</v>
      </c>
      <c s="2" r="J1" t="s">
        <v>344</v>
      </c>
      <c s="2" r="K1" t="s">
        <v>964</v>
      </c>
      <c s="2" r="L1" t="s">
        <v>965</v>
      </c>
    </row>
    <row r="2" spans="1:12">
      <c s="3" r="A2" t="s">
        <v>966</v>
      </c>
    </row>
    <row r="3" spans="1:12">
      <c s="4" r="A3" t="s">
        <v>967</v>
      </c>
      <c s="7" r="E3" t="n">
        <v>10032</v>
      </c>
    </row>
    <row r="4" spans="1:12">
      <c s="6" r="A4" t="n">
        <v>2016</v>
      </c>
      <c s="7" r="H4" t="n">
        <v>121560</v>
      </c>
    </row>
    <row r="5" spans="1:12">
      <c s="6" r="A5" t="n">
        <v>2017</v>
      </c>
      <c s="6" r="H5" t="n">
        <v>123567</v>
      </c>
    </row>
    <row r="6" spans="1:12">
      <c s="6" r="A6" t="n">
        <v>2018</v>
      </c>
      <c s="6" r="H6" t="n">
        <v>125574</v>
      </c>
    </row>
    <row r="7" spans="1:12">
      <c s="6" r="A7" t="n">
        <v>2019</v>
      </c>
      <c s="6" r="H7" t="n">
        <v>74073</v>
      </c>
    </row>
    <row r="8" spans="1:12">
      <c s="4" r="A8" t="s">
        <v>968</v>
      </c>
      <c s="7" r="H8" t="n">
        <v>444774</v>
      </c>
    </row>
    <row r="9" spans="1:12">
      <c s="3" r="A9" t="s">
        <v>612</v>
      </c>
    </row>
    <row r="10" spans="1:12">
      <c s="4" r="A10" t="s">
        <v>969</v>
      </c>
      <c s="6" r="E10" t="n">
        <v>25000</v>
      </c>
    </row>
    <row r="11" spans="1:12">
      <c s="4" r="A11" t="s">
        <v>970</v>
      </c>
      <c s="9" r="E11" t="n">
        <v>3.98</v>
      </c>
    </row>
    <row r="12" spans="1:12">
      <c s="4" r="A12" t="s">
        <v>613</v>
      </c>
      <c s="6" r="H12" t="n">
        <v>27782</v>
      </c>
      <c s="6" r="I12" t="n">
        <v>39162</v>
      </c>
      <c s="6" r="J12" t="n">
        <v>641</v>
      </c>
    </row>
    <row r="13" spans="1:12">
      <c s="4" r="A13" t="s">
        <v>614</v>
      </c>
      <c s="7" r="H13" t="n">
        <v>143353645</v>
      </c>
      <c s="7" r="I13" t="n">
        <v>127855763</v>
      </c>
    </row>
    <row r="14" spans="1:12">
      <c s="4" r="A14" t="s">
        <v>971</v>
      </c>
      <c s="8" r="H14" t="n">
        <v>0.01</v>
      </c>
      <c s="8" r="I14" t="n">
        <v>0.01</v>
      </c>
      <c s="8" r="L14" t="n">
        <v>0.01</v>
      </c>
    </row>
    <row r="15" spans="1:12">
      <c s="4" r="A15" t="s">
        <v>972</v>
      </c>
    </row>
    <row r="16" spans="1:12">
      <c s="3" r="A16" t="s">
        <v>612</v>
      </c>
    </row>
    <row r="17" spans="1:12">
      <c s="4" r="A17" t="s">
        <v>973</v>
      </c>
      <c s="6" r="F17" t="n">
        <v>3</v>
      </c>
    </row>
    <row r="18" spans="1:12">
      <c s="4" r="A18" t="s">
        <v>974</v>
      </c>
      <c s="6" r="F18" t="n">
        <v>4</v>
      </c>
    </row>
    <row r="19" spans="1:12">
      <c s="4" r="A19" t="s">
        <v>975</v>
      </c>
    </row>
    <row r="20" spans="1:12">
      <c s="3" r="A20" t="s">
        <v>612</v>
      </c>
    </row>
    <row r="21" spans="1:12">
      <c s="4" r="A21" t="s">
        <v>613</v>
      </c>
      <c s="6" r="H21" t="n">
        <v>2663</v>
      </c>
    </row>
    <row r="22" spans="1:12">
      <c s="4" r="A22" t="s">
        <v>614</v>
      </c>
      <c s="7" r="H22" t="n">
        <v>8684084</v>
      </c>
    </row>
    <row r="23" spans="1:12">
      <c s="4" r="A23" t="s">
        <v>699</v>
      </c>
    </row>
    <row r="24" spans="1:12">
      <c s="3" r="A24" t="s">
        <v>612</v>
      </c>
    </row>
    <row r="25" spans="1:12">
      <c s="4" r="A25" t="s">
        <v>613</v>
      </c>
      <c s="9" r="K25" t="n">
        <v>99.54000000000001</v>
      </c>
    </row>
    <row r="26" spans="1:12">
      <c s="4" r="A26" t="s">
        <v>976</v>
      </c>
    </row>
    <row r="27" spans="1:12">
      <c s="3" r="A27" t="s">
        <v>612</v>
      </c>
    </row>
    <row r="28" spans="1:12">
      <c s="4" r="A28" t="s">
        <v>977</v>
      </c>
      <c s="7" r="B28" t="n">
        <v>50000000</v>
      </c>
    </row>
    <row r="29" spans="1:12">
      <c s="4" r="A29" t="s">
        <v>978</v>
      </c>
      <c s="6" r="B29" t="n">
        <v>2608695</v>
      </c>
    </row>
    <row r="30" spans="1:12">
      <c s="4" r="A30" t="s">
        <v>979</v>
      </c>
      <c s="8" r="B30" t="n">
        <v>11.5</v>
      </c>
    </row>
    <row r="31" spans="1:12">
      <c s="4" r="A31" t="s">
        <v>971</v>
      </c>
      <c s="8" r="B31" t="n">
        <v>0.01</v>
      </c>
    </row>
    <row r="32" spans="1:12">
      <c s="4" r="A32" t="s">
        <v>980</v>
      </c>
    </row>
    <row r="33" spans="1:12">
      <c s="3" r="A33" t="s">
        <v>612</v>
      </c>
    </row>
    <row r="34" spans="1:12">
      <c s="4" r="A34" t="s">
        <v>981</v>
      </c>
      <c s="6" r="B34" t="n">
        <v>117000</v>
      </c>
    </row>
    <row r="35" spans="1:12">
      <c s="4" r="A35" t="s">
        <v>982</v>
      </c>
    </row>
    <row r="36" spans="1:12">
      <c s="3" r="A36" t="s">
        <v>612</v>
      </c>
    </row>
    <row r="37" spans="1:12">
      <c s="4" r="A37" t="s">
        <v>613</v>
      </c>
      <c s="6" r="G37" t="n">
        <v>31363</v>
      </c>
    </row>
    <row r="38" spans="1:12">
      <c s="4" r="A38" t="s">
        <v>614</v>
      </c>
      <c s="7" r="G38" t="n">
        <v>234950875</v>
      </c>
    </row>
    <row r="39" spans="1:12">
      <c s="4" r="A39" t="s">
        <v>983</v>
      </c>
    </row>
    <row r="40" spans="1:12">
      <c s="3" r="A40" t="s">
        <v>612</v>
      </c>
    </row>
    <row r="41" spans="1:12">
      <c s="4" r="A41" t="s">
        <v>613</v>
      </c>
      <c s="6" r="G41" t="n">
        <v>608</v>
      </c>
    </row>
    <row r="42" spans="1:12">
      <c s="4" r="A42" t="s">
        <v>614</v>
      </c>
      <c s="7" r="G42" t="n">
        <v>1200000</v>
      </c>
    </row>
    <row r="43" spans="1:12">
      <c s="4" r="A43" t="s">
        <v>984</v>
      </c>
    </row>
    <row r="44" spans="1:12">
      <c s="3" r="A44" t="s">
        <v>612</v>
      </c>
    </row>
    <row r="45" spans="1:12">
      <c s="4" r="A45" t="s">
        <v>613</v>
      </c>
      <c s="6" r="G45" t="n">
        <v>208</v>
      </c>
    </row>
    <row r="46" spans="1:12">
      <c s="4" r="A46" t="s">
        <v>614</v>
      </c>
      <c s="7" r="G46" t="n">
        <v>620675</v>
      </c>
    </row>
    <row r="47" spans="1:12">
      <c s="4" r="A47" t="s">
        <v>985</v>
      </c>
    </row>
    <row r="48" spans="1:12">
      <c s="3" r="A48" t="s">
        <v>612</v>
      </c>
    </row>
    <row r="49" spans="1:12">
      <c s="4" r="A49" t="s">
        <v>613</v>
      </c>
      <c s="6" r="G49" t="n">
        <v>130</v>
      </c>
    </row>
    <row r="50" spans="1:12">
      <c s="4" r="A50" t="s">
        <v>614</v>
      </c>
      <c s="7" r="G50" t="n">
        <v>446000</v>
      </c>
    </row>
    <row r="51" spans="1:12">
      <c s="4" r="A51" t="s">
        <v>986</v>
      </c>
    </row>
    <row r="52" spans="1:12">
      <c s="3" r="A52" t="s">
        <v>612</v>
      </c>
    </row>
    <row r="53" spans="1:12">
      <c s="4" r="A53" t="s">
        <v>613</v>
      </c>
      <c s="6" r="G53" t="n">
        <v>7400</v>
      </c>
    </row>
    <row r="54" spans="1:12">
      <c s="4" r="A54" t="s">
        <v>614</v>
      </c>
      <c s="7" r="G54" t="n">
        <v>31750000</v>
      </c>
    </row>
    <row r="55" spans="1:12">
      <c s="4" r="A55" t="s">
        <v>987</v>
      </c>
      <c s="9" r="C55" t="n">
        <v>1950.63</v>
      </c>
    </row>
    <row r="56" spans="1:12">
      <c s="4" r="A56" t="s">
        <v>988</v>
      </c>
    </row>
    <row r="57" spans="1:12">
      <c s="3" r="A57" t="s">
        <v>612</v>
      </c>
    </row>
    <row r="58" spans="1:12">
      <c s="4" r="A58" t="s">
        <v>613</v>
      </c>
      <c s="6" r="G58" t="n">
        <v>265</v>
      </c>
    </row>
    <row r="59" spans="1:12">
      <c s="4" r="A59" t="s">
        <v>614</v>
      </c>
      <c s="7" r="G59" t="n">
        <v>1630000</v>
      </c>
    </row>
    <row r="60" spans="1:12">
      <c s="4" r="A60" t="s">
        <v>989</v>
      </c>
    </row>
    <row r="61" spans="1:12">
      <c s="3" r="A61" t="s">
        <v>612</v>
      </c>
    </row>
    <row r="62" spans="1:12">
      <c s="4" r="A62" t="s">
        <v>613</v>
      </c>
      <c s="6" r="G62" t="n">
        <v>624</v>
      </c>
    </row>
    <row r="63" spans="1:12">
      <c s="4" r="A63" t="s">
        <v>614</v>
      </c>
      <c s="7" r="G63" t="n">
        <v>2304200</v>
      </c>
    </row>
    <row r="64" spans="1:12">
      <c s="4" r="A64" t="s">
        <v>987</v>
      </c>
      <c s="6" r="D64" t="n">
        <v>575</v>
      </c>
    </row>
    <row r="65" spans="1:12">
      <c s="4" r="A65" t="s">
        <v>990</v>
      </c>
    </row>
    <row r="66" spans="1:12">
      <c s="3" r="A66" t="s">
        <v>612</v>
      </c>
    </row>
    <row r="67" spans="1:12">
      <c s="4" r="A67" t="s">
        <v>613</v>
      </c>
      <c s="6" r="G67" t="n">
        <v>22128</v>
      </c>
    </row>
    <row r="68" spans="1:12">
      <c s="4" r="A68" t="s">
        <v>614</v>
      </c>
      <c s="7" r="G68" t="n">
        <v>197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4"/>
    <col customWidth="1" max="6" min="6" width="37"/>
    <col customWidth="1" max="7" min="7" width="30"/>
    <col customWidth="1" max="8" min="8" width="37"/>
    <col customWidth="1" max="9" min="9" width="37"/>
    <col customWidth="1" max="10" min="10" width="20"/>
  </cols>
  <sheetData>
    <row r="1" spans="1:10">
      <c s="1" r="A1" t="s">
        <v>991</v>
      </c>
      <c s="2" r="B1" t="s">
        <v>992</v>
      </c>
      <c s="2" r="C1" t="s">
        <v>993</v>
      </c>
      <c s="2" r="D1" t="s">
        <v>994</v>
      </c>
      <c s="2" r="E1" t="s">
        <v>995</v>
      </c>
      <c s="2" r="F1" t="s">
        <v>996</v>
      </c>
      <c s="2" r="G1" t="s">
        <v>997</v>
      </c>
      <c s="2" r="H1" t="s">
        <v>998</v>
      </c>
      <c s="2" r="I1" t="s">
        <v>999</v>
      </c>
      <c s="2" r="J1" t="s">
        <v>1000</v>
      </c>
    </row>
    <row r="2" spans="1:10">
      <c s="3" r="A2" t="s">
        <v>1001</v>
      </c>
    </row>
    <row r="3" spans="1:10">
      <c s="4" r="A3" t="s">
        <v>74</v>
      </c>
      <c s="6" r="G3" t="n">
        <v>1000</v>
      </c>
      <c s="6" r="H3" t="n">
        <v>500000000</v>
      </c>
      <c s="6" r="I3" t="n">
        <v>500000000</v>
      </c>
    </row>
    <row r="4" spans="1:10">
      <c s="4" r="A4" t="s">
        <v>971</v>
      </c>
      <c s="8" r="G4" t="n">
        <v>0.01</v>
      </c>
      <c s="8" r="H4" t="n">
        <v>0.01</v>
      </c>
      <c s="8" r="I4" t="n">
        <v>0.01</v>
      </c>
    </row>
    <row r="5" spans="1:10">
      <c s="4" r="A5" t="s">
        <v>75</v>
      </c>
      <c s="6" r="H5" t="n">
        <v>11978675</v>
      </c>
      <c s="6" r="I5" t="n">
        <v>7731755</v>
      </c>
    </row>
    <row r="6" spans="1:10">
      <c s="4" r="A6" t="s">
        <v>76</v>
      </c>
      <c s="6" r="H6" t="n">
        <v>11978675</v>
      </c>
      <c s="6" r="I6" t="n">
        <v>7731755</v>
      </c>
    </row>
    <row r="7" spans="1:10">
      <c s="4" r="A7" t="s">
        <v>1002</v>
      </c>
      <c s="4" r="H7" t="s">
        <v>361</v>
      </c>
    </row>
    <row r="8" spans="1:10">
      <c s="4" r="A8" t="s">
        <v>1003</v>
      </c>
      <c s="6" r="H8" t="n">
        <v>16155971</v>
      </c>
      <c s="6" r="I8" t="n">
        <v>9676755</v>
      </c>
    </row>
    <row r="9" spans="1:10">
      <c s="4" r="A9" t="s">
        <v>356</v>
      </c>
    </row>
    <row r="10" spans="1:10">
      <c s="3" r="A10" t="s">
        <v>1001</v>
      </c>
    </row>
    <row r="11" spans="1:10">
      <c s="4" r="A11" t="s">
        <v>1004</v>
      </c>
      <c s="4" r="H11" t="s">
        <v>358</v>
      </c>
    </row>
    <row r="12" spans="1:10">
      <c s="4" r="A12" t="s">
        <v>1005</v>
      </c>
    </row>
    <row r="13" spans="1:10">
      <c s="3" r="A13" t="s">
        <v>1001</v>
      </c>
    </row>
    <row r="14" spans="1:10">
      <c s="4" r="A14" t="s">
        <v>1006</v>
      </c>
      <c s="6" r="H14" t="n">
        <v>144998</v>
      </c>
      <c s="6" r="I14" t="n">
        <v>214283</v>
      </c>
    </row>
    <row r="15" spans="1:10">
      <c s="4" r="A15" t="s">
        <v>124</v>
      </c>
    </row>
    <row r="16" spans="1:10">
      <c s="3" r="A16" t="s">
        <v>1001</v>
      </c>
    </row>
    <row r="17" spans="1:10">
      <c s="4" r="A17" t="s">
        <v>1007</v>
      </c>
      <c s="7" r="F17" t="n">
        <v>12000000</v>
      </c>
    </row>
    <row r="18" spans="1:10">
      <c s="4" r="A18" t="s">
        <v>359</v>
      </c>
    </row>
    <row r="19" spans="1:10">
      <c s="3" r="A19" t="s">
        <v>1001</v>
      </c>
    </row>
    <row r="20" spans="1:10">
      <c s="4" r="A20" t="s">
        <v>1004</v>
      </c>
      <c s="4" r="H20" t="s">
        <v>358</v>
      </c>
    </row>
    <row r="21" spans="1:10">
      <c s="4" r="A21" t="s">
        <v>1008</v>
      </c>
    </row>
    <row r="22" spans="1:10">
      <c s="3" r="A22" t="s">
        <v>1001</v>
      </c>
    </row>
    <row r="23" spans="1:10">
      <c s="4" r="A23" t="s">
        <v>1009</v>
      </c>
      <c s="6" r="H23" t="n">
        <v>1</v>
      </c>
    </row>
    <row r="24" spans="1:10">
      <c s="4" r="A24" t="s">
        <v>1010</v>
      </c>
    </row>
    <row r="25" spans="1:10">
      <c s="3" r="A25" t="s">
        <v>1001</v>
      </c>
    </row>
    <row r="26" spans="1:10">
      <c s="4" r="A26" t="s">
        <v>1011</v>
      </c>
      <c s="4" r="H26" t="s">
        <v>1012</v>
      </c>
    </row>
    <row r="27" spans="1:10">
      <c s="4" r="A27" t="s">
        <v>1013</v>
      </c>
    </row>
    <row r="28" spans="1:10">
      <c s="3" r="A28" t="s">
        <v>1001</v>
      </c>
    </row>
    <row r="29" spans="1:10">
      <c s="4" r="A29" t="s">
        <v>1014</v>
      </c>
      <c s="7" r="H29" t="n">
        <v>-817704</v>
      </c>
      <c s="7" r="I29" t="n">
        <v>22990818</v>
      </c>
    </row>
    <row r="30" spans="1:10">
      <c s="4" r="A30" t="s">
        <v>1015</v>
      </c>
    </row>
    <row r="31" spans="1:10">
      <c s="3" r="A31" t="s">
        <v>1001</v>
      </c>
    </row>
    <row r="32" spans="1:10">
      <c s="4" r="A32" t="s">
        <v>1016</v>
      </c>
      <c s="6" r="F32" t="n">
        <v>3800000</v>
      </c>
      <c s="6" r="I32" t="n">
        <v>3800000</v>
      </c>
    </row>
    <row r="33" spans="1:10">
      <c s="4" r="A33" t="s">
        <v>1017</v>
      </c>
      <c s="7" r="F33" t="n">
        <v>14</v>
      </c>
    </row>
    <row r="34" spans="1:10">
      <c s="4" r="A34" t="s">
        <v>1018</v>
      </c>
      <c s="7" r="F34" t="n">
        <v>53200000</v>
      </c>
    </row>
    <row r="35" spans="1:10">
      <c s="4" r="A35" t="s">
        <v>1019</v>
      </c>
      <c s="6" r="F35" t="n">
        <v>48000000</v>
      </c>
    </row>
    <row r="36" spans="1:10">
      <c s="4" r="A36" t="s">
        <v>1020</v>
      </c>
    </row>
    <row r="37" spans="1:10">
      <c s="3" r="A37" t="s">
        <v>1001</v>
      </c>
    </row>
    <row r="38" spans="1:10">
      <c s="4" r="A38" t="s">
        <v>75</v>
      </c>
      <c s="6" r="H38" t="n">
        <v>0</v>
      </c>
    </row>
    <row r="39" spans="1:10">
      <c s="4" r="A39" t="s">
        <v>1016</v>
      </c>
      <c s="6" r="C39" t="n">
        <v>3000000</v>
      </c>
      <c s="6" r="D39" t="n">
        <v>3717472</v>
      </c>
      <c s="6" r="H39" t="n">
        <v>3360000</v>
      </c>
      <c s="6" r="I39" t="n">
        <v>3717472</v>
      </c>
    </row>
    <row r="40" spans="1:10">
      <c s="4" r="A40" t="s">
        <v>1017</v>
      </c>
      <c s="7" r="C40" t="n">
        <v>11</v>
      </c>
      <c s="8" r="D40" t="n">
        <v>12.5</v>
      </c>
    </row>
    <row r="41" spans="1:10">
      <c s="4" r="A41" t="s">
        <v>1021</v>
      </c>
      <c s="7" r="C41" t="n">
        <v>36960000</v>
      </c>
    </row>
    <row r="42" spans="1:10">
      <c s="4" r="A42" t="s">
        <v>1018</v>
      </c>
      <c s="7" r="B42" t="n">
        <v>25000000</v>
      </c>
      <c s="7" r="D42" t="n">
        <v>46500000</v>
      </c>
    </row>
    <row r="43" spans="1:10">
      <c s="4" r="A43" t="s">
        <v>1019</v>
      </c>
      <c s="7" r="C43" t="n">
        <v>34568311</v>
      </c>
      <c s="7" r="D43" t="n">
        <v>43300000</v>
      </c>
    </row>
    <row r="44" spans="1:10">
      <c s="4" r="A44" t="s">
        <v>1022</v>
      </c>
    </row>
    <row r="45" spans="1:10">
      <c s="3" r="A45" t="s">
        <v>1001</v>
      </c>
    </row>
    <row r="46" spans="1:10">
      <c s="4" r="A46" t="s">
        <v>1016</v>
      </c>
      <c s="6" r="C46" t="n">
        <v>360000</v>
      </c>
    </row>
    <row r="47" spans="1:10">
      <c s="4" r="A47" t="s">
        <v>1023</v>
      </c>
    </row>
    <row r="48" spans="1:10">
      <c s="3" r="A48" t="s">
        <v>1001</v>
      </c>
    </row>
    <row r="49" spans="1:10">
      <c s="4" r="A49" t="s">
        <v>1024</v>
      </c>
      <c s="4" r="H49" t="s">
        <v>459</v>
      </c>
    </row>
    <row r="50" spans="1:10">
      <c s="4" r="A50" t="s">
        <v>1025</v>
      </c>
    </row>
    <row r="51" spans="1:10">
      <c s="3" r="A51" t="s">
        <v>1001</v>
      </c>
    </row>
    <row r="52" spans="1:10">
      <c s="4" r="A52" t="s">
        <v>1016</v>
      </c>
      <c s="6" r="G52" t="n">
        <v>1000</v>
      </c>
    </row>
    <row r="53" spans="1:10">
      <c s="4" r="A53" t="s">
        <v>1017</v>
      </c>
      <c s="7" r="G53" t="n">
        <v>1</v>
      </c>
    </row>
    <row r="54" spans="1:10">
      <c s="4" r="A54" t="s">
        <v>1026</v>
      </c>
    </row>
    <row r="55" spans="1:10">
      <c s="3" r="A55" t="s">
        <v>1001</v>
      </c>
    </row>
    <row r="56" spans="1:10">
      <c s="4" r="A56" t="s">
        <v>1027</v>
      </c>
      <c s="7" r="E56" t="n">
        <v>1</v>
      </c>
    </row>
    <row r="57" spans="1:10">
      <c s="4" r="A57" t="s">
        <v>1028</v>
      </c>
    </row>
    <row r="58" spans="1:10">
      <c s="3" r="A58" t="s">
        <v>1001</v>
      </c>
    </row>
    <row r="59" spans="1:10">
      <c s="4" r="A59" t="s">
        <v>1007</v>
      </c>
      <c s="6" r="F59" t="n">
        <v>766000</v>
      </c>
    </row>
    <row r="60" spans="1:10">
      <c s="4" r="A60" t="s">
        <v>1029</v>
      </c>
    </row>
    <row r="61" spans="1:10">
      <c s="3" r="A61" t="s">
        <v>1001</v>
      </c>
    </row>
    <row r="62" spans="1:10">
      <c s="4" r="A62" t="s">
        <v>1030</v>
      </c>
      <c s="7" r="F62" t="n">
        <v>55000</v>
      </c>
    </row>
    <row r="63" spans="1:10">
      <c s="4" r="A63" t="s">
        <v>1031</v>
      </c>
    </row>
    <row r="64" spans="1:10">
      <c s="3" r="A64" t="s">
        <v>1001</v>
      </c>
    </row>
    <row r="65" spans="1:10">
      <c s="4" r="A65" t="s">
        <v>74</v>
      </c>
      <c s="6" r="J65" t="n">
        <v>500000000</v>
      </c>
    </row>
    <row r="66" spans="1:10">
      <c s="4" r="A66" t="s">
        <v>1032</v>
      </c>
    </row>
    <row r="67" spans="1:10">
      <c s="3" r="A67" t="s">
        <v>1001</v>
      </c>
    </row>
    <row r="68" spans="1:10">
      <c s="4" r="A68" t="s">
        <v>74</v>
      </c>
      <c s="6" r="F68" t="n">
        <v>500000000</v>
      </c>
    </row>
    <row r="69" spans="1:10">
      <c s="4" r="A69" t="s">
        <v>75</v>
      </c>
      <c s="6" r="F69" t="n">
        <v>3800000</v>
      </c>
    </row>
    <row r="70" spans="1:10">
      <c s="4" r="A70" t="s">
        <v>76</v>
      </c>
      <c s="6" r="F70" t="n">
        <v>3800000</v>
      </c>
    </row>
    <row r="71" spans="1:10">
      <c s="4" r="A71" t="s">
        <v>1033</v>
      </c>
    </row>
    <row r="72" spans="1:10">
      <c s="3" r="A72" t="s">
        <v>1001</v>
      </c>
    </row>
    <row r="73" spans="1:10">
      <c s="4" r="A73" t="s">
        <v>1006</v>
      </c>
      <c s="6" r="F73" t="n">
        <v>214283</v>
      </c>
    </row>
    <row r="74" spans="1:10">
      <c s="4" r="A74" t="s">
        <v>1034</v>
      </c>
    </row>
    <row r="75" spans="1:10">
      <c s="3" r="A75" t="s">
        <v>1001</v>
      </c>
    </row>
    <row r="76" spans="1:10">
      <c s="4" r="A76" t="s">
        <v>1035</v>
      </c>
      <c s="6" r="H76" t="n">
        <v>194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0"/>
    <col customWidth="1" max="5" min="5" width="24"/>
    <col customWidth="1" max="6" min="6" width="30"/>
    <col customWidth="1" max="7" min="7" width="24"/>
    <col customWidth="1" max="8" min="8" width="14"/>
    <col customWidth="1" max="9" min="9" width="24"/>
    <col customWidth="1" max="10" min="10" width="24"/>
    <col customWidth="1" max="11" min="11" width="24"/>
    <col customWidth="1" max="12" min="12" width="37"/>
    <col customWidth="1" max="13" min="13" width="30"/>
    <col customWidth="1" max="14" min="14" width="21"/>
  </cols>
  <sheetData>
    <row r="1" spans="1:14">
      <c s="1" r="A1" t="s">
        <v>1036</v>
      </c>
      <c s="2" r="B1" t="s">
        <v>1037</v>
      </c>
      <c s="2" r="C1" t="s">
        <v>1038</v>
      </c>
      <c s="2" r="D1" t="s">
        <v>1039</v>
      </c>
      <c s="2" r="E1" t="s">
        <v>1040</v>
      </c>
      <c s="2" r="F1" t="s">
        <v>1041</v>
      </c>
      <c s="2" r="G1" t="s">
        <v>1042</v>
      </c>
      <c s="2" r="H1" t="s">
        <v>588</v>
      </c>
      <c s="2" r="I1" t="s">
        <v>1043</v>
      </c>
      <c s="2" r="J1" t="s">
        <v>1044</v>
      </c>
      <c s="2" r="K1" t="s">
        <v>1045</v>
      </c>
      <c s="2" r="L1" t="s">
        <v>998</v>
      </c>
      <c s="2" r="M1" t="s">
        <v>1046</v>
      </c>
      <c s="2" r="N1" t="s">
        <v>1047</v>
      </c>
    </row>
    <row r="2" spans="1:14">
      <c s="3" r="A2" t="s">
        <v>1048</v>
      </c>
    </row>
    <row r="3" spans="1:14">
      <c s="4" r="A3" t="s">
        <v>617</v>
      </c>
      <c s="6" r="L3" t="n">
        <v>1</v>
      </c>
    </row>
    <row r="4" spans="1:14">
      <c s="4" r="A4" t="s">
        <v>1049</v>
      </c>
      <c s="10" r="C4" t="n">
        <v>0.1275</v>
      </c>
      <c s="10" r="E4" t="n">
        <v>0.1275</v>
      </c>
      <c s="10" r="F4" t="n">
        <v>0.1275</v>
      </c>
      <c s="10" r="G4" t="n">
        <v>0.116</v>
      </c>
      <c s="10" r="I4" t="n">
        <v>0.116</v>
      </c>
      <c s="10" r="J4" t="n">
        <v>0.105</v>
      </c>
      <c s="10" r="K4" t="n">
        <v>0.105</v>
      </c>
      <c s="10" r="L4" t="n">
        <v>0.4985</v>
      </c>
      <c s="10" r="M4" t="n">
        <v>0.326</v>
      </c>
    </row>
    <row r="5" spans="1:14">
      <c s="4" r="A5" t="s">
        <v>1002</v>
      </c>
      <c s="4" r="L5" t="s">
        <v>361</v>
      </c>
    </row>
    <row r="6" spans="1:14">
      <c s="3" r="A6" t="s">
        <v>1050</v>
      </c>
    </row>
    <row r="7" spans="1:14">
      <c s="4" r="A7" t="s">
        <v>1051</v>
      </c>
      <c s="7" r="L7" t="n">
        <v>9694453</v>
      </c>
    </row>
    <row r="8" spans="1:14">
      <c s="4" r="A8" t="s">
        <v>1052</v>
      </c>
      <c s="6" r="L8" t="n">
        <v>883724</v>
      </c>
    </row>
    <row r="9" spans="1:14">
      <c s="4" r="A9" t="s">
        <v>1053</v>
      </c>
      <c s="7" r="L9" t="n">
        <v>101861</v>
      </c>
    </row>
    <row r="10" spans="1:14">
      <c s="4" r="A10" t="s">
        <v>1054</v>
      </c>
      <c s="6" r="L10" t="n">
        <v>-338025</v>
      </c>
    </row>
    <row r="11" spans="1:14">
      <c s="4" r="A11" t="s">
        <v>1055</v>
      </c>
      <c s="6" r="L11" t="n">
        <v>236164</v>
      </c>
    </row>
    <row r="12" spans="1:14">
      <c s="4" r="A12" t="s">
        <v>1056</v>
      </c>
      <c s="7" r="L12" t="n">
        <v>9694453</v>
      </c>
    </row>
    <row r="13" spans="1:14">
      <c s="4" r="A13" t="s">
        <v>1057</v>
      </c>
      <c s="6" r="L13" t="n">
        <v>883724</v>
      </c>
    </row>
    <row r="14" spans="1:14">
      <c s="4" r="A14" t="s">
        <v>1058</v>
      </c>
    </row>
    <row r="15" spans="1:14">
      <c s="3" r="A15" t="s">
        <v>1048</v>
      </c>
    </row>
    <row r="16" spans="1:14">
      <c s="4" r="A16" t="s">
        <v>1059</v>
      </c>
      <c s="8" r="D16" t="n">
        <v>9.81</v>
      </c>
    </row>
    <row r="17" spans="1:14">
      <c s="4" r="A17" t="s">
        <v>1060</v>
      </c>
      <c s="6" r="D17" t="n">
        <v>2130</v>
      </c>
      <c s="6" r="M17" t="n">
        <v>0</v>
      </c>
    </row>
    <row r="18" spans="1:14">
      <c s="4" r="A18" t="s">
        <v>1061</v>
      </c>
    </row>
    <row r="19" spans="1:14">
      <c s="3" r="A19" t="s">
        <v>1048</v>
      </c>
    </row>
    <row r="20" spans="1:14">
      <c s="4" r="A20" t="s">
        <v>1062</v>
      </c>
      <c s="7" r="L20" t="n">
        <v>9979068</v>
      </c>
      <c s="7" r="N20" t="n">
        <v>10000000</v>
      </c>
    </row>
    <row r="21" spans="1:14">
      <c s="4" r="A21" t="s">
        <v>1063</v>
      </c>
    </row>
    <row r="22" spans="1:14">
      <c s="3" r="A22" t="s">
        <v>1048</v>
      </c>
    </row>
    <row r="23" spans="1:14">
      <c s="4" r="A23" t="s">
        <v>617</v>
      </c>
      <c s="6" r="B23" t="n">
        <v>1</v>
      </c>
    </row>
    <row r="24" spans="1:14">
      <c s="3" r="A24" t="s">
        <v>1050</v>
      </c>
    </row>
    <row r="25" spans="1:14">
      <c s="4" r="A25" t="s">
        <v>1064</v>
      </c>
      <c s="6" r="B25" t="n">
        <v>3</v>
      </c>
    </row>
    <row r="26" spans="1:14">
      <c s="4" r="A26" t="s">
        <v>1065</v>
      </c>
      <c s="7" r="B26" t="n">
        <v>1000</v>
      </c>
    </row>
    <row r="27" spans="1:14">
      <c s="4" r="A27" t="s">
        <v>1066</v>
      </c>
      <c s="4" r="B27" t="s">
        <v>1067</v>
      </c>
    </row>
    <row r="28" spans="1:14">
      <c s="4" r="A28" t="s">
        <v>621</v>
      </c>
    </row>
    <row r="29" spans="1:14">
      <c s="3" r="A29" t="s">
        <v>1048</v>
      </c>
    </row>
    <row r="30" spans="1:14">
      <c s="4" r="A30" t="s">
        <v>981</v>
      </c>
      <c s="6" r="F30" t="n">
        <v>1993709</v>
      </c>
    </row>
    <row r="31" spans="1:14">
      <c s="4" r="A31" t="s">
        <v>617</v>
      </c>
      <c s="6" r="H31" t="n">
        <v>1</v>
      </c>
    </row>
    <row r="32" spans="1:14">
      <c s="4" r="A32" t="s">
        <v>623</v>
      </c>
      <c s="6" r="F32" t="n">
        <v>1109985</v>
      </c>
    </row>
    <row r="33" spans="1:14">
      <c s="4" r="A33" t="s">
        <v>624</v>
      </c>
      <c s="6" r="F33" t="n">
        <v>883724</v>
      </c>
    </row>
    <row r="34" spans="1:14">
      <c s="4" r="A34" t="s">
        <v>1068</v>
      </c>
      <c s="6" r="L34" t="n">
        <v>9694453</v>
      </c>
    </row>
    <row r="35" spans="1:14">
      <c s="3" r="A35" t="s">
        <v>1050</v>
      </c>
    </row>
    <row r="36" spans="1:14">
      <c s="4" r="A36" t="s">
        <v>1051</v>
      </c>
      <c s="7" r="L36" t="n">
        <v>96944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20"/>
  </cols>
  <sheetData>
    <row r="1" spans="1:5">
      <c s="1" r="A1" t="s">
        <v>1069</v>
      </c>
      <c s="2" r="B1" t="s">
        <v>1070</v>
      </c>
      <c s="2" r="C1" t="s">
        <v>998</v>
      </c>
      <c s="2" r="D1" t="s">
        <v>999</v>
      </c>
      <c s="2" r="E1" t="s">
        <v>1071</v>
      </c>
    </row>
    <row r="2" spans="1:5">
      <c s="3" r="A2" t="s">
        <v>1001</v>
      </c>
    </row>
    <row r="3" spans="1:5">
      <c s="4" r="A3" t="s">
        <v>1072</v>
      </c>
      <c s="6" r="C3" t="n">
        <v>391404</v>
      </c>
    </row>
    <row r="4" spans="1:5">
      <c s="3" r="A4" t="s">
        <v>1073</v>
      </c>
    </row>
    <row r="5" spans="1:5">
      <c s="4" r="A5" t="s">
        <v>617</v>
      </c>
      <c s="6" r="C5" t="n">
        <v>1</v>
      </c>
    </row>
    <row r="6" spans="1:5">
      <c s="4" r="A6" t="s">
        <v>1074</v>
      </c>
      <c s="6" r="C6" t="n">
        <v>228000</v>
      </c>
      <c s="6" r="E6" t="n">
        <v>615070</v>
      </c>
    </row>
    <row r="7" spans="1:5">
      <c s="4" r="A7" t="s">
        <v>1005</v>
      </c>
    </row>
    <row r="8" spans="1:5">
      <c s="3" r="A8" t="s">
        <v>1075</v>
      </c>
    </row>
    <row r="9" spans="1:5">
      <c s="4" r="A9" t="s">
        <v>1076</v>
      </c>
      <c s="6" r="C9" t="n">
        <v>214283</v>
      </c>
    </row>
    <row r="10" spans="1:5">
      <c s="4" r="A10" t="s">
        <v>1077</v>
      </c>
      <c s="6" r="B10" t="n">
        <v>214283</v>
      </c>
      <c s="6" r="C10" t="n">
        <v>9383</v>
      </c>
      <c s="6" r="D10" t="n">
        <v>214283</v>
      </c>
    </row>
    <row r="11" spans="1:5">
      <c s="4" r="A11" t="s">
        <v>1078</v>
      </c>
      <c s="6" r="C11" t="n">
        <v>-70356</v>
      </c>
    </row>
    <row r="12" spans="1:5">
      <c s="4" r="A12" t="s">
        <v>1079</v>
      </c>
      <c s="6" r="C12" t="n">
        <v>-8312</v>
      </c>
    </row>
    <row r="13" spans="1:5">
      <c s="4" r="A13" t="s">
        <v>1080</v>
      </c>
      <c s="6" r="C13" t="n">
        <v>144998</v>
      </c>
      <c s="6" r="D13" t="n">
        <v>214283</v>
      </c>
    </row>
    <row r="14" spans="1:5">
      <c s="3" r="A14" t="s">
        <v>1073</v>
      </c>
    </row>
    <row r="15" spans="1:5">
      <c s="4" r="A15" t="s">
        <v>1081</v>
      </c>
      <c s="7" r="C15" t="n">
        <v>14</v>
      </c>
    </row>
    <row r="16" spans="1:5">
      <c s="4" r="A16" t="s">
        <v>1082</v>
      </c>
      <c s="9" r="C16" t="n">
        <v>10.83</v>
      </c>
      <c s="7" r="D16" t="n">
        <v>14</v>
      </c>
    </row>
    <row r="17" spans="1:5">
      <c s="4" r="A17" t="s">
        <v>1083</v>
      </c>
      <c s="6" r="C17" t="n">
        <v>14</v>
      </c>
    </row>
    <row r="18" spans="1:5">
      <c s="4" r="A18" t="s">
        <v>1084</v>
      </c>
      <c s="9" r="C18" t="n">
        <v>-12.63</v>
      </c>
    </row>
    <row r="19" spans="1:5">
      <c s="4" r="A19" t="s">
        <v>1085</v>
      </c>
      <c s="8" r="C19" t="n">
        <v>13.87</v>
      </c>
      <c s="7" r="D19" t="n">
        <v>14</v>
      </c>
    </row>
    <row r="20" spans="1:5">
      <c s="4" r="A20" t="s">
        <v>1086</v>
      </c>
      <c s="7" r="B20" t="n">
        <v>3000000</v>
      </c>
    </row>
    <row r="21" spans="1:5">
      <c s="4" r="A21" t="s">
        <v>1087</v>
      </c>
      <c s="4" r="B21" t="s">
        <v>376</v>
      </c>
    </row>
    <row r="22" spans="1:5">
      <c s="4" r="A22" t="s">
        <v>1088</v>
      </c>
      <c s="7" r="C22" t="n">
        <v>941802</v>
      </c>
      <c s="7" r="D22" t="n">
        <v>680540</v>
      </c>
    </row>
    <row r="23" spans="1:5">
      <c s="4" r="A23" t="s">
        <v>1089</v>
      </c>
      <c s="7" r="C23" t="n">
        <v>1246683</v>
      </c>
      <c s="7" r="D23" t="n">
        <v>2149805</v>
      </c>
    </row>
    <row r="24" spans="1:5">
      <c s="4" r="A24" t="s">
        <v>1090</v>
      </c>
      <c s="4" r="C24" t="s">
        <v>1091</v>
      </c>
      <c s="4" r="D24" t="s">
        <v>1092</v>
      </c>
    </row>
    <row r="25" spans="1:5">
      <c s="4" r="A25" t="s">
        <v>1074</v>
      </c>
      <c s="6" r="E25" t="n">
        <v>223666</v>
      </c>
    </row>
    <row r="26" spans="1:5">
      <c s="4" r="A26" t="s">
        <v>1093</v>
      </c>
    </row>
    <row r="27" spans="1:5">
      <c s="3" r="A27" t="s">
        <v>1075</v>
      </c>
    </row>
    <row r="28" spans="1:5">
      <c s="4" r="A28" t="s">
        <v>1077</v>
      </c>
      <c s="6" r="C28" t="n">
        <v>9383</v>
      </c>
    </row>
    <row r="29" spans="1:5">
      <c s="3" r="A29" t="s">
        <v>1073</v>
      </c>
    </row>
    <row r="30" spans="1:5">
      <c s="4" r="A30" t="s">
        <v>1086</v>
      </c>
      <c s="7" r="C30" t="n">
        <v>101665</v>
      </c>
    </row>
    <row r="31" spans="1:5">
      <c s="4" r="A31" t="s">
        <v>1087</v>
      </c>
      <c s="4" r="C31" t="s">
        <v>376</v>
      </c>
    </row>
    <row r="32" spans="1:5">
      <c s="4" r="A32" t="s">
        <v>1094</v>
      </c>
    </row>
    <row r="33" spans="1:5">
      <c s="3" r="A33" t="s">
        <v>1075</v>
      </c>
    </row>
    <row r="34" spans="1:5">
      <c s="4" r="A34" t="s">
        <v>1079</v>
      </c>
      <c s="6" r="C34" t="n">
        <v>-8312</v>
      </c>
      <c s="6" r="D34" t="n">
        <v>0</v>
      </c>
    </row>
    <row r="35" spans="1:5">
      <c s="3" r="A35" t="s">
        <v>1073</v>
      </c>
    </row>
    <row r="36" spans="1:5">
      <c s="4" r="A36" t="s">
        <v>1088</v>
      </c>
      <c s="7" r="C36" t="n">
        <v>18231</v>
      </c>
    </row>
    <row r="37" spans="1:5">
      <c s="4" r="A37" t="s">
        <v>1095</v>
      </c>
      <c s="6" r="C37" t="n">
        <v>2541</v>
      </c>
    </row>
    <row r="38" spans="1:5">
      <c s="4" r="A38" t="s">
        <v>1096</v>
      </c>
      <c s="7" r="C38" t="n">
        <v>156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s="1" r="A1" t="s">
        <v>1097</v>
      </c>
      <c s="2" r="B1" t="s">
        <v>385</v>
      </c>
      <c s="2" r="I1" t="s">
        <v>1</v>
      </c>
    </row>
    <row r="2" spans="1:11">
      <c s="2" r="B2" t="s">
        <v>2</v>
      </c>
      <c s="2" r="C2" t="s">
        <v>1098</v>
      </c>
      <c s="2" r="D2" t="s">
        <v>4</v>
      </c>
      <c s="2" r="E2" t="s">
        <v>1099</v>
      </c>
      <c s="2" r="F2" t="s">
        <v>30</v>
      </c>
      <c s="2" r="G2" t="s">
        <v>1100</v>
      </c>
      <c s="2" r="H2" t="s">
        <v>1101</v>
      </c>
      <c s="2" r="I2" t="s">
        <v>2</v>
      </c>
      <c s="2" r="J2" t="s">
        <v>30</v>
      </c>
      <c s="2" r="K2" t="s">
        <v>78</v>
      </c>
    </row>
    <row r="3" spans="1:11">
      <c s="3" r="A3" t="s">
        <v>1102</v>
      </c>
    </row>
    <row r="4" spans="1:11">
      <c s="4" r="A4" t="s">
        <v>1103</v>
      </c>
      <c s="7" r="I4" t="n">
        <v>1227214</v>
      </c>
      <c s="7" r="J4" t="n">
        <v>-568192</v>
      </c>
      <c s="7" r="K4" t="n">
        <v>34172</v>
      </c>
    </row>
    <row r="5" spans="1:11">
      <c s="4" r="A5" t="s">
        <v>102</v>
      </c>
      <c s="6" r="I5" t="n">
        <v>-80422</v>
      </c>
      <c s="6" r="J5" t="n">
        <v>-69856</v>
      </c>
    </row>
    <row r="6" spans="1:11">
      <c s="4" r="A6" t="s">
        <v>1104</v>
      </c>
      <c s="6" r="I6" t="n">
        <v>-338024</v>
      </c>
    </row>
    <row r="7" spans="1:11">
      <c s="4" r="A7" t="s">
        <v>104</v>
      </c>
      <c s="7" r="B7" t="n">
        <v>521550</v>
      </c>
      <c s="7" r="C7" t="n">
        <v>492465</v>
      </c>
      <c s="7" r="D7" t="n">
        <v>-23949</v>
      </c>
      <c s="7" r="E7" t="n">
        <v>-181298</v>
      </c>
      <c s="7" r="F7" t="n">
        <v>-262416</v>
      </c>
      <c s="7" r="G7" t="n">
        <v>5151</v>
      </c>
      <c s="7" r="H7" t="n">
        <v>-380783</v>
      </c>
      <c s="7" r="I7" t="n">
        <v>808768</v>
      </c>
      <c s="7" r="J7" t="n">
        <v>-638048</v>
      </c>
      <c s="7" r="K7" t="n">
        <v>34172</v>
      </c>
    </row>
    <row r="8" spans="1:11">
      <c s="3" r="A8" t="s">
        <v>1105</v>
      </c>
    </row>
    <row r="9" spans="1:11">
      <c s="4" r="A9" t="s">
        <v>1106</v>
      </c>
      <c s="6" r="F9" t="n">
        <v>7517472</v>
      </c>
      <c s="6" r="G9" t="n">
        <v>6305253</v>
      </c>
      <c s="6" r="H9" t="n">
        <v>3132044</v>
      </c>
      <c s="6" r="I9" t="n">
        <v>9618714</v>
      </c>
      <c s="6" r="J9" t="n">
        <v>4264906</v>
      </c>
    </row>
    <row r="10" spans="1:11">
      <c s="4" r="A10" t="s">
        <v>1107</v>
      </c>
      <c s="6" r="I10" t="n">
        <v>9937</v>
      </c>
    </row>
    <row r="11" spans="1:11">
      <c s="4" r="A11" t="s">
        <v>1108</v>
      </c>
      <c s="6" r="B11" t="n">
        <v>11851263</v>
      </c>
      <c s="6" r="C11" t="n">
        <v>11158280</v>
      </c>
      <c s="6" r="D11" t="n">
        <v>7892700</v>
      </c>
      <c s="6" r="E11" t="n">
        <v>7530188</v>
      </c>
      <c s="6" r="I11" t="n">
        <v>9628651</v>
      </c>
      <c s="6" r="J11" t="n">
        <v>4264906</v>
      </c>
    </row>
    <row r="12" spans="1:11">
      <c s="4" r="A12" t="s">
        <v>1109</v>
      </c>
      <c s="8" r="I12" t="n">
        <v>0.08</v>
      </c>
      <c s="8" r="J12" t="n">
        <v>-0.15</v>
      </c>
    </row>
    <row r="13" spans="1:11">
      <c s="4" r="A13" t="s">
        <v>1110</v>
      </c>
      <c s="8" r="I13" t="n">
        <v>0.08</v>
      </c>
      <c s="8" r="J13" t="n">
        <v>-0.15</v>
      </c>
    </row>
    <row r="14" spans="1:11">
      <c s="4" r="A14" t="s">
        <v>1111</v>
      </c>
      <c s="6" r="I14" t="n">
        <v>883724</v>
      </c>
    </row>
  </sheetData>
  <mergeCells count="3">
    <mergeCell ref="A1:A2"/>
    <mergeCell ref="B1:H1"/>
    <mergeCell ref="I1:K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12</v>
      </c>
      <c s="2" r="B1" t="s">
        <v>1113</v>
      </c>
      <c s="2" r="C1" t="s">
        <v>2</v>
      </c>
      <c s="2" r="D1" t="s">
        <v>30</v>
      </c>
    </row>
    <row r="2" spans="1:4">
      <c s="3" r="A2" t="s">
        <v>1114</v>
      </c>
    </row>
    <row r="3" spans="1:4">
      <c s="4" r="A3" t="s">
        <v>1115</v>
      </c>
      <c s="6" r="C3" t="n">
        <v>0</v>
      </c>
      <c s="6" r="D3" t="n">
        <v>214283</v>
      </c>
    </row>
    <row r="4" spans="1:4">
      <c s="4" r="A4" t="s">
        <v>1116</v>
      </c>
    </row>
    <row r="5" spans="1:4">
      <c s="3" r="A5" t="s">
        <v>1114</v>
      </c>
    </row>
    <row r="6" spans="1:4">
      <c s="4" r="A6" t="s">
        <v>1117</v>
      </c>
      <c s="6" r="B6" t="n">
        <v>883724</v>
      </c>
    </row>
    <row r="7" spans="1:4">
      <c s="4" r="A7" t="s">
        <v>1118</v>
      </c>
    </row>
    <row r="8" spans="1:4">
      <c s="3" r="A8" t="s">
        <v>1114</v>
      </c>
    </row>
    <row r="9" spans="1:4">
      <c s="4" r="A9" t="s">
        <v>1119</v>
      </c>
      <c s="6" r="C9" t="n">
        <v>513286</v>
      </c>
    </row>
    <row r="10" spans="1:4">
      <c s="4" r="A10" t="s">
        <v>1120</v>
      </c>
    </row>
    <row r="11" spans="1:4">
      <c s="3" r="A11" t="s">
        <v>1114</v>
      </c>
    </row>
    <row r="12" spans="1:4">
      <c s="4" r="A12" t="s">
        <v>1119</v>
      </c>
      <c s="6" r="C12" t="n">
        <v>2762924</v>
      </c>
      <c s="6" r="D12" t="n">
        <v>1380151</v>
      </c>
    </row>
    <row r="13" spans="1:4">
      <c s="4" r="A13" t="s">
        <v>1121</v>
      </c>
    </row>
    <row r="14" spans="1:4">
      <c s="3" r="A14" t="s">
        <v>1114</v>
      </c>
    </row>
    <row r="15" spans="1:4">
      <c s="4" r="A15" t="s">
        <v>1119</v>
      </c>
      <c s="6" r="D15"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22</v>
      </c>
      <c s="2" r="B1" t="s">
        <v>385</v>
      </c>
      <c s="2" r="J1" t="s">
        <v>1</v>
      </c>
    </row>
    <row r="2" spans="1:12">
      <c s="2" r="B2" t="s">
        <v>2</v>
      </c>
      <c s="2" r="C2" t="s">
        <v>1098</v>
      </c>
      <c s="2" r="D2" t="s">
        <v>4</v>
      </c>
      <c s="2" r="E2" t="s">
        <v>1099</v>
      </c>
      <c s="2" r="F2" t="s">
        <v>30</v>
      </c>
      <c s="2" r="G2" t="s">
        <v>1100</v>
      </c>
      <c s="2" r="H2" t="s">
        <v>1101</v>
      </c>
      <c s="2" r="I2" t="s">
        <v>1123</v>
      </c>
      <c s="2" r="J2" t="s">
        <v>2</v>
      </c>
      <c s="2" r="K2" t="s">
        <v>30</v>
      </c>
      <c s="2" r="L2" t="s">
        <v>78</v>
      </c>
    </row>
    <row r="3" spans="1:12">
      <c s="3" r="A3" t="s">
        <v>1124</v>
      </c>
    </row>
    <row r="4" spans="1:12">
      <c s="4" r="A4" t="s">
        <v>1125</v>
      </c>
      <c s="7" r="B4" t="n">
        <v>4599785</v>
      </c>
      <c s="7" r="C4" t="n">
        <v>4169151</v>
      </c>
      <c s="7" r="D4" t="n">
        <v>2883720</v>
      </c>
      <c s="7" r="E4" t="n">
        <v>2103491</v>
      </c>
      <c s="7" r="F4" t="n">
        <v>1484022</v>
      </c>
      <c s="7" r="G4" t="n">
        <v>1262054</v>
      </c>
      <c s="7" r="H4" t="n">
        <v>786398</v>
      </c>
      <c s="7" r="I4" t="n">
        <v>685651</v>
      </c>
      <c s="7" r="J4" t="n">
        <v>13756147</v>
      </c>
      <c s="7" r="K4" t="n">
        <v>4218125</v>
      </c>
      <c s="7" r="L4" t="n">
        <v>2350025</v>
      </c>
    </row>
    <row r="5" spans="1:12">
      <c s="4" r="A5" t="s">
        <v>1126</v>
      </c>
      <c s="6" r="B5" t="n">
        <v>2326776</v>
      </c>
      <c s="6" r="C5" t="n">
        <v>2014727</v>
      </c>
      <c s="6" r="D5" t="n">
        <v>1670361</v>
      </c>
      <c s="6" r="E5" t="n">
        <v>1527546</v>
      </c>
      <c s="6" r="F5" t="n">
        <v>1464230</v>
      </c>
      <c s="6" r="G5" t="n">
        <v>941033</v>
      </c>
      <c s="6" r="H5" t="n">
        <v>1039530</v>
      </c>
      <c s="6" r="I5" t="n">
        <v>216487</v>
      </c>
      <c s="6" r="J5" t="n">
        <v>7539410</v>
      </c>
      <c s="6" r="K5" t="n">
        <v>3661280</v>
      </c>
      <c s="6" r="L5" t="n">
        <v>973559</v>
      </c>
    </row>
    <row r="6" spans="1:12">
      <c s="4" r="A6" t="s">
        <v>1127</v>
      </c>
      <c s="6" r="B6" t="n">
        <v>1384340</v>
      </c>
      <c s="6" r="C6" t="n">
        <v>1292514</v>
      </c>
      <c s="6" r="D6" t="n">
        <v>1068691</v>
      </c>
      <c s="6" r="E6" t="n">
        <v>772523</v>
      </c>
      <c s="6" r="F6" t="n">
        <v>318816</v>
      </c>
      <c s="6" r="G6" t="n">
        <v>286216</v>
      </c>
      <c s="6" r="H6" t="n">
        <v>288536</v>
      </c>
      <c s="6" r="I6" t="n">
        <v>334574</v>
      </c>
      <c s="6" r="J6" t="n">
        <v>4518068</v>
      </c>
      <c s="6" r="K6" t="n">
        <v>1228142</v>
      </c>
      <c s="6" r="L6" t="n">
        <v>1342294</v>
      </c>
    </row>
    <row r="7" spans="1:12">
      <c s="4" r="A7" t="s">
        <v>96</v>
      </c>
      <c s="6" r="B7" t="n">
        <v>888669</v>
      </c>
      <c s="6" r="C7" t="n">
        <v>861910</v>
      </c>
      <c s="6" r="D7" t="n">
        <v>144668</v>
      </c>
      <c s="6" r="E7" t="n">
        <v>-196578</v>
      </c>
      <c s="6" r="J7" t="n">
        <v>1698669</v>
      </c>
      <c s="6" r="K7" t="n">
        <v>-671297</v>
      </c>
      <c s="6" r="L7" t="n">
        <v>34172</v>
      </c>
    </row>
    <row r="8" spans="1:12">
      <c s="4" r="A8" t="s">
        <v>97</v>
      </c>
      <c s="6" r="B8" t="n">
        <v>5551</v>
      </c>
      <c s="6" r="C8" t="n">
        <v>4400</v>
      </c>
      <c s="6" r="J8" t="n">
        <v>9951</v>
      </c>
      <c s="6" r="K8" t="n">
        <v>0</v>
      </c>
      <c s="6" r="L8" t="n">
        <v>0</v>
      </c>
    </row>
    <row r="9" spans="1:12">
      <c s="4" r="A9" t="s">
        <v>98</v>
      </c>
      <c s="6" r="B9" t="n">
        <v>883118</v>
      </c>
      <c s="6" r="C9" t="n">
        <v>857510</v>
      </c>
      <c s="6" r="D9" t="n">
        <v>144668</v>
      </c>
      <c s="6" r="E9" t="n">
        <v>-196578</v>
      </c>
      <c s="6" r="F9" t="n">
        <v>-299024</v>
      </c>
      <c s="6" r="G9" t="n">
        <v>34805</v>
      </c>
      <c s="6" r="H9" t="n">
        <v>-541668</v>
      </c>
      <c s="7" r="I9" t="n">
        <v>134590</v>
      </c>
      <c s="6" r="J9" t="n">
        <v>1688718</v>
      </c>
      <c s="6" r="K9" t="n">
        <v>-671297</v>
      </c>
      <c s="6" r="L9" t="n">
        <v>34172</v>
      </c>
    </row>
    <row r="10" spans="1:12">
      <c s="4" r="A10" t="s">
        <v>1128</v>
      </c>
      <c s="7" r="B10" t="n">
        <v>521550</v>
      </c>
      <c s="7" r="C10" t="n">
        <v>492465</v>
      </c>
      <c s="7" r="D10" t="n">
        <v>-23949</v>
      </c>
      <c s="7" r="E10" t="n">
        <v>-181298</v>
      </c>
      <c s="7" r="F10" t="n">
        <v>-262416</v>
      </c>
      <c s="7" r="G10" t="n">
        <v>5151</v>
      </c>
      <c s="7" r="H10" t="n">
        <v>-380783</v>
      </c>
      <c s="7" r="J10" t="n">
        <v>808768</v>
      </c>
      <c s="7" r="K10" t="n">
        <v>-638048</v>
      </c>
      <c s="7" r="L10" t="n">
        <v>34172</v>
      </c>
    </row>
    <row r="11" spans="1:12">
      <c s="4" r="A11" t="s">
        <v>1129</v>
      </c>
      <c s="8" r="B11" t="n">
        <v>0.04</v>
      </c>
      <c s="8" r="C11" t="n">
        <v>0.04</v>
      </c>
      <c s="8" r="E11" t="n">
        <v>-0.02</v>
      </c>
      <c s="8" r="F11" t="n">
        <v>-0.03</v>
      </c>
      <c s="8" r="H11" t="n">
        <v>-0.12</v>
      </c>
    </row>
    <row r="12" spans="1:12">
      <c s="4" r="A12" t="s">
        <v>108</v>
      </c>
      <c s="6" r="B12" t="n">
        <v>11833677</v>
      </c>
      <c s="6" r="C12" t="n">
        <v>11154127</v>
      </c>
      <c s="6" r="D12" t="n">
        <v>7892700</v>
      </c>
      <c s="6" r="E12" t="n">
        <v>7530188</v>
      </c>
      <c s="6" r="J12" t="n">
        <v>9618714</v>
      </c>
      <c s="6" r="K12" t="n">
        <v>4264906</v>
      </c>
    </row>
    <row r="13" spans="1:12">
      <c s="4" r="A13" t="s">
        <v>109</v>
      </c>
      <c s="6" r="B13" t="n">
        <v>11851263</v>
      </c>
      <c s="6" r="C13" t="n">
        <v>11158280</v>
      </c>
      <c s="6" r="D13" t="n">
        <v>7892700</v>
      </c>
      <c s="6" r="E13" t="n">
        <v>7530188</v>
      </c>
      <c s="6" r="J13" t="n">
        <v>9628651</v>
      </c>
      <c s="6" r="K13" t="n">
        <v>4264906</v>
      </c>
    </row>
    <row r="14" spans="1:12">
      <c s="4" r="A14" t="s">
        <v>1130</v>
      </c>
      <c s="6" r="F14" t="n">
        <v>7517472</v>
      </c>
      <c s="6" r="G14" t="n">
        <v>6305253</v>
      </c>
      <c s="6" r="H14" t="n">
        <v>3132044</v>
      </c>
      <c s="6" r="J14" t="n">
        <v>9618714</v>
      </c>
      <c s="6" r="K14" t="n">
        <v>426490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4"/>
    <col customWidth="1" max="2" min="2" width="21"/>
    <col customWidth="1" max="3" min="3" width="22"/>
    <col customWidth="1" max="4" min="4" width="22"/>
    <col customWidth="1" max="5" min="5" width="22"/>
    <col customWidth="1" max="6" min="6" width="15"/>
  </cols>
  <sheetData>
    <row r="1" spans="1:6">
      <c s="1" r="A1" t="s">
        <v>1131</v>
      </c>
      <c s="2" r="B1" t="s">
        <v>1132</v>
      </c>
      <c s="2" r="C1" t="s">
        <v>1133</v>
      </c>
      <c s="2" r="D1" t="s">
        <v>530</v>
      </c>
      <c s="2" r="E1" t="s">
        <v>343</v>
      </c>
      <c s="2" r="F1" t="s">
        <v>344</v>
      </c>
    </row>
    <row r="2" spans="1:6">
      <c s="3" r="A2" t="s">
        <v>245</v>
      </c>
    </row>
    <row r="3" spans="1:6">
      <c s="4" r="A3" t="s">
        <v>613</v>
      </c>
      <c s="6" r="D3" t="n">
        <v>27782</v>
      </c>
      <c s="6" r="E3" t="n">
        <v>39162</v>
      </c>
      <c s="6" r="F3" t="n">
        <v>641</v>
      </c>
    </row>
    <row r="4" spans="1:6">
      <c s="4" r="A4" t="s">
        <v>614</v>
      </c>
      <c s="7" r="D4" t="n">
        <v>143353645</v>
      </c>
      <c s="7" r="E4" t="n">
        <v>127855763</v>
      </c>
    </row>
    <row r="5" spans="1:6">
      <c s="4" r="A5" t="s">
        <v>975</v>
      </c>
    </row>
    <row r="6" spans="1:6">
      <c s="3" r="A6" t="s">
        <v>245</v>
      </c>
    </row>
    <row r="7" spans="1:6">
      <c s="4" r="A7" t="s">
        <v>613</v>
      </c>
      <c s="6" r="D7" t="n">
        <v>2663</v>
      </c>
    </row>
    <row r="8" spans="1:6">
      <c s="4" r="A8" t="s">
        <v>614</v>
      </c>
      <c s="7" r="D8" t="n">
        <v>8684084</v>
      </c>
    </row>
    <row r="9" spans="1:6">
      <c s="4" r="A9" t="s">
        <v>1134</v>
      </c>
    </row>
    <row r="10" spans="1:6">
      <c s="3" r="A10" t="s">
        <v>245</v>
      </c>
    </row>
    <row r="11" spans="1:6">
      <c s="4" r="A11" t="s">
        <v>613</v>
      </c>
      <c s="6" r="D11" t="n">
        <v>80</v>
      </c>
    </row>
    <row r="12" spans="1:6">
      <c s="4" r="A12" t="s">
        <v>614</v>
      </c>
      <c s="7" r="D12" t="n">
        <v>668000</v>
      </c>
    </row>
    <row r="13" spans="1:6">
      <c s="4" r="A13" t="s">
        <v>1135</v>
      </c>
    </row>
    <row r="14" spans="1:6">
      <c s="3" r="A14" t="s">
        <v>245</v>
      </c>
    </row>
    <row r="15" spans="1:6">
      <c s="4" r="A15" t="s">
        <v>613</v>
      </c>
      <c s="6" r="D15" t="n">
        <v>213</v>
      </c>
    </row>
    <row r="16" spans="1:6">
      <c s="4" r="A16" t="s">
        <v>614</v>
      </c>
      <c s="7" r="D16" t="n">
        <v>575000</v>
      </c>
    </row>
    <row r="17" spans="1:6">
      <c s="4" r="A17" t="s">
        <v>1136</v>
      </c>
    </row>
    <row r="18" spans="1:6">
      <c s="3" r="A18" t="s">
        <v>245</v>
      </c>
    </row>
    <row r="19" spans="1:6">
      <c s="4" r="A19" t="s">
        <v>613</v>
      </c>
      <c s="6" r="D19" t="n">
        <v>274</v>
      </c>
    </row>
    <row r="20" spans="1:6">
      <c s="4" r="A20" t="s">
        <v>614</v>
      </c>
      <c s="7" r="D20" t="n">
        <v>955084</v>
      </c>
    </row>
    <row r="21" spans="1:6">
      <c s="4" r="A21" t="s">
        <v>1137</v>
      </c>
    </row>
    <row r="22" spans="1:6">
      <c s="3" r="A22" t="s">
        <v>245</v>
      </c>
    </row>
    <row r="23" spans="1:6">
      <c s="4" r="A23" t="s">
        <v>1138</v>
      </c>
      <c s="10" r="B23" t="n">
        <v>0.1275</v>
      </c>
    </row>
    <row r="24" spans="1:6">
      <c s="4" r="A24" t="s">
        <v>1139</v>
      </c>
    </row>
    <row r="25" spans="1:6">
      <c s="3" r="A25" t="s">
        <v>245</v>
      </c>
    </row>
    <row r="26" spans="1:6">
      <c s="4" r="A26" t="s">
        <v>613</v>
      </c>
      <c s="6" r="C26" t="n">
        <v>2056</v>
      </c>
    </row>
    <row r="27" spans="1:6">
      <c s="4" r="A27" t="s">
        <v>614</v>
      </c>
      <c s="7" r="C27" t="n">
        <v>6116000</v>
      </c>
    </row>
    <row r="28" spans="1:6">
      <c s="4" r="A28" t="s">
        <v>1140</v>
      </c>
    </row>
    <row r="29" spans="1:6">
      <c s="3" r="A29" t="s">
        <v>245</v>
      </c>
    </row>
    <row r="30" spans="1:6">
      <c s="4" r="A30" t="s">
        <v>613</v>
      </c>
      <c s="6" r="C30" t="n">
        <v>40</v>
      </c>
    </row>
    <row r="31" spans="1:6">
      <c s="4" r="A31" t="s">
        <v>614</v>
      </c>
      <c s="7" r="C31" t="n">
        <v>37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0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141</v>
      </c>
      <c s="2" r="B1" t="s">
        <v>1</v>
      </c>
    </row>
    <row r="2" spans="1:5">
      <c s="2" r="B2" t="s">
        <v>2</v>
      </c>
      <c s="2" r="C2" t="s">
        <v>30</v>
      </c>
      <c s="2" r="D2" t="s">
        <v>78</v>
      </c>
      <c s="2" r="E2" t="s">
        <v>1142</v>
      </c>
    </row>
    <row r="3" spans="1:5">
      <c s="3" r="A3" t="s">
        <v>1143</v>
      </c>
    </row>
    <row r="4" spans="1:5">
      <c s="4" r="A4" t="s">
        <v>1144</v>
      </c>
      <c s="7" r="B4" t="n">
        <v>187225000</v>
      </c>
    </row>
    <row r="5" spans="1:5">
      <c s="3" r="A5" t="s">
        <v>1145</v>
      </c>
    </row>
    <row r="6" spans="1:5">
      <c s="4" r="A6" t="s">
        <v>1146</v>
      </c>
      <c s="6" r="B6" t="n">
        <v>290109000</v>
      </c>
    </row>
    <row r="7" spans="1:5">
      <c s="4" r="A7" t="s">
        <v>1147</v>
      </c>
      <c s="6" r="B7" t="n">
        <v>16788000</v>
      </c>
    </row>
    <row r="8" spans="1:5">
      <c s="4" r="A8" t="s">
        <v>125</v>
      </c>
      <c s="6" r="B8" t="n">
        <v>306897000</v>
      </c>
    </row>
    <row r="9" spans="1:5">
      <c s="3" r="A9" t="s">
        <v>1148</v>
      </c>
    </row>
    <row r="10" spans="1:5">
      <c s="4" r="A10" t="s">
        <v>1147</v>
      </c>
      <c s="6" r="B10" t="n">
        <v>10007000</v>
      </c>
    </row>
    <row r="11" spans="1:5">
      <c s="4" r="A11" t="s">
        <v>1149</v>
      </c>
      <c s="6" r="B11" t="n">
        <v>719000</v>
      </c>
    </row>
    <row r="12" spans="1:5">
      <c s="3" r="A12" t="s">
        <v>1150</v>
      </c>
    </row>
    <row r="13" spans="1:5">
      <c s="4" r="A13" t="s">
        <v>1146</v>
      </c>
      <c s="6" r="B13" t="n">
        <v>290828000</v>
      </c>
    </row>
    <row r="14" spans="1:5">
      <c s="4" r="A14" t="s">
        <v>1147</v>
      </c>
      <c s="6" r="B14" t="n">
        <v>26795000</v>
      </c>
    </row>
    <row r="15" spans="1:5">
      <c s="4" r="A15" t="s">
        <v>125</v>
      </c>
      <c s="6" r="B15" t="n">
        <v>317589000</v>
      </c>
      <c s="7" r="C15" t="n">
        <v>166493000</v>
      </c>
      <c s="7" r="D15" t="n">
        <v>38806000</v>
      </c>
      <c s="7" r="E15" t="n">
        <v>37156000</v>
      </c>
    </row>
    <row r="16" spans="1:5">
      <c s="4" r="A16" t="s">
        <v>1151</v>
      </c>
      <c s="6" r="B16" t="n">
        <v>317623000</v>
      </c>
    </row>
    <row r="17" spans="1:5">
      <c s="4" r="A17" t="s">
        <v>1152</v>
      </c>
      <c s="6" r="B17" t="n">
        <v>1668000</v>
      </c>
      <c s="7" r="C17" t="n">
        <v>777000</v>
      </c>
      <c s="7" r="D17" t="n">
        <v>450000</v>
      </c>
      <c s="7" r="E17" t="n">
        <v>302000</v>
      </c>
    </row>
    <row r="18" spans="1:5">
      <c s="4" r="A18" t="s">
        <v>1153</v>
      </c>
      <c s="6" r="B18" t="n">
        <v>273093</v>
      </c>
    </row>
    <row r="19" spans="1:5">
      <c s="4" r="A19" t="s">
        <v>1154</v>
      </c>
    </row>
    <row r="20" spans="1:5">
      <c s="3" r="A20" t="s">
        <v>1145</v>
      </c>
    </row>
    <row r="21" spans="1:5">
      <c s="4" r="A21" t="s">
        <v>1146</v>
      </c>
      <c s="6" r="B21" t="n">
        <v>762000</v>
      </c>
    </row>
    <row r="22" spans="1:5">
      <c s="4" r="A22" t="s">
        <v>125</v>
      </c>
      <c s="6" r="B22" t="n">
        <v>762000</v>
      </c>
    </row>
    <row r="23" spans="1:5">
      <c s="3" r="A23" t="s">
        <v>1150</v>
      </c>
    </row>
    <row r="24" spans="1:5">
      <c s="4" r="A24" t="s">
        <v>1146</v>
      </c>
      <c s="6" r="B24" t="n">
        <v>762000</v>
      </c>
    </row>
    <row r="25" spans="1:5">
      <c s="4" r="A25" t="s">
        <v>125</v>
      </c>
      <c s="6" r="B25" t="n">
        <v>762000</v>
      </c>
    </row>
    <row r="26" spans="1:5">
      <c s="4" r="A26" t="s">
        <v>1155</v>
      </c>
    </row>
    <row r="27" spans="1:5">
      <c s="3" r="A27" t="s">
        <v>1145</v>
      </c>
    </row>
    <row r="28" spans="1:5">
      <c s="4" r="A28" t="s">
        <v>1146</v>
      </c>
      <c s="6" r="B28" t="n">
        <v>322000</v>
      </c>
    </row>
    <row r="29" spans="1:5">
      <c s="4" r="A29" t="s">
        <v>1147</v>
      </c>
      <c s="6" r="B29" t="n">
        <v>36000</v>
      </c>
    </row>
    <row r="30" spans="1:5">
      <c s="4" r="A30" t="s">
        <v>125</v>
      </c>
      <c s="6" r="B30" t="n">
        <v>358000</v>
      </c>
    </row>
    <row r="31" spans="1:5">
      <c s="3" r="A31" t="s">
        <v>1150</v>
      </c>
    </row>
    <row r="32" spans="1:5">
      <c s="4" r="A32" t="s">
        <v>1146</v>
      </c>
      <c s="6" r="B32" t="n">
        <v>322000</v>
      </c>
    </row>
    <row r="33" spans="1:5">
      <c s="4" r="A33" t="s">
        <v>1147</v>
      </c>
      <c s="6" r="B33" t="n">
        <v>36000</v>
      </c>
    </row>
    <row r="34" spans="1:5">
      <c s="4" r="A34" t="s">
        <v>125</v>
      </c>
      <c s="6" r="B34" t="n">
        <v>358000</v>
      </c>
    </row>
    <row r="35" spans="1:5">
      <c s="4" r="A35" t="s">
        <v>1152</v>
      </c>
      <c s="7" r="B35" t="n">
        <v>7000</v>
      </c>
    </row>
    <row r="36" spans="1:5">
      <c s="4" r="A36" t="s">
        <v>1156</v>
      </c>
      <c s="4" r="B36" t="s">
        <v>378</v>
      </c>
    </row>
    <row r="37" spans="1:5">
      <c s="4" r="A37" t="s">
        <v>1157</v>
      </c>
    </row>
    <row r="38" spans="1:5">
      <c s="3" r="A38" t="s">
        <v>1145</v>
      </c>
    </row>
    <row r="39" spans="1:5">
      <c s="4" r="A39" t="s">
        <v>1146</v>
      </c>
      <c s="7" r="B39" t="n">
        <v>290000</v>
      </c>
    </row>
    <row r="40" spans="1:5">
      <c s="4" r="A40" t="s">
        <v>1147</v>
      </c>
      <c s="6" r="B40" t="n">
        <v>38000</v>
      </c>
    </row>
    <row r="41" spans="1:5">
      <c s="4" r="A41" t="s">
        <v>125</v>
      </c>
      <c s="6" r="B41" t="n">
        <v>328000</v>
      </c>
    </row>
    <row r="42" spans="1:5">
      <c s="3" r="A42" t="s">
        <v>1148</v>
      </c>
    </row>
    <row r="43" spans="1:5">
      <c s="4" r="A43" t="s">
        <v>1147</v>
      </c>
      <c s="6" r="B43" t="n">
        <v>81000</v>
      </c>
    </row>
    <row r="44" spans="1:5">
      <c s="3" r="A44" t="s">
        <v>1150</v>
      </c>
    </row>
    <row r="45" spans="1:5">
      <c s="4" r="A45" t="s">
        <v>1146</v>
      </c>
      <c s="6" r="B45" t="n">
        <v>290000</v>
      </c>
    </row>
    <row r="46" spans="1:5">
      <c s="4" r="A46" t="s">
        <v>1147</v>
      </c>
      <c s="6" r="B46" t="n">
        <v>119000</v>
      </c>
    </row>
    <row r="47" spans="1:5">
      <c s="4" r="A47" t="s">
        <v>125</v>
      </c>
      <c s="6" r="B47" t="n">
        <v>409000</v>
      </c>
    </row>
    <row r="48" spans="1:5">
      <c s="4" r="A48" t="s">
        <v>1152</v>
      </c>
      <c s="7" r="B48" t="n">
        <v>8000</v>
      </c>
    </row>
    <row r="49" spans="1:5">
      <c s="4" r="A49" t="s">
        <v>1156</v>
      </c>
      <c s="4" r="B49" t="s">
        <v>378</v>
      </c>
    </row>
    <row r="50" spans="1:5">
      <c s="4" r="A50" t="s">
        <v>1158</v>
      </c>
    </row>
    <row r="51" spans="1:5">
      <c s="3" r="A51" t="s">
        <v>1145</v>
      </c>
    </row>
    <row r="52" spans="1:5">
      <c s="4" r="A52" t="s">
        <v>1146</v>
      </c>
      <c s="7" r="B52" t="n">
        <v>41906000</v>
      </c>
    </row>
    <row r="53" spans="1:5">
      <c s="4" r="A53" t="s">
        <v>125</v>
      </c>
      <c s="6" r="B53" t="n">
        <v>41906000</v>
      </c>
    </row>
    <row r="54" spans="1:5">
      <c s="3" r="A54" t="s">
        <v>1150</v>
      </c>
    </row>
    <row r="55" spans="1:5">
      <c s="4" r="A55" t="s">
        <v>1146</v>
      </c>
      <c s="6" r="B55" t="n">
        <v>41906000</v>
      </c>
    </row>
    <row r="56" spans="1:5">
      <c s="4" r="A56" t="s">
        <v>125</v>
      </c>
      <c s="6" r="B56" t="n">
        <v>41906000</v>
      </c>
    </row>
    <row r="57" spans="1:5">
      <c s="4" r="A57" t="s">
        <v>1159</v>
      </c>
    </row>
    <row r="58" spans="1:5">
      <c s="3" r="A58" t="s">
        <v>1145</v>
      </c>
    </row>
    <row r="59" spans="1:5">
      <c s="4" r="A59" t="s">
        <v>1146</v>
      </c>
      <c s="6" r="B59" t="n">
        <v>819000</v>
      </c>
    </row>
    <row r="60" spans="1:5">
      <c s="4" r="A60" t="s">
        <v>1147</v>
      </c>
      <c s="6" r="B60" t="n">
        <v>94000</v>
      </c>
    </row>
    <row r="61" spans="1:5">
      <c s="4" r="A61" t="s">
        <v>125</v>
      </c>
      <c s="6" r="B61" t="n">
        <v>913000</v>
      </c>
    </row>
    <row r="62" spans="1:5">
      <c s="3" r="A62" t="s">
        <v>1148</v>
      </c>
    </row>
    <row r="63" spans="1:5">
      <c s="4" r="A63" t="s">
        <v>1147</v>
      </c>
      <c s="6" r="B63" t="n">
        <v>91000</v>
      </c>
    </row>
    <row r="64" spans="1:5">
      <c s="3" r="A64" t="s">
        <v>1150</v>
      </c>
    </row>
    <row r="65" spans="1:5">
      <c s="4" r="A65" t="s">
        <v>1146</v>
      </c>
      <c s="6" r="B65" t="n">
        <v>819000</v>
      </c>
    </row>
    <row r="66" spans="1:5">
      <c s="4" r="A66" t="s">
        <v>1147</v>
      </c>
      <c s="6" r="B66" t="n">
        <v>185000</v>
      </c>
    </row>
    <row r="67" spans="1:5">
      <c s="4" r="A67" t="s">
        <v>125</v>
      </c>
      <c s="6" r="B67" t="n">
        <v>1004000</v>
      </c>
    </row>
    <row r="68" spans="1:5">
      <c s="4" r="A68" t="s">
        <v>1152</v>
      </c>
      <c s="7" r="B68" t="n">
        <v>46000</v>
      </c>
    </row>
    <row r="69" spans="1:5">
      <c s="4" r="A69" t="s">
        <v>1156</v>
      </c>
      <c s="4" r="B69" t="s">
        <v>1160</v>
      </c>
    </row>
    <row r="70" spans="1:5">
      <c s="4" r="A70" t="s">
        <v>1161</v>
      </c>
    </row>
    <row r="71" spans="1:5">
      <c s="3" r="A71" t="s">
        <v>1145</v>
      </c>
    </row>
    <row r="72" spans="1:5">
      <c s="4" r="A72" t="s">
        <v>1146</v>
      </c>
      <c s="7" r="B72" t="n">
        <v>4536000</v>
      </c>
    </row>
    <row r="73" spans="1:5">
      <c s="4" r="A73" t="s">
        <v>1147</v>
      </c>
      <c s="6" r="B73" t="n">
        <v>50000</v>
      </c>
    </row>
    <row r="74" spans="1:5">
      <c s="4" r="A74" t="s">
        <v>125</v>
      </c>
      <c s="6" r="B74" t="n">
        <v>4586000</v>
      </c>
    </row>
    <row r="75" spans="1:5">
      <c s="3" r="A75" t="s">
        <v>1150</v>
      </c>
    </row>
    <row r="76" spans="1:5">
      <c s="4" r="A76" t="s">
        <v>1146</v>
      </c>
      <c s="6" r="B76" t="n">
        <v>4536000</v>
      </c>
    </row>
    <row r="77" spans="1:5">
      <c s="4" r="A77" t="s">
        <v>1147</v>
      </c>
      <c s="6" r="B77" t="n">
        <v>50000</v>
      </c>
    </row>
    <row r="78" spans="1:5">
      <c s="4" r="A78" t="s">
        <v>125</v>
      </c>
      <c s="6" r="B78" t="n">
        <v>4586000</v>
      </c>
    </row>
    <row r="79" spans="1:5">
      <c s="4" r="A79" t="s">
        <v>1152</v>
      </c>
      <c s="7" r="B79" t="n">
        <v>2000</v>
      </c>
    </row>
    <row r="80" spans="1:5">
      <c s="4" r="A80" t="s">
        <v>1156</v>
      </c>
      <c s="4" r="B80" t="s">
        <v>367</v>
      </c>
    </row>
    <row r="81" spans="1:5">
      <c s="4" r="A81" t="s">
        <v>1162</v>
      </c>
    </row>
    <row r="82" spans="1:5">
      <c s="3" r="A82" t="s">
        <v>1145</v>
      </c>
    </row>
    <row r="83" spans="1:5">
      <c s="4" r="A83" t="s">
        <v>1146</v>
      </c>
      <c s="7" r="B83" t="n">
        <v>1120000</v>
      </c>
    </row>
    <row r="84" spans="1:5">
      <c s="4" r="A84" t="s">
        <v>125</v>
      </c>
      <c s="6" r="B84" t="n">
        <v>1120000</v>
      </c>
    </row>
    <row r="85" spans="1:5">
      <c s="3" r="A85" t="s">
        <v>1150</v>
      </c>
    </row>
    <row r="86" spans="1:5">
      <c s="4" r="A86" t="s">
        <v>1146</v>
      </c>
      <c s="6" r="B86" t="n">
        <v>1120000</v>
      </c>
    </row>
    <row r="87" spans="1:5">
      <c s="4" r="A87" t="s">
        <v>125</v>
      </c>
      <c s="6" r="B87" t="n">
        <v>1120000</v>
      </c>
    </row>
    <row r="88" spans="1:5">
      <c s="4" r="A88" t="s">
        <v>1163</v>
      </c>
    </row>
    <row r="89" spans="1:5">
      <c s="3" r="A89" t="s">
        <v>1145</v>
      </c>
    </row>
    <row r="90" spans="1:5">
      <c s="4" r="A90" t="s">
        <v>1146</v>
      </c>
      <c s="6" r="B90" t="n">
        <v>1100000</v>
      </c>
    </row>
    <row r="91" spans="1:5">
      <c s="4" r="A91" t="s">
        <v>1147</v>
      </c>
      <c s="6" r="B91" t="n">
        <v>28000</v>
      </c>
    </row>
    <row r="92" spans="1:5">
      <c s="4" r="A92" t="s">
        <v>125</v>
      </c>
      <c s="6" r="B92" t="n">
        <v>1128000</v>
      </c>
    </row>
    <row r="93" spans="1:5">
      <c s="3" r="A93" t="s">
        <v>1148</v>
      </c>
    </row>
    <row r="94" spans="1:5">
      <c s="4" r="A94" t="s">
        <v>1147</v>
      </c>
      <c s="6" r="B94" t="n">
        <v>73000</v>
      </c>
    </row>
    <row r="95" spans="1:5">
      <c s="3" r="A95" t="s">
        <v>1150</v>
      </c>
    </row>
    <row r="96" spans="1:5">
      <c s="4" r="A96" t="s">
        <v>1146</v>
      </c>
      <c s="6" r="B96" t="n">
        <v>1100000</v>
      </c>
    </row>
    <row r="97" spans="1:5">
      <c s="4" r="A97" t="s">
        <v>1147</v>
      </c>
      <c s="6" r="B97" t="n">
        <v>101000</v>
      </c>
    </row>
    <row r="98" spans="1:5">
      <c s="4" r="A98" t="s">
        <v>125</v>
      </c>
      <c s="6" r="B98" t="n">
        <v>1201000</v>
      </c>
    </row>
    <row r="99" spans="1:5">
      <c s="4" r="A99" t="s">
        <v>1152</v>
      </c>
      <c s="7" r="B99" t="n">
        <v>4000</v>
      </c>
    </row>
    <row r="100" spans="1:5">
      <c s="4" r="A100" t="s">
        <v>1156</v>
      </c>
      <c s="4" r="B100" t="s">
        <v>1164</v>
      </c>
    </row>
    <row r="101" spans="1:5">
      <c s="4" r="A101" t="s">
        <v>1165</v>
      </c>
    </row>
    <row r="102" spans="1:5">
      <c s="3" r="A102" t="s">
        <v>1145</v>
      </c>
    </row>
    <row r="103" spans="1:5">
      <c s="4" r="A103" t="s">
        <v>1146</v>
      </c>
      <c s="7" r="B103" t="n">
        <v>991000</v>
      </c>
    </row>
    <row r="104" spans="1:5">
      <c s="4" r="A104" t="s">
        <v>125</v>
      </c>
      <c s="6" r="B104" t="n">
        <v>991000</v>
      </c>
    </row>
    <row r="105" spans="1:5">
      <c s="3" r="A105" t="s">
        <v>1150</v>
      </c>
    </row>
    <row r="106" spans="1:5">
      <c s="4" r="A106" t="s">
        <v>1146</v>
      </c>
      <c s="6" r="B106" t="n">
        <v>991000</v>
      </c>
    </row>
    <row r="107" spans="1:5">
      <c s="4" r="A107" t="s">
        <v>125</v>
      </c>
      <c s="6" r="B107" t="n">
        <v>991000</v>
      </c>
    </row>
    <row r="108" spans="1:5">
      <c s="4" r="A108" t="s">
        <v>1166</v>
      </c>
    </row>
    <row r="109" spans="1:5">
      <c s="3" r="A109" t="s">
        <v>1145</v>
      </c>
    </row>
    <row r="110" spans="1:5">
      <c s="4" r="A110" t="s">
        <v>1146</v>
      </c>
      <c s="6" r="B110" t="n">
        <v>607000</v>
      </c>
    </row>
    <row r="111" spans="1:5">
      <c s="4" r="A111" t="s">
        <v>125</v>
      </c>
      <c s="6" r="B111" t="n">
        <v>607000</v>
      </c>
    </row>
    <row r="112" spans="1:5">
      <c s="3" r="A112" t="s">
        <v>1150</v>
      </c>
    </row>
    <row r="113" spans="1:5">
      <c s="4" r="A113" t="s">
        <v>1146</v>
      </c>
      <c s="6" r="B113" t="n">
        <v>607000</v>
      </c>
    </row>
    <row r="114" spans="1:5">
      <c s="4" r="A114" t="s">
        <v>125</v>
      </c>
      <c s="6" r="B114" t="n">
        <v>607000</v>
      </c>
    </row>
    <row r="115" spans="1:5">
      <c s="4" r="A115" t="s">
        <v>1167</v>
      </c>
    </row>
    <row r="116" spans="1:5">
      <c s="3" r="A116" t="s">
        <v>1145</v>
      </c>
    </row>
    <row r="117" spans="1:5">
      <c s="4" r="A117" t="s">
        <v>1146</v>
      </c>
      <c s="6" r="B117" t="n">
        <v>862000</v>
      </c>
    </row>
    <row r="118" spans="1:5">
      <c s="4" r="A118" t="s">
        <v>125</v>
      </c>
      <c s="6" r="B118" t="n">
        <v>862000</v>
      </c>
    </row>
    <row r="119" spans="1:5">
      <c s="3" r="A119" t="s">
        <v>1150</v>
      </c>
    </row>
    <row r="120" spans="1:5">
      <c s="4" r="A120" t="s">
        <v>1146</v>
      </c>
      <c s="6" r="B120" t="n">
        <v>862000</v>
      </c>
    </row>
    <row r="121" spans="1:5">
      <c s="4" r="A121" t="s">
        <v>125</v>
      </c>
      <c s="6" r="B121" t="n">
        <v>862000</v>
      </c>
    </row>
    <row r="122" spans="1:5">
      <c s="4" r="A122" t="s">
        <v>1168</v>
      </c>
    </row>
    <row r="123" spans="1:5">
      <c s="3" r="A123" t="s">
        <v>1145</v>
      </c>
    </row>
    <row r="124" spans="1:5">
      <c s="4" r="A124" t="s">
        <v>1146</v>
      </c>
      <c s="6" r="B124" t="n">
        <v>8633000</v>
      </c>
    </row>
    <row r="125" spans="1:5">
      <c s="4" r="A125" t="s">
        <v>1147</v>
      </c>
      <c s="6" r="B125" t="n">
        <v>133000</v>
      </c>
    </row>
    <row r="126" spans="1:5">
      <c s="4" r="A126" t="s">
        <v>125</v>
      </c>
      <c s="6" r="B126" t="n">
        <v>8766000</v>
      </c>
    </row>
    <row r="127" spans="1:5">
      <c s="3" r="A127" t="s">
        <v>1150</v>
      </c>
    </row>
    <row r="128" spans="1:5">
      <c s="4" r="A128" t="s">
        <v>1146</v>
      </c>
      <c s="6" r="B128" t="n">
        <v>8633000</v>
      </c>
    </row>
    <row r="129" spans="1:5">
      <c s="4" r="A129" t="s">
        <v>1147</v>
      </c>
      <c s="6" r="B129" t="n">
        <v>133000</v>
      </c>
    </row>
    <row r="130" spans="1:5">
      <c s="4" r="A130" t="s">
        <v>125</v>
      </c>
      <c s="6" r="B130" t="n">
        <v>8766000</v>
      </c>
    </row>
    <row r="131" spans="1:5">
      <c s="4" r="A131" t="s">
        <v>1152</v>
      </c>
      <c s="7" r="B131" t="n">
        <v>3000</v>
      </c>
    </row>
    <row r="132" spans="1:5">
      <c s="4" r="A132" t="s">
        <v>1156</v>
      </c>
      <c s="4" r="B132" t="s">
        <v>380</v>
      </c>
    </row>
    <row r="133" spans="1:5">
      <c s="4" r="A133" t="s">
        <v>1169</v>
      </c>
    </row>
    <row r="134" spans="1:5">
      <c s="3" r="A134" t="s">
        <v>1145</v>
      </c>
    </row>
    <row r="135" spans="1:5">
      <c s="4" r="A135" t="s">
        <v>1146</v>
      </c>
      <c s="7" r="B135" t="n">
        <v>1423000</v>
      </c>
    </row>
    <row r="136" spans="1:5">
      <c s="4" r="A136" t="s">
        <v>1147</v>
      </c>
      <c s="6" r="B136" t="n">
        <v>60000</v>
      </c>
    </row>
    <row r="137" spans="1:5">
      <c s="4" r="A137" t="s">
        <v>125</v>
      </c>
      <c s="6" r="B137" t="n">
        <v>1483000</v>
      </c>
    </row>
    <row r="138" spans="1:5">
      <c s="3" r="A138" t="s">
        <v>1148</v>
      </c>
    </row>
    <row r="139" spans="1:5">
      <c s="4" r="A139" t="s">
        <v>1147</v>
      </c>
      <c s="6" r="B139" t="n">
        <v>30000</v>
      </c>
    </row>
    <row r="140" spans="1:5">
      <c s="3" r="A140" t="s">
        <v>1150</v>
      </c>
    </row>
    <row r="141" spans="1:5">
      <c s="4" r="A141" t="s">
        <v>1146</v>
      </c>
      <c s="6" r="B141" t="n">
        <v>1423000</v>
      </c>
    </row>
    <row r="142" spans="1:5">
      <c s="4" r="A142" t="s">
        <v>1147</v>
      </c>
      <c s="6" r="B142" t="n">
        <v>90000</v>
      </c>
    </row>
    <row r="143" spans="1:5">
      <c s="4" r="A143" t="s">
        <v>125</v>
      </c>
      <c s="6" r="B143" t="n">
        <v>1513000</v>
      </c>
    </row>
    <row r="144" spans="1:5">
      <c s="4" r="A144" t="s">
        <v>1152</v>
      </c>
      <c s="7" r="B144" t="n">
        <v>37000</v>
      </c>
    </row>
    <row r="145" spans="1:5">
      <c s="4" r="A145" t="s">
        <v>1156</v>
      </c>
      <c s="4" r="B145" t="s">
        <v>378</v>
      </c>
    </row>
    <row r="146" spans="1:5">
      <c s="4" r="A146" t="s">
        <v>1170</v>
      </c>
    </row>
    <row r="147" spans="1:5">
      <c s="3" r="A147" t="s">
        <v>1145</v>
      </c>
    </row>
    <row r="148" spans="1:5">
      <c s="4" r="A148" t="s">
        <v>1146</v>
      </c>
      <c s="7" r="B148" t="n">
        <v>5100000</v>
      </c>
    </row>
    <row r="149" spans="1:5">
      <c s="4" r="A149" t="s">
        <v>1147</v>
      </c>
      <c s="6" r="B149" t="n">
        <v>52000</v>
      </c>
    </row>
    <row r="150" spans="1:5">
      <c s="4" r="A150" t="s">
        <v>125</v>
      </c>
      <c s="6" r="B150" t="n">
        <v>5152000</v>
      </c>
    </row>
    <row r="151" spans="1:5">
      <c s="3" r="A151" t="s">
        <v>1148</v>
      </c>
    </row>
    <row r="152" spans="1:5">
      <c s="4" r="A152" t="s">
        <v>1147</v>
      </c>
      <c s="6" r="B152" t="n">
        <v>88000</v>
      </c>
    </row>
    <row r="153" spans="1:5">
      <c s="3" r="A153" t="s">
        <v>1150</v>
      </c>
    </row>
    <row r="154" spans="1:5">
      <c s="4" r="A154" t="s">
        <v>1146</v>
      </c>
      <c s="6" r="B154" t="n">
        <v>5100000</v>
      </c>
    </row>
    <row r="155" spans="1:5">
      <c s="4" r="A155" t="s">
        <v>1147</v>
      </c>
      <c s="6" r="B155" t="n">
        <v>140000</v>
      </c>
    </row>
    <row r="156" spans="1:5">
      <c s="4" r="A156" t="s">
        <v>125</v>
      </c>
      <c s="6" r="B156" t="n">
        <v>5240000</v>
      </c>
    </row>
    <row r="157" spans="1:5">
      <c s="4" r="A157" t="s">
        <v>1152</v>
      </c>
      <c s="7" r="B157" t="n">
        <v>14000</v>
      </c>
    </row>
    <row r="158" spans="1:5">
      <c s="4" r="A158" t="s">
        <v>1156</v>
      </c>
      <c s="4" r="B158" t="s">
        <v>1171</v>
      </c>
    </row>
    <row r="159" spans="1:5">
      <c s="4" r="A159" t="s">
        <v>1172</v>
      </c>
    </row>
    <row r="160" spans="1:5">
      <c s="3" r="A160" t="s">
        <v>1145</v>
      </c>
    </row>
    <row r="161" spans="1:5">
      <c s="4" r="A161" t="s">
        <v>1146</v>
      </c>
      <c s="7" r="B161" t="n">
        <v>2808000</v>
      </c>
    </row>
    <row r="162" spans="1:5">
      <c s="4" r="A162" t="s">
        <v>1147</v>
      </c>
      <c s="6" r="B162" t="n">
        <v>184000</v>
      </c>
    </row>
    <row r="163" spans="1:5">
      <c s="4" r="A163" t="s">
        <v>125</v>
      </c>
      <c s="6" r="B163" t="n">
        <v>2992000</v>
      </c>
    </row>
    <row r="164" spans="1:5">
      <c s="3" r="A164" t="s">
        <v>1148</v>
      </c>
    </row>
    <row r="165" spans="1:5">
      <c s="4" r="A165" t="s">
        <v>1147</v>
      </c>
      <c s="6" r="B165" t="n">
        <v>39000</v>
      </c>
    </row>
    <row r="166" spans="1:5">
      <c s="3" r="A166" t="s">
        <v>1150</v>
      </c>
    </row>
    <row r="167" spans="1:5">
      <c s="4" r="A167" t="s">
        <v>1146</v>
      </c>
      <c s="6" r="B167" t="n">
        <v>2808000</v>
      </c>
    </row>
    <row r="168" spans="1:5">
      <c s="4" r="A168" t="s">
        <v>1147</v>
      </c>
      <c s="6" r="B168" t="n">
        <v>223000</v>
      </c>
    </row>
    <row r="169" spans="1:5">
      <c s="4" r="A169" t="s">
        <v>125</v>
      </c>
      <c s="6" r="B169" t="n">
        <v>3031000</v>
      </c>
    </row>
    <row r="170" spans="1:5">
      <c s="4" r="A170" t="s">
        <v>1152</v>
      </c>
      <c s="7" r="B170" t="n">
        <v>7000</v>
      </c>
    </row>
    <row r="171" spans="1:5">
      <c s="4" r="A171" t="s">
        <v>1156</v>
      </c>
      <c s="4" r="B171" t="s">
        <v>1173</v>
      </c>
    </row>
    <row r="172" spans="1:5">
      <c s="4" r="A172" t="s">
        <v>1174</v>
      </c>
    </row>
    <row r="173" spans="1:5">
      <c s="3" r="A173" t="s">
        <v>1145</v>
      </c>
    </row>
    <row r="174" spans="1:5">
      <c s="4" r="A174" t="s">
        <v>1146</v>
      </c>
      <c s="7" r="B174" t="n">
        <v>848000</v>
      </c>
    </row>
    <row r="175" spans="1:5">
      <c s="4" r="A175" t="s">
        <v>1147</v>
      </c>
      <c s="6" r="B175" t="n">
        <v>197000</v>
      </c>
    </row>
    <row r="176" spans="1:5">
      <c s="4" r="A176" t="s">
        <v>125</v>
      </c>
      <c s="6" r="B176" t="n">
        <v>1045000</v>
      </c>
    </row>
    <row r="177" spans="1:5">
      <c s="3" r="A177" t="s">
        <v>1148</v>
      </c>
    </row>
    <row r="178" spans="1:5">
      <c s="4" r="A178" t="s">
        <v>1147</v>
      </c>
      <c s="6" r="B178" t="n">
        <v>22000</v>
      </c>
    </row>
    <row r="179" spans="1:5">
      <c s="3" r="A179" t="s">
        <v>1150</v>
      </c>
    </row>
    <row r="180" spans="1:5">
      <c s="4" r="A180" t="s">
        <v>1146</v>
      </c>
      <c s="6" r="B180" t="n">
        <v>848000</v>
      </c>
    </row>
    <row r="181" spans="1:5">
      <c s="4" r="A181" t="s">
        <v>1147</v>
      </c>
      <c s="6" r="B181" t="n">
        <v>219000</v>
      </c>
    </row>
    <row r="182" spans="1:5">
      <c s="4" r="A182" t="s">
        <v>125</v>
      </c>
      <c s="6" r="B182" t="n">
        <v>1067000</v>
      </c>
    </row>
    <row r="183" spans="1:5">
      <c s="4" r="A183" t="s">
        <v>1152</v>
      </c>
      <c s="7" r="B183" t="n">
        <v>12000</v>
      </c>
    </row>
    <row r="184" spans="1:5">
      <c s="4" r="A184" t="s">
        <v>1156</v>
      </c>
      <c s="4" r="B184" t="s">
        <v>1175</v>
      </c>
    </row>
    <row r="185" spans="1:5">
      <c s="4" r="A185" t="s">
        <v>1176</v>
      </c>
    </row>
    <row r="186" spans="1:5">
      <c s="3" r="A186" t="s">
        <v>1145</v>
      </c>
    </row>
    <row r="187" spans="1:5">
      <c s="4" r="A187" t="s">
        <v>1146</v>
      </c>
      <c s="7" r="B187" t="n">
        <v>1353000</v>
      </c>
    </row>
    <row r="188" spans="1:5">
      <c s="4" r="A188" t="s">
        <v>1147</v>
      </c>
      <c s="6" r="B188" t="n">
        <v>184000</v>
      </c>
    </row>
    <row r="189" spans="1:5">
      <c s="4" r="A189" t="s">
        <v>125</v>
      </c>
      <c s="6" r="B189" t="n">
        <v>1537000</v>
      </c>
    </row>
    <row r="190" spans="1:5">
      <c s="3" r="A190" t="s">
        <v>1150</v>
      </c>
    </row>
    <row r="191" spans="1:5">
      <c s="4" r="A191" t="s">
        <v>1146</v>
      </c>
      <c s="6" r="B191" t="n">
        <v>1353000</v>
      </c>
    </row>
    <row r="192" spans="1:5">
      <c s="4" r="A192" t="s">
        <v>1147</v>
      </c>
      <c s="6" r="B192" t="n">
        <v>184000</v>
      </c>
    </row>
    <row r="193" spans="1:5">
      <c s="4" r="A193" t="s">
        <v>125</v>
      </c>
      <c s="6" r="B193" t="n">
        <v>1537000</v>
      </c>
    </row>
    <row r="194" spans="1:5">
      <c s="4" r="A194" t="s">
        <v>1152</v>
      </c>
      <c s="7" r="B194" t="n">
        <v>36000</v>
      </c>
    </row>
    <row r="195" spans="1:5">
      <c s="4" r="A195" t="s">
        <v>1156</v>
      </c>
      <c s="4" r="B195" t="s">
        <v>1177</v>
      </c>
    </row>
    <row r="196" spans="1:5">
      <c s="4" r="A196" t="s">
        <v>1178</v>
      </c>
    </row>
    <row r="197" spans="1:5">
      <c s="3" r="A197" t="s">
        <v>1145</v>
      </c>
    </row>
    <row r="198" spans="1:5">
      <c s="4" r="A198" t="s">
        <v>1146</v>
      </c>
      <c s="7" r="B198" t="n">
        <v>725000</v>
      </c>
    </row>
    <row r="199" spans="1:5">
      <c s="4" r="A199" t="s">
        <v>125</v>
      </c>
      <c s="6" r="B199" t="n">
        <v>725000</v>
      </c>
    </row>
    <row r="200" spans="1:5">
      <c s="3" r="A200" t="s">
        <v>1150</v>
      </c>
    </row>
    <row r="201" spans="1:5">
      <c s="4" r="A201" t="s">
        <v>1146</v>
      </c>
      <c s="6" r="B201" t="n">
        <v>725000</v>
      </c>
    </row>
    <row r="202" spans="1:5">
      <c s="4" r="A202" t="s">
        <v>125</v>
      </c>
      <c s="6" r="B202" t="n">
        <v>725000</v>
      </c>
    </row>
    <row r="203" spans="1:5">
      <c s="4" r="A203" t="s">
        <v>1179</v>
      </c>
    </row>
    <row r="204" spans="1:5">
      <c s="3" r="A204" t="s">
        <v>1145</v>
      </c>
    </row>
    <row r="205" spans="1:5">
      <c s="4" r="A205" t="s">
        <v>1146</v>
      </c>
      <c s="6" r="B205" t="n">
        <v>747000</v>
      </c>
    </row>
    <row r="206" spans="1:5">
      <c s="4" r="A206" t="s">
        <v>1147</v>
      </c>
      <c s="6" r="B206" t="n">
        <v>393000</v>
      </c>
    </row>
    <row r="207" spans="1:5">
      <c s="4" r="A207" t="s">
        <v>125</v>
      </c>
      <c s="6" r="B207" t="n">
        <v>1140000</v>
      </c>
    </row>
    <row r="208" spans="1:5">
      <c s="3" r="A208" t="s">
        <v>1150</v>
      </c>
    </row>
    <row r="209" spans="1:5">
      <c s="4" r="A209" t="s">
        <v>1146</v>
      </c>
      <c s="6" r="B209" t="n">
        <v>747000</v>
      </c>
    </row>
    <row r="210" spans="1:5">
      <c s="4" r="A210" t="s">
        <v>1147</v>
      </c>
      <c s="6" r="B210" t="n">
        <v>393000</v>
      </c>
    </row>
    <row r="211" spans="1:5">
      <c s="4" r="A211" t="s">
        <v>125</v>
      </c>
      <c s="6" r="B211" t="n">
        <v>1140000</v>
      </c>
    </row>
    <row r="212" spans="1:5">
      <c s="4" r="A212" t="s">
        <v>1152</v>
      </c>
      <c s="7" r="B212" t="n">
        <v>12000</v>
      </c>
    </row>
    <row r="213" spans="1:5">
      <c s="4" r="A213" t="s">
        <v>1156</v>
      </c>
      <c s="4" r="B213" t="s">
        <v>1180</v>
      </c>
    </row>
    <row r="214" spans="1:5">
      <c s="4" r="A214" t="s">
        <v>1181</v>
      </c>
    </row>
    <row r="215" spans="1:5">
      <c s="3" r="A215" t="s">
        <v>1145</v>
      </c>
    </row>
    <row r="216" spans="1:5">
      <c s="4" r="A216" t="s">
        <v>1146</v>
      </c>
      <c s="7" r="B216" t="n">
        <v>7277000</v>
      </c>
    </row>
    <row r="217" spans="1:5">
      <c s="4" r="A217" t="s">
        <v>125</v>
      </c>
      <c s="6" r="B217" t="n">
        <v>7277000</v>
      </c>
    </row>
    <row r="218" spans="1:5">
      <c s="3" r="A218" t="s">
        <v>1150</v>
      </c>
    </row>
    <row r="219" spans="1:5">
      <c s="4" r="A219" t="s">
        <v>1146</v>
      </c>
      <c s="6" r="B219" t="n">
        <v>7277000</v>
      </c>
    </row>
    <row r="220" spans="1:5">
      <c s="4" r="A220" t="s">
        <v>125</v>
      </c>
      <c s="6" r="B220" t="n">
        <v>7277000</v>
      </c>
    </row>
    <row r="221" spans="1:5">
      <c s="4" r="A221" t="s">
        <v>1182</v>
      </c>
    </row>
    <row r="222" spans="1:5">
      <c s="3" r="A222" t="s">
        <v>1145</v>
      </c>
    </row>
    <row r="223" spans="1:5">
      <c s="4" r="A223" t="s">
        <v>1146</v>
      </c>
      <c s="6" r="B223" t="n">
        <v>1136000</v>
      </c>
    </row>
    <row r="224" spans="1:5">
      <c s="4" r="A224" t="s">
        <v>1147</v>
      </c>
      <c s="6" r="B224" t="n">
        <v>11000</v>
      </c>
    </row>
    <row r="225" spans="1:5">
      <c s="4" r="A225" t="s">
        <v>125</v>
      </c>
      <c s="6" r="B225" t="n">
        <v>1147000</v>
      </c>
    </row>
    <row r="226" spans="1:5">
      <c s="3" r="A226" t="s">
        <v>1150</v>
      </c>
    </row>
    <row r="227" spans="1:5">
      <c s="4" r="A227" t="s">
        <v>1146</v>
      </c>
      <c s="6" r="B227" t="n">
        <v>1136000</v>
      </c>
    </row>
    <row r="228" spans="1:5">
      <c s="4" r="A228" t="s">
        <v>1147</v>
      </c>
      <c s="6" r="B228" t="n">
        <v>11000</v>
      </c>
    </row>
    <row r="229" spans="1:5">
      <c s="4" r="A229" t="s">
        <v>125</v>
      </c>
      <c s="6" r="B229" t="n">
        <v>1147000</v>
      </c>
    </row>
    <row r="230" spans="1:5">
      <c s="4" r="A230" t="s">
        <v>1152</v>
      </c>
      <c s="7" r="B230" t="n">
        <v>1000</v>
      </c>
    </row>
    <row r="231" spans="1:5">
      <c s="4" r="A231" t="s">
        <v>1156</v>
      </c>
      <c s="4" r="B231" t="s">
        <v>1183</v>
      </c>
    </row>
    <row r="232" spans="1:5">
      <c s="4" r="A232" t="s">
        <v>1184</v>
      </c>
    </row>
    <row r="233" spans="1:5">
      <c s="3" r="A233" t="s">
        <v>1145</v>
      </c>
    </row>
    <row r="234" spans="1:5">
      <c s="4" r="A234" t="s">
        <v>1146</v>
      </c>
      <c s="7" r="B234" t="n">
        <v>2280000</v>
      </c>
    </row>
    <row r="235" spans="1:5">
      <c s="4" r="A235" t="s">
        <v>1147</v>
      </c>
      <c s="6" r="B235" t="n">
        <v>44000</v>
      </c>
    </row>
    <row r="236" spans="1:5">
      <c s="4" r="A236" t="s">
        <v>125</v>
      </c>
      <c s="6" r="B236" t="n">
        <v>2324000</v>
      </c>
    </row>
    <row r="237" spans="1:5">
      <c s="3" r="A237" t="s">
        <v>1150</v>
      </c>
    </row>
    <row r="238" spans="1:5">
      <c s="4" r="A238" t="s">
        <v>1146</v>
      </c>
      <c s="6" r="B238" t="n">
        <v>2280000</v>
      </c>
    </row>
    <row r="239" spans="1:5">
      <c s="4" r="A239" t="s">
        <v>1147</v>
      </c>
      <c s="6" r="B239" t="n">
        <v>44000</v>
      </c>
    </row>
    <row r="240" spans="1:5">
      <c s="4" r="A240" t="s">
        <v>125</v>
      </c>
      <c s="6" r="B240" t="n">
        <v>2324000</v>
      </c>
    </row>
    <row r="241" spans="1:5">
      <c s="4" r="A241" t="s">
        <v>1152</v>
      </c>
      <c s="7" r="B241" t="n">
        <v>3000</v>
      </c>
    </row>
    <row r="242" spans="1:5">
      <c s="4" r="A242" t="s">
        <v>1156</v>
      </c>
      <c s="4" r="B242" t="s">
        <v>1185</v>
      </c>
    </row>
    <row r="243" spans="1:5">
      <c s="4" r="A243" t="s">
        <v>1186</v>
      </c>
    </row>
    <row r="244" spans="1:5">
      <c s="3" r="A244" t="s">
        <v>1145</v>
      </c>
    </row>
    <row r="245" spans="1:5">
      <c s="4" r="A245" t="s">
        <v>1146</v>
      </c>
      <c s="7" r="B245" t="n">
        <v>579000</v>
      </c>
    </row>
    <row r="246" spans="1:5">
      <c s="4" r="A246" t="s">
        <v>1147</v>
      </c>
      <c s="6" r="B246" t="n">
        <v>513000</v>
      </c>
    </row>
    <row r="247" spans="1:5">
      <c s="4" r="A247" t="s">
        <v>125</v>
      </c>
      <c s="6" r="B247" t="n">
        <v>1092000</v>
      </c>
    </row>
    <row r="248" spans="1:5">
      <c s="3" r="A248" t="s">
        <v>1150</v>
      </c>
    </row>
    <row r="249" spans="1:5">
      <c s="4" r="A249" t="s">
        <v>1146</v>
      </c>
      <c s="6" r="B249" t="n">
        <v>579000</v>
      </c>
    </row>
    <row r="250" spans="1:5">
      <c s="4" r="A250" t="s">
        <v>1147</v>
      </c>
      <c s="6" r="B250" t="n">
        <v>513000</v>
      </c>
    </row>
    <row r="251" spans="1:5">
      <c s="4" r="A251" t="s">
        <v>125</v>
      </c>
      <c s="6" r="B251" t="n">
        <v>1092000</v>
      </c>
    </row>
    <row r="252" spans="1:5">
      <c s="4" r="A252" t="s">
        <v>1152</v>
      </c>
      <c s="7" r="B252" t="n">
        <v>77000</v>
      </c>
    </row>
    <row r="253" spans="1:5">
      <c s="4" r="A253" t="s">
        <v>1156</v>
      </c>
      <c s="4" r="B253" t="s">
        <v>1171</v>
      </c>
    </row>
    <row r="254" spans="1:5">
      <c s="4" r="A254" t="s">
        <v>1187</v>
      </c>
    </row>
    <row r="255" spans="1:5">
      <c s="3" r="A255" t="s">
        <v>1145</v>
      </c>
    </row>
    <row r="256" spans="1:5">
      <c s="4" r="A256" t="s">
        <v>1146</v>
      </c>
      <c s="7" r="B256" t="n">
        <v>1290000</v>
      </c>
    </row>
    <row r="257" spans="1:5">
      <c s="4" r="A257" t="s">
        <v>125</v>
      </c>
      <c s="6" r="B257" t="n">
        <v>1290000</v>
      </c>
    </row>
    <row r="258" spans="1:5">
      <c s="3" r="A258" t="s">
        <v>1148</v>
      </c>
    </row>
    <row r="259" spans="1:5">
      <c s="4" r="A259" t="s">
        <v>1147</v>
      </c>
      <c s="6" r="B259" t="n">
        <v>2054000</v>
      </c>
    </row>
    <row r="260" spans="1:5">
      <c s="3" r="A260" t="s">
        <v>1150</v>
      </c>
    </row>
    <row r="261" spans="1:5">
      <c s="4" r="A261" t="s">
        <v>1146</v>
      </c>
      <c s="6" r="B261" t="n">
        <v>1290000</v>
      </c>
    </row>
    <row r="262" spans="1:5">
      <c s="4" r="A262" t="s">
        <v>1147</v>
      </c>
      <c s="6" r="B262" t="n">
        <v>2054000</v>
      </c>
    </row>
    <row r="263" spans="1:5">
      <c s="4" r="A263" t="s">
        <v>125</v>
      </c>
      <c s="6" r="B263" t="n">
        <v>3344000</v>
      </c>
    </row>
    <row r="264" spans="1:5">
      <c s="4" r="A264" t="s">
        <v>1152</v>
      </c>
      <c s="7" r="B264" t="n">
        <v>179000</v>
      </c>
    </row>
    <row r="265" spans="1:5">
      <c s="4" r="A265" t="s">
        <v>1156</v>
      </c>
      <c s="4" r="B265" t="s">
        <v>1188</v>
      </c>
    </row>
    <row r="266" spans="1:5">
      <c s="4" r="A266" t="s">
        <v>1189</v>
      </c>
    </row>
    <row r="267" spans="1:5">
      <c s="3" r="A267" t="s">
        <v>1145</v>
      </c>
    </row>
    <row r="268" spans="1:5">
      <c s="4" r="A268" t="s">
        <v>1146</v>
      </c>
      <c s="7" r="B268" t="n">
        <v>2199000</v>
      </c>
    </row>
    <row r="269" spans="1:5">
      <c s="4" r="A269" t="s">
        <v>1147</v>
      </c>
      <c s="6" r="B269" t="n">
        <v>138000</v>
      </c>
    </row>
    <row r="270" spans="1:5">
      <c s="4" r="A270" t="s">
        <v>125</v>
      </c>
      <c s="6" r="B270" t="n">
        <v>2337000</v>
      </c>
    </row>
    <row r="271" spans="1:5">
      <c s="3" r="A271" t="s">
        <v>1148</v>
      </c>
    </row>
    <row r="272" spans="1:5">
      <c s="4" r="A272" t="s">
        <v>1147</v>
      </c>
      <c s="6" r="B272" t="n">
        <v>277000</v>
      </c>
    </row>
    <row r="273" spans="1:5">
      <c s="4" r="A273" t="s">
        <v>1149</v>
      </c>
      <c s="6" r="B273" t="n">
        <v>55000</v>
      </c>
    </row>
    <row r="274" spans="1:5">
      <c s="3" r="A274" t="s">
        <v>1150</v>
      </c>
    </row>
    <row r="275" spans="1:5">
      <c s="4" r="A275" t="s">
        <v>1146</v>
      </c>
      <c s="6" r="B275" t="n">
        <v>2254000</v>
      </c>
    </row>
    <row r="276" spans="1:5">
      <c s="4" r="A276" t="s">
        <v>1147</v>
      </c>
      <c s="6" r="B276" t="n">
        <v>415000</v>
      </c>
    </row>
    <row r="277" spans="1:5">
      <c s="4" r="A277" t="s">
        <v>125</v>
      </c>
      <c s="6" r="B277" t="n">
        <v>2669000</v>
      </c>
    </row>
    <row r="278" spans="1:5">
      <c s="4" r="A278" t="s">
        <v>1152</v>
      </c>
      <c s="7" r="B278" t="n">
        <v>9000</v>
      </c>
    </row>
    <row r="279" spans="1:5">
      <c s="4" r="A279" t="s">
        <v>1156</v>
      </c>
      <c s="4" r="B279" t="s">
        <v>1190</v>
      </c>
    </row>
    <row r="280" spans="1:5">
      <c s="4" r="A280" t="s">
        <v>1191</v>
      </c>
    </row>
    <row r="281" spans="1:5">
      <c s="3" r="A281" t="s">
        <v>1145</v>
      </c>
    </row>
    <row r="282" spans="1:5">
      <c s="4" r="A282" t="s">
        <v>1146</v>
      </c>
      <c s="7" r="B282" t="n">
        <v>684000</v>
      </c>
    </row>
    <row r="283" spans="1:5">
      <c s="4" r="A283" t="s">
        <v>125</v>
      </c>
      <c s="6" r="B283" t="n">
        <v>684000</v>
      </c>
    </row>
    <row r="284" spans="1:5">
      <c s="3" r="A284" t="s">
        <v>1150</v>
      </c>
    </row>
    <row r="285" spans="1:5">
      <c s="4" r="A285" t="s">
        <v>1146</v>
      </c>
      <c s="6" r="B285" t="n">
        <v>684000</v>
      </c>
    </row>
    <row r="286" spans="1:5">
      <c s="4" r="A286" t="s">
        <v>125</v>
      </c>
      <c s="6" r="B286" t="n">
        <v>684000</v>
      </c>
    </row>
    <row r="287" spans="1:5">
      <c s="4" r="A287" t="s">
        <v>1192</v>
      </c>
    </row>
    <row r="288" spans="1:5">
      <c s="3" r="A288" t="s">
        <v>1145</v>
      </c>
    </row>
    <row r="289" spans="1:5">
      <c s="4" r="A289" t="s">
        <v>1146</v>
      </c>
      <c s="6" r="B289" t="n">
        <v>1030000</v>
      </c>
    </row>
    <row r="290" spans="1:5">
      <c s="4" r="A290" t="s">
        <v>1147</v>
      </c>
      <c s="6" r="B290" t="n">
        <v>170000</v>
      </c>
    </row>
    <row r="291" spans="1:5">
      <c s="4" r="A291" t="s">
        <v>125</v>
      </c>
      <c s="6" r="B291" t="n">
        <v>1200000</v>
      </c>
    </row>
    <row r="292" spans="1:5">
      <c s="3" r="A292" t="s">
        <v>1150</v>
      </c>
    </row>
    <row r="293" spans="1:5">
      <c s="4" r="A293" t="s">
        <v>1146</v>
      </c>
      <c s="6" r="B293" t="n">
        <v>1030000</v>
      </c>
    </row>
    <row r="294" spans="1:5">
      <c s="4" r="A294" t="s">
        <v>1147</v>
      </c>
      <c s="6" r="B294" t="n">
        <v>170000</v>
      </c>
    </row>
    <row r="295" spans="1:5">
      <c s="4" r="A295" t="s">
        <v>125</v>
      </c>
      <c s="6" r="B295" t="n">
        <v>1200000</v>
      </c>
    </row>
    <row r="296" spans="1:5">
      <c s="4" r="A296" t="s">
        <v>1152</v>
      </c>
      <c s="7" r="B296" t="n">
        <v>40000</v>
      </c>
    </row>
    <row r="297" spans="1:5">
      <c s="4" r="A297" t="s">
        <v>1156</v>
      </c>
      <c s="4" r="B297" t="s">
        <v>1193</v>
      </c>
    </row>
    <row r="298" spans="1:5">
      <c s="4" r="A298" t="s">
        <v>1194</v>
      </c>
    </row>
    <row r="299" spans="1:5">
      <c s="3" r="A299" t="s">
        <v>1145</v>
      </c>
    </row>
    <row r="300" spans="1:5">
      <c s="4" r="A300" t="s">
        <v>1146</v>
      </c>
      <c s="7" r="B300" t="n">
        <v>442000</v>
      </c>
    </row>
    <row r="301" spans="1:5">
      <c s="4" r="A301" t="s">
        <v>1147</v>
      </c>
      <c s="6" r="B301" t="n">
        <v>38000</v>
      </c>
    </row>
    <row r="302" spans="1:5">
      <c s="4" r="A302" t="s">
        <v>125</v>
      </c>
      <c s="6" r="B302" t="n">
        <v>480000</v>
      </c>
    </row>
    <row r="303" spans="1:5">
      <c s="3" r="A303" t="s">
        <v>1150</v>
      </c>
    </row>
    <row r="304" spans="1:5">
      <c s="4" r="A304" t="s">
        <v>1146</v>
      </c>
      <c s="6" r="B304" t="n">
        <v>442000</v>
      </c>
    </row>
    <row r="305" spans="1:5">
      <c s="4" r="A305" t="s">
        <v>1147</v>
      </c>
      <c s="6" r="B305" t="n">
        <v>38000</v>
      </c>
    </row>
    <row r="306" spans="1:5">
      <c s="4" r="A306" t="s">
        <v>125</v>
      </c>
      <c s="6" r="B306" t="n">
        <v>480000</v>
      </c>
    </row>
    <row r="307" spans="1:5">
      <c s="4" r="A307" t="s">
        <v>1152</v>
      </c>
      <c s="7" r="B307" t="n">
        <v>11000</v>
      </c>
    </row>
    <row r="308" spans="1:5">
      <c s="4" r="A308" t="s">
        <v>1156</v>
      </c>
      <c s="4" r="B308" t="s">
        <v>1185</v>
      </c>
    </row>
    <row r="309" spans="1:5">
      <c s="4" r="A309" t="s">
        <v>1195</v>
      </c>
    </row>
    <row r="310" spans="1:5">
      <c s="3" r="A310" t="s">
        <v>1145</v>
      </c>
    </row>
    <row r="311" spans="1:5">
      <c s="4" r="A311" t="s">
        <v>1146</v>
      </c>
      <c s="7" r="B311" t="n">
        <v>448000</v>
      </c>
    </row>
    <row r="312" spans="1:5">
      <c s="4" r="A312" t="s">
        <v>1147</v>
      </c>
      <c s="6" r="B312" t="n">
        <v>100000</v>
      </c>
    </row>
    <row r="313" spans="1:5">
      <c s="4" r="A313" t="s">
        <v>125</v>
      </c>
      <c s="6" r="B313" t="n">
        <v>548000</v>
      </c>
    </row>
    <row r="314" spans="1:5">
      <c s="3" r="A314" t="s">
        <v>1148</v>
      </c>
    </row>
    <row r="315" spans="1:5">
      <c s="4" r="A315" t="s">
        <v>1147</v>
      </c>
      <c s="6" r="B315" t="n">
        <v>110000</v>
      </c>
    </row>
    <row r="316" spans="1:5">
      <c s="3" r="A316" t="s">
        <v>1150</v>
      </c>
    </row>
    <row r="317" spans="1:5">
      <c s="4" r="A317" t="s">
        <v>1146</v>
      </c>
      <c s="6" r="B317" t="n">
        <v>448000</v>
      </c>
    </row>
    <row r="318" spans="1:5">
      <c s="4" r="A318" t="s">
        <v>1147</v>
      </c>
      <c s="6" r="B318" t="n">
        <v>210000</v>
      </c>
    </row>
    <row r="319" spans="1:5">
      <c s="4" r="A319" t="s">
        <v>125</v>
      </c>
      <c s="6" r="B319" t="n">
        <v>658000</v>
      </c>
    </row>
    <row r="320" spans="1:5">
      <c s="4" r="A320" t="s">
        <v>1152</v>
      </c>
      <c s="7" r="B320" t="n">
        <v>21000</v>
      </c>
    </row>
    <row r="321" spans="1:5">
      <c s="4" r="A321" t="s">
        <v>1156</v>
      </c>
      <c s="4" r="B321" t="s">
        <v>374</v>
      </c>
    </row>
    <row r="322" spans="1:5">
      <c s="4" r="A322" t="s">
        <v>1196</v>
      </c>
    </row>
    <row r="323" spans="1:5">
      <c s="3" r="A323" t="s">
        <v>1145</v>
      </c>
    </row>
    <row r="324" spans="1:5">
      <c s="4" r="A324" t="s">
        <v>1146</v>
      </c>
      <c s="7" r="B324" t="n">
        <v>2316000</v>
      </c>
    </row>
    <row r="325" spans="1:5">
      <c s="4" r="A325" t="s">
        <v>125</v>
      </c>
      <c s="6" r="B325" t="n">
        <v>2316000</v>
      </c>
    </row>
    <row r="326" spans="1:5">
      <c s="3" r="A326" t="s">
        <v>1150</v>
      </c>
    </row>
    <row r="327" spans="1:5">
      <c s="4" r="A327" t="s">
        <v>1146</v>
      </c>
      <c s="6" r="B327" t="n">
        <v>2316000</v>
      </c>
    </row>
    <row r="328" spans="1:5">
      <c s="4" r="A328" t="s">
        <v>125</v>
      </c>
      <c s="6" r="B328" t="n">
        <v>2316000</v>
      </c>
    </row>
    <row r="329" spans="1:5">
      <c s="4" r="A329" t="s">
        <v>1197</v>
      </c>
    </row>
    <row r="330" spans="1:5">
      <c s="3" r="A330" t="s">
        <v>1145</v>
      </c>
    </row>
    <row r="331" spans="1:5">
      <c s="4" r="A331" t="s">
        <v>1146</v>
      </c>
      <c s="6" r="B331" t="n">
        <v>2328000</v>
      </c>
    </row>
    <row r="332" spans="1:5">
      <c s="4" r="A332" t="s">
        <v>125</v>
      </c>
      <c s="6" r="B332" t="n">
        <v>2328000</v>
      </c>
    </row>
    <row r="333" spans="1:5">
      <c s="3" r="A333" t="s">
        <v>1150</v>
      </c>
    </row>
    <row r="334" spans="1:5">
      <c s="4" r="A334" t="s">
        <v>1146</v>
      </c>
      <c s="6" r="B334" t="n">
        <v>2328000</v>
      </c>
    </row>
    <row r="335" spans="1:5">
      <c s="4" r="A335" t="s">
        <v>125</v>
      </c>
      <c s="6" r="B335" t="n">
        <v>2328000</v>
      </c>
    </row>
    <row r="336" spans="1:5">
      <c s="4" r="A336" t="s">
        <v>1198</v>
      </c>
    </row>
    <row r="337" spans="1:5">
      <c s="3" r="A337" t="s">
        <v>1145</v>
      </c>
    </row>
    <row r="338" spans="1:5">
      <c s="4" r="A338" t="s">
        <v>1146</v>
      </c>
      <c s="6" r="B338" t="n">
        <v>1750000</v>
      </c>
    </row>
    <row r="339" spans="1:5">
      <c s="4" r="A339" t="s">
        <v>125</v>
      </c>
      <c s="6" r="B339" t="n">
        <v>1750000</v>
      </c>
    </row>
    <row r="340" spans="1:5">
      <c s="3" r="A340" t="s">
        <v>1150</v>
      </c>
    </row>
    <row r="341" spans="1:5">
      <c s="4" r="A341" t="s">
        <v>1146</v>
      </c>
      <c s="6" r="B341" t="n">
        <v>1750000</v>
      </c>
    </row>
    <row r="342" spans="1:5">
      <c s="4" r="A342" t="s">
        <v>125</v>
      </c>
      <c s="6" r="B342" t="n">
        <v>1750000</v>
      </c>
    </row>
    <row r="343" spans="1:5">
      <c s="4" r="A343" t="s">
        <v>1199</v>
      </c>
    </row>
    <row r="344" spans="1:5">
      <c s="3" r="A344" t="s">
        <v>1145</v>
      </c>
    </row>
    <row r="345" spans="1:5">
      <c s="4" r="A345" t="s">
        <v>1146</v>
      </c>
      <c s="6" r="B345" t="n">
        <v>1959000</v>
      </c>
    </row>
    <row r="346" spans="1:5">
      <c s="4" r="A346" t="s">
        <v>1147</v>
      </c>
      <c s="6" r="B346" t="n">
        <v>344000</v>
      </c>
    </row>
    <row r="347" spans="1:5">
      <c s="4" r="A347" t="s">
        <v>125</v>
      </c>
      <c s="6" r="B347" t="n">
        <v>2303000</v>
      </c>
    </row>
    <row r="348" spans="1:5">
      <c s="3" r="A348" t="s">
        <v>1148</v>
      </c>
    </row>
    <row r="349" spans="1:5">
      <c s="4" r="A349" t="s">
        <v>1147</v>
      </c>
      <c s="6" r="B349" t="n">
        <v>494000</v>
      </c>
    </row>
    <row r="350" spans="1:5">
      <c s="3" r="A350" t="s">
        <v>1150</v>
      </c>
    </row>
    <row r="351" spans="1:5">
      <c s="4" r="A351" t="s">
        <v>1146</v>
      </c>
      <c s="6" r="B351" t="n">
        <v>1959000</v>
      </c>
    </row>
    <row r="352" spans="1:5">
      <c s="4" r="A352" t="s">
        <v>1147</v>
      </c>
      <c s="6" r="B352" t="n">
        <v>838000</v>
      </c>
    </row>
    <row r="353" spans="1:5">
      <c s="4" r="A353" t="s">
        <v>125</v>
      </c>
      <c s="6" r="B353" t="n">
        <v>2797000</v>
      </c>
    </row>
    <row r="354" spans="1:5">
      <c s="4" r="A354" t="s">
        <v>1152</v>
      </c>
      <c s="7" r="B354" t="n">
        <v>14000</v>
      </c>
    </row>
    <row r="355" spans="1:5">
      <c s="4" r="A355" t="s">
        <v>1156</v>
      </c>
      <c s="4" r="B355" t="s">
        <v>1200</v>
      </c>
    </row>
    <row r="356" spans="1:5">
      <c s="4" r="A356" t="s">
        <v>1201</v>
      </c>
    </row>
    <row r="357" spans="1:5">
      <c s="3" r="A357" t="s">
        <v>1145</v>
      </c>
    </row>
    <row r="358" spans="1:5">
      <c s="4" r="A358" t="s">
        <v>1146</v>
      </c>
      <c s="7" r="B358" t="n">
        <v>3781000</v>
      </c>
    </row>
    <row r="359" spans="1:5">
      <c s="4" r="A359" t="s">
        <v>1147</v>
      </c>
      <c s="6" r="B359" t="n">
        <v>87000</v>
      </c>
    </row>
    <row r="360" spans="1:5">
      <c s="4" r="A360" t="s">
        <v>125</v>
      </c>
      <c s="6" r="B360" t="n">
        <v>3868000</v>
      </c>
    </row>
    <row r="361" spans="1:5">
      <c s="3" r="A361" t="s">
        <v>1150</v>
      </c>
    </row>
    <row r="362" spans="1:5">
      <c s="4" r="A362" t="s">
        <v>1146</v>
      </c>
      <c s="6" r="B362" t="n">
        <v>3781000</v>
      </c>
    </row>
    <row r="363" spans="1:5">
      <c s="4" r="A363" t="s">
        <v>1147</v>
      </c>
      <c s="6" r="B363" t="n">
        <v>87000</v>
      </c>
    </row>
    <row r="364" spans="1:5">
      <c s="4" r="A364" t="s">
        <v>125</v>
      </c>
      <c s="6" r="B364" t="n">
        <v>3868000</v>
      </c>
    </row>
    <row r="365" spans="1:5">
      <c s="4" r="A365" t="s">
        <v>1152</v>
      </c>
      <c s="7" r="B365" t="n">
        <v>8000</v>
      </c>
    </row>
    <row r="366" spans="1:5">
      <c s="4" r="A366" t="s">
        <v>1156</v>
      </c>
      <c s="4" r="B366" t="s">
        <v>1202</v>
      </c>
    </row>
    <row r="367" spans="1:5">
      <c s="4" r="A367" t="s">
        <v>1203</v>
      </c>
    </row>
    <row r="368" spans="1:5">
      <c s="3" r="A368" t="s">
        <v>1145</v>
      </c>
    </row>
    <row r="369" spans="1:5">
      <c s="4" r="A369" t="s">
        <v>1146</v>
      </c>
      <c s="7" r="B369" t="n">
        <v>3277000</v>
      </c>
    </row>
    <row r="370" spans="1:5">
      <c s="4" r="A370" t="s">
        <v>1147</v>
      </c>
      <c s="6" r="B370" t="n">
        <v>180000</v>
      </c>
    </row>
    <row r="371" spans="1:5">
      <c s="4" r="A371" t="s">
        <v>125</v>
      </c>
      <c s="6" r="B371" t="n">
        <v>3457000</v>
      </c>
    </row>
    <row r="372" spans="1:5">
      <c s="3" r="A372" t="s">
        <v>1148</v>
      </c>
    </row>
    <row r="373" spans="1:5">
      <c s="4" r="A373" t="s">
        <v>1147</v>
      </c>
      <c s="6" r="B373" t="n">
        <v>14000</v>
      </c>
    </row>
    <row r="374" spans="1:5">
      <c s="4" r="A374" t="s">
        <v>1149</v>
      </c>
      <c s="6" r="B374" t="n">
        <v>6000</v>
      </c>
    </row>
    <row r="375" spans="1:5">
      <c s="3" r="A375" t="s">
        <v>1150</v>
      </c>
    </row>
    <row r="376" spans="1:5">
      <c s="4" r="A376" t="s">
        <v>1146</v>
      </c>
      <c s="6" r="B376" t="n">
        <v>3283000</v>
      </c>
    </row>
    <row r="377" spans="1:5">
      <c s="4" r="A377" t="s">
        <v>1147</v>
      </c>
      <c s="6" r="B377" t="n">
        <v>194000</v>
      </c>
    </row>
    <row r="378" spans="1:5">
      <c s="4" r="A378" t="s">
        <v>125</v>
      </c>
      <c s="6" r="B378" t="n">
        <v>3477000</v>
      </c>
    </row>
    <row r="379" spans="1:5">
      <c s="4" r="A379" t="s">
        <v>1152</v>
      </c>
      <c s="7" r="B379" t="n">
        <v>9000</v>
      </c>
    </row>
    <row r="380" spans="1:5">
      <c s="4" r="A380" t="s">
        <v>1156</v>
      </c>
      <c s="4" r="B380" t="s">
        <v>1204</v>
      </c>
    </row>
    <row r="381" spans="1:5">
      <c s="4" r="A381" t="s">
        <v>1205</v>
      </c>
    </row>
    <row r="382" spans="1:5">
      <c s="3" r="A382" t="s">
        <v>1145</v>
      </c>
    </row>
    <row r="383" spans="1:5">
      <c s="4" r="A383" t="s">
        <v>1146</v>
      </c>
      <c s="7" r="B383" t="n">
        <v>923000</v>
      </c>
    </row>
    <row r="384" spans="1:5">
      <c s="4" r="A384" t="s">
        <v>1147</v>
      </c>
      <c s="6" r="B384" t="n">
        <v>53000</v>
      </c>
    </row>
    <row r="385" spans="1:5">
      <c s="4" r="A385" t="s">
        <v>125</v>
      </c>
      <c s="6" r="B385" t="n">
        <v>976000</v>
      </c>
    </row>
    <row r="386" spans="1:5">
      <c s="3" r="A386" t="s">
        <v>1150</v>
      </c>
    </row>
    <row r="387" spans="1:5">
      <c s="4" r="A387" t="s">
        <v>1146</v>
      </c>
      <c s="6" r="B387" t="n">
        <v>923000</v>
      </c>
    </row>
    <row r="388" spans="1:5">
      <c s="4" r="A388" t="s">
        <v>1147</v>
      </c>
      <c s="6" r="B388" t="n">
        <v>53000</v>
      </c>
    </row>
    <row r="389" spans="1:5">
      <c s="4" r="A389" t="s">
        <v>125</v>
      </c>
      <c s="6" r="B389" t="n">
        <v>976000</v>
      </c>
    </row>
    <row r="390" spans="1:5">
      <c s="4" r="A390" t="s">
        <v>1152</v>
      </c>
      <c s="7" r="B390" t="n">
        <v>4000</v>
      </c>
    </row>
    <row r="391" spans="1:5">
      <c s="4" r="A391" t="s">
        <v>1156</v>
      </c>
      <c s="4" r="B391" t="s">
        <v>378</v>
      </c>
    </row>
    <row r="392" spans="1:5">
      <c s="4" r="A392" t="s">
        <v>1206</v>
      </c>
    </row>
    <row r="393" spans="1:5">
      <c s="3" r="A393" t="s">
        <v>1145</v>
      </c>
    </row>
    <row r="394" spans="1:5">
      <c s="4" r="A394" t="s">
        <v>1146</v>
      </c>
      <c s="7" r="B394" t="n">
        <v>1078000</v>
      </c>
    </row>
    <row r="395" spans="1:5">
      <c s="4" r="A395" t="s">
        <v>125</v>
      </c>
      <c s="6" r="B395" t="n">
        <v>1078000</v>
      </c>
    </row>
    <row r="396" spans="1:5">
      <c s="3" r="A396" t="s">
        <v>1148</v>
      </c>
    </row>
    <row r="397" spans="1:5">
      <c s="4" r="A397" t="s">
        <v>1147</v>
      </c>
      <c s="6" r="B397" t="n">
        <v>552000</v>
      </c>
    </row>
    <row r="398" spans="1:5">
      <c s="4" r="A398" t="s">
        <v>1149</v>
      </c>
      <c s="6" r="B398" t="n">
        <v>138000</v>
      </c>
    </row>
    <row r="399" spans="1:5">
      <c s="3" r="A399" t="s">
        <v>1150</v>
      </c>
    </row>
    <row r="400" spans="1:5">
      <c s="4" r="A400" t="s">
        <v>1146</v>
      </c>
      <c s="6" r="B400" t="n">
        <v>1216000</v>
      </c>
    </row>
    <row r="401" spans="1:5">
      <c s="4" r="A401" t="s">
        <v>1147</v>
      </c>
      <c s="6" r="B401" t="n">
        <v>552000</v>
      </c>
    </row>
    <row r="402" spans="1:5">
      <c s="4" r="A402" t="s">
        <v>125</v>
      </c>
      <c s="6" r="B402" t="n">
        <v>1768000</v>
      </c>
    </row>
    <row r="403" spans="1:5">
      <c s="4" r="A403" t="s">
        <v>1152</v>
      </c>
      <c s="7" r="B403" t="n">
        <v>10000</v>
      </c>
    </row>
    <row r="404" spans="1:5">
      <c s="4" r="A404" t="s">
        <v>1156</v>
      </c>
      <c s="4" r="B404" t="s">
        <v>1180</v>
      </c>
    </row>
    <row r="405" spans="1:5">
      <c s="4" r="A405" t="s">
        <v>1207</v>
      </c>
    </row>
    <row r="406" spans="1:5">
      <c s="3" r="A406" t="s">
        <v>1145</v>
      </c>
    </row>
    <row r="407" spans="1:5">
      <c s="4" r="A407" t="s">
        <v>1146</v>
      </c>
      <c s="7" r="B407" t="n">
        <v>809000</v>
      </c>
    </row>
    <row r="408" spans="1:5">
      <c s="4" r="A408" t="s">
        <v>1147</v>
      </c>
      <c s="6" r="B408" t="n">
        <v>141000</v>
      </c>
    </row>
    <row r="409" spans="1:5">
      <c s="4" r="A409" t="s">
        <v>125</v>
      </c>
      <c s="6" r="B409" t="n">
        <v>950000</v>
      </c>
    </row>
    <row r="410" spans="1:5">
      <c s="3" r="A410" t="s">
        <v>1148</v>
      </c>
    </row>
    <row r="411" spans="1:5">
      <c s="4" r="A411" t="s">
        <v>1147</v>
      </c>
      <c s="6" r="B411" t="n">
        <v>64000</v>
      </c>
    </row>
    <row r="412" spans="1:5">
      <c s="3" r="A412" t="s">
        <v>1150</v>
      </c>
    </row>
    <row r="413" spans="1:5">
      <c s="4" r="A413" t="s">
        <v>1146</v>
      </c>
      <c s="6" r="B413" t="n">
        <v>809000</v>
      </c>
    </row>
    <row r="414" spans="1:5">
      <c s="4" r="A414" t="s">
        <v>1147</v>
      </c>
      <c s="6" r="B414" t="n">
        <v>205000</v>
      </c>
    </row>
    <row r="415" spans="1:5">
      <c s="4" r="A415" t="s">
        <v>125</v>
      </c>
      <c s="6" r="B415" t="n">
        <v>1014000</v>
      </c>
    </row>
    <row r="416" spans="1:5">
      <c s="4" r="A416" t="s">
        <v>1152</v>
      </c>
      <c s="7" r="B416" t="n">
        <v>5000</v>
      </c>
    </row>
    <row r="417" spans="1:5">
      <c s="4" r="A417" t="s">
        <v>1156</v>
      </c>
      <c s="4" r="B417" t="s">
        <v>1208</v>
      </c>
    </row>
    <row r="418" spans="1:5">
      <c s="4" r="A418" t="s">
        <v>1209</v>
      </c>
    </row>
    <row r="419" spans="1:5">
      <c s="3" r="A419" t="s">
        <v>1145</v>
      </c>
    </row>
    <row r="420" spans="1:5">
      <c s="4" r="A420" t="s">
        <v>1146</v>
      </c>
      <c s="7" r="B420" t="n">
        <v>693000</v>
      </c>
    </row>
    <row r="421" spans="1:5">
      <c s="4" r="A421" t="s">
        <v>125</v>
      </c>
      <c s="6" r="B421" t="n">
        <v>693000</v>
      </c>
    </row>
    <row r="422" spans="1:5">
      <c s="3" r="A422" t="s">
        <v>1150</v>
      </c>
    </row>
    <row r="423" spans="1:5">
      <c s="4" r="A423" t="s">
        <v>1146</v>
      </c>
      <c s="6" r="B423" t="n">
        <v>693000</v>
      </c>
    </row>
    <row r="424" spans="1:5">
      <c s="4" r="A424" t="s">
        <v>125</v>
      </c>
      <c s="6" r="B424" t="n">
        <v>693000</v>
      </c>
    </row>
    <row r="425" spans="1:5">
      <c s="4" r="A425" t="s">
        <v>1210</v>
      </c>
    </row>
    <row r="426" spans="1:5">
      <c s="3" r="A426" t="s">
        <v>1145</v>
      </c>
    </row>
    <row r="427" spans="1:5">
      <c s="4" r="A427" t="s">
        <v>1146</v>
      </c>
      <c s="6" r="B427" t="n">
        <v>3099000</v>
      </c>
    </row>
    <row r="428" spans="1:5">
      <c s="4" r="A428" t="s">
        <v>125</v>
      </c>
      <c s="6" r="B428" t="n">
        <v>3099000</v>
      </c>
    </row>
    <row r="429" spans="1:5">
      <c s="3" r="A429" t="s">
        <v>1150</v>
      </c>
    </row>
    <row r="430" spans="1:5">
      <c s="4" r="A430" t="s">
        <v>1146</v>
      </c>
      <c s="6" r="B430" t="n">
        <v>3099000</v>
      </c>
    </row>
    <row r="431" spans="1:5">
      <c s="4" r="A431" t="s">
        <v>125</v>
      </c>
      <c s="6" r="B431" t="n">
        <v>3099000</v>
      </c>
    </row>
    <row r="432" spans="1:5">
      <c s="4" r="A432" t="s">
        <v>1211</v>
      </c>
    </row>
    <row r="433" spans="1:5">
      <c s="3" r="A433" t="s">
        <v>1145</v>
      </c>
    </row>
    <row r="434" spans="1:5">
      <c s="4" r="A434" t="s">
        <v>1146</v>
      </c>
      <c s="6" r="B434" t="n">
        <v>1915000</v>
      </c>
    </row>
    <row r="435" spans="1:5">
      <c s="4" r="A435" t="s">
        <v>125</v>
      </c>
      <c s="6" r="B435" t="n">
        <v>1915000</v>
      </c>
    </row>
    <row r="436" spans="1:5">
      <c s="3" r="A436" t="s">
        <v>1150</v>
      </c>
    </row>
    <row r="437" spans="1:5">
      <c s="4" r="A437" t="s">
        <v>1146</v>
      </c>
      <c s="6" r="B437" t="n">
        <v>1915000</v>
      </c>
    </row>
    <row r="438" spans="1:5">
      <c s="4" r="A438" t="s">
        <v>125</v>
      </c>
      <c s="6" r="B438" t="n">
        <v>1915000</v>
      </c>
    </row>
    <row r="439" spans="1:5">
      <c s="4" r="A439" t="s">
        <v>1212</v>
      </c>
    </row>
    <row r="440" spans="1:5">
      <c s="3" r="A440" t="s">
        <v>1145</v>
      </c>
    </row>
    <row r="441" spans="1:5">
      <c s="4" r="A441" t="s">
        <v>1146</v>
      </c>
      <c s="6" r="B441" t="n">
        <v>200000</v>
      </c>
    </row>
    <row r="442" spans="1:5">
      <c s="4" r="A442" t="s">
        <v>1147</v>
      </c>
      <c s="6" r="B442" t="n">
        <v>16000</v>
      </c>
    </row>
    <row r="443" spans="1:5">
      <c s="4" r="A443" t="s">
        <v>125</v>
      </c>
      <c s="6" r="B443" t="n">
        <v>216000</v>
      </c>
    </row>
    <row r="444" spans="1:5">
      <c s="3" r="A444" t="s">
        <v>1150</v>
      </c>
    </row>
    <row r="445" spans="1:5">
      <c s="4" r="A445" t="s">
        <v>1146</v>
      </c>
      <c s="6" r="B445" t="n">
        <v>200000</v>
      </c>
    </row>
    <row r="446" spans="1:5">
      <c s="4" r="A446" t="s">
        <v>1147</v>
      </c>
      <c s="6" r="B446" t="n">
        <v>16000</v>
      </c>
    </row>
    <row r="447" spans="1:5">
      <c s="4" r="A447" t="s">
        <v>125</v>
      </c>
      <c s="6" r="B447" t="n">
        <v>216000</v>
      </c>
    </row>
    <row r="448" spans="1:5">
      <c s="4" r="A448" t="s">
        <v>1152</v>
      </c>
      <c s="7" r="B448" t="n">
        <v>1000</v>
      </c>
    </row>
    <row r="449" spans="1:5">
      <c s="4" r="A449" t="s">
        <v>1156</v>
      </c>
      <c s="4" r="B449" t="s">
        <v>378</v>
      </c>
    </row>
    <row r="450" spans="1:5">
      <c s="4" r="A450" t="s">
        <v>1213</v>
      </c>
    </row>
    <row r="451" spans="1:5">
      <c s="3" r="A451" t="s">
        <v>1145</v>
      </c>
    </row>
    <row r="452" spans="1:5">
      <c s="4" r="A452" t="s">
        <v>1146</v>
      </c>
      <c s="7" r="B452" t="n">
        <v>1639000</v>
      </c>
    </row>
    <row r="453" spans="1:5">
      <c s="4" r="A453" t="s">
        <v>1147</v>
      </c>
      <c s="6" r="B453" t="n">
        <v>46000</v>
      </c>
    </row>
    <row r="454" spans="1:5">
      <c s="4" r="A454" t="s">
        <v>125</v>
      </c>
      <c s="6" r="B454" t="n">
        <v>1685000</v>
      </c>
    </row>
    <row r="455" spans="1:5">
      <c s="3" r="A455" t="s">
        <v>1148</v>
      </c>
    </row>
    <row r="456" spans="1:5">
      <c s="4" r="A456" t="s">
        <v>1147</v>
      </c>
      <c s="6" r="B456" t="n">
        <v>10000</v>
      </c>
    </row>
    <row r="457" spans="1:5">
      <c s="3" r="A457" t="s">
        <v>1150</v>
      </c>
    </row>
    <row r="458" spans="1:5">
      <c s="4" r="A458" t="s">
        <v>1146</v>
      </c>
      <c s="6" r="B458" t="n">
        <v>1639000</v>
      </c>
    </row>
    <row r="459" spans="1:5">
      <c s="4" r="A459" t="s">
        <v>1147</v>
      </c>
      <c s="6" r="B459" t="n">
        <v>56000</v>
      </c>
    </row>
    <row r="460" spans="1:5">
      <c s="4" r="A460" t="s">
        <v>125</v>
      </c>
      <c s="6" r="B460" t="n">
        <v>1695000</v>
      </c>
    </row>
    <row r="461" spans="1:5">
      <c s="4" r="A461" t="s">
        <v>1152</v>
      </c>
      <c s="7" r="B461" t="n">
        <v>2000</v>
      </c>
    </row>
    <row r="462" spans="1:5">
      <c s="4" r="A462" t="s">
        <v>1156</v>
      </c>
      <c s="4" r="B462" t="s">
        <v>1208</v>
      </c>
    </row>
    <row r="463" spans="1:5">
      <c s="4" r="A463" t="s">
        <v>1214</v>
      </c>
    </row>
    <row r="464" spans="1:5">
      <c s="3" r="A464" t="s">
        <v>1145</v>
      </c>
    </row>
    <row r="465" spans="1:5">
      <c s="4" r="A465" t="s">
        <v>1146</v>
      </c>
      <c s="7" r="B465" t="n">
        <v>1346000</v>
      </c>
    </row>
    <row r="466" spans="1:5">
      <c s="4" r="A466" t="s">
        <v>1147</v>
      </c>
      <c s="6" r="B466" t="n">
        <v>34000</v>
      </c>
    </row>
    <row r="467" spans="1:5">
      <c s="4" r="A467" t="s">
        <v>125</v>
      </c>
      <c s="6" r="B467" t="n">
        <v>1380000</v>
      </c>
    </row>
    <row r="468" spans="1:5">
      <c s="3" r="A468" t="s">
        <v>1150</v>
      </c>
    </row>
    <row r="469" spans="1:5">
      <c s="4" r="A469" t="s">
        <v>1146</v>
      </c>
      <c s="6" r="B469" t="n">
        <v>1346000</v>
      </c>
    </row>
    <row r="470" spans="1:5">
      <c s="4" r="A470" t="s">
        <v>1147</v>
      </c>
      <c s="6" r="B470" t="n">
        <v>34000</v>
      </c>
    </row>
    <row r="471" spans="1:5">
      <c s="4" r="A471" t="s">
        <v>125</v>
      </c>
      <c s="6" r="B471" t="n">
        <v>1380000</v>
      </c>
    </row>
    <row r="472" spans="1:5">
      <c s="4" r="A472" t="s">
        <v>1152</v>
      </c>
      <c s="7" r="B472" t="n">
        <v>2000</v>
      </c>
    </row>
    <row r="473" spans="1:5">
      <c s="4" r="A473" t="s">
        <v>1156</v>
      </c>
      <c s="4" r="B473" t="s">
        <v>1215</v>
      </c>
    </row>
    <row r="474" spans="1:5">
      <c s="4" r="A474" t="s">
        <v>1216</v>
      </c>
    </row>
    <row r="475" spans="1:5">
      <c s="3" r="A475" t="s">
        <v>1145</v>
      </c>
    </row>
    <row r="476" spans="1:5">
      <c s="4" r="A476" t="s">
        <v>1146</v>
      </c>
      <c s="7" r="B476" t="n">
        <v>3264000</v>
      </c>
    </row>
    <row r="477" spans="1:5">
      <c s="4" r="A477" t="s">
        <v>1147</v>
      </c>
      <c s="6" r="B477" t="n">
        <v>165000</v>
      </c>
    </row>
    <row r="478" spans="1:5">
      <c s="4" r="A478" t="s">
        <v>125</v>
      </c>
      <c s="6" r="B478" t="n">
        <v>3429000</v>
      </c>
    </row>
    <row r="479" spans="1:5">
      <c s="3" r="A479" t="s">
        <v>1148</v>
      </c>
    </row>
    <row r="480" spans="1:5">
      <c s="4" r="A480" t="s">
        <v>1147</v>
      </c>
      <c s="6" r="B480" t="n">
        <v>25000</v>
      </c>
    </row>
    <row r="481" spans="1:5">
      <c s="4" r="A481" t="s">
        <v>1149</v>
      </c>
      <c s="6" r="B481" t="n">
        <v>45000</v>
      </c>
    </row>
    <row r="482" spans="1:5">
      <c s="3" r="A482" t="s">
        <v>1150</v>
      </c>
    </row>
    <row r="483" spans="1:5">
      <c s="4" r="A483" t="s">
        <v>1146</v>
      </c>
      <c s="6" r="B483" t="n">
        <v>3309000</v>
      </c>
    </row>
    <row r="484" spans="1:5">
      <c s="4" r="A484" t="s">
        <v>1147</v>
      </c>
      <c s="6" r="B484" t="n">
        <v>190000</v>
      </c>
    </row>
    <row r="485" spans="1:5">
      <c s="4" r="A485" t="s">
        <v>125</v>
      </c>
      <c s="6" r="B485" t="n">
        <v>3499000</v>
      </c>
    </row>
    <row r="486" spans="1:5">
      <c s="4" r="A486" t="s">
        <v>1152</v>
      </c>
      <c s="7" r="B486" t="n">
        <v>7000</v>
      </c>
    </row>
    <row r="487" spans="1:5">
      <c s="4" r="A487" t="s">
        <v>1156</v>
      </c>
      <c s="4" r="B487" t="s">
        <v>372</v>
      </c>
    </row>
    <row r="488" spans="1:5">
      <c s="4" r="A488" t="s">
        <v>1217</v>
      </c>
    </row>
    <row r="489" spans="1:5">
      <c s="3" r="A489" t="s">
        <v>1145</v>
      </c>
    </row>
    <row r="490" spans="1:5">
      <c s="4" r="A490" t="s">
        <v>1146</v>
      </c>
      <c s="7" r="B490" t="n">
        <v>2316000</v>
      </c>
    </row>
    <row r="491" spans="1:5">
      <c s="4" r="A491" t="s">
        <v>1147</v>
      </c>
      <c s="6" r="B491" t="n">
        <v>126000</v>
      </c>
    </row>
    <row r="492" spans="1:5">
      <c s="4" r="A492" t="s">
        <v>125</v>
      </c>
      <c s="6" r="B492" t="n">
        <v>2442000</v>
      </c>
    </row>
    <row r="493" spans="1:5">
      <c s="3" r="A493" t="s">
        <v>1150</v>
      </c>
    </row>
    <row r="494" spans="1:5">
      <c s="4" r="A494" t="s">
        <v>1146</v>
      </c>
      <c s="6" r="B494" t="n">
        <v>2316000</v>
      </c>
    </row>
    <row r="495" spans="1:5">
      <c s="4" r="A495" t="s">
        <v>1147</v>
      </c>
      <c s="6" r="B495" t="n">
        <v>126000</v>
      </c>
    </row>
    <row r="496" spans="1:5">
      <c s="4" r="A496" t="s">
        <v>125</v>
      </c>
      <c s="6" r="B496" t="n">
        <v>2442000</v>
      </c>
    </row>
    <row r="497" spans="1:5">
      <c s="4" r="A497" t="s">
        <v>1152</v>
      </c>
      <c s="7" r="B497" t="n">
        <v>3000</v>
      </c>
    </row>
    <row r="498" spans="1:5">
      <c s="4" r="A498" t="s">
        <v>1156</v>
      </c>
      <c s="4" r="B498" t="s">
        <v>1218</v>
      </c>
    </row>
    <row r="499" spans="1:5">
      <c s="4" r="A499" t="s">
        <v>1219</v>
      </c>
    </row>
    <row r="500" spans="1:5">
      <c s="3" r="A500" t="s">
        <v>1145</v>
      </c>
    </row>
    <row r="501" spans="1:5">
      <c s="4" r="A501" t="s">
        <v>1146</v>
      </c>
      <c s="7" r="B501" t="n">
        <v>2539000</v>
      </c>
    </row>
    <row r="502" spans="1:5">
      <c s="4" r="A502" t="s">
        <v>1147</v>
      </c>
      <c s="6" r="B502" t="n">
        <v>78000</v>
      </c>
    </row>
    <row r="503" spans="1:5">
      <c s="4" r="A503" t="s">
        <v>125</v>
      </c>
      <c s="6" r="B503" t="n">
        <v>2617000</v>
      </c>
    </row>
    <row r="504" spans="1:5">
      <c s="3" r="A504" t="s">
        <v>1150</v>
      </c>
    </row>
    <row r="505" spans="1:5">
      <c s="4" r="A505" t="s">
        <v>1146</v>
      </c>
      <c s="6" r="B505" t="n">
        <v>2539000</v>
      </c>
    </row>
    <row r="506" spans="1:5">
      <c s="4" r="A506" t="s">
        <v>1147</v>
      </c>
      <c s="6" r="B506" t="n">
        <v>78000</v>
      </c>
    </row>
    <row r="507" spans="1:5">
      <c s="4" r="A507" t="s">
        <v>125</v>
      </c>
      <c s="6" r="B507" t="n">
        <v>2617000</v>
      </c>
    </row>
    <row r="508" spans="1:5">
      <c s="4" r="A508" t="s">
        <v>1152</v>
      </c>
      <c s="7" r="B508" t="n">
        <v>3000</v>
      </c>
    </row>
    <row r="509" spans="1:5">
      <c s="4" r="A509" t="s">
        <v>1156</v>
      </c>
      <c s="4" r="B509" t="s">
        <v>1204</v>
      </c>
    </row>
    <row r="510" spans="1:5">
      <c s="4" r="A510" t="s">
        <v>1220</v>
      </c>
    </row>
    <row r="511" spans="1:5">
      <c s="3" r="A511" t="s">
        <v>1145</v>
      </c>
    </row>
    <row r="512" spans="1:5">
      <c s="4" r="A512" t="s">
        <v>1146</v>
      </c>
      <c s="7" r="B512" t="n">
        <v>1381000</v>
      </c>
    </row>
    <row r="513" spans="1:5">
      <c s="4" r="A513" t="s">
        <v>125</v>
      </c>
      <c s="6" r="B513" t="n">
        <v>1381000</v>
      </c>
    </row>
    <row r="514" spans="1:5">
      <c s="3" r="A514" t="s">
        <v>1150</v>
      </c>
    </row>
    <row r="515" spans="1:5">
      <c s="4" r="A515" t="s">
        <v>1146</v>
      </c>
      <c s="6" r="B515" t="n">
        <v>1381000</v>
      </c>
    </row>
    <row r="516" spans="1:5">
      <c s="4" r="A516" t="s">
        <v>125</v>
      </c>
      <c s="6" r="B516" t="n">
        <v>1381000</v>
      </c>
    </row>
    <row r="517" spans="1:5">
      <c s="4" r="A517" t="s">
        <v>1221</v>
      </c>
    </row>
    <row r="518" spans="1:5">
      <c s="3" r="A518" t="s">
        <v>1145</v>
      </c>
    </row>
    <row r="519" spans="1:5">
      <c s="4" r="A519" t="s">
        <v>1146</v>
      </c>
      <c s="6" r="B519" t="n">
        <v>527000</v>
      </c>
    </row>
    <row r="520" spans="1:5">
      <c s="4" r="A520" t="s">
        <v>1147</v>
      </c>
      <c s="6" r="B520" t="n">
        <v>37000</v>
      </c>
    </row>
    <row r="521" spans="1:5">
      <c s="4" r="A521" t="s">
        <v>125</v>
      </c>
      <c s="6" r="B521" t="n">
        <v>564000</v>
      </c>
    </row>
    <row r="522" spans="1:5">
      <c s="3" r="A522" t="s">
        <v>1150</v>
      </c>
    </row>
    <row r="523" spans="1:5">
      <c s="4" r="A523" t="s">
        <v>1146</v>
      </c>
      <c s="6" r="B523" t="n">
        <v>527000</v>
      </c>
    </row>
    <row r="524" spans="1:5">
      <c s="4" r="A524" t="s">
        <v>1147</v>
      </c>
      <c s="6" r="B524" t="n">
        <v>37000</v>
      </c>
    </row>
    <row r="525" spans="1:5">
      <c s="4" r="A525" t="s">
        <v>125</v>
      </c>
      <c s="6" r="B525" t="n">
        <v>564000</v>
      </c>
    </row>
    <row r="526" spans="1:5">
      <c s="4" r="A526" t="s">
        <v>1152</v>
      </c>
      <c s="7" r="B526" t="n">
        <v>3000</v>
      </c>
    </row>
    <row r="527" spans="1:5">
      <c s="4" r="A527" t="s">
        <v>1156</v>
      </c>
      <c s="4" r="B527" t="s">
        <v>378</v>
      </c>
    </row>
    <row r="528" spans="1:5">
      <c s="4" r="A528" t="s">
        <v>1222</v>
      </c>
    </row>
    <row r="529" spans="1:5">
      <c s="3" r="A529" t="s">
        <v>1145</v>
      </c>
    </row>
    <row r="530" spans="1:5">
      <c s="4" r="A530" t="s">
        <v>1146</v>
      </c>
      <c s="7" r="B530" t="n">
        <v>700000</v>
      </c>
    </row>
    <row r="531" spans="1:5">
      <c s="4" r="A531" t="s">
        <v>1147</v>
      </c>
      <c s="6" r="B531" t="n">
        <v>110000</v>
      </c>
    </row>
    <row r="532" spans="1:5">
      <c s="4" r="A532" t="s">
        <v>125</v>
      </c>
      <c s="6" r="B532" t="n">
        <v>810000</v>
      </c>
    </row>
    <row r="533" spans="1:5">
      <c s="3" r="A533" t="s">
        <v>1150</v>
      </c>
    </row>
    <row r="534" spans="1:5">
      <c s="4" r="A534" t="s">
        <v>1146</v>
      </c>
      <c s="6" r="B534" t="n">
        <v>700000</v>
      </c>
    </row>
    <row r="535" spans="1:5">
      <c s="4" r="A535" t="s">
        <v>1147</v>
      </c>
      <c s="6" r="B535" t="n">
        <v>110000</v>
      </c>
    </row>
    <row r="536" spans="1:5">
      <c s="4" r="A536" t="s">
        <v>125</v>
      </c>
      <c s="6" r="B536" t="n">
        <v>810000</v>
      </c>
    </row>
    <row r="537" spans="1:5">
      <c s="4" r="A537" t="s">
        <v>1152</v>
      </c>
      <c s="7" r="B537" t="n">
        <v>22000</v>
      </c>
    </row>
    <row r="538" spans="1:5">
      <c s="4" r="A538" t="s">
        <v>1156</v>
      </c>
      <c s="4" r="B538" t="s">
        <v>374</v>
      </c>
    </row>
    <row r="539" spans="1:5">
      <c s="4" r="A539" t="s">
        <v>1223</v>
      </c>
    </row>
    <row r="540" spans="1:5">
      <c s="3" r="A540" t="s">
        <v>1145</v>
      </c>
    </row>
    <row r="541" spans="1:5">
      <c s="4" r="A541" t="s">
        <v>1146</v>
      </c>
      <c s="7" r="B541" t="n">
        <v>1232000</v>
      </c>
    </row>
    <row r="542" spans="1:5">
      <c s="4" r="A542" t="s">
        <v>1147</v>
      </c>
      <c s="6" r="B542" t="n">
        <v>56000</v>
      </c>
    </row>
    <row r="543" spans="1:5">
      <c s="4" r="A543" t="s">
        <v>125</v>
      </c>
      <c s="6" r="B543" t="n">
        <v>1288000</v>
      </c>
    </row>
    <row r="544" spans="1:5">
      <c s="3" r="A544" t="s">
        <v>1150</v>
      </c>
    </row>
    <row r="545" spans="1:5">
      <c s="4" r="A545" t="s">
        <v>1146</v>
      </c>
      <c s="6" r="B545" t="n">
        <v>1232000</v>
      </c>
    </row>
    <row r="546" spans="1:5">
      <c s="4" r="A546" t="s">
        <v>1147</v>
      </c>
      <c s="6" r="B546" t="n">
        <v>56000</v>
      </c>
    </row>
    <row r="547" spans="1:5">
      <c s="4" r="A547" t="s">
        <v>125</v>
      </c>
      <c s="6" r="B547" t="n">
        <v>1288000</v>
      </c>
    </row>
    <row r="548" spans="1:5">
      <c s="4" r="A548" t="s">
        <v>1152</v>
      </c>
      <c s="7" r="B548" t="n">
        <v>1000</v>
      </c>
    </row>
    <row r="549" spans="1:5">
      <c s="4" r="A549" t="s">
        <v>1156</v>
      </c>
      <c s="4" r="B549" t="s">
        <v>1190</v>
      </c>
    </row>
    <row r="550" spans="1:5">
      <c s="4" r="A550" t="s">
        <v>1224</v>
      </c>
    </row>
    <row r="551" spans="1:5">
      <c s="3" r="A551" t="s">
        <v>1145</v>
      </c>
    </row>
    <row r="552" spans="1:5">
      <c s="4" r="A552" t="s">
        <v>1146</v>
      </c>
      <c s="7" r="B552" t="n">
        <v>2366000</v>
      </c>
    </row>
    <row r="553" spans="1:5">
      <c s="4" r="A553" t="s">
        <v>1147</v>
      </c>
      <c s="6" r="B553" t="n">
        <v>68000</v>
      </c>
    </row>
    <row r="554" spans="1:5">
      <c s="4" r="A554" t="s">
        <v>125</v>
      </c>
      <c s="6" r="B554" t="n">
        <v>2434000</v>
      </c>
    </row>
    <row r="555" spans="1:5">
      <c s="3" r="A555" t="s">
        <v>1150</v>
      </c>
    </row>
    <row r="556" spans="1:5">
      <c s="4" r="A556" t="s">
        <v>1146</v>
      </c>
      <c s="6" r="B556" t="n">
        <v>2366000</v>
      </c>
    </row>
    <row r="557" spans="1:5">
      <c s="4" r="A557" t="s">
        <v>1147</v>
      </c>
      <c s="6" r="B557" t="n">
        <v>68000</v>
      </c>
    </row>
    <row r="558" spans="1:5">
      <c s="4" r="A558" t="s">
        <v>125</v>
      </c>
      <c s="6" r="B558" t="n">
        <v>2434000</v>
      </c>
    </row>
    <row r="559" spans="1:5">
      <c s="4" r="A559" t="s">
        <v>1152</v>
      </c>
      <c s="7" r="B559" t="n">
        <v>20000</v>
      </c>
    </row>
    <row r="560" spans="1:5">
      <c s="4" r="A560" t="s">
        <v>1156</v>
      </c>
      <c s="4" r="B560" t="s">
        <v>1171</v>
      </c>
    </row>
    <row r="561" spans="1:5">
      <c s="4" r="A561" t="s">
        <v>1225</v>
      </c>
    </row>
    <row r="562" spans="1:5">
      <c s="3" r="A562" t="s">
        <v>1145</v>
      </c>
    </row>
    <row r="563" spans="1:5">
      <c s="4" r="A563" t="s">
        <v>1146</v>
      </c>
      <c s="7" r="B563" t="n">
        <v>1079000</v>
      </c>
    </row>
    <row r="564" spans="1:5">
      <c s="4" r="A564" t="s">
        <v>1147</v>
      </c>
      <c s="6" r="B564" t="n">
        <v>812000</v>
      </c>
    </row>
    <row r="565" spans="1:5">
      <c s="4" r="A565" t="s">
        <v>125</v>
      </c>
      <c s="6" r="B565" t="n">
        <v>1891000</v>
      </c>
    </row>
    <row r="566" spans="1:5">
      <c s="3" r="A566" t="s">
        <v>1150</v>
      </c>
    </row>
    <row r="567" spans="1:5">
      <c s="4" r="A567" t="s">
        <v>1146</v>
      </c>
      <c s="6" r="B567" t="n">
        <v>1079000</v>
      </c>
    </row>
    <row r="568" spans="1:5">
      <c s="4" r="A568" t="s">
        <v>1147</v>
      </c>
      <c s="6" r="B568" t="n">
        <v>812000</v>
      </c>
    </row>
    <row r="569" spans="1:5">
      <c s="4" r="A569" t="s">
        <v>125</v>
      </c>
      <c s="6" r="B569" t="n">
        <v>1891000</v>
      </c>
    </row>
    <row r="570" spans="1:5">
      <c s="4" r="A570" t="s">
        <v>1152</v>
      </c>
      <c s="7" r="B570" t="n">
        <v>19000</v>
      </c>
    </row>
    <row r="571" spans="1:5">
      <c s="4" r="A571" t="s">
        <v>1156</v>
      </c>
      <c s="4" r="B571" t="s">
        <v>1226</v>
      </c>
    </row>
    <row r="572" spans="1:5">
      <c s="4" r="A572" t="s">
        <v>1227</v>
      </c>
    </row>
    <row r="573" spans="1:5">
      <c s="3" r="A573" t="s">
        <v>1145</v>
      </c>
    </row>
    <row r="574" spans="1:5">
      <c s="4" r="A574" t="s">
        <v>1146</v>
      </c>
      <c s="7" r="B574" t="n">
        <v>2601000</v>
      </c>
    </row>
    <row r="575" spans="1:5">
      <c s="4" r="A575" t="s">
        <v>1147</v>
      </c>
      <c s="6" r="B575" t="n">
        <v>114000</v>
      </c>
    </row>
    <row r="576" spans="1:5">
      <c s="4" r="A576" t="s">
        <v>125</v>
      </c>
      <c s="6" r="B576" t="n">
        <v>2715000</v>
      </c>
    </row>
    <row r="577" spans="1:5">
      <c s="3" r="A577" t="s">
        <v>1150</v>
      </c>
    </row>
    <row r="578" spans="1:5">
      <c s="4" r="A578" t="s">
        <v>1146</v>
      </c>
      <c s="6" r="B578" t="n">
        <v>2601000</v>
      </c>
    </row>
    <row r="579" spans="1:5">
      <c s="4" r="A579" t="s">
        <v>1147</v>
      </c>
      <c s="6" r="B579" t="n">
        <v>114000</v>
      </c>
    </row>
    <row r="580" spans="1:5">
      <c s="4" r="A580" t="s">
        <v>125</v>
      </c>
      <c s="6" r="B580" t="n">
        <v>2715000</v>
      </c>
    </row>
    <row r="581" spans="1:5">
      <c s="4" r="A581" t="s">
        <v>1152</v>
      </c>
      <c s="7" r="B581" t="n">
        <v>3000</v>
      </c>
    </row>
    <row r="582" spans="1:5">
      <c s="4" r="A582" t="s">
        <v>1156</v>
      </c>
      <c s="4" r="B582" t="s">
        <v>1228</v>
      </c>
    </row>
    <row r="583" spans="1:5">
      <c s="4" r="A583" t="s">
        <v>1229</v>
      </c>
    </row>
    <row r="584" spans="1:5">
      <c s="3" r="A584" t="s">
        <v>1145</v>
      </c>
    </row>
    <row r="585" spans="1:5">
      <c s="4" r="A585" t="s">
        <v>1146</v>
      </c>
      <c s="7" r="B585" t="n">
        <v>815000</v>
      </c>
    </row>
    <row r="586" spans="1:5">
      <c s="4" r="A586" t="s">
        <v>125</v>
      </c>
      <c s="6" r="B586" t="n">
        <v>815000</v>
      </c>
    </row>
    <row r="587" spans="1:5">
      <c s="3" r="A587" t="s">
        <v>1150</v>
      </c>
    </row>
    <row r="588" spans="1:5">
      <c s="4" r="A588" t="s">
        <v>1146</v>
      </c>
      <c s="6" r="B588" t="n">
        <v>815000</v>
      </c>
    </row>
    <row r="589" spans="1:5">
      <c s="4" r="A589" t="s">
        <v>125</v>
      </c>
      <c s="6" r="B589" t="n">
        <v>815000</v>
      </c>
    </row>
    <row r="590" spans="1:5">
      <c s="4" r="A590" t="s">
        <v>1230</v>
      </c>
    </row>
    <row r="591" spans="1:5">
      <c s="3" r="A591" t="s">
        <v>1145</v>
      </c>
    </row>
    <row r="592" spans="1:5">
      <c s="4" r="A592" t="s">
        <v>1146</v>
      </c>
      <c s="6" r="B592" t="n">
        <v>7239000</v>
      </c>
    </row>
    <row r="593" spans="1:5">
      <c s="4" r="A593" t="s">
        <v>125</v>
      </c>
      <c s="6" r="B593" t="n">
        <v>7239000</v>
      </c>
    </row>
    <row r="594" spans="1:5">
      <c s="3" r="A594" t="s">
        <v>1150</v>
      </c>
    </row>
    <row r="595" spans="1:5">
      <c s="4" r="A595" t="s">
        <v>1146</v>
      </c>
      <c s="6" r="B595" t="n">
        <v>7239000</v>
      </c>
    </row>
    <row r="596" spans="1:5">
      <c s="4" r="A596" t="s">
        <v>125</v>
      </c>
      <c s="6" r="B596" t="n">
        <v>7239000</v>
      </c>
    </row>
    <row r="597" spans="1:5">
      <c s="4" r="A597" t="s">
        <v>1231</v>
      </c>
    </row>
    <row r="598" spans="1:5">
      <c s="3" r="A598" t="s">
        <v>1145</v>
      </c>
    </row>
    <row r="599" spans="1:5">
      <c s="4" r="A599" t="s">
        <v>1146</v>
      </c>
      <c s="6" r="B599" t="n">
        <v>803000</v>
      </c>
    </row>
    <row r="600" spans="1:5">
      <c s="4" r="A600" t="s">
        <v>125</v>
      </c>
      <c s="6" r="B600" t="n">
        <v>803000</v>
      </c>
    </row>
    <row r="601" spans="1:5">
      <c s="3" r="A601" t="s">
        <v>1150</v>
      </c>
    </row>
    <row r="602" spans="1:5">
      <c s="4" r="A602" t="s">
        <v>1146</v>
      </c>
      <c s="6" r="B602" t="n">
        <v>803000</v>
      </c>
    </row>
    <row r="603" spans="1:5">
      <c s="4" r="A603" t="s">
        <v>125</v>
      </c>
      <c s="6" r="B603" t="n">
        <v>803000</v>
      </c>
    </row>
    <row r="604" spans="1:5">
      <c s="4" r="A604" t="s">
        <v>1232</v>
      </c>
    </row>
    <row r="605" spans="1:5">
      <c s="3" r="A605" t="s">
        <v>1145</v>
      </c>
    </row>
    <row r="606" spans="1:5">
      <c s="4" r="A606" t="s">
        <v>1146</v>
      </c>
      <c s="6" r="B606" t="n">
        <v>5750000</v>
      </c>
    </row>
    <row r="607" spans="1:5">
      <c s="4" r="A607" t="s">
        <v>125</v>
      </c>
      <c s="6" r="B607" t="n">
        <v>5750000</v>
      </c>
    </row>
    <row r="608" spans="1:5">
      <c s="3" r="A608" t="s">
        <v>1150</v>
      </c>
    </row>
    <row r="609" spans="1:5">
      <c s="4" r="A609" t="s">
        <v>1146</v>
      </c>
      <c s="6" r="B609" t="n">
        <v>5750000</v>
      </c>
    </row>
    <row r="610" spans="1:5">
      <c s="4" r="A610" t="s">
        <v>125</v>
      </c>
      <c s="6" r="B610" t="n">
        <v>5750000</v>
      </c>
    </row>
    <row r="611" spans="1:5">
      <c s="4" r="A611" t="s">
        <v>1233</v>
      </c>
    </row>
    <row r="612" spans="1:5">
      <c s="3" r="A612" t="s">
        <v>1145</v>
      </c>
    </row>
    <row r="613" spans="1:5">
      <c s="4" r="A613" t="s">
        <v>1146</v>
      </c>
      <c s="6" r="B613" t="n">
        <v>5247000</v>
      </c>
    </row>
    <row r="614" spans="1:5">
      <c s="4" r="A614" t="s">
        <v>1147</v>
      </c>
      <c s="6" r="B614" t="n">
        <v>238000</v>
      </c>
    </row>
    <row r="615" spans="1:5">
      <c s="4" r="A615" t="s">
        <v>125</v>
      </c>
      <c s="6" r="B615" t="n">
        <v>5485000</v>
      </c>
    </row>
    <row r="616" spans="1:5">
      <c s="3" r="A616" t="s">
        <v>1150</v>
      </c>
    </row>
    <row r="617" spans="1:5">
      <c s="4" r="A617" t="s">
        <v>1146</v>
      </c>
      <c s="6" r="B617" t="n">
        <v>5247000</v>
      </c>
    </row>
    <row r="618" spans="1:5">
      <c s="4" r="A618" t="s">
        <v>1147</v>
      </c>
      <c s="6" r="B618" t="n">
        <v>238000</v>
      </c>
    </row>
    <row r="619" spans="1:5">
      <c s="4" r="A619" t="s">
        <v>125</v>
      </c>
      <c s="6" r="B619" t="n">
        <v>5485000</v>
      </c>
    </row>
    <row r="620" spans="1:5">
      <c s="4" r="A620" t="s">
        <v>1152</v>
      </c>
      <c s="7" r="B620" t="n">
        <v>15000</v>
      </c>
    </row>
    <row r="621" spans="1:5">
      <c s="4" r="A621" t="s">
        <v>1156</v>
      </c>
      <c s="4" r="B621" t="s">
        <v>1204</v>
      </c>
    </row>
    <row r="622" spans="1:5">
      <c s="4" r="A622" t="s">
        <v>1234</v>
      </c>
    </row>
    <row r="623" spans="1:5">
      <c s="3" r="A623" t="s">
        <v>1145</v>
      </c>
    </row>
    <row r="624" spans="1:5">
      <c s="4" r="A624" t="s">
        <v>1146</v>
      </c>
      <c s="7" r="B624" t="n">
        <v>554000</v>
      </c>
    </row>
    <row r="625" spans="1:5">
      <c s="4" r="A625" t="s">
        <v>1147</v>
      </c>
      <c s="6" r="B625" t="n">
        <v>443000</v>
      </c>
    </row>
    <row r="626" spans="1:5">
      <c s="4" r="A626" t="s">
        <v>125</v>
      </c>
      <c s="6" r="B626" t="n">
        <v>997000</v>
      </c>
    </row>
    <row r="627" spans="1:5">
      <c s="3" r="A627" t="s">
        <v>1148</v>
      </c>
    </row>
    <row r="628" spans="1:5">
      <c s="4" r="A628" t="s">
        <v>1147</v>
      </c>
      <c s="6" r="B628" t="n">
        <v>58000</v>
      </c>
    </row>
    <row r="629" spans="1:5">
      <c s="3" r="A629" t="s">
        <v>1150</v>
      </c>
    </row>
    <row r="630" spans="1:5">
      <c s="4" r="A630" t="s">
        <v>1146</v>
      </c>
      <c s="6" r="B630" t="n">
        <v>554000</v>
      </c>
    </row>
    <row r="631" spans="1:5">
      <c s="4" r="A631" t="s">
        <v>1147</v>
      </c>
      <c s="6" r="B631" t="n">
        <v>501000</v>
      </c>
    </row>
    <row r="632" spans="1:5">
      <c s="4" r="A632" t="s">
        <v>125</v>
      </c>
      <c s="6" r="B632" t="n">
        <v>1055000</v>
      </c>
    </row>
    <row r="633" spans="1:5">
      <c s="4" r="A633" t="s">
        <v>1152</v>
      </c>
      <c s="7" r="B633" t="n">
        <v>12000</v>
      </c>
    </row>
    <row r="634" spans="1:5">
      <c s="4" r="A634" t="s">
        <v>1156</v>
      </c>
      <c s="4" r="B634" t="s">
        <v>1235</v>
      </c>
    </row>
    <row r="635" spans="1:5">
      <c s="4" r="A635" t="s">
        <v>1236</v>
      </c>
    </row>
    <row r="636" spans="1:5">
      <c s="3" r="A636" t="s">
        <v>1145</v>
      </c>
    </row>
    <row r="637" spans="1:5">
      <c s="4" r="A637" t="s">
        <v>1146</v>
      </c>
      <c s="7" r="B637" t="n">
        <v>10716000</v>
      </c>
    </row>
    <row r="638" spans="1:5">
      <c s="4" r="A638" t="s">
        <v>1147</v>
      </c>
      <c s="6" r="B638" t="n">
        <v>70000</v>
      </c>
    </row>
    <row r="639" spans="1:5">
      <c s="4" r="A639" t="s">
        <v>125</v>
      </c>
      <c s="6" r="B639" t="n">
        <v>10786000</v>
      </c>
    </row>
    <row r="640" spans="1:5">
      <c s="3" r="A640" t="s">
        <v>1150</v>
      </c>
    </row>
    <row r="641" spans="1:5">
      <c s="4" r="A641" t="s">
        <v>1146</v>
      </c>
      <c s="6" r="B641" t="n">
        <v>10716000</v>
      </c>
    </row>
    <row r="642" spans="1:5">
      <c s="4" r="A642" t="s">
        <v>1147</v>
      </c>
      <c s="6" r="B642" t="n">
        <v>70000</v>
      </c>
    </row>
    <row r="643" spans="1:5">
      <c s="4" r="A643" t="s">
        <v>125</v>
      </c>
      <c s="6" r="B643" t="n">
        <v>10786000</v>
      </c>
    </row>
    <row r="644" spans="1:5">
      <c s="4" r="A644" t="s">
        <v>1152</v>
      </c>
      <c s="7" r="B644" t="n">
        <v>3000</v>
      </c>
    </row>
    <row r="645" spans="1:5">
      <c s="4" r="A645" t="s">
        <v>1156</v>
      </c>
      <c s="4" r="B645" t="s">
        <v>1237</v>
      </c>
    </row>
    <row r="646" spans="1:5">
      <c s="4" r="A646" t="s">
        <v>1238</v>
      </c>
    </row>
    <row r="647" spans="1:5">
      <c s="3" r="A647" t="s">
        <v>1145</v>
      </c>
    </row>
    <row r="648" spans="1:5">
      <c s="4" r="A648" t="s">
        <v>1146</v>
      </c>
      <c s="7" r="B648" t="n">
        <v>1610000</v>
      </c>
    </row>
    <row r="649" spans="1:5">
      <c s="4" r="A649" t="s">
        <v>1147</v>
      </c>
      <c s="6" r="B649" t="n">
        <v>32000</v>
      </c>
    </row>
    <row r="650" spans="1:5">
      <c s="4" r="A650" t="s">
        <v>125</v>
      </c>
      <c s="6" r="B650" t="n">
        <v>1642000</v>
      </c>
    </row>
    <row r="651" spans="1:5">
      <c s="3" r="A651" t="s">
        <v>1148</v>
      </c>
    </row>
    <row r="652" spans="1:5">
      <c s="4" r="A652" t="s">
        <v>1147</v>
      </c>
      <c s="6" r="B652" t="n">
        <v>83000</v>
      </c>
    </row>
    <row r="653" spans="1:5">
      <c s="3" r="A653" t="s">
        <v>1150</v>
      </c>
    </row>
    <row r="654" spans="1:5">
      <c s="4" r="A654" t="s">
        <v>1146</v>
      </c>
      <c s="6" r="B654" t="n">
        <v>1610000</v>
      </c>
    </row>
    <row r="655" spans="1:5">
      <c s="4" r="A655" t="s">
        <v>1147</v>
      </c>
      <c s="6" r="B655" t="n">
        <v>115000</v>
      </c>
    </row>
    <row r="656" spans="1:5">
      <c s="4" r="A656" t="s">
        <v>125</v>
      </c>
      <c s="6" r="B656" t="n">
        <v>1725000</v>
      </c>
    </row>
    <row r="657" spans="1:5">
      <c s="4" r="A657" t="s">
        <v>1152</v>
      </c>
      <c s="7" r="B657" t="n">
        <v>3000</v>
      </c>
    </row>
    <row r="658" spans="1:5">
      <c s="4" r="A658" t="s">
        <v>1156</v>
      </c>
      <c s="4" r="B658" t="s">
        <v>1175</v>
      </c>
    </row>
    <row r="659" spans="1:5">
      <c s="4" r="A659" t="s">
        <v>1239</v>
      </c>
    </row>
    <row r="660" spans="1:5">
      <c s="3" r="A660" t="s">
        <v>1145</v>
      </c>
    </row>
    <row r="661" spans="1:5">
      <c s="4" r="A661" t="s">
        <v>1146</v>
      </c>
      <c s="7" r="B661" t="n">
        <v>3864000</v>
      </c>
    </row>
    <row r="662" spans="1:5">
      <c s="4" r="A662" t="s">
        <v>125</v>
      </c>
      <c s="6" r="B662" t="n">
        <v>3864000</v>
      </c>
    </row>
    <row r="663" spans="1:5">
      <c s="3" r="A663" t="s">
        <v>1150</v>
      </c>
    </row>
    <row r="664" spans="1:5">
      <c s="4" r="A664" t="s">
        <v>1146</v>
      </c>
      <c s="6" r="B664" t="n">
        <v>3864000</v>
      </c>
    </row>
    <row r="665" spans="1:5">
      <c s="4" r="A665" t="s">
        <v>125</v>
      </c>
      <c s="6" r="B665" t="n">
        <v>3864000</v>
      </c>
    </row>
    <row r="666" spans="1:5">
      <c s="4" r="A666" t="s">
        <v>1240</v>
      </c>
    </row>
    <row r="667" spans="1:5">
      <c s="3" r="A667" t="s">
        <v>1145</v>
      </c>
    </row>
    <row r="668" spans="1:5">
      <c s="4" r="A668" t="s">
        <v>1146</v>
      </c>
      <c s="6" r="B668" t="n">
        <v>801000</v>
      </c>
    </row>
    <row r="669" spans="1:5">
      <c s="4" r="A669" t="s">
        <v>1147</v>
      </c>
      <c s="6" r="B669" t="n">
        <v>97000</v>
      </c>
    </row>
    <row r="670" spans="1:5">
      <c s="4" r="A670" t="s">
        <v>125</v>
      </c>
      <c s="6" r="B670" t="n">
        <v>898000</v>
      </c>
    </row>
    <row r="671" spans="1:5">
      <c s="3" r="A671" t="s">
        <v>1150</v>
      </c>
    </row>
    <row r="672" spans="1:5">
      <c s="4" r="A672" t="s">
        <v>1146</v>
      </c>
      <c s="6" r="B672" t="n">
        <v>801000</v>
      </c>
    </row>
    <row r="673" spans="1:5">
      <c s="4" r="A673" t="s">
        <v>1147</v>
      </c>
      <c s="6" r="B673" t="n">
        <v>97000</v>
      </c>
    </row>
    <row r="674" spans="1:5">
      <c s="4" r="A674" t="s">
        <v>125</v>
      </c>
      <c s="6" r="B674" t="n">
        <v>898000</v>
      </c>
    </row>
    <row r="675" spans="1:5">
      <c s="4" r="A675" t="s">
        <v>1152</v>
      </c>
      <c s="7" r="B675" t="n">
        <v>19000</v>
      </c>
    </row>
    <row r="676" spans="1:5">
      <c s="4" r="A676" t="s">
        <v>1156</v>
      </c>
      <c s="4" r="B676" t="s">
        <v>374</v>
      </c>
    </row>
    <row r="677" spans="1:5">
      <c s="4" r="A677" t="s">
        <v>1241</v>
      </c>
    </row>
    <row r="678" spans="1:5">
      <c s="3" r="A678" t="s">
        <v>1145</v>
      </c>
    </row>
    <row r="679" spans="1:5">
      <c s="4" r="A679" t="s">
        <v>1146</v>
      </c>
      <c s="7" r="B679" t="n">
        <v>2573000</v>
      </c>
    </row>
    <row r="680" spans="1:5">
      <c s="4" r="A680" t="s">
        <v>125</v>
      </c>
      <c s="6" r="B680" t="n">
        <v>2573000</v>
      </c>
    </row>
    <row r="681" spans="1:5">
      <c s="3" r="A681" t="s">
        <v>1150</v>
      </c>
    </row>
    <row r="682" spans="1:5">
      <c s="4" r="A682" t="s">
        <v>1146</v>
      </c>
      <c s="6" r="B682" t="n">
        <v>2573000</v>
      </c>
    </row>
    <row r="683" spans="1:5">
      <c s="4" r="A683" t="s">
        <v>125</v>
      </c>
      <c s="6" r="B683" t="n">
        <v>2573000</v>
      </c>
    </row>
    <row r="684" spans="1:5">
      <c s="4" r="A684" t="s">
        <v>1242</v>
      </c>
    </row>
    <row r="685" spans="1:5">
      <c s="3" r="A685" t="s">
        <v>1145</v>
      </c>
    </row>
    <row r="686" spans="1:5">
      <c s="4" r="A686" t="s">
        <v>1146</v>
      </c>
      <c s="6" r="B686" t="n">
        <v>742000</v>
      </c>
    </row>
    <row r="687" spans="1:5">
      <c s="4" r="A687" t="s">
        <v>125</v>
      </c>
      <c s="6" r="B687" t="n">
        <v>742000</v>
      </c>
    </row>
    <row r="688" spans="1:5">
      <c s="3" r="A688" t="s">
        <v>1148</v>
      </c>
    </row>
    <row r="689" spans="1:5">
      <c s="4" r="A689" t="s">
        <v>1147</v>
      </c>
      <c s="6" r="B689" t="n">
        <v>94000</v>
      </c>
    </row>
    <row r="690" spans="1:5">
      <c s="3" r="A690" t="s">
        <v>1150</v>
      </c>
    </row>
    <row r="691" spans="1:5">
      <c s="4" r="A691" t="s">
        <v>1146</v>
      </c>
      <c s="6" r="B691" t="n">
        <v>742000</v>
      </c>
    </row>
    <row r="692" spans="1:5">
      <c s="4" r="A692" t="s">
        <v>1147</v>
      </c>
      <c s="6" r="B692" t="n">
        <v>94000</v>
      </c>
    </row>
    <row r="693" spans="1:5">
      <c s="4" r="A693" t="s">
        <v>125</v>
      </c>
      <c s="6" r="B693" t="n">
        <v>836000</v>
      </c>
    </row>
    <row r="694" spans="1:5">
      <c s="4" r="A694" t="s">
        <v>1152</v>
      </c>
      <c s="7" r="B694" t="n">
        <v>11000</v>
      </c>
    </row>
    <row r="695" spans="1:5">
      <c s="4" r="A695" t="s">
        <v>1156</v>
      </c>
      <c s="4" r="B695" t="s">
        <v>1188</v>
      </c>
    </row>
    <row r="696" spans="1:5">
      <c s="4" r="A696" t="s">
        <v>1243</v>
      </c>
    </row>
    <row r="697" spans="1:5">
      <c s="3" r="A697" t="s">
        <v>1145</v>
      </c>
    </row>
    <row r="698" spans="1:5">
      <c s="4" r="A698" t="s">
        <v>1146</v>
      </c>
      <c s="7" r="B698" t="n">
        <v>236000</v>
      </c>
    </row>
    <row r="699" spans="1:5">
      <c s="4" r="A699" t="s">
        <v>125</v>
      </c>
      <c s="6" r="B699" t="n">
        <v>236000</v>
      </c>
    </row>
    <row r="700" spans="1:5">
      <c s="3" r="A700" t="s">
        <v>1150</v>
      </c>
    </row>
    <row r="701" spans="1:5">
      <c s="4" r="A701" t="s">
        <v>1146</v>
      </c>
      <c s="6" r="B701" t="n">
        <v>236000</v>
      </c>
    </row>
    <row r="702" spans="1:5">
      <c s="4" r="A702" t="s">
        <v>125</v>
      </c>
      <c s="6" r="B702" t="n">
        <v>236000</v>
      </c>
    </row>
    <row r="703" spans="1:5">
      <c s="4" r="A703" t="s">
        <v>1244</v>
      </c>
    </row>
    <row r="704" spans="1:5">
      <c s="3" r="A704" t="s">
        <v>1145</v>
      </c>
    </row>
    <row r="705" spans="1:5">
      <c s="4" r="A705" t="s">
        <v>1146</v>
      </c>
      <c s="6" r="B705" t="n">
        <v>481000</v>
      </c>
    </row>
    <row r="706" spans="1:5">
      <c s="4" r="A706" t="s">
        <v>1147</v>
      </c>
      <c s="6" r="B706" t="n">
        <v>373000</v>
      </c>
    </row>
    <row r="707" spans="1:5">
      <c s="4" r="A707" t="s">
        <v>125</v>
      </c>
      <c s="6" r="B707" t="n">
        <v>854000</v>
      </c>
    </row>
    <row r="708" spans="1:5">
      <c s="3" r="A708" t="s">
        <v>1148</v>
      </c>
    </row>
    <row r="709" spans="1:5">
      <c s="4" r="A709" t="s">
        <v>1147</v>
      </c>
      <c s="6" r="B709" t="n">
        <v>13000</v>
      </c>
    </row>
    <row r="710" spans="1:5">
      <c s="3" r="A710" t="s">
        <v>1150</v>
      </c>
    </row>
    <row r="711" spans="1:5">
      <c s="4" r="A711" t="s">
        <v>1146</v>
      </c>
      <c s="6" r="B711" t="n">
        <v>481000</v>
      </c>
    </row>
    <row r="712" spans="1:5">
      <c s="4" r="A712" t="s">
        <v>1147</v>
      </c>
      <c s="6" r="B712" t="n">
        <v>386000</v>
      </c>
    </row>
    <row r="713" spans="1:5">
      <c s="4" r="A713" t="s">
        <v>125</v>
      </c>
      <c s="6" r="B713" t="n">
        <v>867000</v>
      </c>
    </row>
    <row r="714" spans="1:5">
      <c s="4" r="A714" t="s">
        <v>1152</v>
      </c>
      <c s="7" r="B714" t="n">
        <v>57000</v>
      </c>
    </row>
    <row r="715" spans="1:5">
      <c s="4" r="A715" t="s">
        <v>1156</v>
      </c>
      <c s="4" r="B715" t="s">
        <v>1245</v>
      </c>
    </row>
    <row r="716" spans="1:5">
      <c s="4" r="A716" t="s">
        <v>1246</v>
      </c>
    </row>
    <row r="717" spans="1:5">
      <c s="3" r="A717" t="s">
        <v>1145</v>
      </c>
    </row>
    <row r="718" spans="1:5">
      <c s="4" r="A718" t="s">
        <v>1146</v>
      </c>
      <c s="7" r="B718" t="n">
        <v>711000</v>
      </c>
    </row>
    <row r="719" spans="1:5">
      <c s="4" r="A719" t="s">
        <v>1147</v>
      </c>
      <c s="6" r="B719" t="n">
        <v>22000</v>
      </c>
    </row>
    <row r="720" spans="1:5">
      <c s="4" r="A720" t="s">
        <v>125</v>
      </c>
      <c s="6" r="B720" t="n">
        <v>733000</v>
      </c>
    </row>
    <row r="721" spans="1:5">
      <c s="3" r="A721" t="s">
        <v>1150</v>
      </c>
    </row>
    <row r="722" spans="1:5">
      <c s="4" r="A722" t="s">
        <v>1146</v>
      </c>
      <c s="6" r="B722" t="n">
        <v>711000</v>
      </c>
    </row>
    <row r="723" spans="1:5">
      <c s="4" r="A723" t="s">
        <v>1147</v>
      </c>
      <c s="6" r="B723" t="n">
        <v>22000</v>
      </c>
    </row>
    <row r="724" spans="1:5">
      <c s="4" r="A724" t="s">
        <v>125</v>
      </c>
      <c s="7" r="B724" t="n">
        <v>733000</v>
      </c>
    </row>
    <row r="725" spans="1:5">
      <c s="4" r="A725" t="s">
        <v>1156</v>
      </c>
      <c s="4" r="B725" t="s">
        <v>372</v>
      </c>
    </row>
    <row r="726" spans="1:5">
      <c s="4" r="A726" t="s">
        <v>1247</v>
      </c>
    </row>
    <row r="727" spans="1:5">
      <c s="3" r="A727" t="s">
        <v>1145</v>
      </c>
    </row>
    <row r="728" spans="1:5">
      <c s="4" r="A728" t="s">
        <v>1146</v>
      </c>
      <c s="7" r="B728" t="n">
        <v>702000</v>
      </c>
    </row>
    <row r="729" spans="1:5">
      <c s="4" r="A729" t="s">
        <v>1147</v>
      </c>
      <c s="6" r="B729" t="n">
        <v>72000</v>
      </c>
    </row>
    <row r="730" spans="1:5">
      <c s="4" r="A730" t="s">
        <v>125</v>
      </c>
      <c s="6" r="B730" t="n">
        <v>774000</v>
      </c>
    </row>
    <row r="731" spans="1:5">
      <c s="3" r="A731" t="s">
        <v>1150</v>
      </c>
    </row>
    <row r="732" spans="1:5">
      <c s="4" r="A732" t="s">
        <v>1146</v>
      </c>
      <c s="6" r="B732" t="n">
        <v>702000</v>
      </c>
    </row>
    <row r="733" spans="1:5">
      <c s="4" r="A733" t="s">
        <v>1147</v>
      </c>
      <c s="6" r="B733" t="n">
        <v>72000</v>
      </c>
    </row>
    <row r="734" spans="1:5">
      <c s="4" r="A734" t="s">
        <v>125</v>
      </c>
      <c s="6" r="B734" t="n">
        <v>774000</v>
      </c>
    </row>
    <row r="735" spans="1:5">
      <c s="4" r="A735" t="s">
        <v>1152</v>
      </c>
      <c s="7" r="B735" t="n">
        <v>2000</v>
      </c>
    </row>
    <row r="736" spans="1:5">
      <c s="4" r="A736" t="s">
        <v>1156</v>
      </c>
      <c s="4" r="B736" t="s">
        <v>1248</v>
      </c>
    </row>
    <row r="737" spans="1:5">
      <c s="4" r="A737" t="s">
        <v>1249</v>
      </c>
    </row>
    <row r="738" spans="1:5">
      <c s="3" r="A738" t="s">
        <v>1145</v>
      </c>
    </row>
    <row r="739" spans="1:5">
      <c s="4" r="A739" t="s">
        <v>1146</v>
      </c>
      <c s="7" r="B739" t="n">
        <v>4242000</v>
      </c>
    </row>
    <row r="740" spans="1:5">
      <c s="4" r="A740" t="s">
        <v>125</v>
      </c>
      <c s="6" r="B740" t="n">
        <v>4242000</v>
      </c>
    </row>
    <row r="741" spans="1:5">
      <c s="3" r="A741" t="s">
        <v>1150</v>
      </c>
    </row>
    <row r="742" spans="1:5">
      <c s="4" r="A742" t="s">
        <v>1146</v>
      </c>
      <c s="6" r="B742" t="n">
        <v>4242000</v>
      </c>
    </row>
    <row r="743" spans="1:5">
      <c s="4" r="A743" t="s">
        <v>125</v>
      </c>
      <c s="6" r="B743" t="n">
        <v>4242000</v>
      </c>
    </row>
    <row r="744" spans="1:5">
      <c s="4" r="A744" t="s">
        <v>1250</v>
      </c>
    </row>
    <row r="745" spans="1:5">
      <c s="3" r="A745" t="s">
        <v>1145</v>
      </c>
    </row>
    <row r="746" spans="1:5">
      <c s="4" r="A746" t="s">
        <v>1146</v>
      </c>
      <c s="6" r="B746" t="n">
        <v>1029000</v>
      </c>
    </row>
    <row r="747" spans="1:5">
      <c s="4" r="A747" t="s">
        <v>1147</v>
      </c>
      <c s="6" r="B747" t="n">
        <v>178000</v>
      </c>
    </row>
    <row r="748" spans="1:5">
      <c s="4" r="A748" t="s">
        <v>125</v>
      </c>
      <c s="6" r="B748" t="n">
        <v>1207000</v>
      </c>
    </row>
    <row r="749" spans="1:5">
      <c s="3" r="A749" t="s">
        <v>1150</v>
      </c>
    </row>
    <row r="750" spans="1:5">
      <c s="4" r="A750" t="s">
        <v>1146</v>
      </c>
      <c s="6" r="B750" t="n">
        <v>1029000</v>
      </c>
    </row>
    <row r="751" spans="1:5">
      <c s="4" r="A751" t="s">
        <v>1147</v>
      </c>
      <c s="6" r="B751" t="n">
        <v>178000</v>
      </c>
    </row>
    <row r="752" spans="1:5">
      <c s="4" r="A752" t="s">
        <v>125</v>
      </c>
      <c s="6" r="B752" t="n">
        <v>1207000</v>
      </c>
    </row>
    <row r="753" spans="1:5">
      <c s="4" r="A753" t="s">
        <v>1152</v>
      </c>
      <c s="7" r="B753" t="n">
        <v>28000</v>
      </c>
    </row>
    <row r="754" spans="1:5">
      <c s="4" r="A754" t="s">
        <v>1156</v>
      </c>
      <c s="4" r="B754" t="s">
        <v>1251</v>
      </c>
    </row>
    <row r="755" spans="1:5">
      <c s="4" r="A755" t="s">
        <v>1252</v>
      </c>
    </row>
    <row r="756" spans="1:5">
      <c s="3" r="A756" t="s">
        <v>1145</v>
      </c>
    </row>
    <row r="757" spans="1:5">
      <c s="4" r="A757" t="s">
        <v>1146</v>
      </c>
      <c s="7" r="B757" t="n">
        <v>2014000</v>
      </c>
    </row>
    <row r="758" spans="1:5">
      <c s="4" r="A758" t="s">
        <v>1147</v>
      </c>
      <c s="6" r="B758" t="n">
        <v>96000</v>
      </c>
    </row>
    <row r="759" spans="1:5">
      <c s="4" r="A759" t="s">
        <v>125</v>
      </c>
      <c s="6" r="B759" t="n">
        <v>2110000</v>
      </c>
    </row>
    <row r="760" spans="1:5">
      <c s="3" r="A760" t="s">
        <v>1148</v>
      </c>
    </row>
    <row r="761" spans="1:5">
      <c s="4" r="A761" t="s">
        <v>1147</v>
      </c>
      <c s="6" r="B761" t="n">
        <v>7000</v>
      </c>
    </row>
    <row r="762" spans="1:5">
      <c s="3" r="A762" t="s">
        <v>1150</v>
      </c>
    </row>
    <row r="763" spans="1:5">
      <c s="4" r="A763" t="s">
        <v>1146</v>
      </c>
      <c s="6" r="B763" t="n">
        <v>2014000</v>
      </c>
    </row>
    <row r="764" spans="1:5">
      <c s="4" r="A764" t="s">
        <v>1147</v>
      </c>
      <c s="6" r="B764" t="n">
        <v>103000</v>
      </c>
    </row>
    <row r="765" spans="1:5">
      <c s="4" r="A765" t="s">
        <v>125</v>
      </c>
      <c s="6" r="B765" t="n">
        <v>2117000</v>
      </c>
    </row>
    <row r="766" spans="1:5">
      <c s="4" r="A766" t="s">
        <v>1152</v>
      </c>
      <c s="7" r="B766" t="n">
        <v>6000</v>
      </c>
    </row>
    <row r="767" spans="1:5">
      <c s="4" r="A767" t="s">
        <v>1156</v>
      </c>
      <c s="4" r="B767" t="s">
        <v>1173</v>
      </c>
    </row>
    <row r="768" spans="1:5">
      <c s="4" r="A768" t="s">
        <v>1253</v>
      </c>
    </row>
    <row r="769" spans="1:5">
      <c s="3" r="A769" t="s">
        <v>1145</v>
      </c>
    </row>
    <row r="770" spans="1:5">
      <c s="4" r="A770" t="s">
        <v>1146</v>
      </c>
      <c s="7" r="B770" t="n">
        <v>2235000</v>
      </c>
    </row>
    <row r="771" spans="1:5">
      <c s="4" r="A771" t="s">
        <v>125</v>
      </c>
      <c s="6" r="B771" t="n">
        <v>2235000</v>
      </c>
    </row>
    <row r="772" spans="1:5">
      <c s="3" r="A772" t="s">
        <v>1148</v>
      </c>
    </row>
    <row r="773" spans="1:5">
      <c s="4" r="A773" t="s">
        <v>1147</v>
      </c>
      <c s="6" r="B773" t="n">
        <v>871000</v>
      </c>
    </row>
    <row r="774" spans="1:5">
      <c s="4" r="A774" t="s">
        <v>1149</v>
      </c>
      <c s="6" r="B774" t="n">
        <v>244000</v>
      </c>
    </row>
    <row r="775" spans="1:5">
      <c s="3" r="A775" t="s">
        <v>1150</v>
      </c>
    </row>
    <row r="776" spans="1:5">
      <c s="4" r="A776" t="s">
        <v>1146</v>
      </c>
      <c s="6" r="B776" t="n">
        <v>2479000</v>
      </c>
    </row>
    <row r="777" spans="1:5">
      <c s="4" r="A777" t="s">
        <v>1147</v>
      </c>
      <c s="6" r="B777" t="n">
        <v>871000</v>
      </c>
    </row>
    <row r="778" spans="1:5">
      <c s="4" r="A778" t="s">
        <v>125</v>
      </c>
      <c s="6" r="B778" t="n">
        <v>3350000</v>
      </c>
    </row>
    <row r="779" spans="1:5">
      <c s="4" r="A779" t="s">
        <v>1152</v>
      </c>
      <c s="7" r="B779" t="n">
        <v>11000</v>
      </c>
    </row>
    <row r="780" spans="1:5">
      <c s="4" r="A780" t="s">
        <v>1156</v>
      </c>
      <c s="4" r="B780" t="s">
        <v>1190</v>
      </c>
    </row>
    <row r="781" spans="1:5">
      <c s="4" r="A781" t="s">
        <v>1254</v>
      </c>
    </row>
    <row r="782" spans="1:5">
      <c s="3" r="A782" t="s">
        <v>1145</v>
      </c>
    </row>
    <row r="783" spans="1:5">
      <c s="4" r="A783" t="s">
        <v>1146</v>
      </c>
      <c s="7" r="B783" t="n">
        <v>1881000</v>
      </c>
    </row>
    <row r="784" spans="1:5">
      <c s="4" r="A784" t="s">
        <v>1147</v>
      </c>
      <c s="6" r="B784" t="n">
        <v>55000</v>
      </c>
    </row>
    <row r="785" spans="1:5">
      <c s="4" r="A785" t="s">
        <v>125</v>
      </c>
      <c s="6" r="B785" t="n">
        <v>1936000</v>
      </c>
    </row>
    <row r="786" spans="1:5">
      <c s="3" r="A786" t="s">
        <v>1148</v>
      </c>
    </row>
    <row r="787" spans="1:5">
      <c s="4" r="A787" t="s">
        <v>1147</v>
      </c>
      <c s="6" r="B787" t="n">
        <v>1344000</v>
      </c>
    </row>
    <row r="788" spans="1:5">
      <c s="3" r="A788" t="s">
        <v>1150</v>
      </c>
    </row>
    <row r="789" spans="1:5">
      <c s="4" r="A789" t="s">
        <v>1146</v>
      </c>
      <c s="6" r="B789" t="n">
        <v>1881000</v>
      </c>
    </row>
    <row r="790" spans="1:5">
      <c s="4" r="A790" t="s">
        <v>1147</v>
      </c>
      <c s="6" r="B790" t="n">
        <v>1399000</v>
      </c>
    </row>
    <row r="791" spans="1:5">
      <c s="4" r="A791" t="s">
        <v>125</v>
      </c>
      <c s="6" r="B791" t="n">
        <v>3280000</v>
      </c>
    </row>
    <row r="792" spans="1:5">
      <c s="4" r="A792" t="s">
        <v>1152</v>
      </c>
      <c s="7" r="B792" t="n">
        <v>169000</v>
      </c>
    </row>
    <row r="793" spans="1:5">
      <c s="4" r="A793" t="s">
        <v>1156</v>
      </c>
      <c s="4" r="B793" t="s">
        <v>1188</v>
      </c>
    </row>
    <row r="794" spans="1:5">
      <c s="4" r="A794" t="s">
        <v>1255</v>
      </c>
    </row>
    <row r="795" spans="1:5">
      <c s="3" r="A795" t="s">
        <v>1145</v>
      </c>
    </row>
    <row r="796" spans="1:5">
      <c s="4" r="A796" t="s">
        <v>1146</v>
      </c>
      <c s="7" r="B796" t="n">
        <v>5338000</v>
      </c>
    </row>
    <row r="797" spans="1:5">
      <c s="4" r="A797" t="s">
        <v>1147</v>
      </c>
      <c s="6" r="B797" t="n">
        <v>238000</v>
      </c>
    </row>
    <row r="798" spans="1:5">
      <c s="4" r="A798" t="s">
        <v>125</v>
      </c>
      <c s="6" r="B798" t="n">
        <v>5576000</v>
      </c>
    </row>
    <row r="799" spans="1:5">
      <c s="3" r="A799" t="s">
        <v>1150</v>
      </c>
    </row>
    <row r="800" spans="1:5">
      <c s="4" r="A800" t="s">
        <v>1146</v>
      </c>
      <c s="6" r="B800" t="n">
        <v>5338000</v>
      </c>
    </row>
    <row r="801" spans="1:5">
      <c s="4" r="A801" t="s">
        <v>1147</v>
      </c>
      <c s="6" r="B801" t="n">
        <v>238000</v>
      </c>
    </row>
    <row r="802" spans="1:5">
      <c s="4" r="A802" t="s">
        <v>125</v>
      </c>
      <c s="6" r="B802" t="n">
        <v>5576000</v>
      </c>
    </row>
    <row r="803" spans="1:5">
      <c s="4" r="A803" t="s">
        <v>1152</v>
      </c>
      <c s="7" r="B803" t="n">
        <v>8000</v>
      </c>
    </row>
    <row r="804" spans="1:5">
      <c s="4" r="A804" t="s">
        <v>1156</v>
      </c>
      <c s="4" r="B804" t="s">
        <v>1215</v>
      </c>
    </row>
    <row r="805" spans="1:5">
      <c s="4" r="A805" t="s">
        <v>1256</v>
      </c>
    </row>
    <row r="806" spans="1:5">
      <c s="3" r="A806" t="s">
        <v>1145</v>
      </c>
    </row>
    <row r="807" spans="1:5">
      <c s="4" r="A807" t="s">
        <v>1146</v>
      </c>
      <c s="7" r="B807" t="n">
        <v>374000</v>
      </c>
    </row>
    <row r="808" spans="1:5">
      <c s="4" r="A808" t="s">
        <v>1147</v>
      </c>
      <c s="6" r="B808" t="n">
        <v>201000</v>
      </c>
    </row>
    <row r="809" spans="1:5">
      <c s="4" r="A809" t="s">
        <v>125</v>
      </c>
      <c s="6" r="B809" t="n">
        <v>575000</v>
      </c>
    </row>
    <row r="810" spans="1:5">
      <c s="3" r="A810" t="s">
        <v>1150</v>
      </c>
    </row>
    <row r="811" spans="1:5">
      <c s="4" r="A811" t="s">
        <v>1146</v>
      </c>
      <c s="6" r="B811" t="n">
        <v>374000</v>
      </c>
    </row>
    <row r="812" spans="1:5">
      <c s="4" r="A812" t="s">
        <v>1147</v>
      </c>
      <c s="6" r="B812" t="n">
        <v>201000</v>
      </c>
    </row>
    <row r="813" spans="1:5">
      <c s="4" r="A813" t="s">
        <v>125</v>
      </c>
      <c s="6" r="B813" t="n">
        <v>575000</v>
      </c>
    </row>
    <row r="814" spans="1:5">
      <c s="4" r="A814" t="s">
        <v>1152</v>
      </c>
      <c s="7" r="B814" t="n">
        <v>30000</v>
      </c>
    </row>
    <row r="815" spans="1:5">
      <c s="4" r="A815" t="s">
        <v>1156</v>
      </c>
      <c s="4" r="B815" t="s">
        <v>1245</v>
      </c>
    </row>
    <row r="816" spans="1:5">
      <c s="4" r="A816" t="s">
        <v>1257</v>
      </c>
    </row>
    <row r="817" spans="1:5">
      <c s="3" r="A817" t="s">
        <v>1145</v>
      </c>
    </row>
    <row r="818" spans="1:5">
      <c s="4" r="A818" t="s">
        <v>1146</v>
      </c>
      <c s="7" r="B818" t="n">
        <v>610000</v>
      </c>
    </row>
    <row r="819" spans="1:5">
      <c s="4" r="A819" t="s">
        <v>125</v>
      </c>
      <c s="6" r="B819" t="n">
        <v>610000</v>
      </c>
    </row>
    <row r="820" spans="1:5">
      <c s="3" r="A820" t="s">
        <v>1150</v>
      </c>
    </row>
    <row r="821" spans="1:5">
      <c s="4" r="A821" t="s">
        <v>1146</v>
      </c>
      <c s="6" r="B821" t="n">
        <v>610000</v>
      </c>
    </row>
    <row r="822" spans="1:5">
      <c s="4" r="A822" t="s">
        <v>125</v>
      </c>
      <c s="6" r="B822" t="n">
        <v>610000</v>
      </c>
    </row>
    <row r="823" spans="1:5">
      <c s="4" r="A823" t="s">
        <v>1258</v>
      </c>
    </row>
    <row r="824" spans="1:5">
      <c s="3" r="A824" t="s">
        <v>1145</v>
      </c>
    </row>
    <row r="825" spans="1:5">
      <c s="4" r="A825" t="s">
        <v>1146</v>
      </c>
      <c s="6" r="B825" t="n">
        <v>252000</v>
      </c>
    </row>
    <row r="826" spans="1:5">
      <c s="4" r="A826" t="s">
        <v>125</v>
      </c>
      <c s="6" r="B826" t="n">
        <v>252000</v>
      </c>
    </row>
    <row r="827" spans="1:5">
      <c s="3" r="A827" t="s">
        <v>1150</v>
      </c>
    </row>
    <row r="828" spans="1:5">
      <c s="4" r="A828" t="s">
        <v>1146</v>
      </c>
      <c s="6" r="B828" t="n">
        <v>252000</v>
      </c>
    </row>
    <row r="829" spans="1:5">
      <c s="4" r="A829" t="s">
        <v>125</v>
      </c>
      <c s="6" r="B829" t="n">
        <v>252000</v>
      </c>
    </row>
    <row r="830" spans="1:5">
      <c s="4" r="A830" t="s">
        <v>1259</v>
      </c>
    </row>
    <row r="831" spans="1:5">
      <c s="3" r="A831" t="s">
        <v>1145</v>
      </c>
    </row>
    <row r="832" spans="1:5">
      <c s="4" r="A832" t="s">
        <v>1146</v>
      </c>
      <c s="6" r="B832" t="n">
        <v>561000</v>
      </c>
    </row>
    <row r="833" spans="1:5">
      <c s="4" r="A833" t="s">
        <v>125</v>
      </c>
      <c s="6" r="B833" t="n">
        <v>561000</v>
      </c>
    </row>
    <row r="834" spans="1:5">
      <c s="3" r="A834" t="s">
        <v>1148</v>
      </c>
    </row>
    <row r="835" spans="1:5">
      <c s="4" r="A835" t="s">
        <v>1149</v>
      </c>
      <c s="6" r="B835" t="n">
        <v>41000</v>
      </c>
    </row>
    <row r="836" spans="1:5">
      <c s="3" r="A836" t="s">
        <v>1150</v>
      </c>
    </row>
    <row r="837" spans="1:5">
      <c s="4" r="A837" t="s">
        <v>1146</v>
      </c>
      <c s="6" r="B837" t="n">
        <v>602000</v>
      </c>
    </row>
    <row r="838" spans="1:5">
      <c s="4" r="A838" t="s">
        <v>125</v>
      </c>
      <c s="6" r="B838" t="n">
        <v>602000</v>
      </c>
    </row>
    <row r="839" spans="1:5">
      <c s="4" r="A839" t="s">
        <v>1260</v>
      </c>
    </row>
    <row r="840" spans="1:5">
      <c s="3" r="A840" t="s">
        <v>1145</v>
      </c>
    </row>
    <row r="841" spans="1:5">
      <c s="4" r="A841" t="s">
        <v>1146</v>
      </c>
      <c s="6" r="B841" t="n">
        <v>419000</v>
      </c>
    </row>
    <row r="842" spans="1:5">
      <c s="4" r="A842" t="s">
        <v>125</v>
      </c>
      <c s="6" r="B842" t="n">
        <v>419000</v>
      </c>
    </row>
    <row r="843" spans="1:5">
      <c s="3" r="A843" t="s">
        <v>1150</v>
      </c>
    </row>
    <row r="844" spans="1:5">
      <c s="4" r="A844" t="s">
        <v>1146</v>
      </c>
      <c s="6" r="B844" t="n">
        <v>419000</v>
      </c>
    </row>
    <row r="845" spans="1:5">
      <c s="4" r="A845" t="s">
        <v>125</v>
      </c>
      <c s="6" r="B845" t="n">
        <v>419000</v>
      </c>
    </row>
    <row r="846" spans="1:5">
      <c s="4" r="A846" t="s">
        <v>1261</v>
      </c>
    </row>
    <row r="847" spans="1:5">
      <c s="3" r="A847" t="s">
        <v>1145</v>
      </c>
    </row>
    <row r="848" spans="1:5">
      <c s="4" r="A848" t="s">
        <v>1146</v>
      </c>
      <c s="6" r="B848" t="n">
        <v>1077000</v>
      </c>
    </row>
    <row r="849" spans="1:5">
      <c s="4" r="A849" t="s">
        <v>1147</v>
      </c>
      <c s="6" r="B849" t="n">
        <v>33000</v>
      </c>
    </row>
    <row r="850" spans="1:5">
      <c s="4" r="A850" t="s">
        <v>125</v>
      </c>
      <c s="6" r="B850" t="n">
        <v>1110000</v>
      </c>
    </row>
    <row r="851" spans="1:5">
      <c s="3" r="A851" t="s">
        <v>1150</v>
      </c>
    </row>
    <row r="852" spans="1:5">
      <c s="4" r="A852" t="s">
        <v>1146</v>
      </c>
      <c s="6" r="B852" t="n">
        <v>1077000</v>
      </c>
    </row>
    <row r="853" spans="1:5">
      <c s="4" r="A853" t="s">
        <v>1147</v>
      </c>
      <c s="6" r="B853" t="n">
        <v>33000</v>
      </c>
    </row>
    <row r="854" spans="1:5">
      <c s="4" r="A854" t="s">
        <v>125</v>
      </c>
      <c s="6" r="B854" t="n">
        <v>1110000</v>
      </c>
    </row>
    <row r="855" spans="1:5">
      <c s="4" r="A855" t="s">
        <v>1152</v>
      </c>
      <c s="7" r="B855" t="n">
        <v>2000</v>
      </c>
    </row>
    <row r="856" spans="1:5">
      <c s="4" r="A856" t="s">
        <v>1156</v>
      </c>
      <c s="4" r="B856" t="s">
        <v>1218</v>
      </c>
    </row>
    <row r="857" spans="1:5">
      <c s="4" r="A857" t="s">
        <v>1262</v>
      </c>
    </row>
    <row r="858" spans="1:5">
      <c s="3" r="A858" t="s">
        <v>1145</v>
      </c>
    </row>
    <row r="859" spans="1:5">
      <c s="4" r="A859" t="s">
        <v>1146</v>
      </c>
      <c s="7" r="B859" t="n">
        <v>3306000</v>
      </c>
    </row>
    <row r="860" spans="1:5">
      <c s="4" r="A860" t="s">
        <v>1147</v>
      </c>
      <c s="6" r="B860" t="n">
        <v>368000</v>
      </c>
    </row>
    <row r="861" spans="1:5">
      <c s="4" r="A861" t="s">
        <v>125</v>
      </c>
      <c s="6" r="B861" t="n">
        <v>3674000</v>
      </c>
    </row>
    <row r="862" spans="1:5">
      <c s="3" r="A862" t="s">
        <v>1150</v>
      </c>
    </row>
    <row r="863" spans="1:5">
      <c s="4" r="A863" t="s">
        <v>1146</v>
      </c>
      <c s="6" r="B863" t="n">
        <v>3306000</v>
      </c>
    </row>
    <row r="864" spans="1:5">
      <c s="4" r="A864" t="s">
        <v>1147</v>
      </c>
      <c s="6" r="B864" t="n">
        <v>368000</v>
      </c>
    </row>
    <row r="865" spans="1:5">
      <c s="4" r="A865" t="s">
        <v>125</v>
      </c>
      <c s="6" r="B865" t="n">
        <v>3674000</v>
      </c>
    </row>
    <row r="866" spans="1:5">
      <c s="4" r="A866" t="s">
        <v>1152</v>
      </c>
      <c s="7" r="B866" t="n">
        <v>4000</v>
      </c>
    </row>
    <row r="867" spans="1:5">
      <c s="4" r="A867" t="s">
        <v>1156</v>
      </c>
      <c s="4" r="B867" t="s">
        <v>1164</v>
      </c>
    </row>
    <row r="868" spans="1:5">
      <c s="4" r="A868" t="s">
        <v>1263</v>
      </c>
    </row>
    <row r="869" spans="1:5">
      <c s="3" r="A869" t="s">
        <v>1145</v>
      </c>
    </row>
    <row r="870" spans="1:5">
      <c s="4" r="A870" t="s">
        <v>1146</v>
      </c>
      <c s="7" r="B870" t="n">
        <v>555000</v>
      </c>
    </row>
    <row r="871" spans="1:5">
      <c s="4" r="A871" t="s">
        <v>1147</v>
      </c>
      <c s="6" r="B871" t="n">
        <v>106000</v>
      </c>
    </row>
    <row r="872" spans="1:5">
      <c s="4" r="A872" t="s">
        <v>125</v>
      </c>
      <c s="6" r="B872" t="n">
        <v>661000</v>
      </c>
    </row>
    <row r="873" spans="1:5">
      <c s="3" r="A873" t="s">
        <v>1150</v>
      </c>
    </row>
    <row r="874" spans="1:5">
      <c s="4" r="A874" t="s">
        <v>1146</v>
      </c>
      <c s="6" r="B874" t="n">
        <v>555000</v>
      </c>
    </row>
    <row r="875" spans="1:5">
      <c s="4" r="A875" t="s">
        <v>1147</v>
      </c>
      <c s="6" r="B875" t="n">
        <v>106000</v>
      </c>
    </row>
    <row r="876" spans="1:5">
      <c s="4" r="A876" t="s">
        <v>125</v>
      </c>
      <c s="7" r="B876" t="n">
        <v>661000</v>
      </c>
    </row>
    <row r="877" spans="1:5">
      <c s="4" r="A877" t="s">
        <v>1156</v>
      </c>
      <c s="4" r="B877" t="s">
        <v>1208</v>
      </c>
    </row>
    <row r="878" spans="1:5">
      <c s="4" r="A878" t="s">
        <v>1264</v>
      </c>
    </row>
    <row r="879" spans="1:5">
      <c s="3" r="A879" t="s">
        <v>1145</v>
      </c>
    </row>
    <row r="880" spans="1:5">
      <c s="4" r="A880" t="s">
        <v>1146</v>
      </c>
      <c s="7" r="B880" t="n">
        <v>1242000</v>
      </c>
    </row>
    <row r="881" spans="1:5">
      <c s="4" r="A881" t="s">
        <v>1147</v>
      </c>
      <c s="6" r="B881" t="n">
        <v>37000</v>
      </c>
    </row>
    <row r="882" spans="1:5">
      <c s="4" r="A882" t="s">
        <v>125</v>
      </c>
      <c s="6" r="B882" t="n">
        <v>1279000</v>
      </c>
    </row>
    <row r="883" spans="1:5">
      <c s="3" r="A883" t="s">
        <v>1150</v>
      </c>
    </row>
    <row r="884" spans="1:5">
      <c s="4" r="A884" t="s">
        <v>1146</v>
      </c>
      <c s="6" r="B884" t="n">
        <v>1242000</v>
      </c>
    </row>
    <row r="885" spans="1:5">
      <c s="4" r="A885" t="s">
        <v>1147</v>
      </c>
      <c s="6" r="B885" t="n">
        <v>37000</v>
      </c>
    </row>
    <row r="886" spans="1:5">
      <c s="4" r="A886" t="s">
        <v>125</v>
      </c>
      <c s="6" r="B886" t="n">
        <v>1279000</v>
      </c>
    </row>
    <row r="887" spans="1:5">
      <c s="4" r="A887" t="s">
        <v>1152</v>
      </c>
      <c s="7" r="B887" t="n">
        <v>1000</v>
      </c>
    </row>
    <row r="888" spans="1:5">
      <c s="4" r="A888" t="s">
        <v>1156</v>
      </c>
      <c s="4" r="B888" t="s">
        <v>1265</v>
      </c>
    </row>
    <row r="889" spans="1:5">
      <c s="4" r="A889" t="s">
        <v>1266</v>
      </c>
    </row>
    <row r="890" spans="1:5">
      <c s="3" r="A890" t="s">
        <v>1145</v>
      </c>
    </row>
    <row r="891" spans="1:5">
      <c s="4" r="A891" t="s">
        <v>1146</v>
      </c>
      <c s="7" r="B891" t="n">
        <v>1314000</v>
      </c>
    </row>
    <row r="892" spans="1:5">
      <c s="4" r="A892" t="s">
        <v>1147</v>
      </c>
      <c s="6" r="B892" t="n">
        <v>65000</v>
      </c>
    </row>
    <row r="893" spans="1:5">
      <c s="4" r="A893" t="s">
        <v>125</v>
      </c>
      <c s="6" r="B893" t="n">
        <v>1379000</v>
      </c>
    </row>
    <row r="894" spans="1:5">
      <c s="3" r="A894" t="s">
        <v>1150</v>
      </c>
    </row>
    <row r="895" spans="1:5">
      <c s="4" r="A895" t="s">
        <v>1146</v>
      </c>
      <c s="6" r="B895" t="n">
        <v>1314000</v>
      </c>
    </row>
    <row r="896" spans="1:5">
      <c s="4" r="A896" t="s">
        <v>1147</v>
      </c>
      <c s="6" r="B896" t="n">
        <v>65000</v>
      </c>
    </row>
    <row r="897" spans="1:5">
      <c s="4" r="A897" t="s">
        <v>125</v>
      </c>
      <c s="6" r="B897" t="n">
        <v>1379000</v>
      </c>
    </row>
    <row r="898" spans="1:5">
      <c s="4" r="A898" t="s">
        <v>1152</v>
      </c>
      <c s="7" r="B898" t="n">
        <v>2000</v>
      </c>
    </row>
    <row r="899" spans="1:5">
      <c s="4" r="A899" t="s">
        <v>1156</v>
      </c>
      <c s="4" r="B899" t="s">
        <v>1175</v>
      </c>
    </row>
    <row r="900" spans="1:5">
      <c s="4" r="A900" t="s">
        <v>1267</v>
      </c>
    </row>
    <row r="901" spans="1:5">
      <c s="3" r="A901" t="s">
        <v>1145</v>
      </c>
    </row>
    <row r="902" spans="1:5">
      <c s="4" r="A902" t="s">
        <v>1146</v>
      </c>
      <c s="7" r="B902" t="n">
        <v>994000</v>
      </c>
    </row>
    <row r="903" spans="1:5">
      <c s="4" r="A903" t="s">
        <v>1147</v>
      </c>
      <c s="6" r="B903" t="n">
        <v>20000</v>
      </c>
    </row>
    <row r="904" spans="1:5">
      <c s="4" r="A904" t="s">
        <v>125</v>
      </c>
      <c s="6" r="B904" t="n">
        <v>1014000</v>
      </c>
    </row>
    <row r="905" spans="1:5">
      <c s="3" r="A905" t="s">
        <v>1148</v>
      </c>
    </row>
    <row r="906" spans="1:5">
      <c s="4" r="A906" t="s">
        <v>1147</v>
      </c>
      <c s="6" r="B906" t="n">
        <v>42000</v>
      </c>
    </row>
    <row r="907" spans="1:5">
      <c s="3" r="A907" t="s">
        <v>1150</v>
      </c>
    </row>
    <row r="908" spans="1:5">
      <c s="4" r="A908" t="s">
        <v>1146</v>
      </c>
      <c s="6" r="B908" t="n">
        <v>994000</v>
      </c>
    </row>
    <row r="909" spans="1:5">
      <c s="4" r="A909" t="s">
        <v>1147</v>
      </c>
      <c s="6" r="B909" t="n">
        <v>62000</v>
      </c>
    </row>
    <row r="910" spans="1:5">
      <c s="4" r="A910" t="s">
        <v>125</v>
      </c>
      <c s="6" r="B910" t="n">
        <v>1056000</v>
      </c>
    </row>
    <row r="911" spans="1:5">
      <c s="4" r="A911" t="s">
        <v>1152</v>
      </c>
      <c s="7" r="B911" t="n">
        <v>2000</v>
      </c>
    </row>
    <row r="912" spans="1:5">
      <c s="4" r="A912" t="s">
        <v>1156</v>
      </c>
      <c s="4" r="B912" t="s">
        <v>1188</v>
      </c>
    </row>
    <row r="913" spans="1:5">
      <c s="4" r="A913" t="s">
        <v>1268</v>
      </c>
    </row>
    <row r="914" spans="1:5">
      <c s="3" r="A914" t="s">
        <v>1145</v>
      </c>
    </row>
    <row r="915" spans="1:5">
      <c s="4" r="A915" t="s">
        <v>1146</v>
      </c>
      <c s="7" r="B915" t="n">
        <v>398000</v>
      </c>
    </row>
    <row r="916" spans="1:5">
      <c s="4" r="A916" t="s">
        <v>125</v>
      </c>
      <c s="6" r="B916" t="n">
        <v>398000</v>
      </c>
    </row>
    <row r="917" spans="1:5">
      <c s="3" r="A917" t="s">
        <v>1150</v>
      </c>
    </row>
    <row r="918" spans="1:5">
      <c s="4" r="A918" t="s">
        <v>1146</v>
      </c>
      <c s="6" r="B918" t="n">
        <v>398000</v>
      </c>
    </row>
    <row r="919" spans="1:5">
      <c s="4" r="A919" t="s">
        <v>125</v>
      </c>
      <c s="6" r="B919" t="n">
        <v>398000</v>
      </c>
    </row>
    <row r="920" spans="1:5">
      <c s="4" r="A920" t="s">
        <v>1269</v>
      </c>
    </row>
    <row r="921" spans="1:5">
      <c s="3" r="A921" t="s">
        <v>1145</v>
      </c>
    </row>
    <row r="922" spans="1:5">
      <c s="4" r="A922" t="s">
        <v>1146</v>
      </c>
      <c s="6" r="B922" t="n">
        <v>1803000</v>
      </c>
    </row>
    <row r="923" spans="1:5">
      <c s="4" r="A923" t="s">
        <v>1147</v>
      </c>
      <c s="6" r="B923" t="n">
        <v>158000</v>
      </c>
    </row>
    <row r="924" spans="1:5">
      <c s="4" r="A924" t="s">
        <v>125</v>
      </c>
      <c s="6" r="B924" t="n">
        <v>1961000</v>
      </c>
    </row>
    <row r="925" spans="1:5">
      <c s="3" r="A925" t="s">
        <v>1148</v>
      </c>
    </row>
    <row r="926" spans="1:5">
      <c s="4" r="A926" t="s">
        <v>1147</v>
      </c>
      <c s="6" r="B926" t="n">
        <v>290000</v>
      </c>
    </row>
    <row r="927" spans="1:5">
      <c s="4" r="A927" t="s">
        <v>1149</v>
      </c>
      <c s="6" r="B927" t="n">
        <v>23000</v>
      </c>
    </row>
    <row r="928" spans="1:5">
      <c s="3" r="A928" t="s">
        <v>1150</v>
      </c>
    </row>
    <row r="929" spans="1:5">
      <c s="4" r="A929" t="s">
        <v>1146</v>
      </c>
      <c s="6" r="B929" t="n">
        <v>1826000</v>
      </c>
    </row>
    <row r="930" spans="1:5">
      <c s="4" r="A930" t="s">
        <v>1147</v>
      </c>
      <c s="6" r="B930" t="n">
        <v>448000</v>
      </c>
    </row>
    <row r="931" spans="1:5">
      <c s="4" r="A931" t="s">
        <v>125</v>
      </c>
      <c s="6" r="B931" t="n">
        <v>2274000</v>
      </c>
    </row>
    <row r="932" spans="1:5">
      <c s="4" r="A932" t="s">
        <v>1152</v>
      </c>
      <c s="7" r="B932" t="n">
        <v>12000</v>
      </c>
    </row>
    <row r="933" spans="1:5">
      <c s="4" r="A933" t="s">
        <v>1156</v>
      </c>
      <c s="4" r="B933" t="s">
        <v>1270</v>
      </c>
    </row>
    <row r="934" spans="1:5">
      <c s="4" r="A934" t="s">
        <v>1271</v>
      </c>
    </row>
    <row r="935" spans="1:5">
      <c s="3" r="A935" t="s">
        <v>1145</v>
      </c>
    </row>
    <row r="936" spans="1:5">
      <c s="4" r="A936" t="s">
        <v>1146</v>
      </c>
      <c s="7" r="B936" t="n">
        <v>2981000</v>
      </c>
    </row>
    <row r="937" spans="1:5">
      <c s="4" r="A937" t="s">
        <v>125</v>
      </c>
      <c s="6" r="B937" t="n">
        <v>2981000</v>
      </c>
    </row>
    <row r="938" spans="1:5">
      <c s="3" r="A938" t="s">
        <v>1148</v>
      </c>
    </row>
    <row r="939" spans="1:5">
      <c s="4" r="A939" t="s">
        <v>1147</v>
      </c>
      <c s="6" r="B939" t="n">
        <v>507000</v>
      </c>
    </row>
    <row r="940" spans="1:5">
      <c s="3" r="A940" t="s">
        <v>1150</v>
      </c>
    </row>
    <row r="941" spans="1:5">
      <c s="4" r="A941" t="s">
        <v>1146</v>
      </c>
      <c s="6" r="B941" t="n">
        <v>2981000</v>
      </c>
    </row>
    <row r="942" spans="1:5">
      <c s="4" r="A942" t="s">
        <v>1147</v>
      </c>
      <c s="6" r="B942" t="n">
        <v>507000</v>
      </c>
    </row>
    <row r="943" spans="1:5">
      <c s="4" r="A943" t="s">
        <v>125</v>
      </c>
      <c s="6" r="B943" t="n">
        <v>3488000</v>
      </c>
    </row>
    <row r="944" spans="1:5">
      <c s="4" r="A944" t="s">
        <v>1152</v>
      </c>
      <c s="7" r="B944" t="n">
        <v>119000</v>
      </c>
    </row>
    <row r="945" spans="1:5">
      <c s="4" r="A945" t="s">
        <v>1156</v>
      </c>
      <c s="4" r="B945" t="s">
        <v>1188</v>
      </c>
    </row>
    <row r="946" spans="1:5">
      <c s="4" r="A946" t="s">
        <v>1272</v>
      </c>
    </row>
    <row r="947" spans="1:5">
      <c s="3" r="A947" t="s">
        <v>1145</v>
      </c>
    </row>
    <row r="948" spans="1:5">
      <c s="4" r="A948" t="s">
        <v>1146</v>
      </c>
      <c s="7" r="B948" t="n">
        <v>668000</v>
      </c>
    </row>
    <row r="949" spans="1:5">
      <c s="4" r="A949" t="s">
        <v>125</v>
      </c>
      <c s="6" r="B949" t="n">
        <v>668000</v>
      </c>
    </row>
    <row r="950" spans="1:5">
      <c s="3" r="A950" t="s">
        <v>1148</v>
      </c>
    </row>
    <row r="951" spans="1:5">
      <c s="4" r="A951" t="s">
        <v>1147</v>
      </c>
      <c s="6" r="B951" t="n">
        <v>178000</v>
      </c>
    </row>
    <row r="952" spans="1:5">
      <c s="3" r="A952" t="s">
        <v>1150</v>
      </c>
    </row>
    <row r="953" spans="1:5">
      <c s="4" r="A953" t="s">
        <v>1146</v>
      </c>
      <c s="6" r="B953" t="n">
        <v>668000</v>
      </c>
    </row>
    <row r="954" spans="1:5">
      <c s="4" r="A954" t="s">
        <v>1147</v>
      </c>
      <c s="6" r="B954" t="n">
        <v>178000</v>
      </c>
    </row>
    <row r="955" spans="1:5">
      <c s="4" r="A955" t="s">
        <v>125</v>
      </c>
      <c s="6" r="B955" t="n">
        <v>846000</v>
      </c>
    </row>
    <row r="956" spans="1:5">
      <c s="4" r="A956" t="s">
        <v>1273</v>
      </c>
    </row>
    <row r="957" spans="1:5">
      <c s="3" r="A957" t="s">
        <v>1145</v>
      </c>
    </row>
    <row r="958" spans="1:5">
      <c s="4" r="A958" t="s">
        <v>1146</v>
      </c>
      <c s="6" r="B958" t="n">
        <v>342000</v>
      </c>
    </row>
    <row r="959" spans="1:5">
      <c s="4" r="A959" t="s">
        <v>1147</v>
      </c>
      <c s="6" r="B959" t="n">
        <v>4000</v>
      </c>
    </row>
    <row r="960" spans="1:5">
      <c s="4" r="A960" t="s">
        <v>125</v>
      </c>
      <c s="6" r="B960" t="n">
        <v>346000</v>
      </c>
    </row>
    <row r="961" spans="1:5">
      <c s="3" r="A961" t="s">
        <v>1150</v>
      </c>
    </row>
    <row r="962" spans="1:5">
      <c s="4" r="A962" t="s">
        <v>1146</v>
      </c>
      <c s="6" r="B962" t="n">
        <v>342000</v>
      </c>
    </row>
    <row r="963" spans="1:5">
      <c s="4" r="A963" t="s">
        <v>1147</v>
      </c>
      <c s="6" r="B963" t="n">
        <v>4000</v>
      </c>
    </row>
    <row r="964" spans="1:5">
      <c s="4" r="A964" t="s">
        <v>125</v>
      </c>
      <c s="7" r="B964" t="n">
        <v>346000</v>
      </c>
    </row>
    <row r="965" spans="1:5">
      <c s="4" r="A965" t="s">
        <v>1156</v>
      </c>
      <c s="4" r="B965" t="s">
        <v>372</v>
      </c>
    </row>
    <row r="966" spans="1:5">
      <c s="4" r="A966" t="s">
        <v>1274</v>
      </c>
    </row>
    <row r="967" spans="1:5">
      <c s="3" r="A967" t="s">
        <v>1145</v>
      </c>
    </row>
    <row r="968" spans="1:5">
      <c s="4" r="A968" t="s">
        <v>1146</v>
      </c>
      <c s="7" r="B968" t="n">
        <v>6654000</v>
      </c>
    </row>
    <row r="969" spans="1:5">
      <c s="4" r="A969" t="s">
        <v>1147</v>
      </c>
      <c s="6" r="B969" t="n">
        <v>133000</v>
      </c>
    </row>
    <row r="970" spans="1:5">
      <c s="4" r="A970" t="s">
        <v>125</v>
      </c>
      <c s="6" r="B970" t="n">
        <v>6787000</v>
      </c>
    </row>
    <row r="971" spans="1:5">
      <c s="3" r="A971" t="s">
        <v>1148</v>
      </c>
    </row>
    <row r="972" spans="1:5">
      <c s="4" r="A972" t="s">
        <v>1147</v>
      </c>
      <c s="6" r="B972" t="n">
        <v>3000</v>
      </c>
    </row>
    <row r="973" spans="1:5">
      <c s="3" r="A973" t="s">
        <v>1150</v>
      </c>
    </row>
    <row r="974" spans="1:5">
      <c s="4" r="A974" t="s">
        <v>1146</v>
      </c>
      <c s="6" r="B974" t="n">
        <v>6654000</v>
      </c>
    </row>
    <row r="975" spans="1:5">
      <c s="4" r="A975" t="s">
        <v>1147</v>
      </c>
      <c s="6" r="B975" t="n">
        <v>136000</v>
      </c>
    </row>
    <row r="976" spans="1:5">
      <c s="4" r="A976" t="s">
        <v>125</v>
      </c>
      <c s="6" r="B976" t="n">
        <v>6790000</v>
      </c>
    </row>
    <row r="977" spans="1:5">
      <c s="4" r="A977" t="s">
        <v>1152</v>
      </c>
      <c s="7" r="B977" t="n">
        <v>6000</v>
      </c>
    </row>
    <row r="978" spans="1:5">
      <c s="4" r="A978" t="s">
        <v>1156</v>
      </c>
      <c s="4" r="B978" t="s">
        <v>372</v>
      </c>
    </row>
    <row r="979" spans="1:5">
      <c s="4" r="A979" t="s">
        <v>1275</v>
      </c>
    </row>
    <row r="980" spans="1:5">
      <c s="3" r="A980" t="s">
        <v>1145</v>
      </c>
    </row>
    <row r="981" spans="1:5">
      <c s="4" r="A981" t="s">
        <v>1146</v>
      </c>
      <c s="7" r="B981" t="n">
        <v>102000</v>
      </c>
    </row>
    <row r="982" spans="1:5">
      <c s="4" r="A982" t="s">
        <v>1147</v>
      </c>
      <c s="6" r="B982" t="n">
        <v>59000</v>
      </c>
    </row>
    <row r="983" spans="1:5">
      <c s="4" r="A983" t="s">
        <v>125</v>
      </c>
      <c s="6" r="B983" t="n">
        <v>161000</v>
      </c>
    </row>
    <row r="984" spans="1:5">
      <c s="3" r="A984" t="s">
        <v>1150</v>
      </c>
    </row>
    <row r="985" spans="1:5">
      <c s="4" r="A985" t="s">
        <v>1146</v>
      </c>
      <c s="6" r="B985" t="n">
        <v>102000</v>
      </c>
    </row>
    <row r="986" spans="1:5">
      <c s="4" r="A986" t="s">
        <v>1147</v>
      </c>
      <c s="6" r="B986" t="n">
        <v>59000</v>
      </c>
    </row>
    <row r="987" spans="1:5">
      <c s="4" r="A987" t="s">
        <v>125</v>
      </c>
      <c s="6" r="B987" t="n">
        <v>161000</v>
      </c>
    </row>
    <row r="988" spans="1:5">
      <c s="4" r="A988" t="s">
        <v>1152</v>
      </c>
      <c s="7" r="B988" t="n">
        <v>12000</v>
      </c>
    </row>
    <row r="989" spans="1:5">
      <c s="4" r="A989" t="s">
        <v>1156</v>
      </c>
      <c s="4" r="B989" t="s">
        <v>374</v>
      </c>
    </row>
    <row r="990" spans="1:5">
      <c s="4" r="A990" t="s">
        <v>1276</v>
      </c>
    </row>
    <row r="991" spans="1:5">
      <c s="3" r="A991" t="s">
        <v>1145</v>
      </c>
    </row>
    <row r="992" spans="1:5">
      <c s="4" r="A992" t="s">
        <v>1146</v>
      </c>
      <c s="7" r="B992" t="n">
        <v>1500000</v>
      </c>
    </row>
    <row r="993" spans="1:5">
      <c s="4" r="A993" t="s">
        <v>125</v>
      </c>
      <c s="6" r="B993" t="n">
        <v>1500000</v>
      </c>
    </row>
    <row r="994" spans="1:5">
      <c s="3" r="A994" t="s">
        <v>1148</v>
      </c>
    </row>
    <row r="995" spans="1:5">
      <c s="4" r="A995" t="s">
        <v>1147</v>
      </c>
      <c s="6" r="B995" t="n">
        <v>108000</v>
      </c>
    </row>
    <row r="996" spans="1:5">
      <c s="3" r="A996" t="s">
        <v>1150</v>
      </c>
    </row>
    <row r="997" spans="1:5">
      <c s="4" r="A997" t="s">
        <v>1146</v>
      </c>
      <c s="6" r="B997" t="n">
        <v>1500000</v>
      </c>
    </row>
    <row r="998" spans="1:5">
      <c s="4" r="A998" t="s">
        <v>1147</v>
      </c>
      <c s="6" r="B998" t="n">
        <v>108000</v>
      </c>
    </row>
    <row r="999" spans="1:5">
      <c s="4" r="A999" t="s">
        <v>125</v>
      </c>
      <c s="6" r="B999" t="n">
        <v>1608000</v>
      </c>
    </row>
    <row r="1000" spans="1:5">
      <c s="4" r="A1000" t="s">
        <v>1152</v>
      </c>
      <c s="6" r="B1000" t="n">
        <v>1000</v>
      </c>
    </row>
    <row r="1001" spans="1:5">
      <c s="4" r="A1001" t="s">
        <v>1277</v>
      </c>
    </row>
    <row r="1002" spans="1:5">
      <c s="3" r="A1002" t="s">
        <v>1145</v>
      </c>
    </row>
    <row r="1003" spans="1:5">
      <c s="4" r="A1003" t="s">
        <v>1146</v>
      </c>
      <c s="6" r="B1003" t="n">
        <v>5924000</v>
      </c>
    </row>
    <row r="1004" spans="1:5">
      <c s="4" r="A1004" t="s">
        <v>1147</v>
      </c>
      <c s="6" r="B1004" t="n">
        <v>244000</v>
      </c>
    </row>
    <row r="1005" spans="1:5">
      <c s="4" r="A1005" t="s">
        <v>125</v>
      </c>
      <c s="6" r="B1005" t="n">
        <v>6168000</v>
      </c>
    </row>
    <row r="1006" spans="1:5">
      <c s="3" r="A1006" t="s">
        <v>1150</v>
      </c>
    </row>
    <row r="1007" spans="1:5">
      <c s="4" r="A1007" t="s">
        <v>1146</v>
      </c>
      <c s="6" r="B1007" t="n">
        <v>5924000</v>
      </c>
    </row>
    <row r="1008" spans="1:5">
      <c s="4" r="A1008" t="s">
        <v>1147</v>
      </c>
      <c s="6" r="B1008" t="n">
        <v>244000</v>
      </c>
    </row>
    <row r="1009" spans="1:5">
      <c s="4" r="A1009" t="s">
        <v>125</v>
      </c>
      <c s="6" r="B1009" t="n">
        <v>6168000</v>
      </c>
    </row>
    <row r="1010" spans="1:5">
      <c s="4" r="A1010" t="s">
        <v>1152</v>
      </c>
      <c s="7" r="B1010" t="n">
        <v>6000</v>
      </c>
    </row>
    <row r="1011" spans="1:5">
      <c s="4" r="A1011" t="s">
        <v>1156</v>
      </c>
      <c s="4" r="B1011" t="s">
        <v>1204</v>
      </c>
    </row>
    <row r="1012" spans="1:5">
      <c s="4" r="A1012" t="s">
        <v>1278</v>
      </c>
    </row>
    <row r="1013" spans="1:5">
      <c s="3" r="A1013" t="s">
        <v>1145</v>
      </c>
    </row>
    <row r="1014" spans="1:5">
      <c s="4" r="A1014" t="s">
        <v>1146</v>
      </c>
      <c s="7" r="B1014" t="n">
        <v>773000</v>
      </c>
    </row>
    <row r="1015" spans="1:5">
      <c s="4" r="A1015" t="s">
        <v>1147</v>
      </c>
      <c s="6" r="B1015" t="n">
        <v>323000</v>
      </c>
    </row>
    <row r="1016" spans="1:5">
      <c s="4" r="A1016" t="s">
        <v>125</v>
      </c>
      <c s="6" r="B1016" t="n">
        <v>1096000</v>
      </c>
    </row>
    <row r="1017" spans="1:5">
      <c s="3" r="A1017" t="s">
        <v>1150</v>
      </c>
    </row>
    <row r="1018" spans="1:5">
      <c s="4" r="A1018" t="s">
        <v>1146</v>
      </c>
      <c s="6" r="B1018" t="n">
        <v>773000</v>
      </c>
    </row>
    <row r="1019" spans="1:5">
      <c s="4" r="A1019" t="s">
        <v>1147</v>
      </c>
      <c s="6" r="B1019" t="n">
        <v>323000</v>
      </c>
    </row>
    <row r="1020" spans="1:5">
      <c s="4" r="A1020" t="s">
        <v>125</v>
      </c>
      <c s="6" r="B1020" t="n">
        <v>1096000</v>
      </c>
    </row>
    <row r="1021" spans="1:5">
      <c s="4" r="A1021" t="s">
        <v>1152</v>
      </c>
      <c s="7" r="B1021" t="n">
        <v>12000</v>
      </c>
    </row>
    <row r="1022" spans="1:5">
      <c s="4" r="A1022" t="s">
        <v>1156</v>
      </c>
      <c s="4" r="B1022" t="s">
        <v>1208</v>
      </c>
    </row>
    <row r="1023" spans="1:5">
      <c s="4" r="A1023" t="s">
        <v>1279</v>
      </c>
    </row>
    <row r="1024" spans="1:5">
      <c s="3" r="A1024" t="s">
        <v>1145</v>
      </c>
    </row>
    <row r="1025" spans="1:5">
      <c s="4" r="A1025" t="s">
        <v>1146</v>
      </c>
      <c s="7" r="B1025" t="n">
        <v>1305000</v>
      </c>
    </row>
    <row r="1026" spans="1:5">
      <c s="4" r="A1026" t="s">
        <v>1147</v>
      </c>
      <c s="6" r="B1026" t="n">
        <v>376000</v>
      </c>
    </row>
    <row r="1027" spans="1:5">
      <c s="4" r="A1027" t="s">
        <v>125</v>
      </c>
      <c s="6" r="B1027" t="n">
        <v>1681000</v>
      </c>
    </row>
    <row r="1028" spans="1:5">
      <c s="3" r="A1028" t="s">
        <v>1150</v>
      </c>
    </row>
    <row r="1029" spans="1:5">
      <c s="4" r="A1029" t="s">
        <v>1146</v>
      </c>
      <c s="6" r="B1029" t="n">
        <v>1305000</v>
      </c>
    </row>
    <row r="1030" spans="1:5">
      <c s="4" r="A1030" t="s">
        <v>1147</v>
      </c>
      <c s="6" r="B1030" t="n">
        <v>376000</v>
      </c>
    </row>
    <row r="1031" spans="1:5">
      <c s="4" r="A1031" t="s">
        <v>125</v>
      </c>
      <c s="6" r="B1031" t="n">
        <v>1681000</v>
      </c>
    </row>
    <row r="1032" spans="1:5">
      <c s="4" r="A1032" t="s">
        <v>1152</v>
      </c>
      <c s="7" r="B1032" t="n">
        <v>56000</v>
      </c>
    </row>
    <row r="1033" spans="1:5">
      <c s="4" r="A1033" t="s">
        <v>1156</v>
      </c>
      <c s="4" r="B1033" t="s">
        <v>1251</v>
      </c>
    </row>
    <row r="1034" spans="1:5">
      <c s="4" r="A1034" t="s">
        <v>1280</v>
      </c>
    </row>
    <row r="1035" spans="1:5">
      <c s="3" r="A1035" t="s">
        <v>1145</v>
      </c>
    </row>
    <row r="1036" spans="1:5">
      <c s="4" r="A1036" t="s">
        <v>1146</v>
      </c>
      <c s="7" r="B1036" t="n">
        <v>904000</v>
      </c>
    </row>
    <row r="1037" spans="1:5">
      <c s="4" r="A1037" t="s">
        <v>1147</v>
      </c>
      <c s="6" r="B1037" t="n">
        <v>1654000</v>
      </c>
    </row>
    <row r="1038" spans="1:5">
      <c s="4" r="A1038" t="s">
        <v>125</v>
      </c>
      <c s="6" r="B1038" t="n">
        <v>2558000</v>
      </c>
    </row>
    <row r="1039" spans="1:5">
      <c s="3" r="A1039" t="s">
        <v>1150</v>
      </c>
    </row>
    <row r="1040" spans="1:5">
      <c s="4" r="A1040" t="s">
        <v>1146</v>
      </c>
      <c s="6" r="B1040" t="n">
        <v>904000</v>
      </c>
    </row>
    <row r="1041" spans="1:5">
      <c s="4" r="A1041" t="s">
        <v>1147</v>
      </c>
      <c s="6" r="B1041" t="n">
        <v>1654000</v>
      </c>
    </row>
    <row r="1042" spans="1:5">
      <c s="4" r="A1042" t="s">
        <v>125</v>
      </c>
      <c s="6" r="B1042" t="n">
        <v>2558000</v>
      </c>
    </row>
    <row r="1043" spans="1:5">
      <c s="4" r="A1043" t="s">
        <v>1152</v>
      </c>
      <c s="7" r="B1043" t="n">
        <v>21000</v>
      </c>
    </row>
    <row r="1044" spans="1:5">
      <c s="4" r="A1044" t="s">
        <v>1156</v>
      </c>
      <c s="4" r="B1044" t="s">
        <v>1185</v>
      </c>
    </row>
    <row r="1045" spans="1:5">
      <c s="4" r="A1045" t="s">
        <v>1281</v>
      </c>
    </row>
    <row r="1046" spans="1:5">
      <c s="3" r="A1046" t="s">
        <v>1145</v>
      </c>
    </row>
    <row r="1047" spans="1:5">
      <c s="4" r="A1047" t="s">
        <v>1146</v>
      </c>
      <c s="7" r="B1047" t="n">
        <v>2645000</v>
      </c>
    </row>
    <row r="1048" spans="1:5">
      <c s="4" r="A1048" t="s">
        <v>1147</v>
      </c>
      <c s="6" r="B1048" t="n">
        <v>40000</v>
      </c>
    </row>
    <row r="1049" spans="1:5">
      <c s="4" r="A1049" t="s">
        <v>125</v>
      </c>
      <c s="6" r="B1049" t="n">
        <v>2685000</v>
      </c>
    </row>
    <row r="1050" spans="1:5">
      <c s="3" r="A1050" t="s">
        <v>1150</v>
      </c>
    </row>
    <row r="1051" spans="1:5">
      <c s="4" r="A1051" t="s">
        <v>1146</v>
      </c>
      <c s="6" r="B1051" t="n">
        <v>2645000</v>
      </c>
    </row>
    <row r="1052" spans="1:5">
      <c s="4" r="A1052" t="s">
        <v>1147</v>
      </c>
      <c s="6" r="B1052" t="n">
        <v>40000</v>
      </c>
    </row>
    <row r="1053" spans="1:5">
      <c s="4" r="A1053" t="s">
        <v>125</v>
      </c>
      <c s="6" r="B1053" t="n">
        <v>2685000</v>
      </c>
    </row>
    <row r="1054" spans="1:5">
      <c s="4" r="A1054" t="s">
        <v>1152</v>
      </c>
      <c s="7" r="B1054" t="n">
        <v>5000</v>
      </c>
    </row>
    <row r="1055" spans="1:5">
      <c s="4" r="A1055" t="s">
        <v>1156</v>
      </c>
      <c s="4" r="B1055" t="s">
        <v>365</v>
      </c>
    </row>
    <row r="1056" spans="1:5">
      <c s="4" r="A1056" t="s">
        <v>1282</v>
      </c>
    </row>
    <row r="1057" spans="1:5">
      <c s="3" r="A1057" t="s">
        <v>1145</v>
      </c>
    </row>
    <row r="1058" spans="1:5">
      <c s="4" r="A1058" t="s">
        <v>1146</v>
      </c>
      <c s="7" r="B1058" t="n">
        <v>475000</v>
      </c>
    </row>
    <row r="1059" spans="1:5">
      <c s="4" r="A1059" t="s">
        <v>1147</v>
      </c>
      <c s="6" r="B1059" t="n">
        <v>53000</v>
      </c>
    </row>
    <row r="1060" spans="1:5">
      <c s="4" r="A1060" t="s">
        <v>125</v>
      </c>
      <c s="6" r="B1060" t="n">
        <v>528000</v>
      </c>
    </row>
    <row r="1061" spans="1:5">
      <c s="3" r="A1061" t="s">
        <v>1150</v>
      </c>
    </row>
    <row r="1062" spans="1:5">
      <c s="4" r="A1062" t="s">
        <v>1146</v>
      </c>
      <c s="6" r="B1062" t="n">
        <v>475000</v>
      </c>
    </row>
    <row r="1063" spans="1:5">
      <c s="4" r="A1063" t="s">
        <v>1147</v>
      </c>
      <c s="6" r="B1063" t="n">
        <v>53000</v>
      </c>
    </row>
    <row r="1064" spans="1:5">
      <c s="4" r="A1064" t="s">
        <v>125</v>
      </c>
      <c s="7" r="B1064" t="n">
        <v>528000</v>
      </c>
    </row>
    <row r="1065" spans="1:5">
      <c s="4" r="A1065" t="s">
        <v>1156</v>
      </c>
      <c s="4" r="B1065" t="s">
        <v>1265</v>
      </c>
    </row>
    <row r="1066" spans="1:5">
      <c s="4" r="A1066" t="s">
        <v>1283</v>
      </c>
    </row>
    <row r="1067" spans="1:5">
      <c s="3" r="A1067" t="s">
        <v>1145</v>
      </c>
    </row>
    <row r="1068" spans="1:5">
      <c s="4" r="A1068" t="s">
        <v>1146</v>
      </c>
      <c s="7" r="B1068" t="n">
        <v>1817000</v>
      </c>
    </row>
    <row r="1069" spans="1:5">
      <c s="4" r="A1069" t="s">
        <v>1147</v>
      </c>
      <c s="6" r="B1069" t="n">
        <v>210000</v>
      </c>
    </row>
    <row r="1070" spans="1:5">
      <c s="4" r="A1070" t="s">
        <v>125</v>
      </c>
      <c s="6" r="B1070" t="n">
        <v>2027000</v>
      </c>
    </row>
    <row r="1071" spans="1:5">
      <c s="3" r="A1071" t="s">
        <v>1150</v>
      </c>
    </row>
    <row r="1072" spans="1:5">
      <c s="4" r="A1072" t="s">
        <v>1146</v>
      </c>
      <c s="6" r="B1072" t="n">
        <v>1817000</v>
      </c>
    </row>
    <row r="1073" spans="1:5">
      <c s="4" r="A1073" t="s">
        <v>1147</v>
      </c>
      <c s="6" r="B1073" t="n">
        <v>210000</v>
      </c>
    </row>
    <row r="1074" spans="1:5">
      <c s="4" r="A1074" t="s">
        <v>125</v>
      </c>
      <c s="6" r="B1074" t="n">
        <v>2027000</v>
      </c>
    </row>
    <row r="1075" spans="1:5">
      <c s="4" r="A1075" t="s">
        <v>1152</v>
      </c>
      <c s="7" r="B1075" t="n">
        <v>29000</v>
      </c>
    </row>
    <row r="1076" spans="1:5">
      <c s="4" r="A1076" t="s">
        <v>1156</v>
      </c>
      <c s="4" r="B1076" t="s">
        <v>1171</v>
      </c>
    </row>
    <row r="1077" spans="1:5">
      <c s="4" r="A1077" t="s">
        <v>1284</v>
      </c>
    </row>
    <row r="1078" spans="1:5">
      <c s="3" r="A1078" t="s">
        <v>1145</v>
      </c>
    </row>
    <row r="1079" spans="1:5">
      <c s="4" r="A1079" t="s">
        <v>1146</v>
      </c>
      <c s="7" r="B1079" t="n">
        <v>644000</v>
      </c>
    </row>
    <row r="1080" spans="1:5">
      <c s="4" r="A1080" t="s">
        <v>1147</v>
      </c>
      <c s="6" r="B1080" t="n">
        <v>93000</v>
      </c>
    </row>
    <row r="1081" spans="1:5">
      <c s="4" r="A1081" t="s">
        <v>125</v>
      </c>
      <c s="6" r="B1081" t="n">
        <v>737000</v>
      </c>
    </row>
    <row r="1082" spans="1:5">
      <c s="3" r="A1082" t="s">
        <v>1148</v>
      </c>
    </row>
    <row r="1083" spans="1:5">
      <c s="4" r="A1083" t="s">
        <v>1147</v>
      </c>
      <c s="6" r="B1083" t="n">
        <v>61000</v>
      </c>
    </row>
    <row r="1084" spans="1:5">
      <c s="3" r="A1084" t="s">
        <v>1150</v>
      </c>
    </row>
    <row r="1085" spans="1:5">
      <c s="4" r="A1085" t="s">
        <v>1146</v>
      </c>
      <c s="6" r="B1085" t="n">
        <v>644000</v>
      </c>
    </row>
    <row r="1086" spans="1:5">
      <c s="4" r="A1086" t="s">
        <v>1147</v>
      </c>
      <c s="6" r="B1086" t="n">
        <v>154000</v>
      </c>
    </row>
    <row r="1087" spans="1:5">
      <c s="4" r="A1087" t="s">
        <v>125</v>
      </c>
      <c s="6" r="B1087" t="n">
        <v>798000</v>
      </c>
    </row>
    <row r="1088" spans="1:5">
      <c s="4" r="A1088" t="s">
        <v>1152</v>
      </c>
      <c s="7" r="B1088" t="n">
        <v>20000</v>
      </c>
    </row>
    <row r="1089" spans="1:5">
      <c s="4" r="A1089" t="s">
        <v>1156</v>
      </c>
      <c s="4" r="B1089" t="s">
        <v>374</v>
      </c>
    </row>
    <row r="1090" spans="1:5">
      <c s="4" r="A1090" t="s">
        <v>1285</v>
      </c>
    </row>
    <row r="1091" spans="1:5">
      <c s="3" r="A1091" t="s">
        <v>1145</v>
      </c>
    </row>
    <row r="1092" spans="1:5">
      <c s="4" r="A1092" t="s">
        <v>1146</v>
      </c>
      <c s="7" r="B1092" t="n">
        <v>500000</v>
      </c>
    </row>
    <row r="1093" spans="1:5">
      <c s="4" r="A1093" t="s">
        <v>1147</v>
      </c>
      <c s="6" r="B1093" t="n">
        <v>10000</v>
      </c>
    </row>
    <row r="1094" spans="1:5">
      <c s="4" r="A1094" t="s">
        <v>125</v>
      </c>
      <c s="6" r="B1094" t="n">
        <v>510000</v>
      </c>
    </row>
    <row r="1095" spans="1:5">
      <c s="3" r="A1095" t="s">
        <v>1150</v>
      </c>
    </row>
    <row r="1096" spans="1:5">
      <c s="4" r="A1096" t="s">
        <v>1146</v>
      </c>
      <c s="6" r="B1096" t="n">
        <v>500000</v>
      </c>
    </row>
    <row r="1097" spans="1:5">
      <c s="4" r="A1097" t="s">
        <v>1147</v>
      </c>
      <c s="6" r="B1097" t="n">
        <v>10000</v>
      </c>
    </row>
    <row r="1098" spans="1:5">
      <c s="4" r="A1098" t="s">
        <v>125</v>
      </c>
      <c s="6" r="B1098" t="n">
        <v>510000</v>
      </c>
    </row>
    <row r="1099" spans="1:5">
      <c s="4" r="A1099" t="s">
        <v>1152</v>
      </c>
      <c s="7" r="B1099" t="n">
        <v>1000</v>
      </c>
    </row>
    <row r="1100" spans="1:5">
      <c s="4" r="A1100" t="s">
        <v>1156</v>
      </c>
      <c s="4" r="B1100" t="s">
        <v>1183</v>
      </c>
    </row>
    <row r="1101" spans="1:5">
      <c s="4" r="A1101" t="s">
        <v>1286</v>
      </c>
    </row>
    <row r="1102" spans="1:5">
      <c s="3" r="A1102" t="s">
        <v>1145</v>
      </c>
    </row>
    <row r="1103" spans="1:5">
      <c s="4" r="A1103" t="s">
        <v>1146</v>
      </c>
      <c s="7" r="B1103" t="n">
        <v>321000</v>
      </c>
    </row>
    <row r="1104" spans="1:5">
      <c s="4" r="A1104" t="s">
        <v>1147</v>
      </c>
      <c s="6" r="B1104" t="n">
        <v>24000</v>
      </c>
    </row>
    <row r="1105" spans="1:5">
      <c s="4" r="A1105" t="s">
        <v>125</v>
      </c>
      <c s="6" r="B1105" t="n">
        <v>345000</v>
      </c>
    </row>
    <row r="1106" spans="1:5">
      <c s="3" r="A1106" t="s">
        <v>1150</v>
      </c>
    </row>
    <row r="1107" spans="1:5">
      <c s="4" r="A1107" t="s">
        <v>1146</v>
      </c>
      <c s="6" r="B1107" t="n">
        <v>321000</v>
      </c>
    </row>
    <row r="1108" spans="1:5">
      <c s="4" r="A1108" t="s">
        <v>1147</v>
      </c>
      <c s="6" r="B1108" t="n">
        <v>24000</v>
      </c>
    </row>
    <row r="1109" spans="1:5">
      <c s="4" r="A1109" t="s">
        <v>125</v>
      </c>
      <c s="6" r="B1109" t="n">
        <v>345000</v>
      </c>
    </row>
    <row r="1110" spans="1:5">
      <c s="4" r="A1110" t="s">
        <v>1152</v>
      </c>
      <c s="7" r="B1110" t="n">
        <v>2000</v>
      </c>
    </row>
    <row r="1111" spans="1:5">
      <c s="4" r="A1111" t="s">
        <v>1156</v>
      </c>
      <c s="4" r="B1111" t="s">
        <v>378</v>
      </c>
    </row>
    <row r="1112" spans="1:5">
      <c s="4" r="A1112" t="s">
        <v>1287</v>
      </c>
    </row>
    <row r="1113" spans="1:5">
      <c s="3" r="A1113" t="s">
        <v>1145</v>
      </c>
    </row>
    <row r="1114" spans="1:5">
      <c s="4" r="A1114" t="s">
        <v>1146</v>
      </c>
      <c s="7" r="B1114" t="n">
        <v>1147000</v>
      </c>
    </row>
    <row r="1115" spans="1:5">
      <c s="4" r="A1115" t="s">
        <v>125</v>
      </c>
      <c s="6" r="B1115" t="n">
        <v>1147000</v>
      </c>
    </row>
    <row r="1116" spans="1:5">
      <c s="3" r="A1116" t="s">
        <v>1150</v>
      </c>
    </row>
    <row r="1117" spans="1:5">
      <c s="4" r="A1117" t="s">
        <v>1146</v>
      </c>
      <c s="6" r="B1117" t="n">
        <v>1147000</v>
      </c>
    </row>
    <row r="1118" spans="1:5">
      <c s="4" r="A1118" t="s">
        <v>125</v>
      </c>
      <c s="6" r="B1118" t="n">
        <v>1147000</v>
      </c>
    </row>
    <row r="1119" spans="1:5">
      <c s="4" r="A1119" t="s">
        <v>1288</v>
      </c>
    </row>
    <row r="1120" spans="1:5">
      <c s="3" r="A1120" t="s">
        <v>1145</v>
      </c>
    </row>
    <row r="1121" spans="1:5">
      <c s="4" r="A1121" t="s">
        <v>1146</v>
      </c>
      <c s="6" r="B1121" t="n">
        <v>1539000</v>
      </c>
    </row>
    <row r="1122" spans="1:5">
      <c s="4" r="A1122" t="s">
        <v>125</v>
      </c>
      <c s="6" r="B1122" t="n">
        <v>1539000</v>
      </c>
    </row>
    <row r="1123" spans="1:5">
      <c s="3" r="A1123" t="s">
        <v>1148</v>
      </c>
    </row>
    <row r="1124" spans="1:5">
      <c s="4" r="A1124" t="s">
        <v>1147</v>
      </c>
      <c s="6" r="B1124" t="n">
        <v>33000</v>
      </c>
    </row>
    <row r="1125" spans="1:5">
      <c s="3" r="A1125" t="s">
        <v>1150</v>
      </c>
    </row>
    <row r="1126" spans="1:5">
      <c s="4" r="A1126" t="s">
        <v>1146</v>
      </c>
      <c s="6" r="B1126" t="n">
        <v>1539000</v>
      </c>
    </row>
    <row r="1127" spans="1:5">
      <c s="4" r="A1127" t="s">
        <v>1147</v>
      </c>
      <c s="6" r="B1127" t="n">
        <v>33000</v>
      </c>
    </row>
    <row r="1128" spans="1:5">
      <c s="4" r="A1128" t="s">
        <v>125</v>
      </c>
      <c s="6" r="B1128" t="n">
        <v>1572000</v>
      </c>
    </row>
    <row r="1129" spans="1:5">
      <c s="4" r="A1129" t="s">
        <v>1152</v>
      </c>
      <c s="6" r="B1129" t="n">
        <v>1000</v>
      </c>
    </row>
    <row r="1130" spans="1:5">
      <c s="4" r="A1130" t="s">
        <v>1289</v>
      </c>
    </row>
    <row r="1131" spans="1:5">
      <c s="3" r="A1131" t="s">
        <v>1145</v>
      </c>
    </row>
    <row r="1132" spans="1:5">
      <c s="4" r="A1132" t="s">
        <v>1146</v>
      </c>
      <c s="6" r="B1132" t="n">
        <v>1003000</v>
      </c>
    </row>
    <row r="1133" spans="1:5">
      <c s="4" r="A1133" t="s">
        <v>125</v>
      </c>
      <c s="6" r="B1133" t="n">
        <v>1003000</v>
      </c>
    </row>
    <row r="1134" spans="1:5">
      <c s="3" r="A1134" t="s">
        <v>1148</v>
      </c>
    </row>
    <row r="1135" spans="1:5">
      <c s="4" r="A1135" t="s">
        <v>1147</v>
      </c>
      <c s="6" r="B1135" t="n">
        <v>289000</v>
      </c>
    </row>
    <row r="1136" spans="1:5">
      <c s="3" r="A1136" t="s">
        <v>1150</v>
      </c>
    </row>
    <row r="1137" spans="1:5">
      <c s="4" r="A1137" t="s">
        <v>1146</v>
      </c>
      <c s="6" r="B1137" t="n">
        <v>1003000</v>
      </c>
    </row>
    <row r="1138" spans="1:5">
      <c s="4" r="A1138" t="s">
        <v>1147</v>
      </c>
      <c s="6" r="B1138" t="n">
        <v>289000</v>
      </c>
    </row>
    <row r="1139" spans="1:5">
      <c s="4" r="A1139" t="s">
        <v>125</v>
      </c>
      <c s="6" r="B1139" t="n">
        <v>1292000</v>
      </c>
    </row>
    <row r="1140" spans="1:5">
      <c s="4" r="A1140" t="s">
        <v>1152</v>
      </c>
      <c s="7" r="B1140" t="n">
        <v>37000</v>
      </c>
    </row>
    <row r="1141" spans="1:5">
      <c s="4" r="A1141" t="s">
        <v>1156</v>
      </c>
      <c s="4" r="B1141" t="s">
        <v>1290</v>
      </c>
    </row>
    <row r="1142" spans="1:5">
      <c s="4" r="A1142" t="s">
        <v>1291</v>
      </c>
    </row>
    <row r="1143" spans="1:5">
      <c s="3" r="A1143" t="s">
        <v>1145</v>
      </c>
    </row>
    <row r="1144" spans="1:5">
      <c s="4" r="A1144" t="s">
        <v>1146</v>
      </c>
      <c s="7" r="B1144" t="n">
        <v>1995000</v>
      </c>
    </row>
    <row r="1145" spans="1:5">
      <c s="4" r="A1145" t="s">
        <v>1147</v>
      </c>
      <c s="6" r="B1145" t="n">
        <v>84000</v>
      </c>
    </row>
    <row r="1146" spans="1:5">
      <c s="4" r="A1146" t="s">
        <v>125</v>
      </c>
      <c s="6" r="B1146" t="n">
        <v>2079000</v>
      </c>
    </row>
    <row r="1147" spans="1:5">
      <c s="3" r="A1147" t="s">
        <v>1150</v>
      </c>
    </row>
    <row r="1148" spans="1:5">
      <c s="4" r="A1148" t="s">
        <v>1146</v>
      </c>
      <c s="6" r="B1148" t="n">
        <v>1995000</v>
      </c>
    </row>
    <row r="1149" spans="1:5">
      <c s="4" r="A1149" t="s">
        <v>1147</v>
      </c>
      <c s="6" r="B1149" t="n">
        <v>84000</v>
      </c>
    </row>
    <row r="1150" spans="1:5">
      <c s="4" r="A1150" t="s">
        <v>125</v>
      </c>
      <c s="6" r="B1150" t="n">
        <v>2079000</v>
      </c>
    </row>
    <row r="1151" spans="1:5">
      <c s="4" r="A1151" t="s">
        <v>1152</v>
      </c>
      <c s="7" r="B1151" t="n">
        <v>4000</v>
      </c>
    </row>
    <row r="1152" spans="1:5">
      <c s="4" r="A1152" t="s">
        <v>1156</v>
      </c>
      <c s="4" r="B1152" t="s">
        <v>1173</v>
      </c>
    </row>
    <row r="1153" spans="1:5">
      <c s="4" r="A1153" t="s">
        <v>1292</v>
      </c>
    </row>
    <row r="1154" spans="1:5">
      <c s="3" r="A1154" t="s">
        <v>1145</v>
      </c>
    </row>
    <row r="1155" spans="1:5">
      <c s="4" r="A1155" t="s">
        <v>1146</v>
      </c>
      <c s="7" r="B1155" t="n">
        <v>3566000</v>
      </c>
    </row>
    <row r="1156" spans="1:5">
      <c s="4" r="A1156" t="s">
        <v>1147</v>
      </c>
      <c s="6" r="B1156" t="n">
        <v>359000</v>
      </c>
    </row>
    <row r="1157" spans="1:5">
      <c s="4" r="A1157" t="s">
        <v>125</v>
      </c>
      <c s="6" r="B1157" t="n">
        <v>3925000</v>
      </c>
    </row>
    <row r="1158" spans="1:5">
      <c s="3" r="A1158" t="s">
        <v>1150</v>
      </c>
    </row>
    <row r="1159" spans="1:5">
      <c s="4" r="A1159" t="s">
        <v>1146</v>
      </c>
      <c s="6" r="B1159" t="n">
        <v>3566000</v>
      </c>
    </row>
    <row r="1160" spans="1:5">
      <c s="4" r="A1160" t="s">
        <v>1147</v>
      </c>
      <c s="6" r="B1160" t="n">
        <v>359000</v>
      </c>
    </row>
    <row r="1161" spans="1:5">
      <c s="4" r="A1161" t="s">
        <v>125</v>
      </c>
      <c s="6" r="B1161" t="n">
        <v>3925000</v>
      </c>
    </row>
    <row r="1162" spans="1:5">
      <c s="4" r="A1162" t="s">
        <v>1152</v>
      </c>
      <c s="7" r="B1162" t="n">
        <v>19000</v>
      </c>
    </row>
    <row r="1163" spans="1:5">
      <c s="4" r="A1163" t="s">
        <v>1156</v>
      </c>
      <c s="4" r="B1163" t="s">
        <v>1175</v>
      </c>
    </row>
    <row r="1164" spans="1:5">
      <c s="4" r="A1164" t="s">
        <v>1293</v>
      </c>
    </row>
    <row r="1165" spans="1:5">
      <c s="3" r="A1165" t="s">
        <v>1145</v>
      </c>
    </row>
    <row r="1166" spans="1:5">
      <c s="4" r="A1166" t="s">
        <v>1146</v>
      </c>
      <c s="7" r="B1166" t="n">
        <v>1301000</v>
      </c>
    </row>
    <row r="1167" spans="1:5">
      <c s="4" r="A1167" t="s">
        <v>1147</v>
      </c>
      <c s="6" r="B1167" t="n">
        <v>699000</v>
      </c>
    </row>
    <row r="1168" spans="1:5">
      <c s="4" r="A1168" t="s">
        <v>125</v>
      </c>
      <c s="6" r="B1168" t="n">
        <v>2000000</v>
      </c>
    </row>
    <row r="1169" spans="1:5">
      <c s="3" r="A1169" t="s">
        <v>1150</v>
      </c>
    </row>
    <row r="1170" spans="1:5">
      <c s="4" r="A1170" t="s">
        <v>1146</v>
      </c>
      <c s="6" r="B1170" t="n">
        <v>1301000</v>
      </c>
    </row>
    <row r="1171" spans="1:5">
      <c s="4" r="A1171" t="s">
        <v>1147</v>
      </c>
      <c s="6" r="B1171" t="n">
        <v>699000</v>
      </c>
    </row>
    <row r="1172" spans="1:5">
      <c s="4" r="A1172" t="s">
        <v>125</v>
      </c>
      <c s="6" r="B1172" t="n">
        <v>2000000</v>
      </c>
    </row>
    <row r="1173" spans="1:5">
      <c s="4" r="A1173" t="s">
        <v>1152</v>
      </c>
      <c s="7" r="B1173" t="n">
        <v>12000</v>
      </c>
    </row>
    <row r="1174" spans="1:5">
      <c s="4" r="A1174" t="s">
        <v>1156</v>
      </c>
      <c s="4" r="B1174" t="s">
        <v>1235</v>
      </c>
    </row>
    <row r="1175" spans="1:5">
      <c s="4" r="A1175" t="s">
        <v>1294</v>
      </c>
    </row>
    <row r="1176" spans="1:5">
      <c s="3" r="A1176" t="s">
        <v>1145</v>
      </c>
    </row>
    <row r="1177" spans="1:5">
      <c s="4" r="A1177" t="s">
        <v>1146</v>
      </c>
      <c s="7" r="B1177" t="n">
        <v>3471000</v>
      </c>
    </row>
    <row r="1178" spans="1:5">
      <c s="4" r="A1178" t="s">
        <v>1147</v>
      </c>
      <c s="6" r="B1178" t="n">
        <v>41000</v>
      </c>
    </row>
    <row r="1179" spans="1:5">
      <c s="4" r="A1179" t="s">
        <v>125</v>
      </c>
      <c s="6" r="B1179" t="n">
        <v>3512000</v>
      </c>
    </row>
    <row r="1180" spans="1:5">
      <c s="3" r="A1180" t="s">
        <v>1148</v>
      </c>
    </row>
    <row r="1181" spans="1:5">
      <c s="4" r="A1181" t="s">
        <v>1147</v>
      </c>
      <c s="6" r="B1181" t="n">
        <v>24000</v>
      </c>
    </row>
    <row r="1182" spans="1:5">
      <c s="3" r="A1182" t="s">
        <v>1150</v>
      </c>
    </row>
    <row r="1183" spans="1:5">
      <c s="4" r="A1183" t="s">
        <v>1146</v>
      </c>
      <c s="6" r="B1183" t="n">
        <v>3471000</v>
      </c>
    </row>
    <row r="1184" spans="1:5">
      <c s="4" r="A1184" t="s">
        <v>1147</v>
      </c>
      <c s="6" r="B1184" t="n">
        <v>65000</v>
      </c>
    </row>
    <row r="1185" spans="1:5">
      <c s="4" r="A1185" t="s">
        <v>125</v>
      </c>
      <c s="6" r="B1185" t="n">
        <v>3536000</v>
      </c>
    </row>
    <row r="1186" spans="1:5">
      <c s="4" r="A1186" t="s">
        <v>1152</v>
      </c>
      <c s="7" r="B1186" t="n">
        <v>2000</v>
      </c>
    </row>
    <row r="1187" spans="1:5">
      <c s="4" r="A1187" t="s">
        <v>1156</v>
      </c>
      <c s="4" r="B1187" t="s">
        <v>1208</v>
      </c>
    </row>
    <row r="1188" spans="1:5">
      <c s="4" r="A1188" t="s">
        <v>1295</v>
      </c>
    </row>
    <row r="1189" spans="1:5">
      <c s="3" r="A1189" t="s">
        <v>1145</v>
      </c>
    </row>
    <row r="1190" spans="1:5">
      <c s="4" r="A1190" t="s">
        <v>1146</v>
      </c>
      <c s="7" r="B1190" t="n">
        <v>1437000</v>
      </c>
    </row>
    <row r="1191" spans="1:5">
      <c s="4" r="A1191" t="s">
        <v>1147</v>
      </c>
      <c s="6" r="B1191" t="n">
        <v>33000</v>
      </c>
    </row>
    <row r="1192" spans="1:5">
      <c s="4" r="A1192" t="s">
        <v>125</v>
      </c>
      <c s="6" r="B1192" t="n">
        <v>1470000</v>
      </c>
    </row>
    <row r="1193" spans="1:5">
      <c s="3" r="A1193" t="s">
        <v>1150</v>
      </c>
    </row>
    <row r="1194" spans="1:5">
      <c s="4" r="A1194" t="s">
        <v>1146</v>
      </c>
      <c s="6" r="B1194" t="n">
        <v>1437000</v>
      </c>
    </row>
    <row r="1195" spans="1:5">
      <c s="4" r="A1195" t="s">
        <v>1147</v>
      </c>
      <c s="6" r="B1195" t="n">
        <v>33000</v>
      </c>
    </row>
    <row r="1196" spans="1:5">
      <c s="4" r="A1196" t="s">
        <v>125</v>
      </c>
      <c s="6" r="B1196" t="n">
        <v>1470000</v>
      </c>
    </row>
    <row r="1197" spans="1:5">
      <c s="4" r="A1197" t="s">
        <v>1152</v>
      </c>
      <c s="7" r="B1197" t="n">
        <v>1000</v>
      </c>
    </row>
    <row r="1198" spans="1:5">
      <c s="4" r="A1198" t="s">
        <v>1156</v>
      </c>
      <c s="4" r="B1198" t="s">
        <v>1218</v>
      </c>
    </row>
    <row r="1199" spans="1:5">
      <c s="4" r="A1199" t="s">
        <v>1296</v>
      </c>
    </row>
    <row r="1200" spans="1:5">
      <c s="3" r="A1200" t="s">
        <v>1145</v>
      </c>
    </row>
    <row r="1201" spans="1:5">
      <c s="4" r="A1201" t="s">
        <v>1146</v>
      </c>
      <c s="7" r="B1201" t="n">
        <v>1700000</v>
      </c>
    </row>
    <row r="1202" spans="1:5">
      <c s="4" r="A1202" t="s">
        <v>125</v>
      </c>
      <c s="6" r="B1202" t="n">
        <v>1700000</v>
      </c>
    </row>
    <row r="1203" spans="1:5">
      <c s="3" r="A1203" t="s">
        <v>1148</v>
      </c>
    </row>
    <row r="1204" spans="1:5">
      <c s="4" r="A1204" t="s">
        <v>1147</v>
      </c>
      <c s="6" r="B1204" t="n">
        <v>122000</v>
      </c>
    </row>
    <row r="1205" spans="1:5">
      <c s="3" r="A1205" t="s">
        <v>1150</v>
      </c>
    </row>
    <row r="1206" spans="1:5">
      <c s="4" r="A1206" t="s">
        <v>1146</v>
      </c>
      <c s="6" r="B1206" t="n">
        <v>1700000</v>
      </c>
    </row>
    <row r="1207" spans="1:5">
      <c s="4" r="A1207" t="s">
        <v>1147</v>
      </c>
      <c s="6" r="B1207" t="n">
        <v>122000</v>
      </c>
    </row>
    <row r="1208" spans="1:5">
      <c s="4" r="A1208" t="s">
        <v>125</v>
      </c>
      <c s="6" r="B1208" t="n">
        <v>1822000</v>
      </c>
    </row>
    <row r="1209" spans="1:5">
      <c s="4" r="A1209" t="s">
        <v>1152</v>
      </c>
      <c s="7" r="B1209" t="n">
        <v>13000</v>
      </c>
    </row>
    <row r="1210" spans="1:5">
      <c s="4" r="A1210" t="s">
        <v>1156</v>
      </c>
      <c s="4" r="B1210" t="s">
        <v>1188</v>
      </c>
    </row>
    <row r="1211" spans="1:5">
      <c s="4" r="A1211" t="s">
        <v>1297</v>
      </c>
    </row>
    <row r="1212" spans="1:5">
      <c s="3" r="A1212" t="s">
        <v>1145</v>
      </c>
    </row>
    <row r="1213" spans="1:5">
      <c s="4" r="A1213" t="s">
        <v>1146</v>
      </c>
      <c s="7" r="B1213" t="n">
        <v>203000</v>
      </c>
    </row>
    <row r="1214" spans="1:5">
      <c s="4" r="A1214" t="s">
        <v>1147</v>
      </c>
      <c s="6" r="B1214" t="n">
        <v>44000</v>
      </c>
    </row>
    <row r="1215" spans="1:5">
      <c s="4" r="A1215" t="s">
        <v>125</v>
      </c>
      <c s="6" r="B1215" t="n">
        <v>247000</v>
      </c>
    </row>
    <row r="1216" spans="1:5">
      <c s="3" r="A1216" t="s">
        <v>1150</v>
      </c>
    </row>
    <row r="1217" spans="1:5">
      <c s="4" r="A1217" t="s">
        <v>1146</v>
      </c>
      <c s="6" r="B1217" t="n">
        <v>203000</v>
      </c>
    </row>
    <row r="1218" spans="1:5">
      <c s="4" r="A1218" t="s">
        <v>1147</v>
      </c>
      <c s="6" r="B1218" t="n">
        <v>44000</v>
      </c>
    </row>
    <row r="1219" spans="1:5">
      <c s="4" r="A1219" t="s">
        <v>125</v>
      </c>
      <c s="6" r="B1219" t="n">
        <v>247000</v>
      </c>
    </row>
    <row r="1220" spans="1:5">
      <c s="4" r="A1220" t="s">
        <v>1152</v>
      </c>
      <c s="7" r="B1220" t="n">
        <v>9000</v>
      </c>
    </row>
    <row r="1221" spans="1:5">
      <c s="4" r="A1221" t="s">
        <v>1156</v>
      </c>
      <c s="4" r="B1221" t="s">
        <v>378</v>
      </c>
    </row>
    <row r="1222" spans="1:5">
      <c s="4" r="A1222" t="s">
        <v>1298</v>
      </c>
    </row>
    <row r="1223" spans="1:5">
      <c s="3" r="A1223" t="s">
        <v>1145</v>
      </c>
    </row>
    <row r="1224" spans="1:5">
      <c s="4" r="A1224" t="s">
        <v>1146</v>
      </c>
      <c s="7" r="B1224" t="n">
        <v>1770000</v>
      </c>
    </row>
    <row r="1225" spans="1:5">
      <c s="4" r="A1225" t="s">
        <v>125</v>
      </c>
      <c s="6" r="B1225" t="n">
        <v>1770000</v>
      </c>
    </row>
    <row r="1226" spans="1:5">
      <c s="3" r="A1226" t="s">
        <v>1150</v>
      </c>
    </row>
    <row r="1227" spans="1:5">
      <c s="4" r="A1227" t="s">
        <v>1146</v>
      </c>
      <c s="6" r="B1227" t="n">
        <v>1770000</v>
      </c>
    </row>
    <row r="1228" spans="1:5">
      <c s="4" r="A1228" t="s">
        <v>125</v>
      </c>
      <c s="6" r="B1228" t="n">
        <v>1770000</v>
      </c>
    </row>
    <row r="1229" spans="1:5">
      <c s="4" r="A1229" t="s">
        <v>1299</v>
      </c>
    </row>
    <row r="1230" spans="1:5">
      <c s="3" r="A1230" t="s">
        <v>1145</v>
      </c>
    </row>
    <row r="1231" spans="1:5">
      <c s="4" r="A1231" t="s">
        <v>1146</v>
      </c>
      <c s="6" r="B1231" t="n">
        <v>693000</v>
      </c>
    </row>
    <row r="1232" spans="1:5">
      <c s="4" r="A1232" t="s">
        <v>1147</v>
      </c>
      <c s="6" r="B1232" t="n">
        <v>1785000</v>
      </c>
    </row>
    <row r="1233" spans="1:5">
      <c s="4" r="A1233" t="s">
        <v>125</v>
      </c>
      <c s="6" r="B1233" t="n">
        <v>2478000</v>
      </c>
    </row>
    <row r="1234" spans="1:5">
      <c s="3" r="A1234" t="s">
        <v>1150</v>
      </c>
    </row>
    <row r="1235" spans="1:5">
      <c s="4" r="A1235" t="s">
        <v>1146</v>
      </c>
      <c s="6" r="B1235" t="n">
        <v>693000</v>
      </c>
    </row>
    <row r="1236" spans="1:5">
      <c s="4" r="A1236" t="s">
        <v>1147</v>
      </c>
      <c s="6" r="B1236" t="n">
        <v>1785000</v>
      </c>
    </row>
    <row r="1237" spans="1:5">
      <c s="4" r="A1237" t="s">
        <v>125</v>
      </c>
      <c s="6" r="B1237" t="n">
        <v>2478000</v>
      </c>
    </row>
    <row r="1238" spans="1:5">
      <c s="4" r="A1238" t="s">
        <v>1152</v>
      </c>
      <c s="7" r="B1238" t="n">
        <v>56000</v>
      </c>
    </row>
    <row r="1239" spans="1:5">
      <c s="4" r="A1239" t="s">
        <v>1156</v>
      </c>
      <c s="4" r="B1239" t="s">
        <v>1180</v>
      </c>
    </row>
    <row r="1240" spans="1:5">
      <c s="4" r="A1240" t="s">
        <v>1300</v>
      </c>
    </row>
    <row r="1241" spans="1:5">
      <c s="3" r="A1241" t="s">
        <v>1145</v>
      </c>
    </row>
    <row r="1242" spans="1:5">
      <c s="4" r="A1242" t="s">
        <v>1146</v>
      </c>
      <c s="7" r="B1242" t="n">
        <v>902000</v>
      </c>
    </row>
    <row r="1243" spans="1:5">
      <c s="4" r="A1243" t="s">
        <v>1147</v>
      </c>
      <c s="6" r="B1243" t="n">
        <v>34000</v>
      </c>
    </row>
    <row r="1244" spans="1:5">
      <c s="4" r="A1244" t="s">
        <v>125</v>
      </c>
      <c s="6" r="B1244" t="n">
        <v>936000</v>
      </c>
    </row>
    <row r="1245" spans="1:5">
      <c s="3" r="A1245" t="s">
        <v>1150</v>
      </c>
    </row>
    <row r="1246" spans="1:5">
      <c s="4" r="A1246" t="s">
        <v>1146</v>
      </c>
      <c s="6" r="B1246" t="n">
        <v>902000</v>
      </c>
    </row>
    <row r="1247" spans="1:5">
      <c s="4" r="A1247" t="s">
        <v>1147</v>
      </c>
      <c s="6" r="B1247" t="n">
        <v>34000</v>
      </c>
    </row>
    <row r="1248" spans="1:5">
      <c s="4" r="A1248" t="s">
        <v>125</v>
      </c>
      <c s="6" r="B1248" t="n">
        <v>936000</v>
      </c>
    </row>
    <row r="1249" spans="1:5">
      <c s="4" r="A1249" t="s">
        <v>1152</v>
      </c>
      <c s="7" r="B1249" t="n">
        <v>15000</v>
      </c>
    </row>
    <row r="1250" spans="1:5">
      <c s="4" r="A1250" t="s">
        <v>1156</v>
      </c>
      <c s="4" r="B1250" t="s">
        <v>1265</v>
      </c>
    </row>
    <row r="1251" spans="1:5">
      <c s="4" r="A1251" t="s">
        <v>1301</v>
      </c>
    </row>
    <row r="1252" spans="1:5">
      <c s="3" r="A1252" t="s">
        <v>1145</v>
      </c>
    </row>
    <row r="1253" spans="1:5">
      <c s="4" r="A1253" t="s">
        <v>1146</v>
      </c>
      <c s="7" r="B1253" t="n">
        <v>4679000</v>
      </c>
    </row>
    <row r="1254" spans="1:5">
      <c s="4" r="A1254" t="s">
        <v>1147</v>
      </c>
      <c s="6" r="B1254" t="n">
        <v>25000</v>
      </c>
    </row>
    <row r="1255" spans="1:5">
      <c s="4" r="A1255" t="s">
        <v>125</v>
      </c>
      <c s="6" r="B1255" t="n">
        <v>4704000</v>
      </c>
    </row>
    <row r="1256" spans="1:5">
      <c s="3" r="A1256" t="s">
        <v>1148</v>
      </c>
    </row>
    <row r="1257" spans="1:5">
      <c s="4" r="A1257" t="s">
        <v>1147</v>
      </c>
      <c s="6" r="B1257" t="n">
        <v>1119000</v>
      </c>
    </row>
    <row r="1258" spans="1:5">
      <c s="4" r="A1258" t="s">
        <v>1149</v>
      </c>
      <c s="6" r="B1258" t="n">
        <v>103000</v>
      </c>
    </row>
    <row r="1259" spans="1:5">
      <c s="3" r="A1259" t="s">
        <v>1150</v>
      </c>
    </row>
    <row r="1260" spans="1:5">
      <c s="4" r="A1260" t="s">
        <v>1146</v>
      </c>
      <c s="6" r="B1260" t="n">
        <v>4782000</v>
      </c>
    </row>
    <row r="1261" spans="1:5">
      <c s="4" r="A1261" t="s">
        <v>1147</v>
      </c>
      <c s="6" r="B1261" t="n">
        <v>1144000</v>
      </c>
    </row>
    <row r="1262" spans="1:5">
      <c s="4" r="A1262" t="s">
        <v>125</v>
      </c>
      <c s="6" r="B1262" t="n">
        <v>5926000</v>
      </c>
    </row>
    <row r="1263" spans="1:5">
      <c s="4" r="A1263" t="s">
        <v>1152</v>
      </c>
      <c s="7" r="B1263" t="n">
        <v>20000</v>
      </c>
    </row>
    <row r="1264" spans="1:5">
      <c s="4" r="A1264" t="s">
        <v>1156</v>
      </c>
      <c s="4" r="B1264" t="s">
        <v>1190</v>
      </c>
    </row>
    <row r="1265" spans="1:5">
      <c s="4" r="A1265" t="s">
        <v>1302</v>
      </c>
    </row>
    <row r="1266" spans="1:5">
      <c s="3" r="A1266" t="s">
        <v>1145</v>
      </c>
    </row>
    <row r="1267" spans="1:5">
      <c s="4" r="A1267" t="s">
        <v>1146</v>
      </c>
      <c s="7" r="B1267" t="n">
        <v>1365000</v>
      </c>
    </row>
    <row r="1268" spans="1:5">
      <c s="4" r="A1268" t="s">
        <v>1147</v>
      </c>
      <c s="6" r="B1268" t="n">
        <v>663000</v>
      </c>
    </row>
    <row r="1269" spans="1:5">
      <c s="4" r="A1269" t="s">
        <v>125</v>
      </c>
      <c s="6" r="B1269" t="n">
        <v>2028000</v>
      </c>
    </row>
    <row r="1270" spans="1:5">
      <c s="3" r="A1270" t="s">
        <v>1148</v>
      </c>
    </row>
    <row r="1271" spans="1:5">
      <c s="4" r="A1271" t="s">
        <v>1147</v>
      </c>
      <c s="6" r="B1271" t="n">
        <v>101000</v>
      </c>
    </row>
    <row r="1272" spans="1:5">
      <c s="3" r="A1272" t="s">
        <v>1150</v>
      </c>
    </row>
    <row r="1273" spans="1:5">
      <c s="4" r="A1273" t="s">
        <v>1146</v>
      </c>
      <c s="6" r="B1273" t="n">
        <v>1365000</v>
      </c>
    </row>
    <row r="1274" spans="1:5">
      <c s="4" r="A1274" t="s">
        <v>1147</v>
      </c>
      <c s="6" r="B1274" t="n">
        <v>764000</v>
      </c>
    </row>
    <row r="1275" spans="1:5">
      <c s="4" r="A1275" t="s">
        <v>125</v>
      </c>
      <c s="6" r="B1275" t="n">
        <v>2129000</v>
      </c>
    </row>
    <row r="1276" spans="1:5">
      <c s="4" r="A1276" t="s">
        <v>1152</v>
      </c>
      <c s="7" r="B1276" t="n">
        <v>16000</v>
      </c>
    </row>
    <row r="1277" spans="1:5">
      <c s="4" r="A1277" t="s">
        <v>1156</v>
      </c>
      <c s="4" r="B1277" t="s">
        <v>1303</v>
      </c>
    </row>
    <row r="1278" spans="1:5">
      <c s="4" r="A1278" t="s">
        <v>1304</v>
      </c>
    </row>
    <row r="1279" spans="1:5">
      <c s="3" r="A1279" t="s">
        <v>1145</v>
      </c>
    </row>
    <row r="1280" spans="1:5">
      <c s="4" r="A1280" t="s">
        <v>1146</v>
      </c>
      <c s="7" r="B1280" t="n">
        <v>1244000</v>
      </c>
    </row>
    <row r="1281" spans="1:5">
      <c s="4" r="A1281" t="s">
        <v>1147</v>
      </c>
      <c s="6" r="B1281" t="n">
        <v>69000</v>
      </c>
    </row>
    <row r="1282" spans="1:5">
      <c s="4" r="A1282" t="s">
        <v>125</v>
      </c>
      <c s="6" r="B1282" t="n">
        <v>1313000</v>
      </c>
    </row>
    <row r="1283" spans="1:5">
      <c s="3" r="A1283" t="s">
        <v>1148</v>
      </c>
    </row>
    <row r="1284" spans="1:5">
      <c s="4" r="A1284" t="s">
        <v>1147</v>
      </c>
      <c s="6" r="B1284" t="n">
        <v>269000</v>
      </c>
    </row>
    <row r="1285" spans="1:5">
      <c s="3" r="A1285" t="s">
        <v>1150</v>
      </c>
    </row>
    <row r="1286" spans="1:5">
      <c s="4" r="A1286" t="s">
        <v>1146</v>
      </c>
      <c s="6" r="B1286" t="n">
        <v>1244000</v>
      </c>
    </row>
    <row r="1287" spans="1:5">
      <c s="4" r="A1287" t="s">
        <v>1147</v>
      </c>
      <c s="6" r="B1287" t="n">
        <v>338000</v>
      </c>
    </row>
    <row r="1288" spans="1:5">
      <c s="4" r="A1288" t="s">
        <v>125</v>
      </c>
      <c s="6" r="B1288" t="n">
        <v>1582000</v>
      </c>
    </row>
    <row r="1289" spans="1:5">
      <c s="4" r="A1289" t="s">
        <v>1152</v>
      </c>
      <c s="7" r="B1289" t="n">
        <v>5000</v>
      </c>
    </row>
    <row r="1290" spans="1:5">
      <c s="4" r="A1290" t="s">
        <v>1156</v>
      </c>
      <c s="4" r="B1290" t="s">
        <v>1200</v>
      </c>
    </row>
    <row r="1291" spans="1:5">
      <c s="4" r="A1291" t="s">
        <v>1305</v>
      </c>
    </row>
    <row r="1292" spans="1:5">
      <c s="3" r="A1292" t="s">
        <v>1145</v>
      </c>
    </row>
    <row r="1293" spans="1:5">
      <c s="4" r="A1293" t="s">
        <v>1146</v>
      </c>
      <c s="7" r="B1293" t="n">
        <v>681000</v>
      </c>
    </row>
    <row r="1294" spans="1:5">
      <c s="4" r="A1294" t="s">
        <v>125</v>
      </c>
      <c s="6" r="B1294" t="n">
        <v>681000</v>
      </c>
    </row>
    <row r="1295" spans="1:5">
      <c s="3" r="A1295" t="s">
        <v>1150</v>
      </c>
    </row>
    <row r="1296" spans="1:5">
      <c s="4" r="A1296" t="s">
        <v>1146</v>
      </c>
      <c s="6" r="B1296" t="n">
        <v>681000</v>
      </c>
    </row>
    <row r="1297" spans="1:5">
      <c s="4" r="A1297" t="s">
        <v>125</v>
      </c>
      <c s="6" r="B1297" t="n">
        <v>681000</v>
      </c>
    </row>
    <row r="1298" spans="1:5">
      <c s="4" r="A1298" t="s">
        <v>1306</v>
      </c>
    </row>
    <row r="1299" spans="1:5">
      <c s="3" r="A1299" t="s">
        <v>1145</v>
      </c>
    </row>
    <row r="1300" spans="1:5">
      <c s="4" r="A1300" t="s">
        <v>1146</v>
      </c>
      <c s="6" r="B1300" t="n">
        <v>12057000</v>
      </c>
    </row>
    <row r="1301" spans="1:5">
      <c s="4" r="A1301" t="s">
        <v>1147</v>
      </c>
      <c s="6" r="B1301" t="n">
        <v>1474000</v>
      </c>
    </row>
    <row r="1302" spans="1:5">
      <c s="4" r="A1302" t="s">
        <v>125</v>
      </c>
      <c s="6" r="B1302" t="n">
        <v>13531000</v>
      </c>
    </row>
    <row r="1303" spans="1:5">
      <c s="3" r="A1303" t="s">
        <v>1150</v>
      </c>
    </row>
    <row r="1304" spans="1:5">
      <c s="4" r="A1304" t="s">
        <v>1146</v>
      </c>
      <c s="6" r="B1304" t="n">
        <v>12057000</v>
      </c>
    </row>
    <row r="1305" spans="1:5">
      <c s="4" r="A1305" t="s">
        <v>1147</v>
      </c>
      <c s="6" r="B1305" t="n">
        <v>1474000</v>
      </c>
    </row>
    <row r="1306" spans="1:5">
      <c s="4" r="A1306" t="s">
        <v>125</v>
      </c>
      <c s="6" r="B1306" t="n">
        <v>13531000</v>
      </c>
    </row>
    <row r="1307" spans="1:5">
      <c s="4" r="A1307" t="s">
        <v>1152</v>
      </c>
      <c s="7" r="B1307" t="n">
        <v>63000</v>
      </c>
    </row>
    <row r="1308" spans="1:5">
      <c s="4" r="A1308" t="s">
        <v>1156</v>
      </c>
      <c s="4" r="B1308" t="s">
        <v>372</v>
      </c>
    </row>
    <row r="1309" spans="1:5">
      <c s="4" r="A1309" t="s">
        <v>1307</v>
      </c>
    </row>
    <row r="1310" spans="1:5">
      <c s="3" r="A1310" t="s">
        <v>1145</v>
      </c>
    </row>
    <row r="1311" spans="1:5">
      <c s="4" r="A1311" t="s">
        <v>1146</v>
      </c>
      <c s="7" r="B1311" t="n">
        <v>1568000</v>
      </c>
    </row>
    <row r="1312" spans="1:5">
      <c s="4" r="A1312" t="s">
        <v>125</v>
      </c>
      <c s="6" r="B1312" t="n">
        <v>1568000</v>
      </c>
    </row>
    <row r="1313" spans="1:5">
      <c s="3" r="A1313" t="s">
        <v>1148</v>
      </c>
    </row>
    <row r="1314" spans="1:5">
      <c s="4" r="A1314" t="s">
        <v>1147</v>
      </c>
      <c s="6" r="B1314" t="n">
        <v>367000</v>
      </c>
    </row>
    <row r="1315" spans="1:5">
      <c s="4" r="A1315" t="s">
        <v>1149</v>
      </c>
      <c s="6" r="B1315" t="n">
        <v>64000</v>
      </c>
    </row>
    <row r="1316" spans="1:5">
      <c s="3" r="A1316" t="s">
        <v>1150</v>
      </c>
    </row>
    <row r="1317" spans="1:5">
      <c s="4" r="A1317" t="s">
        <v>1146</v>
      </c>
      <c s="6" r="B1317" t="n">
        <v>1632000</v>
      </c>
    </row>
    <row r="1318" spans="1:5">
      <c s="4" r="A1318" t="s">
        <v>1147</v>
      </c>
      <c s="6" r="B1318" t="n">
        <v>367000</v>
      </c>
    </row>
    <row r="1319" spans="1:5">
      <c s="4" r="A1319" t="s">
        <v>125</v>
      </c>
      <c s="6" r="B1319" t="n">
        <v>1999000</v>
      </c>
    </row>
    <row r="1320" spans="1:5">
      <c s="4" r="A1320" t="s">
        <v>1152</v>
      </c>
      <c s="7" r="B1320" t="n">
        <v>6000</v>
      </c>
    </row>
    <row r="1321" spans="1:5">
      <c s="4" r="A1321" t="s">
        <v>1156</v>
      </c>
      <c s="4" r="B1321" t="s">
        <v>1180</v>
      </c>
    </row>
    <row r="1322" spans="1:5">
      <c s="4" r="A1322" t="s">
        <v>1308</v>
      </c>
    </row>
    <row r="1323" spans="1:5">
      <c s="3" r="A1323" t="s">
        <v>1145</v>
      </c>
    </row>
    <row r="1324" spans="1:5">
      <c s="4" r="A1324" t="s">
        <v>1146</v>
      </c>
      <c s="7" r="B1324" t="n">
        <v>6914000</v>
      </c>
    </row>
    <row r="1325" spans="1:5">
      <c s="4" r="A1325" t="s">
        <v>1147</v>
      </c>
      <c s="6" r="B1325" t="n">
        <v>287000</v>
      </c>
    </row>
    <row r="1326" spans="1:5">
      <c s="4" r="A1326" t="s">
        <v>125</v>
      </c>
      <c s="6" r="B1326" t="n">
        <v>7201000</v>
      </c>
    </row>
    <row r="1327" spans="1:5">
      <c s="3" r="A1327" t="s">
        <v>1150</v>
      </c>
    </row>
    <row r="1328" spans="1:5">
      <c s="4" r="A1328" t="s">
        <v>1146</v>
      </c>
      <c s="6" r="B1328" t="n">
        <v>6914000</v>
      </c>
    </row>
    <row r="1329" spans="1:5">
      <c s="4" r="A1329" t="s">
        <v>1147</v>
      </c>
      <c s="6" r="B1329" t="n">
        <v>287000</v>
      </c>
    </row>
    <row r="1330" spans="1:5">
      <c s="4" r="A1330" t="s">
        <v>125</v>
      </c>
      <c s="6" r="B1330" t="n">
        <v>7201000</v>
      </c>
    </row>
    <row r="1331" spans="1:5">
      <c s="4" r="A1331" t="s">
        <v>1152</v>
      </c>
      <c s="7" r="B1331" t="n">
        <v>14000</v>
      </c>
    </row>
    <row r="1332" spans="1:5">
      <c s="4" r="A1332" t="s">
        <v>1156</v>
      </c>
      <c s="4" r="B1332" t="s">
        <v>1164</v>
      </c>
    </row>
    <row r="1333" spans="1:5">
      <c s="4" r="A1333" t="s">
        <v>1309</v>
      </c>
    </row>
    <row r="1334" spans="1:5">
      <c s="3" r="A1334" t="s">
        <v>1145</v>
      </c>
    </row>
    <row r="1335" spans="1:5">
      <c s="4" r="A1335" t="s">
        <v>1146</v>
      </c>
      <c s="7" r="B1335" t="n">
        <v>1279000</v>
      </c>
    </row>
    <row r="1336" spans="1:5">
      <c s="4" r="A1336" t="s">
        <v>1147</v>
      </c>
      <c s="6" r="B1336" t="n">
        <v>23000</v>
      </c>
    </row>
    <row r="1337" spans="1:5">
      <c s="4" r="A1337" t="s">
        <v>125</v>
      </c>
      <c s="6" r="B1337" t="n">
        <v>1302000</v>
      </c>
    </row>
    <row r="1338" spans="1:5">
      <c s="3" r="A1338" t="s">
        <v>1150</v>
      </c>
    </row>
    <row r="1339" spans="1:5">
      <c s="4" r="A1339" t="s">
        <v>1146</v>
      </c>
      <c s="6" r="B1339" t="n">
        <v>1279000</v>
      </c>
    </row>
    <row r="1340" spans="1:5">
      <c s="4" r="A1340" t="s">
        <v>1147</v>
      </c>
      <c s="6" r="B1340" t="n">
        <v>23000</v>
      </c>
    </row>
    <row r="1341" spans="1:5">
      <c s="4" r="A1341" t="s">
        <v>125</v>
      </c>
      <c s="6" r="B1341" t="n">
        <v>1302000</v>
      </c>
    </row>
    <row r="1342" spans="1:5">
      <c s="4" r="A1342" t="s">
        <v>1152</v>
      </c>
      <c s="7" r="B1342" t="n">
        <v>2000</v>
      </c>
    </row>
    <row r="1343" spans="1:5">
      <c s="4" r="A1343" t="s">
        <v>1156</v>
      </c>
      <c s="4" r="B1343" t="s">
        <v>1171</v>
      </c>
    </row>
    <row r="1344" spans="1:5">
      <c s="4" r="A1344" t="s">
        <v>1310</v>
      </c>
    </row>
    <row r="1345" spans="1:5">
      <c s="3" r="A1345" t="s">
        <v>1145</v>
      </c>
    </row>
    <row r="1346" spans="1:5">
      <c s="4" r="A1346" t="s">
        <v>1146</v>
      </c>
      <c s="7" r="B1346" t="n">
        <v>271000</v>
      </c>
    </row>
    <row r="1347" spans="1:5">
      <c s="4" r="A1347" t="s">
        <v>1147</v>
      </c>
      <c s="6" r="B1347" t="n">
        <v>73000</v>
      </c>
    </row>
    <row r="1348" spans="1:5">
      <c s="4" r="A1348" t="s">
        <v>125</v>
      </c>
      <c s="6" r="B1348" t="n">
        <v>344000</v>
      </c>
    </row>
    <row r="1349" spans="1:5">
      <c s="3" r="A1349" t="s">
        <v>1150</v>
      </c>
    </row>
    <row r="1350" spans="1:5">
      <c s="4" r="A1350" t="s">
        <v>1146</v>
      </c>
      <c s="6" r="B1350" t="n">
        <v>271000</v>
      </c>
    </row>
    <row r="1351" spans="1:5">
      <c s="4" r="A1351" t="s">
        <v>1147</v>
      </c>
      <c s="6" r="B1351" t="n">
        <v>73000</v>
      </c>
    </row>
    <row r="1352" spans="1:5">
      <c s="4" r="A1352" t="s">
        <v>125</v>
      </c>
      <c s="6" r="B1352" t="n">
        <v>344000</v>
      </c>
    </row>
    <row r="1353" spans="1:5">
      <c s="4" r="A1353" t="s">
        <v>1152</v>
      </c>
      <c s="7" r="B1353" t="n">
        <v>15000</v>
      </c>
    </row>
    <row r="1354" spans="1:5">
      <c s="4" r="A1354" t="s">
        <v>1156</v>
      </c>
      <c s="4" r="B1354" t="s">
        <v>374</v>
      </c>
    </row>
    <row r="1355" spans="1:5">
      <c s="4" r="A1355" t="s">
        <v>1311</v>
      </c>
    </row>
    <row r="1356" spans="1:5">
      <c s="3" r="A1356" t="s">
        <v>1145</v>
      </c>
    </row>
    <row r="1357" spans="1:5">
      <c s="4" r="A1357" t="s">
        <v>1146</v>
      </c>
      <c s="7" r="B1357" t="n">
        <v>1109000</v>
      </c>
    </row>
    <row r="1358" spans="1:5">
      <c s="4" r="A1358" t="s">
        <v>1147</v>
      </c>
      <c s="6" r="B1358" t="n">
        <v>40000</v>
      </c>
    </row>
    <row r="1359" spans="1:5">
      <c s="4" r="A1359" t="s">
        <v>125</v>
      </c>
      <c s="6" r="B1359" t="n">
        <v>1149000</v>
      </c>
    </row>
    <row r="1360" spans="1:5">
      <c s="3" r="A1360" t="s">
        <v>1150</v>
      </c>
    </row>
    <row r="1361" spans="1:5">
      <c s="4" r="A1361" t="s">
        <v>1146</v>
      </c>
      <c s="6" r="B1361" t="n">
        <v>1109000</v>
      </c>
    </row>
    <row r="1362" spans="1:5">
      <c s="4" r="A1362" t="s">
        <v>1147</v>
      </c>
      <c s="6" r="B1362" t="n">
        <v>40000</v>
      </c>
    </row>
    <row r="1363" spans="1:5">
      <c s="4" r="A1363" t="s">
        <v>125</v>
      </c>
      <c s="6" r="B1363" t="n">
        <v>1149000</v>
      </c>
    </row>
    <row r="1364" spans="1:5">
      <c s="4" r="A1364" t="s">
        <v>1152</v>
      </c>
      <c s="7" r="B1364" t="n">
        <v>6000</v>
      </c>
    </row>
    <row r="1365" spans="1:5">
      <c s="4" r="A1365" t="s">
        <v>1156</v>
      </c>
      <c s="4" r="B1365" t="s">
        <v>1204</v>
      </c>
    </row>
    <row r="1366" spans="1:5">
      <c s="4" r="A1366" t="s">
        <v>1312</v>
      </c>
    </row>
    <row r="1367" spans="1:5">
      <c s="3" r="A1367" t="s">
        <v>1145</v>
      </c>
    </row>
    <row r="1368" spans="1:5">
      <c s="4" r="A1368" t="s">
        <v>1146</v>
      </c>
      <c s="7" r="B1368" t="n">
        <v>737000</v>
      </c>
    </row>
    <row r="1369" spans="1:5">
      <c s="4" r="A1369" t="s">
        <v>125</v>
      </c>
      <c s="6" r="B1369" t="n">
        <v>737000</v>
      </c>
    </row>
    <row r="1370" spans="1:5">
      <c s="3" r="A1370" t="s">
        <v>1150</v>
      </c>
    </row>
    <row r="1371" spans="1:5">
      <c s="4" r="A1371" t="s">
        <v>1146</v>
      </c>
      <c s="6" r="B1371" t="n">
        <v>737000</v>
      </c>
    </row>
    <row r="1372" spans="1:5">
      <c s="4" r="A1372" t="s">
        <v>125</v>
      </c>
      <c s="6" r="B1372" t="n">
        <v>737000</v>
      </c>
    </row>
    <row r="1373" spans="1:5">
      <c s="4" r="A1373" t="s">
        <v>1313</v>
      </c>
    </row>
    <row r="1374" spans="1:5">
      <c s="3" r="A1374" t="s">
        <v>1143</v>
      </c>
    </row>
    <row r="1375" spans="1:5">
      <c s="4" r="A1375" t="s">
        <v>1144</v>
      </c>
      <c s="6" r="B1375" t="n">
        <v>26650000</v>
      </c>
    </row>
    <row r="1376" spans="1:5">
      <c s="4" r="A1376" t="s">
        <v>1314</v>
      </c>
    </row>
    <row r="1377" spans="1:5">
      <c s="3" r="A1377" t="s">
        <v>1143</v>
      </c>
    </row>
    <row r="1378" spans="1:5">
      <c s="4" r="A1378" t="s">
        <v>1144</v>
      </c>
      <c s="6" r="B1378" t="n">
        <v>20700000</v>
      </c>
    </row>
    <row r="1379" spans="1:5">
      <c s="4" r="A1379" t="s">
        <v>1315</v>
      </c>
    </row>
    <row r="1380" spans="1:5">
      <c s="3" r="A1380" t="s">
        <v>1143</v>
      </c>
    </row>
    <row r="1381" spans="1:5">
      <c s="4" r="A1381" t="s">
        <v>1144</v>
      </c>
      <c s="6" r="B1381" t="n">
        <v>5460000</v>
      </c>
    </row>
    <row r="1382" spans="1:5">
      <c s="4" r="A1382" t="s">
        <v>1316</v>
      </c>
    </row>
    <row r="1383" spans="1:5">
      <c s="3" r="A1383" t="s">
        <v>1143</v>
      </c>
    </row>
    <row r="1384" spans="1:5">
      <c s="4" r="A1384" t="s">
        <v>1144</v>
      </c>
      <c s="6" r="B1384" t="n">
        <v>10680000</v>
      </c>
    </row>
    <row r="1385" spans="1:5">
      <c s="4" r="A1385" t="s">
        <v>1317</v>
      </c>
    </row>
    <row r="1386" spans="1:5">
      <c s="3" r="A1386" t="s">
        <v>1143</v>
      </c>
    </row>
    <row r="1387" spans="1:5">
      <c s="4" r="A1387" t="s">
        <v>1144</v>
      </c>
      <c s="6" r="B1387" t="n">
        <v>13400000</v>
      </c>
    </row>
    <row r="1388" spans="1:5">
      <c s="4" r="A1388" t="s">
        <v>1318</v>
      </c>
    </row>
    <row r="1389" spans="1:5">
      <c s="3" r="A1389" t="s">
        <v>1143</v>
      </c>
    </row>
    <row r="1390" spans="1:5">
      <c s="4" r="A1390" t="s">
        <v>1144</v>
      </c>
      <c s="6" r="B1390" t="n">
        <v>30860000</v>
      </c>
    </row>
    <row r="1391" spans="1:5">
      <c s="4" r="A1391" t="s">
        <v>1319</v>
      </c>
    </row>
    <row r="1392" spans="1:5">
      <c s="3" r="A1392" t="s">
        <v>1143</v>
      </c>
    </row>
    <row r="1393" spans="1:5">
      <c s="4" r="A1393" t="s">
        <v>1144</v>
      </c>
      <c s="6" r="B1393" t="n">
        <v>14915000</v>
      </c>
    </row>
    <row r="1394" spans="1:5">
      <c s="4" r="A1394" t="s">
        <v>1320</v>
      </c>
    </row>
    <row r="1395" spans="1:5">
      <c s="3" r="A1395" t="s">
        <v>1143</v>
      </c>
    </row>
    <row r="1396" spans="1:5">
      <c s="4" r="A1396" t="s">
        <v>1144</v>
      </c>
      <c s="6" r="B1396" t="n">
        <v>11160000</v>
      </c>
    </row>
    <row r="1397" spans="1:5">
      <c s="4" r="A1397" t="s">
        <v>1321</v>
      </c>
    </row>
    <row r="1398" spans="1:5">
      <c s="3" r="A1398" t="s">
        <v>1143</v>
      </c>
    </row>
    <row r="1399" spans="1:5">
      <c s="4" r="A1399" t="s">
        <v>1144</v>
      </c>
      <c s="6" r="B1399" t="n">
        <v>41700000</v>
      </c>
    </row>
    <row r="1400" spans="1:5">
      <c s="4" r="A1400" t="s">
        <v>1322</v>
      </c>
    </row>
    <row r="1401" spans="1:5">
      <c s="3" r="A1401" t="s">
        <v>1143</v>
      </c>
    </row>
    <row r="1402" spans="1:5">
      <c s="4" r="A1402" t="s">
        <v>1144</v>
      </c>
      <c s="6" r="B1402" t="n">
        <v>5100000</v>
      </c>
    </row>
    <row r="1403" spans="1:5">
      <c s="4" r="A1403" t="s">
        <v>1323</v>
      </c>
    </row>
    <row r="1404" spans="1:5">
      <c s="3" r="A1404" t="s">
        <v>1143</v>
      </c>
    </row>
    <row r="1405" spans="1:5">
      <c s="4" r="A1405" t="s">
        <v>1144</v>
      </c>
      <c s="7" r="B1405" t="n">
        <v>6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Q44"/>
  <sheetViews>
    <sheetView workbookViewId="0">
      <selection activeCell="A1" sqref="A1"/>
    </sheetView>
  </sheetViews>
  <sheetFormatPr baseColWidth="10" defaultRowHeight="15"/>
  <cols>
    <col customWidth="1" max="1" min="1" width="80"/>
    <col customWidth="1" max="2" min="2" width="16"/>
    <col customWidth="1" max="3" min="3" width="28"/>
    <col customWidth="1" max="4" min="4" width="13"/>
    <col customWidth="1" max="5" min="5" width="30"/>
    <col customWidth="1" max="6" min="6" width="42"/>
    <col customWidth="1" max="7" min="7" width="48"/>
    <col customWidth="1" max="8" min="8" width="27"/>
    <col customWidth="1" max="9" min="9" width="28"/>
    <col customWidth="1" max="10" min="10" width="21"/>
    <col customWidth="1" max="11" min="11" width="17"/>
    <col customWidth="1" max="12" min="12" width="46"/>
    <col customWidth="1" max="13" min="13" width="25"/>
    <col customWidth="1" max="14" min="14" width="13"/>
    <col customWidth="1" max="15" min="15" width="16"/>
    <col customWidth="1" max="16" min="16" width="22"/>
    <col customWidth="1" max="17" min="17" width="14"/>
  </cols>
  <sheetData>
    <row r="1" spans="1:17">
      <c s="1" r="A1" t="s">
        <v>110</v>
      </c>
      <c s="2" r="B1" t="s">
        <v>111</v>
      </c>
      <c s="2" r="C1" t="s">
        <v>112</v>
      </c>
      <c s="2" r="D1" t="s">
        <v>113</v>
      </c>
      <c s="2" r="E1" t="s">
        <v>114</v>
      </c>
      <c s="2" r="F1" t="s">
        <v>115</v>
      </c>
      <c s="2" r="G1" t="s">
        <v>116</v>
      </c>
      <c s="2" r="H1" t="s">
        <v>117</v>
      </c>
      <c s="2" r="I1" t="s">
        <v>118</v>
      </c>
      <c s="2" r="J1" t="s">
        <v>66</v>
      </c>
      <c s="2" r="K1" t="s">
        <v>119</v>
      </c>
      <c s="2" r="L1" t="s">
        <v>120</v>
      </c>
      <c s="2" r="M1" t="s">
        <v>121</v>
      </c>
      <c s="2" r="N1" t="s">
        <v>122</v>
      </c>
      <c s="2" r="O1" t="s">
        <v>123</v>
      </c>
      <c s="2" r="P1" t="s">
        <v>124</v>
      </c>
      <c s="2" r="Q1" t="s">
        <v>125</v>
      </c>
    </row>
    <row r="2" spans="1:17">
      <c s="4" r="A2" t="s">
        <v>126</v>
      </c>
      <c s="7" r="K2" t="n">
        <v>333368</v>
      </c>
      <c s="7" r="Q2" t="n">
        <v>333368</v>
      </c>
    </row>
    <row r="3" spans="1:17">
      <c s="3" r="A3" t="s">
        <v>127</v>
      </c>
    </row>
    <row r="4" spans="1:17">
      <c s="4" r="A4" t="s">
        <v>128</v>
      </c>
      <c s="6" r="K4" t="n">
        <v>34172</v>
      </c>
      <c s="6" r="Q4" t="n">
        <v>34172</v>
      </c>
    </row>
    <row r="5" spans="1:17">
      <c s="4" r="A5" t="s">
        <v>129</v>
      </c>
      <c s="6" r="K5" t="n">
        <v>1673450</v>
      </c>
      <c s="6" r="Q5" t="n">
        <v>1673450</v>
      </c>
    </row>
    <row r="6" spans="1:17">
      <c s="4" r="A6" t="s">
        <v>130</v>
      </c>
      <c s="6" r="K6" t="n">
        <v>-6764912</v>
      </c>
      <c s="6" r="Q6" t="n">
        <v>-6764912</v>
      </c>
    </row>
    <row r="7" spans="1:17">
      <c s="4" r="A7" t="s">
        <v>131</v>
      </c>
      <c s="7" r="D7" t="n">
        <v>10</v>
      </c>
      <c s="7" r="H7" t="n">
        <v>990</v>
      </c>
      <c s="6" r="Q7" t="n">
        <v>1000</v>
      </c>
    </row>
    <row r="8" spans="1:17">
      <c s="4" r="A8" t="s">
        <v>132</v>
      </c>
      <c s="6" r="D8" t="n">
        <v>1000</v>
      </c>
    </row>
    <row r="9" spans="1:17">
      <c s="4" r="A9" t="s">
        <v>133</v>
      </c>
      <c s="7" r="D9" t="n">
        <v>10</v>
      </c>
      <c s="6" r="H9" t="n">
        <v>990</v>
      </c>
      <c s="6" r="K9" t="n">
        <v>-4723922</v>
      </c>
      <c s="6" r="Q9" t="n">
        <v>-4722922</v>
      </c>
    </row>
    <row r="10" spans="1:17">
      <c s="4" r="A10" t="s">
        <v>134</v>
      </c>
      <c s="6" r="D10" t="n">
        <v>1000</v>
      </c>
    </row>
    <row r="11" spans="1:17">
      <c s="3" r="A11" t="s">
        <v>127</v>
      </c>
    </row>
    <row r="12" spans="1:17">
      <c s="4" r="A12" t="s">
        <v>128</v>
      </c>
      <c s="7" r="I12" t="n">
        <v>-568192</v>
      </c>
      <c s="7" r="M12" t="n">
        <v>-103105</v>
      </c>
      <c s="6" r="Q12" t="n">
        <v>-671297</v>
      </c>
    </row>
    <row r="13" spans="1:17">
      <c s="4" r="A13" t="s">
        <v>129</v>
      </c>
      <c s="6" r="K13" t="n">
        <v>1178107</v>
      </c>
      <c s="6" r="Q13" t="n">
        <v>1178107</v>
      </c>
    </row>
    <row r="14" spans="1:17">
      <c s="4" r="A14" t="s">
        <v>130</v>
      </c>
      <c s="6" r="K14" t="n">
        <v>-16765</v>
      </c>
      <c s="6" r="M14" t="n">
        <v>-1071592</v>
      </c>
      <c s="6" r="Q14" t="n">
        <v>-1088357</v>
      </c>
    </row>
    <row r="15" spans="1:17">
      <c s="4" r="A15" t="s">
        <v>135</v>
      </c>
      <c s="6" r="K15" t="n">
        <v>-450833</v>
      </c>
      <c s="6" r="Q15" t="n">
        <v>-450833</v>
      </c>
    </row>
    <row r="16" spans="1:17">
      <c s="4" r="A16" t="s">
        <v>136</v>
      </c>
      <c s="7" r="K16" t="n">
        <v>4013413</v>
      </c>
      <c s="6" r="M16" t="n">
        <v>-4013413</v>
      </c>
    </row>
    <row r="17" spans="1:17">
      <c s="4" r="A17" t="s">
        <v>137</v>
      </c>
      <c s="7" r="B17" t="n">
        <v>38000</v>
      </c>
      <c s="7" r="C17" t="n">
        <v>37175</v>
      </c>
      <c s="7" r="E17" t="n">
        <v>47986847</v>
      </c>
      <c s="7" r="F17" t="n">
        <v>43303868</v>
      </c>
      <c s="7" r="N17" t="n">
        <v>48024847</v>
      </c>
      <c s="7" r="O17" t="n">
        <v>43341043</v>
      </c>
    </row>
    <row r="18" spans="1:17">
      <c s="4" r="A18" t="s">
        <v>138</v>
      </c>
      <c s="6" r="B18" t="n">
        <v>3800000</v>
      </c>
      <c s="6" r="C18" t="n">
        <v>3717472</v>
      </c>
    </row>
    <row r="19" spans="1:17">
      <c s="4" r="A19" t="s">
        <v>139</v>
      </c>
      <c s="6" r="D19" t="n">
        <v>214283</v>
      </c>
    </row>
    <row r="20" spans="1:17">
      <c s="4" r="A20" t="s">
        <v>140</v>
      </c>
      <c s="6" r="H20" t="n">
        <v>680540</v>
      </c>
      <c s="6" r="Q20" t="n">
        <v>680540</v>
      </c>
    </row>
    <row r="21" spans="1:17">
      <c s="4" r="A21" t="s">
        <v>141</v>
      </c>
      <c s="7" r="J21" t="n">
        <v>-2130218</v>
      </c>
      <c s="6" r="M21" t="n">
        <v>-634070</v>
      </c>
      <c s="6" r="Q21" t="n">
        <v>-2764288</v>
      </c>
    </row>
    <row r="22" spans="1:17">
      <c s="4" r="A22" t="s">
        <v>142</v>
      </c>
      <c s="7" r="D22" t="n">
        <v>-10</v>
      </c>
      <c s="6" r="H22" t="n">
        <v>-990</v>
      </c>
      <c s="6" r="Q22" t="n">
        <v>-1000</v>
      </c>
    </row>
    <row r="23" spans="1:17">
      <c s="4" r="A23" t="s">
        <v>143</v>
      </c>
      <c s="6" r="D23" t="n">
        <v>-1000</v>
      </c>
    </row>
    <row r="24" spans="1:17">
      <c s="4" r="A24" t="s">
        <v>144</v>
      </c>
      <c s="7" r="G24" t="n">
        <v>-22990818</v>
      </c>
      <c s="7" r="L24" t="n">
        <v>22990818</v>
      </c>
    </row>
    <row r="25" spans="1:17">
      <c s="4" r="A25" t="s">
        <v>145</v>
      </c>
      <c s="7" r="D25" t="n">
        <v>75175</v>
      </c>
      <c s="6" r="H25" t="n">
        <v>68980437</v>
      </c>
      <c s="6" r="I25" t="n">
        <v>-568192</v>
      </c>
      <c s="6" r="J25" t="n">
        <v>-2130218</v>
      </c>
      <c s="6" r="M25" t="n">
        <v>17168638</v>
      </c>
      <c s="6" r="Q25" t="n">
        <v>83525840</v>
      </c>
    </row>
    <row r="26" spans="1:17">
      <c s="4" r="A26" t="s">
        <v>146</v>
      </c>
      <c s="6" r="D26" t="n">
        <v>7731755</v>
      </c>
    </row>
    <row r="27" spans="1:17">
      <c s="3" r="A27" t="s">
        <v>127</v>
      </c>
    </row>
    <row r="28" spans="1:17">
      <c s="4" r="A28" t="s">
        <v>128</v>
      </c>
      <c s="6" r="I28" t="n">
        <v>1227214</v>
      </c>
      <c s="6" r="M28" t="n">
        <v>359643</v>
      </c>
      <c s="6" r="Q28" t="n">
        <v>1688718</v>
      </c>
    </row>
    <row r="29" spans="1:17">
      <c s="4" r="A29" t="s">
        <v>147</v>
      </c>
      <c s="6" r="Q29" t="n">
        <v>1586857</v>
      </c>
    </row>
    <row r="30" spans="1:17">
      <c s="4" r="A30" t="s">
        <v>137</v>
      </c>
      <c s="7" r="C30" t="n">
        <v>33600</v>
      </c>
      <c s="7" r="F30" t="n">
        <v>34552711</v>
      </c>
      <c s="7" r="O30" t="n">
        <v>34586311</v>
      </c>
    </row>
    <row r="31" spans="1:17">
      <c s="4" r="A31" t="s">
        <v>138</v>
      </c>
      <c s="6" r="C31" t="n">
        <v>3360000</v>
      </c>
    </row>
    <row r="32" spans="1:17">
      <c s="4" r="A32" t="s">
        <v>148</v>
      </c>
      <c s="7" r="D32" t="n">
        <v>-21</v>
      </c>
      <c s="6" r="H32" t="n">
        <v>-20911</v>
      </c>
      <c s="6" r="Q32" t="n">
        <v>-20932</v>
      </c>
    </row>
    <row r="33" spans="1:17">
      <c s="4" r="A33" t="s">
        <v>149</v>
      </c>
      <c s="6" r="D33" t="n">
        <v>-2130</v>
      </c>
    </row>
    <row r="34" spans="1:17">
      <c s="4" r="A34" t="s">
        <v>139</v>
      </c>
      <c s="6" r="D34" t="n">
        <v>9383</v>
      </c>
    </row>
    <row r="35" spans="1:17">
      <c s="4" r="A35" t="s">
        <v>150</v>
      </c>
      <c s="6" r="H35" t="n">
        <v>-15690</v>
      </c>
      <c s="6" r="Q35" t="n">
        <v>-15690</v>
      </c>
    </row>
    <row r="36" spans="1:17">
      <c s="4" r="A36" t="s">
        <v>151</v>
      </c>
      <c s="6" r="D36" t="n">
        <v>-8312</v>
      </c>
    </row>
    <row r="37" spans="1:17">
      <c s="4" r="A37" t="s">
        <v>140</v>
      </c>
      <c s="6" r="H37" t="n">
        <v>957492</v>
      </c>
      <c s="6" r="Q37" t="n">
        <v>957492</v>
      </c>
    </row>
    <row r="38" spans="1:17">
      <c s="4" r="A38" t="s">
        <v>141</v>
      </c>
      <c s="6" r="J38" t="n">
        <v>-5058077</v>
      </c>
      <c s="6" r="M38" t="n">
        <v>-1485411</v>
      </c>
      <c s="6" r="Q38" t="n">
        <v>-6543488</v>
      </c>
    </row>
    <row r="39" spans="1:17">
      <c s="4" r="A39" t="s">
        <v>152</v>
      </c>
      <c s="7" r="D39" t="n">
        <v>8880</v>
      </c>
      <c s="6" r="H39" t="n">
        <v>9747509</v>
      </c>
      <c s="6" r="L39" t="n">
        <v>14936987</v>
      </c>
      <c s="7" r="P39" t="n">
        <v>14936987</v>
      </c>
      <c s="6" r="Q39" t="n">
        <v>9756389</v>
      </c>
    </row>
    <row r="40" spans="1:17">
      <c s="4" r="A40" t="s">
        <v>153</v>
      </c>
      <c s="6" r="D40" t="n">
        <v>887979</v>
      </c>
    </row>
    <row r="41" spans="1:17">
      <c s="4" r="A41" t="s">
        <v>154</v>
      </c>
      <c s="6" r="G41" t="n">
        <v>-236164</v>
      </c>
      <c s="7" r="P41" t="n">
        <v>-236164</v>
      </c>
    </row>
    <row r="42" spans="1:17">
      <c s="4" r="A42" t="s">
        <v>144</v>
      </c>
      <c s="7" r="G42" t="n">
        <v>817704</v>
      </c>
      <c s="7" r="L42" t="n">
        <v>-817704</v>
      </c>
    </row>
    <row r="43" spans="1:17">
      <c s="4" r="A43" t="s">
        <v>155</v>
      </c>
      <c s="7" r="D43" t="n">
        <v>117634</v>
      </c>
      <c s="7" r="H43" t="n">
        <v>114783088</v>
      </c>
      <c s="7" r="I43" t="n">
        <v>659022</v>
      </c>
      <c s="7" r="J43" t="n">
        <v>-7188295</v>
      </c>
      <c s="7" r="M43" t="n">
        <v>30162153</v>
      </c>
      <c s="7" r="Q43" t="n">
        <v>138533602</v>
      </c>
    </row>
    <row r="44" spans="1:17">
      <c s="4" r="A44" t="s">
        <v>156</v>
      </c>
      <c s="6" r="D44" t="n">
        <v>119786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1324</v>
      </c>
      <c s="2" r="B1" t="s">
        <v>1</v>
      </c>
    </row>
    <row r="2" spans="1:6">
      <c s="2" r="B2" t="s">
        <v>2</v>
      </c>
      <c s="2" r="C2" t="s">
        <v>30</v>
      </c>
      <c s="2" r="D2" t="s">
        <v>78</v>
      </c>
      <c s="2" r="E2" t="s">
        <v>2</v>
      </c>
      <c s="2" r="F2" t="s">
        <v>30</v>
      </c>
    </row>
    <row r="3" spans="1:6">
      <c s="3" r="A3" t="s">
        <v>1325</v>
      </c>
    </row>
    <row r="4" spans="1:6">
      <c s="4" r="A4" t="s">
        <v>1326</v>
      </c>
      <c s="7" r="B4" t="n">
        <v>166493000</v>
      </c>
      <c s="7" r="C4" t="n">
        <v>38806000</v>
      </c>
      <c s="7" r="D4" t="n">
        <v>37156000</v>
      </c>
    </row>
    <row r="5" spans="1:6">
      <c s="3" r="A5" t="s">
        <v>1327</v>
      </c>
    </row>
    <row r="6" spans="1:6">
      <c s="4" r="A6" t="s">
        <v>1328</v>
      </c>
      <c s="6" r="B6" t="n">
        <v>7722000</v>
      </c>
      <c s="6" r="C6" t="n">
        <v>46000</v>
      </c>
      <c s="6" r="D6" t="n">
        <v>503000</v>
      </c>
    </row>
    <row r="7" spans="1:6">
      <c s="4" r="A7" t="s">
        <v>1329</v>
      </c>
      <c s="6" r="B7" t="n">
        <v>-6000</v>
      </c>
      <c s="6" r="C7" t="n">
        <v>-9000</v>
      </c>
    </row>
    <row r="8" spans="1:6">
      <c s="4" r="A8" t="s">
        <v>1330</v>
      </c>
      <c s="6" r="B8" t="n">
        <v>143380000</v>
      </c>
      <c s="6" r="C8" t="n">
        <v>127650000</v>
      </c>
      <c s="6" r="D8" t="n">
        <v>1147000</v>
      </c>
    </row>
    <row r="9" spans="1:6">
      <c s="4" r="A9" t="s">
        <v>1331</v>
      </c>
      <c s="6" r="B9" t="n">
        <v>317589000</v>
      </c>
      <c s="6" r="C9" t="n">
        <v>166493000</v>
      </c>
      <c s="6" r="D9" t="n">
        <v>38806000</v>
      </c>
    </row>
    <row r="10" spans="1:6">
      <c s="3" r="A10" t="s">
        <v>1332</v>
      </c>
    </row>
    <row r="11" spans="1:6">
      <c s="4" r="A11" t="s">
        <v>1326</v>
      </c>
      <c s="6" r="B11" t="n">
        <v>777000</v>
      </c>
      <c s="6" r="C11" t="n">
        <v>450000</v>
      </c>
      <c s="6" r="D11" t="n">
        <v>302000</v>
      </c>
    </row>
    <row r="12" spans="1:6">
      <c s="4" r="A12" t="s">
        <v>1329</v>
      </c>
      <c s="6" r="B12" t="n">
        <v>-1000</v>
      </c>
      <c s="6" r="C12" t="n">
        <v>-2000</v>
      </c>
    </row>
    <row r="13" spans="1:6">
      <c s="4" r="A13" t="s">
        <v>1333</v>
      </c>
      <c s="6" r="B13" t="n">
        <v>892000</v>
      </c>
      <c s="6" r="C13" t="n">
        <v>329000</v>
      </c>
      <c s="6" r="D13" t="n">
        <v>148000</v>
      </c>
    </row>
    <row r="14" spans="1:6">
      <c s="4" r="A14" t="s">
        <v>1331</v>
      </c>
      <c s="6" r="B14" t="n">
        <v>1668000</v>
      </c>
      <c s="6" r="C14" t="n">
        <v>777000</v>
      </c>
      <c s="6" r="D14" t="n">
        <v>450000</v>
      </c>
    </row>
    <row r="15" spans="1:6">
      <c s="3" r="A15" t="s">
        <v>1334</v>
      </c>
    </row>
    <row r="16" spans="1:6">
      <c s="4" r="A16" t="s">
        <v>1335</v>
      </c>
      <c s="6" r="B16" t="n">
        <v>166493000</v>
      </c>
      <c s="6" r="C16" t="n">
        <v>38806000</v>
      </c>
      <c s="6" r="D16" t="n">
        <v>37156000</v>
      </c>
      <c s="7" r="E16" t="n">
        <v>317589000</v>
      </c>
      <c s="7" r="F16" t="n">
        <v>166493000</v>
      </c>
    </row>
    <row r="17" spans="1:6">
      <c s="4" r="A17" t="s">
        <v>39</v>
      </c>
      <c s="6" r="B17" t="n">
        <v>286000</v>
      </c>
    </row>
    <row r="18" spans="1:6">
      <c s="4" r="A18" t="s">
        <v>1336</v>
      </c>
      <c s="6" r="B18" t="n">
        <v>33000</v>
      </c>
    </row>
    <row r="19" spans="1:6">
      <c s="4" r="A19" t="s">
        <v>1337</v>
      </c>
      <c s="6" r="E19" t="n">
        <v>317908368</v>
      </c>
      <c s="6" r="F19" t="n">
        <v>166492956</v>
      </c>
    </row>
    <row r="20" spans="1:6">
      <c s="4" r="A20" t="s">
        <v>1338</v>
      </c>
      <c s="6" r="B20" t="n">
        <v>777000</v>
      </c>
      <c s="7" r="C20" t="n">
        <v>450000</v>
      </c>
      <c s="7" r="D20" t="n">
        <v>302000</v>
      </c>
      <c s="6" r="E20" t="n">
        <v>1668000</v>
      </c>
      <c s="6" r="F20" t="n">
        <v>777000</v>
      </c>
    </row>
    <row r="21" spans="1:6">
      <c s="4" r="A21" t="s">
        <v>1336</v>
      </c>
      <c s="7" r="B21" t="n">
        <v>3000</v>
      </c>
    </row>
    <row r="22" spans="1:6">
      <c s="4" r="A22" t="s">
        <v>1337</v>
      </c>
      <c s="7" r="E22" t="n">
        <v>1670530</v>
      </c>
      <c s="7" r="F22" t="n">
        <v>7774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7</v>
      </c>
      <c s="2" r="B1" t="s">
        <v>1</v>
      </c>
    </row>
    <row r="2" spans="1:3">
      <c s="2" r="B2" t="s">
        <v>2</v>
      </c>
      <c s="2" r="C2" t="s">
        <v>30</v>
      </c>
    </row>
    <row r="3" spans="1:3">
      <c s="4" r="A3" t="s">
        <v>122</v>
      </c>
    </row>
    <row r="4" spans="1:3">
      <c s="3" r="A4" t="s">
        <v>127</v>
      </c>
    </row>
    <row r="5" spans="1:3">
      <c s="4" r="A5" t="s">
        <v>158</v>
      </c>
      <c s="7" r="C5" t="n">
        <v>1451153</v>
      </c>
    </row>
    <row r="6" spans="1:3">
      <c s="4" r="A6" t="s">
        <v>159</v>
      </c>
      <c s="6" r="C6" t="n">
        <v>3724000</v>
      </c>
    </row>
    <row r="7" spans="1:3">
      <c s="4" r="A7" t="s">
        <v>123</v>
      </c>
    </row>
    <row r="8" spans="1:3">
      <c s="3" r="A8" t="s">
        <v>127</v>
      </c>
    </row>
    <row r="9" spans="1:3">
      <c s="4" r="A9" t="s">
        <v>158</v>
      </c>
      <c s="7" r="B9" t="n">
        <v>525689</v>
      </c>
      <c s="6" r="C9" t="n">
        <v>803937</v>
      </c>
    </row>
    <row r="10" spans="1:3">
      <c s="4" r="A10" t="s">
        <v>159</v>
      </c>
      <c s="7" r="B10" t="n">
        <v>1848000</v>
      </c>
      <c s="7" r="C10" t="n">
        <v>23234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60</v>
      </c>
      <c s="2" r="B1" t="s">
        <v>1</v>
      </c>
    </row>
    <row r="2" spans="1:4">
      <c s="2" r="B2" t="s">
        <v>161</v>
      </c>
      <c s="2" r="C2" t="s">
        <v>162</v>
      </c>
      <c s="2" r="D2" t="s">
        <v>163</v>
      </c>
    </row>
    <row r="3" spans="1:4">
      <c s="3" r="A3" t="s">
        <v>164</v>
      </c>
    </row>
    <row r="4" spans="1:4">
      <c s="4" r="A4" t="s">
        <v>128</v>
      </c>
      <c s="7" r="B4" t="n">
        <v>1688718</v>
      </c>
      <c s="7" r="C4" t="n">
        <v>-671297</v>
      </c>
      <c s="7" r="D4" t="n">
        <v>34172</v>
      </c>
    </row>
    <row r="5" spans="1:4">
      <c s="3" r="A5" t="s">
        <v>165</v>
      </c>
    </row>
    <row r="6" spans="1:4">
      <c s="4" r="A6" t="s">
        <v>85</v>
      </c>
      <c s="6" r="B6" t="n">
        <v>893309</v>
      </c>
      <c s="6" r="C6" t="n">
        <v>328576</v>
      </c>
      <c s="6" r="D6" t="n">
        <v>148547</v>
      </c>
    </row>
    <row r="7" spans="1:4">
      <c s="4" r="A7" t="s">
        <v>166</v>
      </c>
      <c s="6" r="B7" t="n">
        <v>155145</v>
      </c>
      <c s="6" r="C7" t="n">
        <v>138369</v>
      </c>
      <c s="6" r="D7" t="n">
        <v>57976</v>
      </c>
    </row>
    <row r="8" spans="1:4">
      <c s="4" r="A8" t="s">
        <v>167</v>
      </c>
      <c s="6" r="B8" t="n">
        <v>-12350</v>
      </c>
    </row>
    <row r="9" spans="1:4">
      <c s="4" r="A9" t="s">
        <v>168</v>
      </c>
      <c s="6" r="B9" t="n">
        <v>-186512</v>
      </c>
      <c s="6" r="C9" t="n">
        <v>0</v>
      </c>
      <c s="6" r="D9" t="n">
        <v>0</v>
      </c>
    </row>
    <row r="10" spans="1:4">
      <c s="4" r="A10" t="s">
        <v>140</v>
      </c>
      <c s="6" r="B10" t="n">
        <v>941802</v>
      </c>
      <c s="6" r="C10" t="n">
        <v>680540</v>
      </c>
    </row>
    <row r="11" spans="1:4">
      <c s="4" r="A11" t="s">
        <v>169</v>
      </c>
      <c s="6" r="B11" t="n">
        <v>1987</v>
      </c>
      <c s="6" r="C11" t="n">
        <v>7419</v>
      </c>
    </row>
    <row r="12" spans="1:4">
      <c s="3" r="A12" t="s">
        <v>170</v>
      </c>
    </row>
    <row r="13" spans="1:4">
      <c s="4" r="A13" t="s">
        <v>171</v>
      </c>
      <c s="6" r="B13" t="n">
        <v>-76687</v>
      </c>
      <c s="6" r="C13" t="n">
        <v>-458934</v>
      </c>
      <c s="6" r="D13" t="n">
        <v>-463700</v>
      </c>
    </row>
    <row r="14" spans="1:4">
      <c s="4" r="A14" t="s">
        <v>172</v>
      </c>
      <c s="6" r="B14" t="n">
        <v>7781</v>
      </c>
    </row>
    <row r="15" spans="1:4">
      <c s="4" r="A15" t="s">
        <v>173</v>
      </c>
      <c s="6" r="B15" t="n">
        <v>-41413</v>
      </c>
      <c s="6" r="C15" t="n">
        <v>-82431</v>
      </c>
    </row>
    <row r="16" spans="1:4">
      <c s="4" r="A16" t="s">
        <v>174</v>
      </c>
      <c s="6" r="B16" t="n">
        <v>-248597</v>
      </c>
    </row>
    <row r="17" spans="1:4">
      <c s="4" r="A17" t="s">
        <v>175</v>
      </c>
      <c s="6" r="B17" t="n">
        <v>442561</v>
      </c>
      <c s="6" r="C17" t="n">
        <v>160330</v>
      </c>
      <c s="6" r="D17" t="n">
        <v>-154795</v>
      </c>
    </row>
    <row r="18" spans="1:4">
      <c s="4" r="A18" t="s">
        <v>176</v>
      </c>
      <c s="6" r="B18" t="n">
        <v>207526</v>
      </c>
      <c s="6" r="C18" t="n">
        <v>101927</v>
      </c>
      <c s="6" r="D18" t="n">
        <v>549745</v>
      </c>
    </row>
    <row r="19" spans="1:4">
      <c s="4" r="A19" t="s">
        <v>177</v>
      </c>
      <c s="6" r="B19" t="n">
        <v>3446015</v>
      </c>
      <c s="6" r="C19" t="n">
        <v>1364737</v>
      </c>
    </row>
    <row r="20" spans="1:4">
      <c s="4" r="A20" t="s">
        <v>178</v>
      </c>
      <c s="6" r="B20" t="n">
        <v>475486</v>
      </c>
      <c s="6" r="C20" t="n">
        <v>213345</v>
      </c>
      <c s="6" r="D20" t="n">
        <v>-148326</v>
      </c>
    </row>
    <row r="21" spans="1:4">
      <c s="4" r="A21" t="s">
        <v>179</v>
      </c>
      <c s="6" r="B21" t="n">
        <v>7694771</v>
      </c>
      <c s="6" r="C21" t="n">
        <v>1782581</v>
      </c>
      <c s="6" r="D21" t="n">
        <v>23619</v>
      </c>
    </row>
    <row r="22" spans="1:4">
      <c s="3" r="A22" t="s">
        <v>180</v>
      </c>
    </row>
    <row r="23" spans="1:4">
      <c s="4" r="A23" t="s">
        <v>181</v>
      </c>
      <c s="6" r="B23" t="n">
        <v>-109309474</v>
      </c>
      <c s="6" r="C23" t="n">
        <v>-126250011</v>
      </c>
      <c s="6" r="D23" t="n">
        <v>-1147188</v>
      </c>
    </row>
    <row r="24" spans="1:4">
      <c s="4" r="A24" t="s">
        <v>182</v>
      </c>
      <c s="6" r="B24" t="n">
        <v>-7574180</v>
      </c>
      <c s="6" r="C24" t="n">
        <v>-46300</v>
      </c>
      <c s="6" r="D24" t="n">
        <v>-502227</v>
      </c>
    </row>
    <row r="25" spans="1:4">
      <c s="4" r="A25" t="s">
        <v>183</v>
      </c>
      <c s="6" r="B25" t="n">
        <v>-2830000</v>
      </c>
    </row>
    <row r="26" spans="1:4">
      <c s="4" r="A26" t="s">
        <v>184</v>
      </c>
      <c s="6" r="B26" t="n">
        <v>49800</v>
      </c>
    </row>
    <row r="27" spans="1:4">
      <c s="4" r="A27" t="s">
        <v>185</v>
      </c>
      <c s="6" r="B27" t="n">
        <v>-26797</v>
      </c>
    </row>
    <row r="28" spans="1:4">
      <c s="4" r="A28" t="s">
        <v>186</v>
      </c>
      <c s="6" r="B28" t="n">
        <v>-119690651</v>
      </c>
      <c s="6" r="C28" t="n">
        <v>-126296311</v>
      </c>
      <c s="6" r="D28" t="n">
        <v>-1649415</v>
      </c>
    </row>
    <row r="29" spans="1:4">
      <c s="3" r="A29" t="s">
        <v>187</v>
      </c>
    </row>
    <row r="30" spans="1:4">
      <c s="4" r="A30" t="s">
        <v>188</v>
      </c>
      <c s="6" r="B30" t="n">
        <v>82475000</v>
      </c>
      <c s="6" r="C30" t="n">
        <v>81100000</v>
      </c>
      <c s="6" r="D30" t="n">
        <v>13736041</v>
      </c>
    </row>
    <row r="31" spans="1:4">
      <c s="4" r="A31" t="s">
        <v>189</v>
      </c>
      <c s="6" r="B31" t="n">
        <v>-9128300</v>
      </c>
      <c s="6" r="C31" t="n">
        <v>-12311237</v>
      </c>
      <c s="6" r="D31" t="n">
        <v>-6869535</v>
      </c>
    </row>
    <row r="32" spans="1:4">
      <c s="4" r="A32" t="s">
        <v>190</v>
      </c>
      <c s="6" r="C32" t="n">
        <v>49476000</v>
      </c>
    </row>
    <row r="33" spans="1:4">
      <c s="4" r="A33" t="s">
        <v>191</v>
      </c>
      <c s="6" r="B33" t="n">
        <v>35112000</v>
      </c>
      <c s="6" r="C33" t="n">
        <v>44144980</v>
      </c>
    </row>
    <row r="34" spans="1:4">
      <c s="4" r="A34" t="s">
        <v>192</v>
      </c>
      <c s="6" r="B34" t="n">
        <v>-20932</v>
      </c>
    </row>
    <row r="35" spans="1:4">
      <c s="4" r="A35" t="s">
        <v>193</v>
      </c>
      <c s="6" r="B35" t="n">
        <v>-780917</v>
      </c>
      <c s="6" r="C35" t="n">
        <v>-2255090</v>
      </c>
    </row>
    <row r="36" spans="1:4">
      <c s="4" r="A36" t="s">
        <v>194</v>
      </c>
      <c s="6" r="B36" t="n">
        <v>-238711</v>
      </c>
      <c s="6" r="C36" t="n">
        <v>-369528</v>
      </c>
      <c s="6" r="D36" t="n">
        <v>-175398</v>
      </c>
    </row>
    <row r="37" spans="1:4">
      <c s="4" r="A37" t="s">
        <v>195</v>
      </c>
      <c s="6" r="D37" t="n">
        <v>1000</v>
      </c>
    </row>
    <row r="38" spans="1:4">
      <c s="4" r="A38" t="s">
        <v>196</v>
      </c>
      <c s="6" r="C38" t="n">
        <v>-1000</v>
      </c>
    </row>
    <row r="39" spans="1:4">
      <c s="4" r="A39" t="s">
        <v>197</v>
      </c>
      <c s="6" r="B39" t="n">
        <v>-4427680</v>
      </c>
      <c s="6" r="C39" t="n">
        <v>-1641784</v>
      </c>
    </row>
    <row r="40" spans="1:4">
      <c s="4" r="A40" t="s">
        <v>198</v>
      </c>
      <c s="6" r="B40" t="n">
        <v>300000</v>
      </c>
    </row>
    <row r="41" spans="1:4">
      <c s="4" r="A41" t="s">
        <v>199</v>
      </c>
      <c s="6" r="C41" t="n">
        <v>1178107</v>
      </c>
      <c s="6" r="D41" t="n">
        <v>1673450</v>
      </c>
    </row>
    <row r="42" spans="1:4">
      <c s="4" r="A42" t="s">
        <v>200</v>
      </c>
      <c s="6" r="C42" t="n">
        <v>-16765</v>
      </c>
      <c s="6" r="D42" t="n">
        <v>-6764912</v>
      </c>
    </row>
    <row r="43" spans="1:4">
      <c s="4" r="A43" t="s">
        <v>201</v>
      </c>
      <c s="6" r="B43" t="n">
        <v>-1516450</v>
      </c>
      <c s="6" r="C43" t="n">
        <v>-1071592</v>
      </c>
    </row>
    <row r="44" spans="1:4">
      <c s="4" r="A44" t="s">
        <v>202</v>
      </c>
      <c s="6" r="B44" t="n">
        <v>101774010</v>
      </c>
      <c s="6" r="C44" t="n">
        <v>158232091</v>
      </c>
      <c s="6" r="D44" t="n">
        <v>1600646</v>
      </c>
    </row>
    <row r="45" spans="1:4">
      <c s="4" r="A45" t="s">
        <v>203</v>
      </c>
      <c s="6" r="B45" t="n">
        <v>-10221870</v>
      </c>
      <c s="6" r="C45" t="n">
        <v>33718361</v>
      </c>
      <c s="6" r="D45" t="n">
        <v>-25150</v>
      </c>
    </row>
    <row r="46" spans="1:4">
      <c s="4" r="A46" t="s">
        <v>204</v>
      </c>
      <c s="6" r="B46" t="n">
        <v>33736166</v>
      </c>
      <c s="6" r="C46" t="n">
        <v>17805</v>
      </c>
      <c s="6" r="D46" t="n">
        <v>42955</v>
      </c>
    </row>
    <row r="47" spans="1:4">
      <c s="4" r="A47" t="s">
        <v>205</v>
      </c>
      <c s="6" r="B47" t="n">
        <v>23514296</v>
      </c>
      <c s="6" r="C47" t="n">
        <v>33736166</v>
      </c>
      <c s="6" r="D47" t="n">
        <v>17805</v>
      </c>
    </row>
    <row r="48" spans="1:4">
      <c s="4" r="A48" t="s">
        <v>206</v>
      </c>
      <c s="6" r="B48" t="n">
        <v>4019735</v>
      </c>
      <c s="6" r="C48" t="n">
        <v>1070708</v>
      </c>
      <c s="7" r="D48" t="n">
        <v>1439113</v>
      </c>
    </row>
    <row r="49" spans="1:4">
      <c s="4" r="A49" t="s">
        <v>207</v>
      </c>
      <c s="6" r="B49" t="n">
        <v>9951</v>
      </c>
    </row>
    <row r="50" spans="1:4">
      <c s="3" r="A50" t="s">
        <v>208</v>
      </c>
    </row>
    <row r="51" spans="1:4">
      <c s="4" r="A51" t="s">
        <v>209</v>
      </c>
      <c s="6" r="C51" t="n">
        <v>699013</v>
      </c>
    </row>
    <row r="52" spans="1:4">
      <c s="4" r="A52" t="s">
        <v>53</v>
      </c>
      <c s="6" r="B52" t="n">
        <v>2059886</v>
      </c>
      <c s="6" r="C52" t="n">
        <v>1122504</v>
      </c>
    </row>
    <row r="53" spans="1:4">
      <c s="4" r="A53" t="s">
        <v>210</v>
      </c>
      <c s="6" r="C53" t="n">
        <v>-450833</v>
      </c>
    </row>
    <row r="54" spans="1:4">
      <c s="4" r="A54" t="s">
        <v>211</v>
      </c>
      <c s="6" r="C54" t="n">
        <v>2024300</v>
      </c>
    </row>
    <row r="55" spans="1:4">
      <c s="4" r="A55" t="s">
        <v>212</v>
      </c>
      <c s="6" r="B55" t="n">
        <v>429243</v>
      </c>
    </row>
    <row r="56" spans="1:4">
      <c s="4" r="A56" t="s">
        <v>213</v>
      </c>
      <c s="6" r="B56" t="n">
        <v>2500</v>
      </c>
    </row>
    <row r="57" spans="1:4">
      <c s="4" r="A57" t="s">
        <v>214</v>
      </c>
      <c s="6" r="B57" t="n">
        <v>34387828</v>
      </c>
    </row>
    <row r="58" spans="1:4">
      <c s="4" r="A58" t="s">
        <v>215</v>
      </c>
      <c s="6" r="B58" t="n">
        <v>229597</v>
      </c>
    </row>
    <row r="59" spans="1:4">
      <c s="4" r="A59" t="s">
        <v>216</v>
      </c>
      <c s="6" r="B59" t="n">
        <v>109952</v>
      </c>
    </row>
    <row r="60" spans="1:4">
      <c s="4" r="A60" t="s">
        <v>217</v>
      </c>
      <c s="6" r="B60" t="n">
        <v>1489</v>
      </c>
    </row>
    <row r="61" spans="1:4">
      <c s="4" r="A61" t="s">
        <v>218</v>
      </c>
      <c s="6" r="C61" t="n">
        <v>1000</v>
      </c>
    </row>
    <row r="62" spans="1:4">
      <c s="4" r="A62" t="s">
        <v>219</v>
      </c>
      <c s="6" r="B62" t="n">
        <v>106900</v>
      </c>
      <c s="6" r="C62" t="n">
        <v>47881</v>
      </c>
    </row>
    <row r="63" spans="1:4">
      <c s="4" r="A63" t="s">
        <v>220</v>
      </c>
      <c s="7" r="B63" t="n">
        <v>47833</v>
      </c>
      <c s="7" r="C63" t="n">
        <v>278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1</v>
      </c>
      <c s="2" r="B1" t="s">
        <v>1</v>
      </c>
    </row>
    <row r="2" spans="1:2">
      <c s="2" r="B2" t="s">
        <v>2</v>
      </c>
    </row>
    <row r="3" spans="1:2">
      <c s="3" r="A3" t="s">
        <v>221</v>
      </c>
    </row>
    <row r="4" spans="1:2">
      <c s="4" r="A4" t="s">
        <v>221</v>
      </c>
      <c s="4" r="B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23</v>
      </c>
      <c s="2" r="B1" t="s">
        <v>1</v>
      </c>
    </row>
    <row r="2" spans="1:2">
      <c s="2" r="B2" t="s">
        <v>2</v>
      </c>
    </row>
    <row r="3" spans="1:2">
      <c s="3" r="A3" t="s">
        <v>223</v>
      </c>
    </row>
    <row r="4" spans="1:2">
      <c s="4" r="A4" t="s">
        <v>223</v>
      </c>
      <c s="4" r="B4" t="s">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mbined Consolidated Balance S</vt:lpstr>
      <vt:lpstr>Combined Consolidated Balance 3</vt:lpstr>
      <vt:lpstr>Combined Consolidated Statement</vt:lpstr>
      <vt:lpstr>Combined Consolidated Statemen5</vt:lpstr>
      <vt:lpstr>Combined Consolidated Statemen6</vt:lpstr>
      <vt:lpstr>Combined Consolidated Statemen7</vt:lpstr>
      <vt:lpstr>Organization and Significant Ac</vt:lpstr>
      <vt:lpstr>Revenue Recognition</vt:lpstr>
      <vt:lpstr>Concentration Risk</vt:lpstr>
      <vt:lpstr>Related Party Transactions</vt:lpstr>
      <vt:lpstr>Real Estate</vt:lpstr>
      <vt:lpstr>Note Receivable</vt:lpstr>
      <vt:lpstr>Mortgage Notes and Bonds Payabl</vt:lpstr>
      <vt:lpstr>Commitments and Contingencies</vt:lpstr>
      <vt:lpstr>Stockholders' Equity and Non-co</vt:lpstr>
      <vt:lpstr>Quarterly Financial Information</vt:lpstr>
      <vt:lpstr>Subsequent Events</vt:lpstr>
      <vt:lpstr>SCHEDULE III - REAL ESTATE AND </vt:lpstr>
      <vt:lpstr>Organization and Significant 20</vt:lpstr>
      <vt:lpstr>Organization and Significant 21</vt:lpstr>
      <vt:lpstr>Revenue Recognition (Tables)</vt:lpstr>
      <vt:lpstr>Concentration Risk (Tables)</vt:lpstr>
      <vt:lpstr>Real Estate (Tables)</vt:lpstr>
      <vt:lpstr>Note Receivable (Tables)</vt:lpstr>
      <vt:lpstr>Mortgage Notes and Bonds Paya26</vt:lpstr>
      <vt:lpstr>Commitments and Contingencies (</vt:lpstr>
      <vt:lpstr>Stockholders' Equity and Non-28</vt:lpstr>
      <vt:lpstr>Quarterly Financial Informati29</vt:lpstr>
      <vt:lpstr>Subsequent Events (Tables)</vt:lpstr>
      <vt:lpstr>Organization and Significant 31</vt:lpstr>
      <vt:lpstr>Organization and Significant 32</vt:lpstr>
      <vt:lpstr>Organization and Significant 33</vt:lpstr>
      <vt:lpstr>Organization and Significant 34</vt:lpstr>
      <vt:lpstr>Revenue Recognition (Details)</vt:lpstr>
      <vt:lpstr>Concentration Risk (Details)</vt:lpstr>
      <vt:lpstr>Related Party Transactions (Det</vt:lpstr>
      <vt:lpstr>Real Estate (Details)</vt:lpstr>
      <vt:lpstr>Note Receivable (Details)</vt:lpstr>
      <vt:lpstr>Mortgage Notes and Bonds Paya40</vt:lpstr>
      <vt:lpstr>Commitments and Contingencies41</vt:lpstr>
      <vt:lpstr>Stockholders' Equity and Non-42</vt:lpstr>
      <vt:lpstr>Stockholders' Equity and Non-43</vt:lpstr>
      <vt:lpstr>Stockholders' Equity and Non-44</vt:lpstr>
      <vt:lpstr>Stockholders' Equity and Non-45</vt:lpstr>
      <vt:lpstr>Stockholders' Equity and Non-46</vt:lpstr>
      <vt:lpstr>Quarterly Financial Informati47</vt:lpstr>
      <vt:lpstr>Subsequent Events (Details)</vt:lpstr>
      <vt:lpstr>Schedule III-Real estate and ac</vt:lpstr>
      <vt:lpstr>Schedule III-Real estate and 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56:39Z</dcterms:created>
  <dcterms:modified xmlns:dcterms="http://purl.org/dc/terms/" xmlns:xsi="http://www.w3.org/2001/XMLSchema-instance" xsi:type="dcterms:W3CDTF">2016-03-15T16:56:39Z</dcterms:modified>
  <dc:title xmlns:dc="http://purl.org/dc/elements/1.1/">Untitled</dc:title>
  <dc:description xmlns:dc="http://purl.org/dc/elements/1.1/"/>
  <dc:subject xmlns:dc="http://purl.org/dc/elements/1.1/"/>
  <cp:keywords/>
  <cp:category/>
</cp:coreProperties>
</file>